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DESCRIPTION OF THE BUSINESS AND" sheetId="8" state="visible" r:id="rId8"/>
    <sheet xmlns:r="http://schemas.openxmlformats.org/officeDocument/2006/relationships" name="SUMMARY OF SIGNIFICANT ACCOUNTI" sheetId="9" state="visible" r:id="rId9"/>
    <sheet xmlns:r="http://schemas.openxmlformats.org/officeDocument/2006/relationships" name="ACQUISITIONS AND DIVESTITURES" sheetId="10" state="visible" r:id="rId10"/>
    <sheet xmlns:r="http://schemas.openxmlformats.org/officeDocument/2006/relationships" name="VIPER ENERGY PARTNERS LP" sheetId="11" state="visible" r:id="rId11"/>
    <sheet xmlns:r="http://schemas.openxmlformats.org/officeDocument/2006/relationships" name="RATTLER MIDSTREAM LP" sheetId="12" state="visible" r:id="rId12"/>
    <sheet xmlns:r="http://schemas.openxmlformats.org/officeDocument/2006/relationships" name="REAL ESTATE ASSETS" sheetId="13" state="visible" r:id="rId13"/>
    <sheet xmlns:r="http://schemas.openxmlformats.org/officeDocument/2006/relationships" name="PROPERTY AND EQUIPMENT" sheetId="14" state="visible" r:id="rId14"/>
    <sheet xmlns:r="http://schemas.openxmlformats.org/officeDocument/2006/relationships" name="ASSET RETIREMENT OBLIGATIONS" sheetId="15" state="visible" r:id="rId15"/>
    <sheet xmlns:r="http://schemas.openxmlformats.org/officeDocument/2006/relationships" name="EQUITY METHOD INVESTMENTS" sheetId="16" state="visible" r:id="rId16"/>
    <sheet xmlns:r="http://schemas.openxmlformats.org/officeDocument/2006/relationships" name="DEBT" sheetId="17" state="visible" r:id="rId17"/>
    <sheet xmlns:r="http://schemas.openxmlformats.org/officeDocument/2006/relationships" name="CAPITAL STOCK AND EARNINGS PER " sheetId="18" state="visible" r:id="rId18"/>
    <sheet xmlns:r="http://schemas.openxmlformats.org/officeDocument/2006/relationships" name="EQUITY-BASED COMPENSATION" sheetId="19" state="visible" r:id="rId19"/>
    <sheet xmlns:r="http://schemas.openxmlformats.org/officeDocument/2006/relationships" name="RELATED PARTY TRANSACTIONS" sheetId="20" state="visible" r:id="rId20"/>
    <sheet xmlns:r="http://schemas.openxmlformats.org/officeDocument/2006/relationships" name="INCOME TAXES" sheetId="21" state="visible" r:id="rId21"/>
    <sheet xmlns:r="http://schemas.openxmlformats.org/officeDocument/2006/relationships" name="DERIVATIVES" sheetId="22" state="visible" r:id="rId22"/>
    <sheet xmlns:r="http://schemas.openxmlformats.org/officeDocument/2006/relationships" name="FAIR VALUE MEASUREMENTS" sheetId="23" state="visible" r:id="rId23"/>
    <sheet xmlns:r="http://schemas.openxmlformats.org/officeDocument/2006/relationships" name="LEASES" sheetId="24" state="visible" r:id="rId24"/>
    <sheet xmlns:r="http://schemas.openxmlformats.org/officeDocument/2006/relationships" name="COMMITMENTS AND CONTINGENCIES" sheetId="25" state="visible" r:id="rId25"/>
    <sheet xmlns:r="http://schemas.openxmlformats.org/officeDocument/2006/relationships" name="SUBSEQUENT EVENTS" sheetId="26" state="visible" r:id="rId26"/>
    <sheet xmlns:r="http://schemas.openxmlformats.org/officeDocument/2006/relationships" name="REPORT OF BUSINESS SEGMENTS (No" sheetId="27" state="visible" r:id="rId27"/>
    <sheet xmlns:r="http://schemas.openxmlformats.org/officeDocument/2006/relationships" name="GUARANTOR FINANCIAL STATEMENTS" sheetId="28" state="visible" r:id="rId28"/>
    <sheet xmlns:r="http://schemas.openxmlformats.org/officeDocument/2006/relationships" name="SUPPLEMENTAL INFORMATION ON OIL" sheetId="29" state="visible" r:id="rId29"/>
    <sheet xmlns:r="http://schemas.openxmlformats.org/officeDocument/2006/relationships" name="QUARTERLY FINANCIAL DATA (Unaud"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ACQUISITIONS AND DIVESTITURES (" sheetId="33" state="visible" r:id="rId33"/>
    <sheet xmlns:r="http://schemas.openxmlformats.org/officeDocument/2006/relationships" name="VIPER ENERGY PARTNERS LP (Table" sheetId="34" state="visible" r:id="rId34"/>
    <sheet xmlns:r="http://schemas.openxmlformats.org/officeDocument/2006/relationships" name="REAL ESTATE ASSETS (Tables)" sheetId="35" state="visible" r:id="rId35"/>
    <sheet xmlns:r="http://schemas.openxmlformats.org/officeDocument/2006/relationships" name="PROPERTY AND EQUIPMENT (Tables)" sheetId="36" state="visible" r:id="rId36"/>
    <sheet xmlns:r="http://schemas.openxmlformats.org/officeDocument/2006/relationships" name="ASSET RETIREMENT OBLIGATIONS (T" sheetId="37" state="visible" r:id="rId37"/>
    <sheet xmlns:r="http://schemas.openxmlformats.org/officeDocument/2006/relationships" name="EQUITY METHOD INVESTMENTS (Tabl" sheetId="38" state="visible" r:id="rId38"/>
    <sheet xmlns:r="http://schemas.openxmlformats.org/officeDocument/2006/relationships" name="DEBT (Tables)" sheetId="39" state="visible" r:id="rId39"/>
    <sheet xmlns:r="http://schemas.openxmlformats.org/officeDocument/2006/relationships" name="CAPITAL STOCK AND EARNINGS PE_2" sheetId="40" state="visible" r:id="rId40"/>
    <sheet xmlns:r="http://schemas.openxmlformats.org/officeDocument/2006/relationships" name="EQUITY-BASED COMPENSATION (Tabl" sheetId="41" state="visible" r:id="rId41"/>
    <sheet xmlns:r="http://schemas.openxmlformats.org/officeDocument/2006/relationships" name="INCOME TAXES (Tables)" sheetId="42" state="visible" r:id="rId42"/>
    <sheet xmlns:r="http://schemas.openxmlformats.org/officeDocument/2006/relationships" name="DERIVATIVES (Tables)" sheetId="43" state="visible" r:id="rId43"/>
    <sheet xmlns:r="http://schemas.openxmlformats.org/officeDocument/2006/relationships" name="FAIR VALUE MEASUREMENTS (Tables" sheetId="44" state="visible" r:id="rId44"/>
    <sheet xmlns:r="http://schemas.openxmlformats.org/officeDocument/2006/relationships" name="LEASES (Tables)" sheetId="45" state="visible" r:id="rId45"/>
    <sheet xmlns:r="http://schemas.openxmlformats.org/officeDocument/2006/relationships" name="COMMITMENTS AND CONTINGENCIES  " sheetId="46" state="visible" r:id="rId46"/>
    <sheet xmlns:r="http://schemas.openxmlformats.org/officeDocument/2006/relationships" name="SUBSEQUENT EVENTS SUBSEQUENT EV" sheetId="47" state="visible" r:id="rId47"/>
    <sheet xmlns:r="http://schemas.openxmlformats.org/officeDocument/2006/relationships" name="REPORT OF BUSINESS SEGMENTS REP" sheetId="48" state="visible" r:id="rId48"/>
    <sheet xmlns:r="http://schemas.openxmlformats.org/officeDocument/2006/relationships" name="GUARANTOR FINANCIAL STATEMENTS " sheetId="49" state="visible" r:id="rId49"/>
    <sheet xmlns:r="http://schemas.openxmlformats.org/officeDocument/2006/relationships" name="SUPPLEMENTAL INFORMATION ON O_2" sheetId="50" state="visible" r:id="rId50"/>
    <sheet xmlns:r="http://schemas.openxmlformats.org/officeDocument/2006/relationships" name="QUARTERLY FINANCIAL DATA (Una_2" sheetId="51" state="visible" r:id="rId51"/>
    <sheet xmlns:r="http://schemas.openxmlformats.org/officeDocument/2006/relationships" name="DESCRIPTION OF THE BUSINESS A_2" sheetId="52" state="visible" r:id="rId52"/>
    <sheet xmlns:r="http://schemas.openxmlformats.org/officeDocument/2006/relationships" name="SUMMARY OF SIGNIFICANT ACCOUN_4" sheetId="53" state="visible" r:id="rId53"/>
    <sheet xmlns:r="http://schemas.openxmlformats.org/officeDocument/2006/relationships" name="SUMMARY OF SIGNIFICANT ACCOUN_5" sheetId="54" state="visible" r:id="rId54"/>
    <sheet xmlns:r="http://schemas.openxmlformats.org/officeDocument/2006/relationships" name="SUMMARY OF SIGNIFICANT ACCOUN_6" sheetId="55" state="visible" r:id="rId55"/>
    <sheet xmlns:r="http://schemas.openxmlformats.org/officeDocument/2006/relationships" name="SUMMARY OF SIGNIFICANT ACCOUN_7" sheetId="56" state="visible" r:id="rId56"/>
    <sheet xmlns:r="http://schemas.openxmlformats.org/officeDocument/2006/relationships" name="SUMMARY OF SIGNIFICANT ACCOUN_8" sheetId="57" state="visible" r:id="rId57"/>
    <sheet xmlns:r="http://schemas.openxmlformats.org/officeDocument/2006/relationships" name="ACQUISITIONS AND DIVESTITURES -" sheetId="58" state="visible" r:id="rId58"/>
    <sheet xmlns:r="http://schemas.openxmlformats.org/officeDocument/2006/relationships" name="ACQUISITIONS AND DIVESTITURES_2" sheetId="59" state="visible" r:id="rId59"/>
    <sheet xmlns:r="http://schemas.openxmlformats.org/officeDocument/2006/relationships" name="ACQUISITIONS AND DIVESTITURES_3" sheetId="60" state="visible" r:id="rId60"/>
    <sheet xmlns:r="http://schemas.openxmlformats.org/officeDocument/2006/relationships" name="ACQUISITIONS AND DIVESTITURES_4" sheetId="61" state="visible" r:id="rId61"/>
    <sheet xmlns:r="http://schemas.openxmlformats.org/officeDocument/2006/relationships" name="ACQUISITIONS AND DIVESTITURES_5" sheetId="62" state="visible" r:id="rId62"/>
    <sheet xmlns:r="http://schemas.openxmlformats.org/officeDocument/2006/relationships" name="VIPER ENERGY PARTNERS LP - Narr" sheetId="63" state="visible" r:id="rId63"/>
    <sheet xmlns:r="http://schemas.openxmlformats.org/officeDocument/2006/relationships" name="VIPER ENERGY PARTNERS LP - Sche" sheetId="64" state="visible" r:id="rId64"/>
    <sheet xmlns:r="http://schemas.openxmlformats.org/officeDocument/2006/relationships" name="RATTLER MIDSTREAM LP (Details)" sheetId="65" state="visible" r:id="rId65"/>
    <sheet xmlns:r="http://schemas.openxmlformats.org/officeDocument/2006/relationships" name="REAL ESTATE ASSETS (Details)" sheetId="66" state="visible" r:id="rId66"/>
    <sheet xmlns:r="http://schemas.openxmlformats.org/officeDocument/2006/relationships" name="PROPERTY AND EQUIPMENT (Details" sheetId="67" state="visible" r:id="rId67"/>
    <sheet xmlns:r="http://schemas.openxmlformats.org/officeDocument/2006/relationships" name="ASSET RETIREMENT OBLIGATIONS (D" sheetId="68" state="visible" r:id="rId68"/>
    <sheet xmlns:r="http://schemas.openxmlformats.org/officeDocument/2006/relationships" name="EQUITY METHOD INVESTMENTS - Inv" sheetId="69" state="visible" r:id="rId69"/>
    <sheet xmlns:r="http://schemas.openxmlformats.org/officeDocument/2006/relationships" name="EQUITY METHOD INVESTMENTS - Inc" sheetId="70" state="visible" r:id="rId70"/>
    <sheet xmlns:r="http://schemas.openxmlformats.org/officeDocument/2006/relationships" name="EQUITY METHOD INVESTMENTS - Nar" sheetId="71" state="visible" r:id="rId71"/>
    <sheet xmlns:r="http://schemas.openxmlformats.org/officeDocument/2006/relationships" name="DEBT - Schedule of Long-term De" sheetId="72" state="visible" r:id="rId72"/>
    <sheet xmlns:r="http://schemas.openxmlformats.org/officeDocument/2006/relationships" name="DEBT - Diamondback Notes (Detai" sheetId="73" state="visible" r:id="rId73"/>
    <sheet xmlns:r="http://schemas.openxmlformats.org/officeDocument/2006/relationships" name="DEBT - Second Amended and Resta" sheetId="74" state="visible" r:id="rId74"/>
    <sheet xmlns:r="http://schemas.openxmlformats.org/officeDocument/2006/relationships" name="DEBT - Energen Notes (Details)" sheetId="75" state="visible" r:id="rId75"/>
    <sheet xmlns:r="http://schemas.openxmlformats.org/officeDocument/2006/relationships" name="DEBT - Vipers Facility - Wells " sheetId="76" state="visible" r:id="rId76"/>
    <sheet xmlns:r="http://schemas.openxmlformats.org/officeDocument/2006/relationships" name="DEBT - Financial Covenant Table" sheetId="77" state="visible" r:id="rId77"/>
    <sheet xmlns:r="http://schemas.openxmlformats.org/officeDocument/2006/relationships" name="DEBT - Viper's Notes (Details)" sheetId="78" state="visible" r:id="rId78"/>
    <sheet xmlns:r="http://schemas.openxmlformats.org/officeDocument/2006/relationships" name="DEBT - Rattler's Credit Agreeme" sheetId="79" state="visible" r:id="rId79"/>
    <sheet xmlns:r="http://schemas.openxmlformats.org/officeDocument/2006/relationships" name="DEBT - Alliance with Obsidian R" sheetId="80" state="visible" r:id="rId80"/>
    <sheet xmlns:r="http://schemas.openxmlformats.org/officeDocument/2006/relationships" name="DEBT - Interest Expense (Detail" sheetId="81" state="visible" r:id="rId81"/>
    <sheet xmlns:r="http://schemas.openxmlformats.org/officeDocument/2006/relationships" name="CAPITAL STOCK AND EARNINGS PE_3" sheetId="82" state="visible" r:id="rId82"/>
    <sheet xmlns:r="http://schemas.openxmlformats.org/officeDocument/2006/relationships" name="EQUITY-BASED COMPENSATION - Sch" sheetId="83" state="visible" r:id="rId83"/>
    <sheet xmlns:r="http://schemas.openxmlformats.org/officeDocument/2006/relationships" name="EQUITY-BASED COMPENSATION - Res" sheetId="84" state="visible" r:id="rId84"/>
    <sheet xmlns:r="http://schemas.openxmlformats.org/officeDocument/2006/relationships" name="EQUITY-BASED COMPENSATION - R_2" sheetId="85" state="visible" r:id="rId85"/>
    <sheet xmlns:r="http://schemas.openxmlformats.org/officeDocument/2006/relationships" name="EQUITY-BASED COMPENSATION - Per" sheetId="86" state="visible" r:id="rId86"/>
    <sheet xmlns:r="http://schemas.openxmlformats.org/officeDocument/2006/relationships" name="EQUITY-BASED COMPENSATION - P_2" sheetId="87" state="visible" r:id="rId87"/>
    <sheet xmlns:r="http://schemas.openxmlformats.org/officeDocument/2006/relationships" name="EQUITY-BASED COMPENSATION - Sto" sheetId="88" state="visible" r:id="rId88"/>
    <sheet xmlns:r="http://schemas.openxmlformats.org/officeDocument/2006/relationships" name="EQUITY-BASED COMPENSATION - S_2" sheetId="89" state="visible" r:id="rId89"/>
    <sheet xmlns:r="http://schemas.openxmlformats.org/officeDocument/2006/relationships" name="EQUITY-BASED COMPENSATION - Vip" sheetId="90" state="visible" r:id="rId90"/>
    <sheet xmlns:r="http://schemas.openxmlformats.org/officeDocument/2006/relationships" name="EQUITY-BASED COMPENSATION - V_2" sheetId="91" state="visible" r:id="rId91"/>
    <sheet xmlns:r="http://schemas.openxmlformats.org/officeDocument/2006/relationships" name="EQUITY-BASED COMPENSATION - Rat" sheetId="92" state="visible" r:id="rId92"/>
    <sheet xmlns:r="http://schemas.openxmlformats.org/officeDocument/2006/relationships" name="EQUITY-BASED COMPENSATION - R_3" sheetId="93" state="visible" r:id="rId93"/>
    <sheet xmlns:r="http://schemas.openxmlformats.org/officeDocument/2006/relationships" name="RELATED PARTY TRANSACTIONS (Det" sheetId="94" state="visible" r:id="rId94"/>
    <sheet xmlns:r="http://schemas.openxmlformats.org/officeDocument/2006/relationships" name="INCOME TAXES - Components of In" sheetId="95" state="visible" r:id="rId95"/>
    <sheet xmlns:r="http://schemas.openxmlformats.org/officeDocument/2006/relationships" name="INCOME TAXES - Reconciliation o" sheetId="96" state="visible" r:id="rId96"/>
    <sheet xmlns:r="http://schemas.openxmlformats.org/officeDocument/2006/relationships" name="INCOME TAXES - Components of De" sheetId="97" state="visible" r:id="rId97"/>
    <sheet xmlns:r="http://schemas.openxmlformats.org/officeDocument/2006/relationships" name="INCOME TAXES - Unrecognized Tax" sheetId="98" state="visible" r:id="rId98"/>
    <sheet xmlns:r="http://schemas.openxmlformats.org/officeDocument/2006/relationships" name="INCOME TAXES - Narrative (Detai" sheetId="99" state="visible" r:id="rId99"/>
    <sheet xmlns:r="http://schemas.openxmlformats.org/officeDocument/2006/relationships" name="DERIVATIVES - Open Derivative P" sheetId="100" state="visible" r:id="rId100"/>
    <sheet xmlns:r="http://schemas.openxmlformats.org/officeDocument/2006/relationships" name="DERIVATIVES - Interest Rate Swa" sheetId="101" state="visible" r:id="rId101"/>
    <sheet xmlns:r="http://schemas.openxmlformats.org/officeDocument/2006/relationships" name="DERIVATIVES - Offsetting Deriva" sheetId="102" state="visible" r:id="rId102"/>
    <sheet xmlns:r="http://schemas.openxmlformats.org/officeDocument/2006/relationships" name="DERIVATIVES - Derivative Assets" sheetId="103" state="visible" r:id="rId103"/>
    <sheet xmlns:r="http://schemas.openxmlformats.org/officeDocument/2006/relationships" name="DERIVATIVES - Gains and Losses " sheetId="104" state="visible" r:id="rId104"/>
    <sheet xmlns:r="http://schemas.openxmlformats.org/officeDocument/2006/relationships" name="FAIR VALUE MEASUREMENTS - Recur" sheetId="105" state="visible" r:id="rId105"/>
    <sheet xmlns:r="http://schemas.openxmlformats.org/officeDocument/2006/relationships" name="FAIR VALUE MEASUREMENTS - Nonre" sheetId="106" state="visible" r:id="rId106"/>
    <sheet xmlns:r="http://schemas.openxmlformats.org/officeDocument/2006/relationships" name="LEASES - Additional Information" sheetId="107" state="visible" r:id="rId107"/>
    <sheet xmlns:r="http://schemas.openxmlformats.org/officeDocument/2006/relationships" name="LEASES - Summary of Operating L" sheetId="108" state="visible" r:id="rId108"/>
    <sheet xmlns:r="http://schemas.openxmlformats.org/officeDocument/2006/relationships" name="LEASES - Summary of Undiscounte" sheetId="109" state="visible" r:id="rId109"/>
    <sheet xmlns:r="http://schemas.openxmlformats.org/officeDocument/2006/relationships" name="COMMITMENTS AND CONTINGENCIES -" sheetId="110" state="visible" r:id="rId110"/>
    <sheet xmlns:r="http://schemas.openxmlformats.org/officeDocument/2006/relationships" name="COMMITMENTS AND CONTINGENCIES_2" sheetId="111" state="visible" r:id="rId111"/>
    <sheet xmlns:r="http://schemas.openxmlformats.org/officeDocument/2006/relationships" name="COMMITMENTS AND CONTINGENCIES_3" sheetId="112" state="visible" r:id="rId112"/>
    <sheet xmlns:r="http://schemas.openxmlformats.org/officeDocument/2006/relationships" name="COMMITMENTS AND CONTINGENCIES_4" sheetId="113" state="visible" r:id="rId113"/>
    <sheet xmlns:r="http://schemas.openxmlformats.org/officeDocument/2006/relationships" name="SUBSEQUENT EVENTS - Additional " sheetId="114" state="visible" r:id="rId114"/>
    <sheet xmlns:r="http://schemas.openxmlformats.org/officeDocument/2006/relationships" name="SUBSEQUENT EVENTS - Derivative " sheetId="115" state="visible" r:id="rId115"/>
    <sheet xmlns:r="http://schemas.openxmlformats.org/officeDocument/2006/relationships" name="REPORT OF BUSINESS SEGMENTS R_2" sheetId="116" state="visible" r:id="rId116"/>
    <sheet xmlns:r="http://schemas.openxmlformats.org/officeDocument/2006/relationships" name="REPORT OF BUSINESS SEGMENTS - S" sheetId="117" state="visible" r:id="rId117"/>
    <sheet xmlns:r="http://schemas.openxmlformats.org/officeDocument/2006/relationships" name="GUARANTOR FINANCIAL STATEMENT_2" sheetId="118" state="visible" r:id="rId118"/>
    <sheet xmlns:r="http://schemas.openxmlformats.org/officeDocument/2006/relationships" name="GUARANTOR FINANCIAL STATEMENT_3" sheetId="119" state="visible" r:id="rId119"/>
    <sheet xmlns:r="http://schemas.openxmlformats.org/officeDocument/2006/relationships" name="GUARANTOR FINANCIAL STATEMENT_4" sheetId="120" state="visible" r:id="rId120"/>
    <sheet xmlns:r="http://schemas.openxmlformats.org/officeDocument/2006/relationships" name="SUPPLEMENTAL INFORMATION ON O_3" sheetId="121" state="visible" r:id="rId121"/>
    <sheet xmlns:r="http://schemas.openxmlformats.org/officeDocument/2006/relationships" name="SUPPLEMENTAL INFORMATION ON O_4" sheetId="122" state="visible" r:id="rId122"/>
    <sheet xmlns:r="http://schemas.openxmlformats.org/officeDocument/2006/relationships" name="SUPPLEMENTAL INFORMATION ON O_5" sheetId="123" state="visible" r:id="rId123"/>
    <sheet xmlns:r="http://schemas.openxmlformats.org/officeDocument/2006/relationships" name="SUPPLEMENTAL INFORMATION ON O_6" sheetId="124" state="visible" r:id="rId124"/>
    <sheet xmlns:r="http://schemas.openxmlformats.org/officeDocument/2006/relationships" name="SUPPLEMENTAL INFORMATION ON O_7" sheetId="125" state="visible" r:id="rId125"/>
    <sheet xmlns:r="http://schemas.openxmlformats.org/officeDocument/2006/relationships" name="SUPPLEMENTAL INFORMATION ON O_8" sheetId="126" state="visible" r:id="rId126"/>
    <sheet xmlns:r="http://schemas.openxmlformats.org/officeDocument/2006/relationships" name="SUPPLEMENTAL INFORMATION ON O_9" sheetId="127" state="visible" r:id="rId127"/>
    <sheet xmlns:r="http://schemas.openxmlformats.org/officeDocument/2006/relationships" name="SUPPLEMENTAL INFORMATION ON _10" sheetId="128" state="visible" r:id="rId128"/>
    <sheet xmlns:r="http://schemas.openxmlformats.org/officeDocument/2006/relationships" name="SUPPLEMENTAL INFORMATION ON _11" sheetId="129" state="visible" r:id="rId129"/>
    <sheet xmlns:r="http://schemas.openxmlformats.org/officeDocument/2006/relationships" name="QUARTERLY FINANCIAL DATA (Una_3" sheetId="130" state="visible" r:id="rId130"/>
    <sheet xmlns:r="http://schemas.openxmlformats.org/officeDocument/2006/relationships" name="Uncategorized Items - diamondba" sheetId="131" state="visible" r:id="rId131"/>
  </sheets>
  <definedNames/>
  <calcPr calcId="124519" fullCalcOnLoad="1"/>
</workbook>
</file>

<file path=xl/sharedStrings.xml><?xml version="1.0" encoding="utf-8"?>
<sst xmlns="http://schemas.openxmlformats.org/spreadsheetml/2006/main" uniqueCount="1506">
  <si>
    <t>Cover - USD ($) $ in Billions</t>
  </si>
  <si>
    <t>12 Months Ended</t>
  </si>
  <si>
    <t>Dec. 31, 2019</t>
  </si>
  <si>
    <t>Feb. 14, 2020</t>
  </si>
  <si>
    <t>Jun. 28, 2019</t>
  </si>
  <si>
    <t>Cover page.</t>
  </si>
  <si>
    <t>Document Type</t>
  </si>
  <si>
    <t>10-K</t>
  </si>
  <si>
    <t>Document Annual Report</t>
  </si>
  <si>
    <t>true</t>
  </si>
  <si>
    <t>Document Period End Date</t>
  </si>
  <si>
    <t>Dec. 31,
		2019</t>
  </si>
  <si>
    <t>Document Transition Report</t>
  </si>
  <si>
    <t>false</t>
  </si>
  <si>
    <t>Entity File Number</t>
  </si>
  <si>
    <t>001-35700</t>
  </si>
  <si>
    <t>Entity Registrant Name</t>
  </si>
  <si>
    <t>Diamondback Energy, Inc.</t>
  </si>
  <si>
    <t>Entity Incorporation, State or Country Code</t>
  </si>
  <si>
    <t>DE</t>
  </si>
  <si>
    <t>Entity Tax Identification Number</t>
  </si>
  <si>
    <t>45-4502447</t>
  </si>
  <si>
    <t>Entity Address, Address Line One</t>
  </si>
  <si>
    <t>500 West Texas</t>
  </si>
  <si>
    <t>Entity Address, Address Line Two</t>
  </si>
  <si>
    <t>Suite 1200</t>
  </si>
  <si>
    <t>Entity Address, City or Town</t>
  </si>
  <si>
    <t>Midland,</t>
  </si>
  <si>
    <t>Entity Address, State or Province</t>
  </si>
  <si>
    <t>TX</t>
  </si>
  <si>
    <t>Entity Address, Postal Zip Code</t>
  </si>
  <si>
    <t>79701</t>
  </si>
  <si>
    <t>City Area Code</t>
  </si>
  <si>
    <t>432</t>
  </si>
  <si>
    <t>Local Phone Number</t>
  </si>
  <si>
    <t>221-7400</t>
  </si>
  <si>
    <t>Title of 12(b) Security</t>
  </si>
  <si>
    <t>Common Stock, par value $0.01 per share</t>
  </si>
  <si>
    <t>Trading Symbol</t>
  </si>
  <si>
    <t>FANG</t>
  </si>
  <si>
    <t>Security Exchange Name</t>
  </si>
  <si>
    <t>NASDAQ</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Documents Incorporated by Reference</t>
  </si>
  <si>
    <t>Portions of Diamondback Energy, Inc.’s Proxy Statement for the 2020 Annual Meeting of Stockholders are incorporated by reference in Items 10, 11, 12, 13 and 14 of Part III of this Form 10-K</t>
  </si>
  <si>
    <t>Amendment Flag</t>
  </si>
  <si>
    <t>Document Fiscal Year Focus</t>
  </si>
  <si>
    <t>2019</t>
  </si>
  <si>
    <t>Document Fiscal Period Focus</t>
  </si>
  <si>
    <t>FY</t>
  </si>
  <si>
    <t>Entity Central Index Key</t>
  </si>
  <si>
    <t>0001539838</t>
  </si>
  <si>
    <t>Current Fiscal Year End Date</t>
  </si>
  <si>
    <t>--12-31</t>
  </si>
  <si>
    <t>Consolidated Balance Sheets - USD ($) $ in Millions</t>
  </si>
  <si>
    <t>Dec. 31, 2018</t>
  </si>
  <si>
    <t>Current assets:</t>
  </si>
  <si>
    <t>Cash and cash equivalents</t>
  </si>
  <si>
    <t>Restricted cash</t>
  </si>
  <si>
    <t>Accounts receivable:</t>
  </si>
  <si>
    <t>Joint interest and other, net</t>
  </si>
  <si>
    <t>Oil and natural gas sales</t>
  </si>
  <si>
    <t>Inventories</t>
  </si>
  <si>
    <t>Derivative instruments</t>
  </si>
  <si>
    <t>Prepaid expenses and other</t>
  </si>
  <si>
    <t>Total current assets</t>
  </si>
  <si>
    <t>Property and equipment:</t>
  </si>
  <si>
    <t>Oil and natural gas properties, full cost method of accounting ($9,207 million and $9,670 million excluded from amortization at December 31, 2019 and 2018, respectively)</t>
  </si>
  <si>
    <t>Midstream assets</t>
  </si>
  <si>
    <t>Other property, equipment and land</t>
  </si>
  <si>
    <t>Accumulated depletion, depreciation, amortization and impairment</t>
  </si>
  <si>
    <t>Net property and equipment</t>
  </si>
  <si>
    <t>Equity method investments</t>
  </si>
  <si>
    <t>Deferred tax asset</t>
  </si>
  <si>
    <t>Investment in real estate, net</t>
  </si>
  <si>
    <t>Other assets</t>
  </si>
  <si>
    <t>Total assets</t>
  </si>
  <si>
    <t>Current liabilities:</t>
  </si>
  <si>
    <t>Accounts payable-trade</t>
  </si>
  <si>
    <t>Accrued capital expenditures</t>
  </si>
  <si>
    <t>Other accrued liabilities</t>
  </si>
  <si>
    <t>Revenues and royalties payable</t>
  </si>
  <si>
    <t>Total current liabilities</t>
  </si>
  <si>
    <t>Long-term debt</t>
  </si>
  <si>
    <t>Asset retirement obligations</t>
  </si>
  <si>
    <t>Deferred income taxes</t>
  </si>
  <si>
    <t>Other long-term liabilities</t>
  </si>
  <si>
    <t>Total liabilities</t>
  </si>
  <si>
    <t>Commitments and contingencies</t>
  </si>
  <si>
    <t xml:space="preserve"> </t>
  </si>
  <si>
    <t>Stockholders’ equity:</t>
  </si>
  <si>
    <t>Common stock, $0.01 par value, 200,000,000 shares authorized, 159,002,338 issued and outstanding at December 31, 2019; 200,000,000 shares authorized, 164,273,447 issued and outstanding at December 31, 2018</t>
  </si>
  <si>
    <t>Additional paid-in capital</t>
  </si>
  <si>
    <t>Retained earnings</t>
  </si>
  <si>
    <t>Total Diamondback Energy, Inc. stockholders’ equity</t>
  </si>
  <si>
    <t>Non-controlling interest</t>
  </si>
  <si>
    <t>Total equity</t>
  </si>
  <si>
    <t>Total liabilities and equity</t>
  </si>
  <si>
    <t>Consolidated Balance Sheets (Parenthetical) - USD ($) $ in Millions</t>
  </si>
  <si>
    <t>Statement of Financial Position [Abstract]</t>
  </si>
  <si>
    <t>Oil and natural gas properties, amortization excluded</t>
  </si>
  <si>
    <t>Common stock, par value (in dollars per share)</t>
  </si>
  <si>
    <t>Shares authorized (in Shares)</t>
  </si>
  <si>
    <t>Shares issued (in Shares)</t>
  </si>
  <si>
    <t>Shares outstanding (in Shares)</t>
  </si>
  <si>
    <t>Consolidated Statements of Operations - USD ($) shares in Thousands</t>
  </si>
  <si>
    <t>Dec. 31, 2017</t>
  </si>
  <si>
    <t>Revenues:</t>
  </si>
  <si>
    <t>Lease bonus</t>
  </si>
  <si>
    <t>Other operating income</t>
  </si>
  <si>
    <t>Total revenues</t>
  </si>
  <si>
    <t>Costs and expenses:</t>
  </si>
  <si>
    <t>Lease operating expenses</t>
  </si>
  <si>
    <t>Production and ad valorem taxes</t>
  </si>
  <si>
    <t>Depreciation, depletion and amortization</t>
  </si>
  <si>
    <t>Impairment of oil and natural gas properties</t>
  </si>
  <si>
    <t>General and administrative expenses</t>
  </si>
  <si>
    <t>Asset retirement obligation accretion</t>
  </si>
  <si>
    <t>Merger and integration expense</t>
  </si>
  <si>
    <t>Other operating expense</t>
  </si>
  <si>
    <t>Total costs and expenses</t>
  </si>
  <si>
    <t>Income from operations</t>
  </si>
  <si>
    <t>Other income (expense):</t>
  </si>
  <si>
    <t>Interest expense, net</t>
  </si>
  <si>
    <t>Other (expense) income, net</t>
  </si>
  <si>
    <t>(Loss) gain on derivative instruments, net</t>
  </si>
  <si>
    <t>Gain (loss) on revaluation of investment</t>
  </si>
  <si>
    <t>Loss on extinguishment of debt</t>
  </si>
  <si>
    <t>Total other income (expense), net</t>
  </si>
  <si>
    <t>Income (loss) before income taxes</t>
  </si>
  <si>
    <t>Provision for (benefit from) income taxes</t>
  </si>
  <si>
    <t>Net income (loss)</t>
  </si>
  <si>
    <t>Net income attributable to non-controlling interest</t>
  </si>
  <si>
    <t>Net income (loss) attributable to Diamondback Energy, Inc.</t>
  </si>
  <si>
    <t>Earnings per common share:</t>
  </si>
  <si>
    <t>Basic (in dollars per share)</t>
  </si>
  <si>
    <t>Diluted (in dollars per share)</t>
  </si>
  <si>
    <t>Weighted average common shares outstanding:</t>
  </si>
  <si>
    <t>Basic (in shares)</t>
  </si>
  <si>
    <t>Diluted (in shares)</t>
  </si>
  <si>
    <t>Dividends declared per share (in dollars per share)</t>
  </si>
  <si>
    <t>Oil sales</t>
  </si>
  <si>
    <t>Revenues</t>
  </si>
  <si>
    <t>Natural gas sales</t>
  </si>
  <si>
    <t>Natural gas liquid sales</t>
  </si>
  <si>
    <t>Gathering and transportation</t>
  </si>
  <si>
    <t>Cost of goods and services sold</t>
  </si>
  <si>
    <t>Midstream services</t>
  </si>
  <si>
    <t>Consolidated Statement of Stockholders' Equity - USD ($) $ in Millions</t>
  </si>
  <si>
    <t>Total</t>
  </si>
  <si>
    <t>Brigham</t>
  </si>
  <si>
    <t>Energen</t>
  </si>
  <si>
    <t>Ajax</t>
  </si>
  <si>
    <t>Viper Energy Partners LP</t>
  </si>
  <si>
    <t>Rattler MIdstream LP</t>
  </si>
  <si>
    <t>Common Stock</t>
  </si>
  <si>
    <t>Common StockBrigham</t>
  </si>
  <si>
    <t>Common StockEnergen</t>
  </si>
  <si>
    <t>Common StockAjax</t>
  </si>
  <si>
    <t>Additional Paid-in Capital</t>
  </si>
  <si>
    <t>Additional Paid-in CapitalBrigham</t>
  </si>
  <si>
    <t>Additional Paid-in CapitalEnergen</t>
  </si>
  <si>
    <t>Additional Paid-in CapitalAjax</t>
  </si>
  <si>
    <t>Retained Earnings (Accumulated Deficit)</t>
  </si>
  <si>
    <t>Non-Controlling Interest</t>
  </si>
  <si>
    <t>Non-Controlling InterestViper Energy Partners LP</t>
  </si>
  <si>
    <t>Non-Controlling InterestRattler MIdstream LP</t>
  </si>
  <si>
    <t>Balance at beginning of period (in shares) at Dec. 31, 2016</t>
  </si>
  <si>
    <t>Balance at beginning of period at Dec. 31, 2016</t>
  </si>
  <si>
    <t>Increase (Decrease) in Stockholders' Equity</t>
  </si>
  <si>
    <t>Net proceeds from issuance of common units</t>
  </si>
  <si>
    <t>Unit-based compensation</t>
  </si>
  <si>
    <t>Common units issued for acquisition</t>
  </si>
  <si>
    <t>Stock-based compensation</t>
  </si>
  <si>
    <t>Distribution to non-controlling interest</t>
  </si>
  <si>
    <t>Common shares issued for acquisition, shares</t>
  </si>
  <si>
    <t>Common shares issued for business combination</t>
  </si>
  <si>
    <t>Exercise of stock options and awards of restricted stock, shares</t>
  </si>
  <si>
    <t>Exercise of stock options and vesting of restricted stock units</t>
  </si>
  <si>
    <t>Change in ownership of consolidated subsidiaries, net</t>
  </si>
  <si>
    <t>Net income</t>
  </si>
  <si>
    <t>Balance at end of period (in shares) at Dec. 31, 2017</t>
  </si>
  <si>
    <t>Balance at end of period at Dec. 31, 2017</t>
  </si>
  <si>
    <t>Restricted stock units assumed in business combination</t>
  </si>
  <si>
    <t>Repurchased shares for tax withholding (in shares)</t>
  </si>
  <si>
    <t>Repurchased shares for tax withholding</t>
  </si>
  <si>
    <t>Stock options assumed in business combination</t>
  </si>
  <si>
    <t>Dividend paid</t>
  </si>
  <si>
    <t>Balance at end of period (in shares) at Dec. 31, 2018</t>
  </si>
  <si>
    <t>Balance at end of period at Dec. 31, 2018</t>
  </si>
  <si>
    <t>Repurchased shares for share buyback program (in shares)</t>
  </si>
  <si>
    <t>Repurchased shares for share buyback program</t>
  </si>
  <si>
    <t>Balance at end of period (in shares) at Dec. 31, 2019</t>
  </si>
  <si>
    <t>Balance at end of period at Dec. 31, 2019</t>
  </si>
  <si>
    <t>Consolidated Statements of Cash Flows - USD ($) shares in Millions</t>
  </si>
  <si>
    <t>Cash flows from operating activities:</t>
  </si>
  <si>
    <t>Adjustments to reconcile net income to net cash provided by operating activities:</t>
  </si>
  <si>
    <t>Provision for (benefit from) deferred income taxes</t>
  </si>
  <si>
    <t>Amortization of debt issuance costs</t>
  </si>
  <si>
    <t>Loss on early extinguishment of debt</t>
  </si>
  <si>
    <t>Change in fair value of derivative instruments</t>
  </si>
  <si>
    <t>Loss (income) from equity investment</t>
  </si>
  <si>
    <t>(Gain) loss on revaluation of investment</t>
  </si>
  <si>
    <t>Equity-based compensation expense</t>
  </si>
  <si>
    <t>(Gain) loss on sale of assets, net</t>
  </si>
  <si>
    <t>Gain on sale of inventory</t>
  </si>
  <si>
    <t>Changes in operating assets and liabilities:</t>
  </si>
  <si>
    <t>Accounts receivable</t>
  </si>
  <si>
    <t>Accounts payable and accrued liabilities</t>
  </si>
  <si>
    <t>Income tax payable</t>
  </si>
  <si>
    <t>Accrued interest</t>
  </si>
  <si>
    <t>Net cash provided by operating activities</t>
  </si>
  <si>
    <t>Cash flows from investing activities:</t>
  </si>
  <si>
    <t>Drilling, completions and non-operated additions to oil and natural gas properties</t>
  </si>
  <si>
    <t>Infrastructure additions to oil and natural gas properties</t>
  </si>
  <si>
    <t>Additions to midstream assets</t>
  </si>
  <si>
    <t>Purchase of other property, equipment and land</t>
  </si>
  <si>
    <t>Acquisition of leasehold interests</t>
  </si>
  <si>
    <t>Acquisition of mineral interests</t>
  </si>
  <si>
    <t>Acquisition of midstream assets</t>
  </si>
  <si>
    <t>Proceeds from sale of assets</t>
  </si>
  <si>
    <t>Investment in real estate</t>
  </si>
  <si>
    <t>Funds held in escrow</t>
  </si>
  <si>
    <t>Equity investments</t>
  </si>
  <si>
    <t>Net cash used in investing activities</t>
  </si>
  <si>
    <t>Cash flows from financing activities:</t>
  </si>
  <si>
    <t>Proceeds from borrowings under credit facility</t>
  </si>
  <si>
    <t>Repayment under credit facility</t>
  </si>
  <si>
    <t>Repayment on Energen's credit facility</t>
  </si>
  <si>
    <t>Proceeds from senior notes</t>
  </si>
  <si>
    <t>Repayment of senior notes</t>
  </si>
  <si>
    <t>Proceeds from joint venture</t>
  </si>
  <si>
    <t>Premium on extinguishment of debt</t>
  </si>
  <si>
    <t>Debt issuance costs</t>
  </si>
  <si>
    <t>Public offering costs</t>
  </si>
  <si>
    <t>Proceeds from public offerings</t>
  </si>
  <si>
    <t>Proceeds from exercise of stock options</t>
  </si>
  <si>
    <t>Repurchased shares for tax withholdings</t>
  </si>
  <si>
    <t>Repurchased as part of share buyback</t>
  </si>
  <si>
    <t>Dividends to stockholders</t>
  </si>
  <si>
    <t>Distributions to non-controlling interest</t>
  </si>
  <si>
    <t>Net cash (used in) provided by financing activities</t>
  </si>
  <si>
    <t>Net increase (decrease) in cash and cash equivalents</t>
  </si>
  <si>
    <t>Cash and cash equivalents at beginning of period</t>
  </si>
  <si>
    <t>Cash and cash equivalents at end of period</t>
  </si>
  <si>
    <t>Supplemental disclosure of cash flow information:</t>
  </si>
  <si>
    <t>Interest paid, net of capitalized interest</t>
  </si>
  <si>
    <t>Cash paid for income taxes</t>
  </si>
  <si>
    <t>Supplemental disclosure of non-cash transactions:</t>
  </si>
  <si>
    <t>Change in accrued capital expenditures</t>
  </si>
  <si>
    <t>Capitalized stock-based compensation</t>
  </si>
  <si>
    <t>Common stock issued</t>
  </si>
  <si>
    <t>[1]</t>
  </si>
  <si>
    <t>Asset retirement obligations acquired</t>
  </si>
  <si>
    <t>Ajax Acquisition</t>
  </si>
  <si>
    <t>Includes $7 billion of Common stock issued for business combination, $14 million for stock options assumed and $52 million for restricted stock units assumed.</t>
  </si>
  <si>
    <t>Consolidated Statements of Cash Flows (Parenthetical) $ in Millions</t>
  </si>
  <si>
    <t>Dec. 31, 2018USD ($)</t>
  </si>
  <si>
    <t>Restricted stock units assumed in business combinations</t>
  </si>
  <si>
    <t>DESCRIPTION OF THE BUSINESS AND BASIS OF PRESENTATION</t>
  </si>
  <si>
    <t>Organization, Consolidation and Presentation of Financial Statements [Abstract]</t>
  </si>
  <si>
    <t>DESCRIPTION OF THE BUSINESS AND BASIS OF PRESENTATION Organization and Description of the Business Diamondback Energy, Inc. (“Diamondback” or the “Company”) is an independent oil and gas company focused on the acquisition, development, exploration and exploitation of unconventional, onshore oil and natural gas reserves in the Permian Basin in West Texas. Diamondback was incorporated in Delaware on December 30, 2011. The wholly-owned subsidiaries of Diamondback, as of December 31, 2019 , include Diamondback E&amp;P LLC, a Delaware limited liability company, Diamondback O&amp;G LLC, a Delaware limited liability company, Viper Energy Partners GP LLC, a Delaware limited liability company (“Viper’s General Partner”), Rattler Midstream GP LLC, a Delaware limited liability company (Rattler’s General Partner), and Energen Corporation, an Alabama corporation (“Energen”). The consolidated subsidiaries include these wholly-owned subsidiaries as well as Viper Energy Partners LP, a Delaware limited partnership (“Viper”), Viper’s subsidiary Viper Energy Partners LLC, a Delaware limited liability company (“Viper LLC”), Rattler Midstream LP (formerly known as Rattler Midstream Partners LP), a Delaware limited partnership (“Rattler”), Rattler Midstream Operating LLC (formerly known as Rattler Midstream LLC), a Delaware limited liability company (“Rattler LLC”), Rattler LLC’s wholly-owned subsidiary Tall City Towers LLC, a Delaware limited liability company (“Tall City”), and Energen’s wholly-owned subsidiaries Energen Resources Corporation, an Alabama corporation (“Energen Resources”), and EGN Services, Inc., an Alabama corporation. Basis of Presentation The consolidated financial statements include the accounts of the Company and its subsidiaries after all significant intercompany balances and transactions have been eliminated upon consolidation. Viper is consolidated in the financial statements of the Company. As of December 31, 2019 , the Company owned approximately 58% of the total units outstanding of Viper and the Company’s wholly owned subsidiary, Viper Energy Partners GP LLC, is Viper’s General Partner. Rattler is consolidated in the financial statements of the Company. As of December 31, 2019 , the Company owned approximately 71%</t>
  </si>
  <si>
    <t>SUMMARY OF SIGNIFICANT ACCOUNTING POLICIES</t>
  </si>
  <si>
    <t>Accounting Policies [Abstract]</t>
  </si>
  <si>
    <t>SUMMARY OF SIGNIFICANT ACCOUNTING POLICIES Use of Estimates Certain amounts included in or affecting the Company’s consolidated financial statements and related disclosures must be estimated by management, requiring certain assumptions to be made with respect to values or conditions that cannot be known with certainty at the time the consolidated financial statements are prepared. These estimates and assumptions affect the amounts the Company reports for assets and liabilities and the Company’s disclosure of contingent assets and liabilities at the date of the consolidated financial statements. Actual results could differ from those estimates. The Company evaluates these estimates on an ongoing basis, using historical experience, consultation with experts and other methods the Company considers reasonable in the particular circumstances. Nevertheless, actual results may differ significantly from the Company’s estimates. Any effects on the Company’s business, financial position or results of operations resulting from revisions to these estimates are recorded in the period in which the facts that give rise to the revision become known. Significant items subject to such estimates and assumptions include, but are not limited to, estimates of proved oil and natural gas reserves and related present value estimates of future net cash flows therefrom, the carrying value of oil and natural gas properties, asset retirement obligations, the fair value determination of acquired assets and liabilities, equity-based compensation, fair value estimates of commodity derivatives and estimates of income taxes. Cash and Cash Equivalents The Company considers all highly liquid investments purchased with a maturity of three months or less and money market funds to be cash equivalents. The Company maintains cash and cash equivalents in bank deposit accounts which, at times, may exceed the federally insured limits. The Company has not experienced any significant losses from such investments. Restricted Cash As of December 31, 2019, the Company had restricted cash of $5 million related to the Company’s obligations under its participation and development agreement with Obsidian Resources, L.L.C. Accounts Receivable Accounts receivable consist of receivables from joint interest owners on properties the Company operates and from sales of oil and natural gas production delivered to purchasers. The purchasers remit payment for production directly to the Company. Most payments for production are received within three months after the production date. Accounts receivable are stated at amounts due from joint interest owners or purchasers, net of an allowance for doubtful accounts when the Company believes collection is doubtful. For receivables from joint interest owners, the Company typically has the ability to withhold future revenue disbursements to recover any non-payment of joint interest billings. Accounts receivable outstanding longer than the contractual payment terms are considered past due. The Company determines its allowance by considering a number of factors, including the length of time accounts receivable are past due, the Company’s previous loss history, the debtor’s current ability to pay its obligation to the Company, the condition of the general economy and the industry as a whole. The Company writes off specific accounts receivable when they become uncollectible, and payments subsequently received on such receivables are credited to the allowance for doubtful accounts. At December 31, 2019 and 2018 , the Company recorded an allowance for doubtful accounts of $2 million related to joint interest receivables. Derivative Instruments The Company is required to recognize its derivative instruments on the consolidated balance sheets as assets or liabilities at fair value with such amounts classified as current or long-term based on their anticipated settlement dates. The accounting for the changes in fair value of a derivative depends on the intended use of the derivative and resulting designation. The Company has not designated its derivative instruments as hedges for accounting purposes and, as a result, marks its derivative instruments to fair value and recognizes the cash and non-cash change in fair value on derivative instruments for each period in the consolidated statements of operations. Fair Value of Financial Instruments The Company’s financial instruments consist of cash and cash equivalents, restricted cash, receivables, payables, derivatives and senior notes. The carrying amount of cash and cash equivalents, receivables and payables approximates fair value because of the short-term nature of the instruments. The fair value of the revolving credit facility approximates its carrying value based on the borrowing rates currently available to the Company for bank loans with similar terms and maturities. The fair value of the senior notes are determined using quoted market prices. Derivatives are recorded at fair value (see Note 16 —Fair Value Measurements). Prepaid Expenses and Other Prepaid expenses and other consist of the following: Year Ended December 31, 2019 2018 (In millions) Prepaid insurance $ 6 $ 4 Prepaid fees and licenses 4 3 Income tax receivable 19 38 Other 14 5 Total prepaid expenses and other $ 43 $ 50 Oil and Natural Gas Properties The Company uses the full cost method of accounting for its oil and natural gas properties. Under this method, all acquisition, exploration and development costs, including certain internal costs, are capitalized and amortized on a composite unit of production method based on proved oil, natural gas liquids and natural gas reserves. Internal costs capitalized to the full cost pool represent management’s estimate of costs incurred directly related to exploration and development activities such as geological and other administrative costs associated with overseeing the exploration and development activities. Costs, including related employee costs, associated with production and operation of the properties are charged to expense as incurred. All other internal costs not directly associated with exploration and development activities are charged to expense as they are incurred. Sales of oil and natural gas properties, whether or not being amortized currently, are accounted for as adjustments of capitalized costs, with no gain or loss recognized, unless such adjustments would significantly alter the relationship between capitalized costs and proved reserves of oil, natural gas liquids and natural gas. Any income from services provided by subsidiaries to working interest owners of properties in which the Company also owns an interest, to the extent they exceed related costs incurred, are accounted for as reductions of capitalized costs of oil and natural gas properties proportionate to the Company’s investment in the subsidiary (see Note 9 –Equity Method Investments). Depletion of evaluated oil and natural gas properties is computed on the units of production method, whereby capitalized costs plus estimated future development costs are amortized over total proved reserves. The average depletion rate per barrel equivalent unit of production was $13.54 , $12.62 and $11.11 for the years ended December 31, 2019 , 2018 and 2017 , respectively. Depreciation, depletion and amortization expense for oil and natural gas properties was $1.4 billion , $595 million and $321 million for the years ended December 31, 2019 , 2018 and 2017 , respectively. Under this method of accounting, the Company is required to perform a ceiling test each quarter. The test determines a limit, or ceiling, on the book value of the proved oil and natural gas properties. Net capitalized costs are limited to the lower of unamortized cost net of deferred income taxes, or the cost center ceiling. The cost center ceiling is defined as the sum of (a) estimated future net revenues, discounted at 10% per annum, from proved reserves, based on the trailing 12-month unweighted average of the first-day-of-the-month price, adjusted for any contract provisions, and excluding the estimated abandonment costs for properties with asset retirement obligations recorded on the balance sheet, (b) the cost of properties not being amortized, if any, and (c) the lower of cost or market value of unproved properties included in the cost being amortized, including related deferred taxes for differences between the book and tax basis of the oil and natural gas properties. If the net book value, including related deferred taxes, exceeds the ceiling, an impairment or non-cash writedown is required. An impairment on proved oil and natural gas properties of $790 million was recorded for the year ended December 31, 2019 . No impairments on proved oil and natural gas properties were recorded for the years ended December 31, 2018 and 2017 . Costs associated with unevaluated properties are excluded from the full cost pool until the Company has made a determination as to the existence of proved reserves. The Company assesses all items classified as unevaluated property on an annual basis for possible impairment. The Company assesses properties on an individual basis or as a group if properties are individually insignificant. The assessment includes consideration of the following factors, among others: intent to drill; remaining lease term; geological and geophysical evaluations; drilling results and activity; the assignment of proved reserves; and the economic viability of development if proved reserves are assigned. During any period in which these factors indicate an impairment, the cumulative drilling costs incurred to date for such property and all or a portion of the associated leasehold costs are transferred to the full cost pool and are then subject to amortization. Real Estate Assets Real estate assets are stated at cost, less accumulated depreciation and amortization. The Company considers the period of future benefit of each respective asset to determine the appropriate useful life and depreciation and amortization is calculated using the straight-line method over the assigned useful life. Upon acquisition of real estate properties, the purchase price is allocated to tangible assets, consisting of land and building, and to identified intangible assets and liabilities, which may include the value of above market and below market leases and the value of in-place leases. The allocation of the purchase price is based upon the fair value of each component of the property. Although independent appraisals may be used to assist in the determination of fair value, in many cases these values will be based upon management’s assessment of each property, the selling prices of comparable properties and the discounted value of cash flows from the asset. The fair values of above market and below market in-place leases will be recorded based on the present value (using an interest rate which reflects the risks associated with the leases acquired) of the difference between (i) the contractual amounts to be paid pursuant to the in-place leases and (ii) an estimate of fair market lease rates for the corresponding in-place leases measured over a period equal to the non-cancelable term of the lease including any bargain renewal periods. The above market and below market lease values will be capitalized as intangible lease assets or liabilities. Above market lease values will be amortized as an adjustment of rental income over the remaining term of the respective leases. Below market lease values will be amortized as an adjustment of rental income over the remaining term of the respective leases, including any bargain renewal periods. If a lease were to be terminated prior to its stated expiration, all unamortized amounts of above market and below market in-place lease values relating to that lease would be recorded as an adjustment to rental income. The fair values of in-place leases will include estimated direct costs associated with obtaining a new tenant, and opportunity costs associated with lost rentals which are avoided by acquiring an in-place lease. Direct costs associated with obtaining a new tenant may include commissions, tenant improvements, and other direct costs and are estimated, in part, by management’s consideration of current market costs to execute a similar lease. These direct costs will be included in intangible lease assets on the balance sheet and will be amortized to expense over the remaining term of the respective leases. The value of opportunity costs will be calculated using the contractual amounts to be paid pursuant to the in-place leases over a market absorption period for a similar lease. These intangibles will be included in intangible lease assets on the balance sheet and will be amortized to expense over the remaining term of the respective leases. If a lease were to be terminated prior to its stated expiration, all unamortized amounts of in-place lease assets relating to that lease would be expensed. Other Property, Equipment and Land Other property and equipment is recorded at cost. The Company expenses maintenance and repairs in the period incurred. Upon retirements or disposition of assets, the cost and related accumulated depreciation are removed from the consolidated balance sheet with the resulting gains or losses, if any, reflected in operations. Depreciation of other property and equipment is computed using the straight line method over their estimated useful lives, which range from three to 15 years . Depreciation expense for other property and equipment was $16 million , $9 million and $1 million for the years ended December 31, 2019 , 2018 and 2017 , respectively. Asset Retirement Obligations The Company measures the future cost to retire its tangible long-lived assets and recognizes such cost as a liability for legal obligations associated with the retirement of long-lived assets that result from the acquisition, construction or normal operation of a long-lived asset. The Company records a liability relating to the retirement and removal of all assets used in their businesses. Asset retirement obligations represent the future abandonment costs of tangible assets, namely wells. The fair value of a liability for an asset’s retirement obligation is recorded in the period in which it is incurred if a reasonable estimate of fair value can be made and the corresponding cost is capitalized as part of the carrying amount of the related long-lived asset. The liability is accreted to its then present value each period, and the capitalized cost is depreciated over the useful life of the related asset. If the liability is settled for an amount other than the recorded amount or if there is a change in the estimated liability, the difference is recorded in oil and natural gas properties. Impairment of Long-Lived Assets Other property and equipment used in operations are reviewed whenever events or circumstances indicate that the carrying amount of an asset may not be recoverable. An impairment loss is recognized only if the carrying amount of a long-lived asset is not recoverable from its estimated future undiscounted cash flows. An impairment loss is the difference between the carrying amount and fair value of the asset. The Company had no such impairment losses for the years ended December 31, 2019 , 2018 and 2017 , respectively. Capitalized Interest The Company capitalizes interest on expenditures made in connection with exploration and development projects that are not subject to current amortization. Interest is capitalized only for the period that activities are in progress to bring these unevaluated properties to their intended use. Capitalized interest cannot exceed gross interest expense. The Company capitalized interest of $66 million , $32 million and $22 million for the years ended December 31, 2019 , 2018 and 2017 , respectively. Inventories Inventories are stated at the lower of cost or market and consist of tubular goods and equipment at December 31, 2019 and 2018 . The Company’s tubular goods and equipment are primarily comprised of oil and natural gas drilling or repair items such as tubing, casing and pumping units. The inventory is primarily acquired for use in future drilling or repair operations and is carried at lower of cost or market. “Market”, in the context of inventory valuation, represents net realizable value, which is the amount that the Company is allowed to bill to the joint accounts under joint operating agreements to which the Company is a party. As of December 31, 2019 , the Company estimated that all of its tubular goods and equipment will be utilized within one year . Debt Issuance Costs Other assets included capitalized costs related to the credit facility of $36 million and $28 million , net of accumulated amortization of $15 million and $9 million , as of December 31, 2019 and 2018 , respectively. Long-term debt included capitalized costs related to the senior notes of $24 million and $32 million , net of accumulated amortization of $14 million and $15 million , as of December 31, 2019 and 2018 , respectively. The costs associated with the senior notes are being netted against the senior notes balances and are being amortized over the term of the senior notes using the effective interest method. The costs associated with the Company’s credit facility that are included in other assets are being amortized over the term of the facility. Other Accrued Liabilities Other accrued liabilities consist of the following: December 31, 2019 2018 (In millions) Liability for drilling costs prepaid by joint interest partners $ 12 $ 16 Interest payable 27 26 Lease operating expenses payable 119 59 Ad valorem taxes payable 68 49 Other 78 103 Total other accrued liabilities $ 304 $ 253 Revenue and Royalties Payable For certain oil and natural gas properties, where the Company serves as operator, the Company receives production proceeds from the purchaser and further distributes such amounts to other revenue and royalty owners. Production proceeds that the Company has not yet distributed to other revenue and royalty owners are reflected as revenue and royalties payable in the accompanying consolidated balance sheets. The Company recognizes revenue for only its net revenue interest in oil and natural gas properties. Revenue Recognition Revenue from Contracts with Customers Sales of oil, natural gas and natural gas liquids are recognized at the point control of the product is transferred to the customer. Virtually all of the pricing provisions in the Company’s contracts are tied to a market index, with certain adjustments based on, among other factors, whether a well delivers to a gathering or transmission line, the quality of the oil or natural gas and the prevailing supply and demand conditions. As a result, the price of the oil, natural gas and natural gas liquids fluctuates to remain competitive with other available oil, natural gas and natural gas liquids supplies. Oil sales The Company’s oil sales contracts are generally structured where it delivers oil to the purchaser at a contractually agreed-upon delivery point at which the purchaser takes custody, title and risk of loss of the product. Under this arrangement, the Company or a third party transports the product to the delivery point and receives a specified index price from the purchaser with no deduction. In this scenario, the Company recognizes revenue when control transfers to the purchaser at the delivery point based on the price received from the purchaser. Oil revenues are recorded net of any third-party transportation fees and other applicable differentials in the Company’s consolidated statements of operations. Natural gas and natural gas liquids sales Under the Company’s natural gas processing contracts, it delivers natural gas to a midstream processing entity at the wellhead, battery facilities or the inlet of the midstream processing entity’s system. The midstream processing entity gathers and processes the natural gas and remits proceeds to the Company for the resulting sales of natural gas liquids and residue gas. In these scenarios, the Company evaluates whether it is the principal or the agent in the transaction. For those contracts where the Company has concluded it is the principal and the ultimate third party is its customer, the Company recognizes revenue on a gross basis, with transportation, gathering, processing, treating and compression fees presented as an expense in its consolidated statements of operations. In certain natural gas processing agreements, the Company may elect to take its residue gas and/or natural gas liquids in-kind at the tailgate of the midstream entity’s processing plant and subsequently market the product. Through the marketing process, the Company delivers product to the ultimate third-party purchaser at a contractually agreed-upon delivery point and receives a specified index price from the purchaser. In this scenario, the Company recognizes revenue when control transfers to the purchaser at the delivery point based on the index price received from the purchaser. The gathering, processing, treating and compression fees attributable to the gas processing contract, as well as any transportation fees incurred to deliver the product to the purchaser, are presented as transportation, gathering, processing, treating and compression expense in its consolidated statements of operations. Midstream Revenue Substantially all revenues from gathering, compression, water handling, disposal and treatment operations are derived from intersegment transactions for services Rattler provides to exploration and production operations. The portion of such fees shown in the Company’s consolidated financial statements represent amounts charged to interest owners in the Company’s operated wells, as well as fees charged to other third parties for water handling and treatment services provided by Rattler or usage of Rattler’s gathering and compression systems. For gathering and compression revenue, Rattler satisfies its performance obligations and recognizes revenue when low pressure volumes are delivered to a specified delivery point. Revenue is recognized based on the per MMbtu gathering fee or a per barrel gathering fee charged by Rattler in accordance with the gathering and compression agreement. For water handling and treatment revenue, Rattler satisfies its performance obligations and recognizes revenue when the water volumes have been delivered to the fracwater meter for a specified well pad and the wastewater volumes have been metered downstream of the Company’s facilities. For services contracted through third party providers, Rattler’s performance obligation is satisfied when the service performed by the third party provider has been completed. Revenue is recognized based on the per barrel water delivery or a wastewater gathering and disposal fee charged by Rattler in accordance with the water services agreement. Transaction price allocated to remaining performance obligations The Company’s upstream product sales contracts do not originate until production occurs and, therefore, are not considered to exist beyond each days’ production. Therefore, there are no remaining performance obligations under any of our product sales contracts. The majority of the Company’s midstream revenue agreements have a term greater than one year, and as such the Company has utilized the practical expedient in ASC 606, which states that the Company is not required to disclose the transaction price allocated to remaining performance obligations if the variable consideration is allocated entirely to a wholly unsatisfied performance obligation. Under its revenue agreements, each delivery generally represents a separate performance obligation; therefore, future volumes delivered are wholly unsatisfied and disclosure of the transaction price allocated to remaining performance obligations is not required. The remainder of the Company’s midstream revenue agreements, which relate to agreements with third parties, are short-term in nature with a term of one year or less. The Company has utilized an additional practical expedient in ASC 606 which exempts it from disclosure of the transaction price allocated to remaining performance obligations if the performance obligation is part of an agreement that has an original expected duration of one year or less. Contract balances Under the Company’s product sales contracts, it has the right to invoice its customers once the performance obligations have been satisfied, at which point payment is unconditional. Accordingly, the Company’s product sales contracts do not give rise to contract assets or liabilities under ASC 606. Prior-period performance obligations The Company records revenue in the month production is delivered to the purchaser. However, settlement statements for certain natural gas and natural gas liquids sales may not be received for 30 to 90 days after the date production is delivered, and as a result, the Company is required to estimate the amount of production delivered to the purchaser and the price that will be received for the sale of the product. The Company records the differences between its estimates and the actual amounts received for product sales in the month that payment is received from the purchaser. The Company has existing internal controls for its revenue estimation process and related accruals, and any identified differences between its revenue estimates and actual revenue received historically have not been significant. For the year ended December 31, 2019 , revenue recognized in the reporting period related to performance obligations satisfied in prior reporting periods was not material. The Company believes that the pricing provisions of its oil, natural gas and natural gas liquids contracts are customary in the industry. To the extent actual volumes and prices of oil and natural gas sales are unavailable for a given reporting period because of timing or information not received from third parties, the revenue related to expected sales volumes and prices for those properties are estimated and recorded. Investments Equity investments in which the Company exercises significant influence but does not control are accounted for using the equity method. Under the equity method, generally the Company’s share of investees’ earnings or loss is recognized in the statement of operations. The Company reviews its investments to determine if a loss in value which is other than a temporary decline has occurred. If such loss has occurred, the Company would recognize an impairment provision. There was no impairment for the Company’s equity investments for the years ended December 31, 2019 , 2018 and 2017 . For additional information on the Company’s investments, see Note 9 —Equity Method Investments. Accounting for Equity-Based Compensation The Company has granted various types of stock-based awards including stock options and restricted stock units. Viper has granted various unit-based awards including unit options and phantom units to employees, officers and directors of Viper’s General Partner and the Company who perform services for Viper. Rattler has granted unit-based awards consisting of phantom units to employees, officers and directors of Rattler’s General Partner and the Company who perform services for Rattler. These plans and related accounting policies are defined and described more fully in Note 12 —Equity-Based Compensation. Equity compensation awards are measured at fair value on the date of grant and are expensed, net of estimated forfeitures, over the required service period. Concentrations The Company is subject to risk resulting from the concentration of its crude oil and natural gas sales and receivables with several significant purchasers. For the year ended December 31, 2019 , three purchasers each accounted for more than 10% of our revenue: Shell ( 27% ); Plains ( 23% ); and Vitol ( 15% ). For the year ended December 31, 2018 , three purchasers each accounted for more than 10% of the Company’s revenue: Shell ( 26% ); Koch ( 15% ); and Occidental Energy Marketing Inc. ( 11% ). For the year ended December 31, 2017 , three purchasers each accounted for more than 10% of the Company’s revenue: Shell ( 31% ); Koch ( 19% ); and Enterprise Crude Oil LLC ( 11% ). The Company does not require collateral and does not believe the loss of any single purchaser would materially impact its operating results, as crude oil and natural gas are fungible products with well-established markets and numerous purchasers. Environmental Compliance and Remediation Environmental compliance and remediation costs, including ongoing maintenance and monitoring, are expensed as incurred. Liabilities are accrued when environmental assessments and remediation are probable, and the costs can be reasonably estimated. Income Taxes Diamondback uses the asset and liability method of accounting for income taxes, under which deferred tax assets and liabilities are recognized for the future tax consequences of (i) temporary differences between the financial statement carrying amounts and the tax bases of existing assets and liabilities and (ii) operating loss and tax credit carryforwards. Deferred income tax assets and liabilities are based on enacted tax rates applicable to the future period when those temporary differences are expected to be recovered or settled. The effect of a change in tax rates on deferred tax assets and liabilities is recognized in income in the period the rate change is enacted. A valuation allowance is provided for deferred tax assets when it is more likely than not the deferred tax assets will not be realized. The Company is subject to margin tax in the state of Texas. During the years ended December 31, 2019 , 2018 and 2017 , the Company had no margin tax expense. The Company’s 2015 , 2016 , 2017 , 2018 and 2019 federal income tax and state margin tax returns remain open to examination by tax authorities. As of December 31, 2019 and 2018 , we had $2 million unrecognized tax benefits. The Company is continuing its practice of recognizing interest and penalties related to income tax matters as interest expense and general and administrative expenses, respectively. During the years ended December 31, 2019 , 2018 and 2017 , there was no interest or penalties associated with uncertain tax positions recognized in the Company’s consolidated financial statements. Recent Accounting Pronouncements The Company considers the applicability and impact of all ASUs. ASUs not listed below were assessed and determined to be either not applicable or clarifications of ASUs previously disclosed. The following table provides a brief description of recent accounting pronouncements and the Company’s analysis of the effects on its financial statements: Standard Description Date of Adoption Effect on Financial Statements or Other Significant Matters Recently Adopted Pronouncements ASU 2016-13, “Financial Instruments - Credit Losses” This update affects entities holding financial assets and net investment in leases that are not accounted for at fair value through net income. The amendments affect loans, debt securities, trade receivables, net investments in leases, off-balance sheet credit exposures, reinsurance receivables, and any other financial assets not excluded from the scope that have the contractual right to receive cash. Q1 2020 The Company adopted this update effective January 1, 2020. The adoption of this update did not have a material impact on its financial position, results of operations or liquidity since it does not have a history of credit losses. ASU 2018-13, “Fair Value Measurement (Topic 820) - Disclosure Framework - Changes to the Disclosure Requirements for Fair Value Measurement” This update modifies the fair value measurement disclosure requirements specifically related to Level 3 fair value measurements and transfers between levels. Q1 2020 The Company adopted this update effective January 1, 2020. The adoption of this update did not have an impact on its financial position, results of operations or liquidity since it does not have transfers between fair value levels. ASU 2018-15, “Intangibles - Goodwill and Other - Internal - Use Software (Subtopic 350-40): Customer’s Accounting for Implementation Costs Incurred in a Cloud Computing Arrangement That Is a Service Contract” This update requires the capitalization of implementation costs incurred in a hosting arrangement that is a service contract for internal-use software. Training and certain data conversion costs cannot be capitalized. The entity is requi</t>
  </si>
  <si>
    <t>ACQUISITIONS AND DIVESTITURES</t>
  </si>
  <si>
    <t>Business Combinations [Abstract]</t>
  </si>
  <si>
    <t>ACQUISITIONS AND DIVESTITURES 2019 Activity Divestiture of Certain Conventional and Non-Core Assets Acquired from Energen On May 23, 2019, the Company completed its divestiture of 6,589 net acres of certain non-core Permian assets, which were acquired by the Company in its merger with Energen (as described below), for an aggregate sale price of $37 million . This divestiture did no t result in a gain or loss because it did not have a significant effect on the Company’s reserve base or depreciation, depletion and amortization rate. On July 1, 2019, the Company completed its divestiture of 103,750 net acres of certain conventional and non-core Permian assets, which were acquired by the Company in the merger with Energen (as described below), for an aggregate sale price of $285 million . This divestiture did no t result in a gain or loss because it did not have a significant effect on the Company’s reserve base or depreciation, depletion and amortization rate. 2019 Drop-Down Transaction On July 29, 2019, the Company entered into a definitive purchase agreement to divest certain mineral and royalty interests to Viper for approximately 18.3 million of Viper’s newly-issued Class B units, approximately 18.3 million newly-issued units of Viper LLC with a fair value of $497 million and $190 million in cash, after giving effect to closing adjustments for net title benefits (the “Drop-Down”). The mineral and royalty interests divested in the Drop-Down represent approximately 5,490 net royalty acres across the Midland and Delaware Basins, of which over 95% are operated by the Company, and have an average net royalty interest of approximately 3.2% (the “Drop-Down Assets”). The Drop-Down closed on October 1, 2019 and was effective as of July 1, 2019. Viper funded the cash portion of the purchase price of the Drop-Down Assets through a combination of cash on hand and borrowings under Viper LLC’s revolving credit facility. 2018 Activity Tall City Towers LLC On January 31, 2018, Tall City Towers LLC, a subsidiary of the Company, completed its acquisition of the Fasken Center office buildings in Midland, TX where the Company’s corporate offices are located for a net purchase price of $110 million . Ajax Resources, LLC On October 31, 2018, the Company completed its acquisition of leasehold interests and related assets of Ajax Resources, LLC, which included approximately 25,493 net leasehold acres in the Northern Midland Basin, for $900 million in cash and approximately 2.6 million shares of the Company’s common stock (the “Ajax acquisition”). This transaction was effective as of July 1, 2018. The cash portion of this transaction was funded through a combination of cash on hand, proceeds from the sale of mineral interests to Viper (described below under the caption “2018 Drop-Down Transaction”), borrowing under the Company’s revolving credit facility and a portion of the proceeds from the Company’s September 2018 senior note offering. See Note 10 —Debt for information relating to this offering. 2018 Drop-down Transaction On August 15, 2018, the Company completed a transaction to sell to Viper mineral interests underlying 32,424 gross ( 1,696 net royalty) acres primarily in Pecos County, Texas, in the Permian Basin, approximately 80% of which are operated by the Company, for $175 million . ExL Petroleum Management, LLC and EnergyQuest II LLC On October 31, 2018, the Company completed its acquisitions of leasehold interests and related assets, one with ExL Petroleum Management, LLC and ExL Petroleum Operating, Inc. and one with EnergyQuest II LLC, for an aggregate of approximately 3,646 net leasehold acres in the Northern Midland Basin for a total of $313 million in cash. These transactions were effective as of August 1, 2018 and were funded through a combination of cash on hand, proceeds from the sale of assets to Viper (described immediately above) and borrowing under the Company’s revolving credit facility. Energen Corporation Merger On November 29, 2018, the Company completed its acquisition of Energen in an all-stock transaction (the “ Merger”), which was accounted for as a business combination. Upon completion of the Merger, the addition of Energen’s assets increased the Company’s assets to: (i) over 273,000 net Tier One acres in the Permian Basin, (ii) approximately 7,200 estimated total net horizontal Permian locations, and (iii) approximately 394,000 net acres across the Midland and Delaware Basins. Under the terms of the Merger, each share of Energen common stock was converted into 0.6442 of a share of the Company’s common stock. The Company issued approximately 62.8 million shares of its common stock valued at a price of $112.00 per share on the closing date, resulting in total consideration paid by the Company to the former Energen shareholders of approximately $7.1 billion . In connection with the closing of the Merger, the Company repaid outstanding principal under Energen’s revolving credit facility and assumed all of Energen’s long-term debt. See Note 10 —Debt for additional information. Purchase Price Allocation The Merger has been accounted for as a business combination, using the acquisition method. The following table represents the allocation of the total purchase price of Energen to the identifiable assets acquired and the liabilities assumed based on the fair values at the acquisition date resulting in no goodwill or bargain purchase gain. The following table sets forth the Company’s purchase price allocation: (In millions) Consideration: Fair value of the Company's common stock issued $ 7,136 Total consideration $ 7,136 Fair value of liabilities assumed: Current liabilities $ 388 Asset retirement obligation 105 Long-term debt 1,099 Noncurrent derivative instruments 17 Deferred income taxes 1,425 Other long-term liabilities 7 Amount attributable to liabilities assumed $ 3,041 Fair value of assets acquired: Total current assets $ 298 Oil and natural gas properties 9,361 Midstream assets 253 Investment in real estate 11 Other property, equipment and land 58 Asset retirement obligation 105 Other postretirement assets 3 Noncurrent income tax receivable, net 76 Other long term assets 12 Amount attributable to assets acquired $ 10,177 The Company has included in its consolidated statements of operations revenues of $102 million and direct operating expenses of $17 million for the period from December 1, 2018 to December 31, 2018 due to the acquisition. Pro Forma Financial Information The following unaudited summary pro forma consolidated statement of operations data of Diamondback for the years ended December 31, 2018 and 2017 have been prepared to give effect to the Merger as if it had occurred on January 1, 2017. The below information reflects pro forma adjustments for the issuance of the Company’s common stock in exchange for Energen’s outstanding shares of common stock, as well as pro forma adjustments based on available information and certain assumptions that the Company believes are reasonable, including (i) the Company’s common stock issued to convert Energen’s outstanding shares of common stock and equity awards as of the closing date of the Merger, (ii) the depletion of Energen’s fair-valued proved oil and natural gas properties and (iii) the estimated tax impacts of the pro forma adjustments. Additionally, pro forma earnings were adjusted to exclude acquisition-related costs incurred by the Company of approximately $37 million for the year ended December 31, 2018 and acquisition-related costs incurred by Energen of $59 million . The pro forma results of operations do not include any cost savings or other synergies that may result from the Merger or any estimated costs that have been or will be incurred by the Company to integrate the Energen assets. The pro forma financial data does not include the results of operations for any other acquisitions made during the periods presented, as they were primarily acreage acquisitions and their results were not deemed material. The pro forma consolidated statement of operations data has been included for comparative purposes only and is not necessarily indicative of the results that might have occurred had the Merger taken place on January 1, 2017 and is not intended to be a projection of future results. Year Ended December 31, 2018 2017 (in millions, except per share amounts) Revenues $ 3,532 $ 2,196 Income from operations 1,559 900 Net income 1,320 875 Basic earnings per common share $ 7.54 $ 5.26 Diluted earnings per common share $ 7.53 $ 5.24 2017 Activity On February 28, 2017, the Company completed its acquisition of certain oil and natural gas properties, midstream assets and other related assets in the Delaware Basin for an aggregate purchase price consisting of $1.7 billion in cash and 7.69 million shares of the Company’s common stock, of which approximately 1.15 million shares were placed in an indemnity escrow. This transaction included the acquisition of (i) approximately 100,306 gross ( 80,339 net) acres primarily in Pecos and Reeves counties for approximately $2.5 billion and (ii) midstream assets for approximately $48 million . The Company used the net proceeds from its December 2016 equity offering, net proceeds from its December 2016 debt offering, cash on hand and other financing sources to fund the cash portion of the purchase price for this acquisition. The following represents the fair value of the assets and liabilities assumed on the acquisition date. The aggregate consideration transferred was $2.5 billion , resulting in no goodwill or bargain purchase gain. (in millions) Proved oil and natural gas properties $ 386 Unevaluated oil and natural gas properties 2,123 Midstream assets 47 Prepaid capital costs 4 Oil inventory 1 Revenues and royalties payable (10 ) Asset retirement obligations (2 ) Total fair value of net assets $ 2,549 The Company has included in its consolidated statements of operations revenues of $81 million and direct operating expenses of $24 million for the period from February 28, 2017 to December 31, 2017 due to the acquisition. Pro Forma Financial Information The following unaudited summary pro forma consolidated statement of operations data of Diamondback for the years ended December 31, 2017 and 2016 have been prepared to give effect to the February 28, 2017 acquisition as if it had occurred on January 1, 2016. The pro forma data are not necessarily indicative of the financial results that would have been attained had the acquisitions occurred on January 1, 2016. The pro forma data also necessarily exclude various operation expenses related to the properties and the financial statements should not be viewed as indicative of operations in future periods. Year Ended December 31, 2017 2016 (in millions, except per share amounts) Revenues $ 1,228 $ 627 Income (loss) from operations 619 (13 ) Net income (loss) 473 (109 ) Basic earnings per common share $ 4.85 $ (1.45 ) Diluted earnings per common share $ 4.84 $ (1.45 )</t>
  </si>
  <si>
    <t>VIPER ENERGY PARTNERS LP</t>
  </si>
  <si>
    <t>Noncontrolling Interest [Abstract]</t>
  </si>
  <si>
    <t>VIPER ENERGY PARTNERS LP Viper is a publicly traded Delaware limited partnership, the common units of which are listed on the Nasdaq Global Select Market under the symbol “VNOM”. Viper was formed by Diamondback on February 27, 2014, to, among other things, own, acquire and exploit oil and natural gas properties in North America. Viper is currently focused on oil and natural gas properties in the Permian Basin. Viper Energy Partners GP LLC, a consolidated subsidiary of Diamondback, serves as the general partner of, and holds a general partner interest in, Viper. As of December 31, 2019 , the Company owned approximately 58% of Viper’s total units outstanding. During the year ended December 31, 2019 , Diamondback received distributions of $133 million in respect of its interests in Viper and Viper LLC. Viper completed the following equity offerings during the years ended December 31, 2019 , 2018 and 2017 : Date Number of Units of Common Units Sold Number of Units of Common Units Issued to Underwriters Proceeds Received by Viper Amount Repaid on Viper LLC’s Credit Facility (in millions) January 2017 9,775,000 1,275,000 $ 148 $ 121 July 2017 (1) 16,100,000 2,100,000 $ 232 $ 153 July 2018 10,080,000 1,080,000 $ 303 $ 362 March 2019 10,925,000 1,425,000 $ 341 $ 314 (1) In this offering, Diamondback purchased 700,000 common units, an affiliate of the General Partner purchased 3,000,000 common units and certain officers and directors of the Company and the General Partner purchased an aggregate of 114,000 common units, in each case directly from the underwriters. As a result of Viper’s public offerings, Viper’s issuance of units for acquisitions and Viper’s issuance of unit-based compensation, the Company’s ownership percentage in Viper was reduced. During the year ended December 31, 2019 , the Company recorded a $45 million decrease to non-controlling interest in Viper with an increase to additional paid-in capital, which represents the difference between the Company’s share of the underlying net book value in Viper before and after the respective Partnership common unit transactions, on the Company’s consolidated balance sheet. Recapitalization, Tax Status Election and Related Transactions by Viper In March 2018, Viper announced that the Board of Directors of the General Partner had unanimously approved a change of Viper’s federal income tax status from that of a pass-through partnership to that of a taxable entity via a “check the box” election. In connection with making this election, on May 9, 2018 Viper (i) amended and restated its First Amended and Restated Partnership Agreement, (ii) amended and restated the First Amended and Restated Limited Liability Company Agreement of the Operating Company, (iii) amended and restated its existing registration rights agreement with the Company and (iv) entered into an exchange agreement with the Company, the General Partner and the Operating Company. Simultaneously with the effectiveness of these agreements, the Company delivered and assigned to Viper the 73,150,000 common units the Company owned in exchange for (i) 73,150,000 of Viper’s newly-issued Class B units and (ii) 73,150,000 newly-issued units of the Operating Company pursuant to the terms of a Recapitalization Agreement dated March 28, 2018, as amended as of May 9, 2018 (the “Recapitalization Agreement”). Immediately following that exchange, Viper continued to be the managing member of the Operating Company, with sole control of its operations, and owned approximately 36% of the outstanding units issued by the Operating Company, and the Company owned the remaining approximately 64% of the outstanding units issued by the Operating Company. Upon completion of Viper’s July 2018 offering of units, it owned approximately 41% of the outstanding units issued by the Operating Company and the Company owned the remaining approximately 59% . The Operating Company units and Viper’s Class B units owned by the Company are exchangeable from time to time for Viper’s common units (that is, one Operating Company unit and one Partnership Class B unit, together, will be exchangeable for one Partnership common unit). On May 10, 2018, the change in Viper’s income tax status became effective. On that date, pursuant to the terms of the Recapitalization Agreement, (i) the General Partner made a cash capital contribution of $1 million to Viper in respect of its general partner interest and (ii) the Company made a cash capital contribution of $1 million to Viper in respect of the Class B units. The Company, as the holder of the Class B units, and the General Partner, as the holder of the general partner interest, are entitled to receive an 8% annual distribution on the outstanding amount of these capital contributions, payable quarterly, as a return on this invested capital. On May 10, 2018, the Company also exchanged 731,500 Class B units and 731,500 units in the Operating Company for 731,500 common units of Viper and a cash amount of $10,000 representing a proportionate return of the $1 million invested capital in respect of the Class B units. The General Partner continues to serve as Viper’s general partner and the Company continues to control Viper. After the effectiveness of the tax status election and the completion of related transactions, Viper’s minerals business continues to be conducted through the Operating Company, which continues to be taxed as a partnership for federal and state income tax purposes. This structure is anticipated to provide significant benefits to Viper’s business, including operational effectiveness, acquisition and disposition transactional planning flexibility and income tax efficiency. For additional information regarding the tax status election and related transactions, please refer to Viper’s Definitive Information Statement on Schedule 14C filed with the SEC on April 17, 2018 and Viper’s Current Report on Form 8-K filed with the SEC on May 15, 2018. Partnership Agreement The second amended and restated agreement of limited partnership, dated as of May 9, 2018, as amended as of May 10, 2018 (the “Viper Partnership Agreement”), requires Viper to reimburse Viper’s General Partner for all direct and indirect expenses incurred or paid on Viper’s behalf and all other expenses allocable to Viper or otherwise incurred by Viper’s General Partner in connection with operating Viper’s business. The Viper Partnership Agreement does not set a limit on the amount of expenses for which Viper’s General Partner and its affiliates may be reimbursed. These expenses include salary, bonus, incentive compensation and other amounts paid to persons who perform services for Viper or on its behalf and expenses allocated to Viper’s General Partner by its affiliates. Viper’s General Partner is entitled to determine the expenses that are allocable to Viper. For each of the year ended December 31, 2019 and 2018 , Viper’s General Partner allocated $3 million and $2 million , respectively, to Viper. Tax Sharing In connection with the closing of the Viper Offering, Viper entered into a tax sharing agreement with Diamondback, dated June 23, 2014, pursuant to which Viper agreed to reimburse Diamondback for its share of state and local income and other taxes for which Viper’s results are included in a consolidated tax return filed by Diamondback with respect to taxable periods including or beginning on June 23, 2014. The amount of any such reimbursement is limited to the tax Viper would have paid had it not been included in a combined group with Diamondback. Diamondback may use its tax attributes to cause its consolidated group, of which Viper may be a member for this purpose, to owe less or no tax. In such a situation, Viper agreed to reimburse Diamondback for the tax Viper would have owed had the tax attributes not been available or used for Viper’s benefit, even though Diamondback had no cash tax expense for that period. For the year ended December 31, 2019 , Viper did no t accrue any state income tax expense. For the year ended December 31, 2018 , Viper accrued a minimal amount for its share of Texas margin tax for which Viper’s results are included in a combined tax return filed by Diamondback. Viper LLC’s Revolving Credit Facility Viper has entered into a secured revolving credit facility with Wells Fargo Bank, National Association, (“Wells Fargo”) as administrative agent sole book runner and lead arranger. See Note 10 —Debt for a description of this credit facility. Rattler is a publicly traded Delaware limited partnership, the common units of which are listed on the Nasdaq Global Select Market under the symbol “RTLR”. Rattler was formed by Diamondback in July 2018 to own, operate, develop and acquire midstream infrastructure assets in the Midland and Delaware Basins of the Permian Basin. Rattler’s General Partner, a wholly-owned subsidiary of Diamondback, serves as the general partner of Rattler. As of December 31, 2019 , Diamondback owned approximately 71% of Rattler’s total units outstanding. Prior to the completion of Rattler’s initial public offering (the “Rattler Offering”) in May of 2019, Diamondback owned all of the general and limited partner interests in Rattler. The Rattler Offering consisted of 43,700,000 common units representing approximately 29% of the limited partner interests in Rattler at a price to the public of $17.50 per common unit, which included 5,700,000 common units issued pursuant to an option to purchase additional common units granted to the underwriters on the same terms which closed on May 30, 2019. Rattler received net proceeds of approximately $720 million from the sale of these common units, after deducting offering expenses and underwriting discounts and commissions. In connection with the completion of the Rattler Offering, Rattler (i) issued 107,815,152 Class B Units representing an aggregate 71% voting limited partner interest in Rattler in exchange for a $1 million cash contribution from Diamondback, (ii) issued a general partner interest in Rattler to Rattler’s General Partner, in exchange for a $1 million cash contribution from Rattler’s General Partner, and (iii) caused Rattler LLC to make a distribution of approximately $727 million to Diamondback. Diamondback, as the holder of the Class B units, and Rattler’s General Partner, as the holder of the general partner interest, are entitled to receive cash preferred distributions equal to 8% per annum on the outstanding amount of their respective $1 million capital contributions, payable quarterly. Diamondback has also entered into the following agreements with Rattler: Rattler’s Partnership Agreement In connection with the closing of the Rattler Offering, Rattler’s General Partner and Energen Resources entered into the first amended and restated agreement of limited partnership of Rattler, dated May 28, 2019 (the “Rattler Partnership Agreement”). The Rattler Partnership Agreement requires Rattler to reimburse Rattler’s General Partner for all direct and indirect expenses incurred or paid on Rattler’s behalf and all other expenses allocable to Rattler or otherwise incurred by Rattler’s General Partner in connection with operating Rattler’s business. The Rattler Partnership Agreement does not set a limit on the amount of expenses for which its general partner and its affiliates may be reimbursed. These expenses include salary, bonus, incentive compensation and other amounts paid to persons who perform services for Rattler or on its behalf and expenses allocated to Rattler’s General Partner by its affiliates. Rattler’s General Partner is entitled to determine the expenses that are allocable to Rattler. For the year ended December 31, 2019 , Rattler’s General Partner allocated $364,342 of such expenses to Rattler. Rattler’s Services and Secondment Agreement In connection with the closing of the Rattler Offering, Rattler entered into a services and secondment agreement with Diamondback, Diamondback E&amp;P LLC, Rattler’s General Partner and Rattler LLC, dated as of May 28, 2019 (the “Services and Secondment Agreement”). Pursuant to the Services and Secondment Agreement, Diamondback and its subsidiaries second certain operational, construction, design and management employees and contractors of Diamondback to Rattler’s General Partner, Rattler and its subsidiaries, providing management, maintenance and operational functions with respect to Rattler’s assets. The Services and Secondment Agreement requires Rattler’s General Partner and Rattler to reimburse Diamondback for the cost of the seconded employees and contractors, including their wages and benefits. For the year ended December 31, 2019 , Rattler’s General Partner and Rattler paid Diamondback $5 million under the Services and Secondment Agreement. Rattler’s Tax Sharing Agreement In connection with the closing of the Rattler Offering, Rattler LLC entered into a tax sharing agreement with Diamondback pursuant to which Rattler LLC will reimburse Diamondback for its share of state and local income and other taxes borne by Diamondback as a result of Rattler LLC’s results being included in a combined or consolidated tax return filed by Diamondback with respect to taxable periods including or beginning on May 28, 2019. The amount of any such reimbursement is limited to the tax that Rattler LLC would have paid had it not been included in a combined group with Diamondback. Diamondback may use its tax attributes to cause its combined or consolidated group, of which Rattler LLC may be a member for this purpose, to owe less or no tax. In such a situation, Rattler LLC agreed to reimburse Diamondback for the tax Rattler LLC would have owed had the attributes not been available or used for Rattler LLC’s benefit, even though Diamondback had no cash expense for that period. For the year ended December 31, 2019 , Rattler accrued state income tax expense of $188,808 for its share of Texas margin tax for which Rattler’s share of Rattler LLC’s results are included in a combined tax return filed by Diamondback. Rattler LLC’s Revolving Credit Facility Rattler LLC has entered into a secured revolving credit facility with Wells Fargo Bank, National Association, as administrative agent, sole book runner and lead arranger. See Note 10 — Debt for a description of this credit facility.</t>
  </si>
  <si>
    <t>RATTLER MIDSTREAM LP</t>
  </si>
  <si>
    <t>REAL ESTATE ASSETS</t>
  </si>
  <si>
    <t>Real Estate [Abstract]</t>
  </si>
  <si>
    <t>REAL ESTATE ASSETS In conjunction with Diamondback’s acquisition of Fasken Towers Tall Towers, the Company allocated the $110 million purchase price between real estate assets and intangible lease assets related to in-place and above-market leases. In addition, the Company owns $10 million in office buildings. The following schedules present the cost and related accumulated depreciation or amortization (as applicable) of Diamondback’s real estate assets including intangible lease assets: Estimated Useful Lives December 31, 2019 2018 (Years) (in millions) Buildings 20-30 $ 102 $ 103 Tenant improvements 15 5 4 Land N/A 2 1 Land improvements 15 1 1 Total real estate assets 110 109 Less: accumulated depreciation (9 ) (4 ) Total investment in land and buildings, net $ 101 $ 105 Weighted Average Useful Lives December 31, 2019 2018 (Months) (in millions) In-place lease intangibles 45 $ 11 $ 11 Less: accumulated amortization (6 ) (3 ) In-place lease intangibles, net 5 8 Above-market lease intangibles 45 4 4 Less: accumulated amortization (1 ) (1 ) Above-market lease intangibles, net 3 3 Total intangible lease assets, net $ 8 $ 11</t>
  </si>
  <si>
    <t>PROPERTY AND EQUIPMENT</t>
  </si>
  <si>
    <t>Property, Plant and Equipment [Abstract]</t>
  </si>
  <si>
    <t>PROPERTY AND EQUIPMENT Property and equipment includes the following: December 31, 2019 2018 (in millions) Oil and natural gas properties: Subject to depletion $ 16,575 $ 12,629 Not subject to depletion 9,207 9,670 Gross oil and natural gas properties 25,782 22,299 Accumulated depletion (2,995 ) (1,599 ) Accumulated impairment (1,934 ) (1,144 ) Oil and natural gas properties, net 20,853 19,556 Midstream assets 931 700 Other property, equipment and land 125 147 Accumulated depreciation (74 ) (31 ) Property and equipment, net of accumulated depreciation, depletion, amortization and impairment $ 21,835 $ 20,372 Balance of costs not subject to depletion: Incurred in 2019 $ 604 Incurred in 2018 5,654 Incurred in 2017 2,329 Incurred in 2016 620 Total not subject to depletion $ 9,207 The Company uses the full cost method of accounting for its oil and natural gas properties. Under this method, all acquisition, exploration and development costs, including certain internal costs, are capitalized and amortized on a composite unit of production method based on proved oil, natural gas liquids and natural gas reserves. Internal costs capitalized to the full cost pool represent management’s estimate of costs incurred directly related to exploration and development activities such as geological and other administrative costs associated with overseeing the exploration and development activities. Costs, including related employee costs, associated with production and operation of the properties are charged to expense as incurred. All other internal costs not directly associated with exploration and development activities are charged to expense as they are incurred. Capitalized internal costs were approximately $49 million , $29 million and $22 million for the years ended December 31, 2019 , 2018 and 2017 , respectively. Costs associated with unevaluated properties are excluded from the full cost pool until the Company has made a determination as to the existence of proved reserves. The inclusion of the Company’s unevaluated costs into the amortization base is expected to be completed within three to five years . Acquisition costs not currently being amortized are primarily related to unproved acreage that the Company plans to prove up through drilling. The Company has no plans to let any acreage expire. Sales of oil and natural gas properties, whether or not being amortized currently, are accounted for as adjustments of capitalized costs, with no gain or loss recognized, unless such adjustments would significantly alter the relationship between capitalized costs and proved reserves of oil, natural gas liquids and natural gas. Under this method of accounting, the Company is required to perform a ceiling test each quarter. The test determines a limit, or ceiling, on the book value of the proved oil and natural gas properties. Net capitalized costs are limited to the lower of unamortized cost net of deferred income taxes, or the cost center ceiling. The cost center ceiling is defined as the sum of (a) estimated future net revenues, discounted at 10% per annum, from proved reserves, based on the trailing 12-month unweighted average of the first-day-of-the-month price, adjusted for any contract provisions, and excluding the estimated abandonment costs for properties with asset retirement obligations recorded on the balance sheet, (b) the cost of properties not being amortized, if any, and (c) the lower of cost or market value of unproved properties included in the cost being amortized, including related deferred taxes for differences between the book and tax basis of the oil and natural gas properties. If the net book value, including related deferred taxes, exceeds the ceiling, an impairment or non-cash writedown is required. As a result of the decline in commodity prices during 2019, the Company recorded a non-cash ceiling test impairment for the year ended December 31, 2019 of $790 million which was included in accumulated depletion. The impairment charge affected the Company’s reported net income but did not reduce its cash flow. In addition to commodity prices, the Company’s production rates, levels of proved reserves, future development costs, transfers of unevaluated properties and other factors will determine its actual ceiling test calculation and impairment analysis in future periods. No impairment on proved oil and natural gas properties was recorded for the year ended December 31, 2018 . At December 31, 2019 , there was $228 million in exploration costs and development costs and $118 million in capitalized interest that are not subject to depletion. At December 31, 2018 , there were $68 million exploration costs and development costs and $55 million capitalized interest that are not subject to depletion.</t>
  </si>
  <si>
    <t>ASSET RETIREMENT OBLIGATIONS</t>
  </si>
  <si>
    <t>Asset Retirement Obligation [Abstract]</t>
  </si>
  <si>
    <t>ASSET RETIREMENT OBLIGATIONS The following table describes the changes to the Company’s asset retirement obligations liability for the following periods: Year Ended December 31, 2019 2018 2017 (in millions) Asset retirement obligations, beginning of period $ 136 $ 21 $ 17 Additional liabilities incurred 8 3 2 Liabilities acquired 4 111 2 Liabilities settled (61 ) (2 ) (1 ) Accretion expense 7 2 1 Revisions in estimated liabilities — 1 — Asset retirement obligations, end of period 94 136 21 Less current portion — — 1 Asset retirement obligations - long-term $ 94 $ 136 $ 20 The Company’s asset retirement obligations primarily relate to the future plugging and abandonment of wells and related facilities. The Company estimates the future plugging and abandonment costs of wells, the ultimate productive life of the properties, a risk-adjusted discount rate and an inflation factor in order to determine the current present value of this obligation. To the extent future revisions to these assumptions impact the present value of the existing asset retirement obligation liability, a corresponding adjustment is made to the oil and natural gas property balance.</t>
  </si>
  <si>
    <t>EQUITY METHOD INVESTMENTS</t>
  </si>
  <si>
    <t>Equity Method Investments and Joint Ventures [Abstract]</t>
  </si>
  <si>
    <t>EQUITY METHOD INVESTMENTS At December 31, 2019 and 2018 , Rattler had the following investments: Net Ownership Interest December 31, 2019 December 31, 2018 (In millions) EPIC Crude Holdings, LP 10 % $ 110 $ — Gray Oak Pipeline, LLC 10 % 115 1 Wink to Webster Pipeline LLC 4 % 34 — OMOG JV LLC 60 % 219 — Amarillo Rattler, LLC 50 % 1 — $ 479 $ 1 The following summarizes the income (loss) of equity method investees for the periods presented: Year Ended December 31, 2019 2018 2017 (In millions) EPIC Crude Holdings, LP $ (6 ) $ — $ — Gray Oak Pipeline, LLC 1 — — Wink to Webster Pipeline LLC (1 ) — — OMOG JV LLC — — — HMW LLC — — 1 $ (6 ) $ — $ 1 In October 2014, the Company acquired a 25% interest in HMW Fluid Management LLC (“HMW LLC”), which was formed to develop, own and operate an integrated water management system to gather, store, process, treat, distribute and dispose of water to exploration and production companies operating in Midland, Martin and Andrews Counties, Texas. On June 30, 2018, HMW LLC’s operating agreement was amended. As a result of the amendment, Rattler no longer recognizes an equity investment in HMW LLC but instead consolidates its undivided interest in the produced water disposal (“PWD”) assets owned by HMW LLC. In exchange for Rattler’s 25% investment, Rattler received a 50% undivided ownership interest in two of the four PWD wells and associated assets previously owned by HMW LLC. Rattler’s basis in the assets is equivalent to its basis in the equity investment in HMW LLC. On February 1, 2019, Rattler LLC acquired a 10% equity interest in EPIC Crude Holdings, LP (“EPIC”), which is building a pipeline (the “EPIC project”) that, once fully operational, will transport crude and NGL across Texas for delivery into the Corpus Christi market. The EPIC project began initial operations during the third quarter of 2019. On February 15, 2019, Rattler LLC acquired a 10% equity interest in Gray Oak Pipeline, LLC (“Gray Oak”), which is building a pipeline (the “Gray Oak project”) that, once operational, will transport crude from the Permian to Corpus Christi on the Texas Gulf Coast. The Gray Oak project began initial operations during the fourth quarter of 2019. On March 29, 2019, Rattler LLC executed a short-term promissory note to Gray Oak. The note allows for borrowing by Gray Oak of up to $123 million at 2.52% interest rate with a maturity date of March 31, 2022. During the year ended December 31, 2019 , there were $23 million in borrowings and repayments under this note. The short-term promissory note was repaid on May 31, 2019. On June 4, 2019, Rattler entered into an equity contribution agreement with respect to Gray Oak. The equity contribution agreement requires Rattler to contribute equity or make loans to Gray Oak so that Gray Oak can, to the extent necessary, cure payment defaults under Gray Oak’s credit agreement and, in certain instances, repay Gray Oak’s credit agreement in full. Rattler’s obligations under the equity contribution agreement are limited to its proportionate ownership interest in Gray Oak, and such obligations are guaranteed by Rattler LLC, Tall City, Rattler OMOG LLC and Rattler Ajax Processing LLC. On July 30, 2019, Rattler LLC joined Wink to Webster Pipeline LLC as a 4% member, together with affiliates of ExxonMobil, Plains All American Pipeline, Delek US, MPLX LP and Lotus Midstream. The joint venture is developing a crude oil pipeline with origin points at Wink and Midland in the Permian Basin for delivery to multiple Houston area locations (the “Wink to Webster project”). The Wink to Webster project is expected to begin service in the first half of 2021. On October 1, 2019, Rattler LLC acquired a 60% equity interest in OMOG JV LLC (“OMOG”). On November 7, 2019, OMOG acquired 100% of Reliance Gathering, LLC which operates a crude oil gathering system in the Permian, and was renamed as Oryx Midland Oil Gathering LLC following the acquisition. While Rattler’s equity interest is 60% , the investment is accounted for as an equity method investment as Rattler does not control operating activities and substantive participating rights exist with the controlling minority investor. On December 20, 2019, Rattler LLC acquired a 50% equity interest in Amarillo Rattler LLC, which currently owns and operates the Yellow Rose gas gathering and processing system with estimated total processing capacity of 40,000 Mcf/d and over 84 miles of gathering and regional transportation pipelines in Dawson, Martin and Andrews Counties, Texas. This joint venture also intends to construct and operate a new 60,000 Mcf/d cryogenic natural gas processing plant in Martin County, Texas. While Rattler’s equity interest is 50% , the investment is accounted for as an equity method investment as Rattler does not control operating activities and substantive participating rights exist with the controlling investor. No impairments were recorded for Rattler’s equity method investments for the year ended December 31, 2019 or 2018 . At December 31, 2019 , there was $1 million</t>
  </si>
  <si>
    <t>DEBT</t>
  </si>
  <si>
    <t>Debt Disclosure [Abstract]</t>
  </si>
  <si>
    <t>DEBT Long-term debt consisted of the following as of the dates indicated: December 31, 2019 2018 (in millions) 4.625% Notes due 2021 $ 399 $ 400 7.320% Medium-term Notes, Series A, due 2022 21 20 2.875% Senior Notes due 2024 1,000 — 4.750% Senior Notes due 2024 — 1,250 5.375% Senior Notes due 2025 800 800 3.250% Senior Notes due 2026 800 — 7.350% Medium-term Notes, Series A, due 2027 11 10 7.125% Medium-term Notes, Series B, due 2028 108 100 3.500% Senior Notes due 2029 1,200 — DrillCo Agreement 39 — Unamortized debt issuance costs (19 ) (27 ) Unamortized discount costs (31 ) — Unamortized premium costs 9 10 Revolving credit facility 13 1,490 Viper revolving credit facility 97 411 Viper 5.375% Senior Notes due 2027 500 — Rattler revolving credit facility 424 — Total long-term debt $ 5,371 $ 4,464 Diamondback Notes 4.750% Senior Notes On October 28, 2016, the Company issued $500 million in aggregate principal amount of 4.750% senior notes due 2024 (“4.750% senior notes”), under an indenture among the Company, the subsidiary guarantors party thereto and Wells Fargo, as the trustee. On September 25, 2018, the Company issued $750 million aggregate principal amount of new 4.750% senior notes as additional notes under, and subject to the terms of, the same indenture governing the 4.750% senior notes. The Company received approximately $741 million in net proceeds, after deducting the initial purchasers’ discount and its estimated offering expenses, but disregarding accrued interest, from the issuance of the new 4.750% senior notes. The Company used a portion of the net proceeds from the issuance of the new 4.750% senior notes to repay a portion of the outstanding borrowings its revolving credit facility and the balance for general corporate purposes, including funding a portion of the cash consideration for the acquisition of certain assets from Ajax Resources, LLC.. On December 20, 2019, the Company redeemed all of the outstanding 4.750% senior notes. The redemption payment (the “Redemption Payment”) included $1.25 billion of outstanding principal at a redemption price of 103.563% of the principal amount of the 4.750% senior notes, plus accrued and unpaid interest on the outstanding principal amount to the Redemption Date. On December 5, 2019, the indenture governing the 4.750% senior notes was fully satisfied and discharged and the guarantors were released from their guarantees of the 4.750% senior notes. The Company funded the Redemption Payment with a portion of the net proceeds from the issuance of the December 2019 Notes. The 4.750% senior notes bore interest at a rate of 4.750% per annum, payable semi-annually, in arrears on May 1 and November 1 of each year, commencing on May 1, 2017 and would have matured on November 1, 2024. All of our restricted subsidiaries that guaranteed our revolving credit facility guaranteed the 4.750% senior notes; provided, however, that the 4.750% senior notes were not guaranteed by Viper, Viper’s General Partner, Viper LLC, Rattler, Rattler’s General Partner or Rattler LLC. 2025 Senior Notes On December 20, 2016, the Company issued $500 million in aggregate principal amount of 5.375% senior notes due 2025 (the “existing 2025 notes”), under an indenture among us, the subsidiary guarantors party thereto and Wells Fargo, as the trustee (the “2025 indenture”). On January 29, 2018, the Company issued $300 million aggregate principal amount of new 5.375% senior notes due 2025 as additional notes under the 2025 indenture (the “new 2025 notes” and, together with the existing 2025 notes, the 2025 senior notes). The Company received approximately $308 million in net proceeds, after deducting the initial purchaser’s discount and the Company’s estimated offering expenses, but disregarding accrued interest, from the issuance of the new 2025 notes. The Company used the net proceeds from the issuance of the new 2025 notes to repay a portion of the outstanding borrowings under its revolving credit facility. The 2025 senior notes bear interest at a rate of 5.375% per annum, payable semi-annually, in arrears on May 31 and November 30 of each year and will mature on May 31, 2025. All of the Company’s existing and future restricted subsidiaries that guarantee its revolving credit facility guarantee the 2025 senior notes. Currently, the 2025 senior notes are not guaranteed by any of the Company’s subsidiaries other than Diamondback O&amp;G LLC and will not be guaranteed by any of the Company’s future unrestricted subsidiaries. The Company may on any one or more occasions redeem some or all of the 2025 senior notes at any time on or after May 31, 2020 at the redemption prices (expressed as percentages of principal amount) of 104.031% for the 12-month period beginning on May 31, 2020, 102.688% for the 12-month period beginning on May 31, 2021, 101.344% for the 12-month period beginning on May 31, 2022 and 100.000% beginning on May 31, 2023 and at any time thereafter with any accrued and unpaid interest to, but not including, the date of redemption. Prior to May 31, 2020, the Company may on any one or more occasions redeem all or a portion of the 2025 senior notes at a price equal to 100% of the principal amount of the 2025 senior notes plus a “make-whole” premium and accrued and unpaid interest to the redemption date. In addition, any time prior to May 31, 2020, the Company may on any one or more occasions redeem the 2025 senior notes in an aggregate principal amount not to exceed 35% of the aggregate principal amount of the 2025 senior notes issued prior to such date at a redemption price of 105.375% , plus accrued and unpaid interest to the redemption date, with an amount equal to the net cash proceeds from certain equity offerings. December 2019 Notes Offering On December 5, 2019, the Company issued $1.0 billion in aggregate principal amount of 2.875% senior notes due 2024 (the “2024 notes”), $800 million in aggregate principal amount of 3.250% senior notes due 2026 (the “2026 notes”), and $1.2 billion aggregate principal amount of 3.500% senior notes due 2029, (the “2029 notes” and, together with the 2024 notes and the 2026 notes, the “December 2019 Notes”). The 2024 notes will mature on December 1, 2024, the 2026 notes will mature on December 1, 2026 and the 2029 notes will mature on December 1, 2029. Interest will accrue and be payable semi-annually, in arrears on June 1 and December 1 of each year, commencing on June 1, 2020. The December 2019 Notes are fully and unconditionally guaranteed by Diamondback O&amp;G LLC and are not guaranteed by any of the Company’s other subsidiaries. The December 2019 Notes were issued under an indenture, dated as of December 5, 2019, among the Company and Wells Fargo, as the trustee, as supplemented by the first supplemental indenture dated as of December 5, 2019 (the “December 2019 Notes Indenture”). The C ompany may redeem (i) the 2024 Notes in whole or in part at any time prior to November 1, 2024 (one month prior to the maturity date of the 2024 Notes), (ii) the 2026 Notes in whole or in part at any time prior to October 1, 2026 (two months prior to the maturity date of the 2026 Notes) and (iii) the 2029 Notes in whole or in part at any time prior to September 1, 2029 (three months prior to the maturity date of the 2029 Notes) (each such date, a “par call date”), in each case at the redemption price set forth in the indenture governing the December 2019 Notes. If the December 2019 Notes are redeemed on or after their respective par call dates, in each case, such December 2019 Notes will be redeemed at a redemption price equal to 100% of the principal amount of the December 2019 Notes to be redeemed plus interest accrued thereon to but not including the redemption date. Upon the occurrence of a Change of Control Triggering Event (as defined in the indenture governing the December 2019 Notes), holders may require the Company to purchase some or all of their December 2019 Notes for cash at a price equal to 101% of the principal amount of the December 2019 Notes being purchased, plus accrued and unpaid interest, if any, to the date of purchase. The indenture governing the December 2019 Notes contains customary terms and covenants, including limitations on the Company’s ability and the ability of certain of its subsidiaries to incur liens securing funded indebtedness and on the Company’s ability to consolidate, merge or sell, convey, transfer or lease all or substantially all of its assets. Second Amended and Restated Credit Facility The Company and Diamondback O&amp;G LLC, as borrower, entered into the second amended and restated credit agreement, dated November 1, 2013, as amended, with a syndicate of banks, including Wells Fargo, as administrative agent, and its affiliate Wells Fargo Securities, LLC, as sole book runner and lead arranger. On June 28, 2019, the credit agreement was amended pursuant to an eleventh amendment, which implemented certain changes to the credit facility for the period on and after the date on which our unsecured debt achieves an investment grade rating from two rating agencies and certain other conditions in the credit agreement are satisfied (the “investment grade changeover date”). On November 20, 2019, Diamondback O&amp;G LLC caused Diamondback O&amp;G LLC to deliver a notice as borrower under the revolving credit facility to trigger the “investment grade changeover date.” As of December 31, 2019, the maximum credit amount available under the credit agreement is $2.0 billion . As of December 31, 2019 , the Company had approximately $13 million of outstanding borrowings under its revolving credit facility and $1.99 billion available for future borrowings under the revolving credit facility. Diamondback O&amp;G LLC is the borrower under the credit agreement, and, as of December 31, 2019, the credit agreement is guaranteed by Diamondback Energy, Inc. None of the Company’s other subsidiaries are guarantors under the revolving credit facility. On December 5, 2019, Diamondback O&amp;G LLC delivered a letter notifying the administrative agent under the credit agreement that as of such date, each of the guarantors, other than Diamondback Energy, Inc., ceased to be a guarantor under the credit agreement. The outstanding borrowings under the credit agreement bear interest at a per annum rate elected by us that is equal to the alternate base rate (which is equal to the greatest of the prime rate, the Federal Funds effective rate plus 0.5% , and 3 month LIBOR plus 1.0% ) or LIBOR, in each case plus the applicable margin. The applicable margin with range from 0.125% to 1.0% per annum and from 1.125% to 2.0% per annum in the case of LIBOR, in each case, depending on the pricing level, which in turn depends on the rating agencies’ rating of our unsecured debt. We are obligated to pay a quarterly commitment fee ranging from 0.125% to 0.350% per year on the unused portion of the commitment, based on the pricing level, which in turn depends on the rating agencies’ rating of our unsecured debt. Loan principal may be optionally repaid from time to time without premium or penalty (other than customary LIBOR breakage). Loan principal is required to be repaid (a) to the extent the loan amount exceeds the commitment due to any termination or reduction of the aggregate maximum credit amount and (b) at the maturity date of November 1, 2022. The credit agreement contains a financial covenant that requires us to maintain a Total Net Debt to Capitalization Ratio (as defined in the credit agreement) of no more than 65% . Our non-guarantor restricted subsidiaries may incur debt for borrowed money in an aggregate principal amount up to 15% of consolidated net tangible assets (as defined in the credit agreement) and we and our restricted subsidiaries may incur liens if the aggregate amount of debt secured by such liens does not exceed 15% of consolidated net tangible assets. As of December 31, 2019 and 2018 , the Company was in compliance with all financial covenants under the revolving credit facility, as then in effect. The lenders may accelerate all of the indebtedness under the revolving credit facility upon the occurrence and during the continuance of any event of default. The credit agreement contains customary events of default, including non-payment, breach of covenants, materially incorrect representations, cross-default, bankruptcy and change of control. There are no cure periods for events of default due to non-payment of principal and breaches of negative and financial covenants, but non-payment of interest and breaches of certain affirmative covenants are subject to customary cure periods. Energen Notes At the effective time of the Merger, Energen became the Company’s wholly owned subsidiary and remained the issuer of an aggregate principal amount of $530 million in notes (the “Energen Notes”), issued under an indenture dated September 1, 1996 with The Bank of New York as Trustee (the “Energen Indenture”). As of December 31, 2019 , the Energen Notes consist of: (1) $399 million aggregate principal amount of 4.625% senior notes due on September 1, 2021, (2) $108 million of 7.125% notes due on February 15, 2028, (3) $21 million of 7.32% notes due on July 28, 2022, and (4) $11 million of 7.35% notes due on July 28, 2027. The Energen Notes are the senior unsecured obligations of Energen and, post-merger, Energen, as a wholly owned subsidiary, continues to be the sole issuer and obligor under the Energen Notes. The Energen Notes rank equally in right of payment with all other senior unsecured indebtedness of Energen if any, and are effectively subordinated to Energen’s senior secured indebtedness, if any, to the extent of the value of the collateral securing such indebtedness. Neither we nor any of our subsidiaries guarantee the Energen Notes. The Energen Indenture contains certain covenants that, subject to certain exceptions and qualifications, limit Energen’s ability to incur or suffer to exist liens, to enter into sale and leaseback transactions, to consolidate with or merge into any other entity, and to convey, transfer or lease its properties and assets substantially as an entirety to any person or entity. The Energen Indenture not include a restriction on the payment of dividends. On November 29, 2018, Energen guaranteed the Company’s indebtedness under its credit facility and granted a lien on certain of its assets to secure such indebtedness, and on December 21, 2018, Energen’s subsidiaries guaranteed the Company’s indebtedness under its credit agreement and granted liens on certain of their assets to secure such indebtedness. As a result of such guarantees, under the terms of and the 2025 Indenture, Energen is also a guarantor of the 2025 Senior Notes. Viper’s Facility - Wells Fargo Bank On July 20, 2018, Viper LLC, as borrower, entered into an amended and restated credit agreement with Viper, as guarantor, Wells Fargo, as administrative agent, and the other lenders. The credit agreement, as amended (the “Viper credit agreement”), provides for a revolving credit facility in the maximum credit amount of $2 billion and a borrowing base based on Viper LLC’s oil and natural gas reserves and other factors (the “borrowing base”) of $775 million , subject to scheduled semi-annual and other elective borrowing base redeterminations. The borrowing base is scheduled to be re-determined semi-annually with effective dates of May 1st and November 1st. In addition, Viper LLC and Wells Fargo each may request up to three interim redeterminations of the borrowing base during any 12 -month period. In connection with Viper’s fall redetermination in November 2019, the borrowing base under the Viper credit agreement was increased to $775 million . As of December 31, 2019 , the borrowing base was set at $775 million , and Viper LLC had $97 million of outstanding borrowings and $678 million available for future borrowings under the Viper credit agreement. The outstanding borrowings under the Viper credit agreement bear interest at a per annum rate elected by Viper LLC that is equal to an alternate base rate (which is equal to the greatest of the prime rate, the Federal Funds effective rate plus 0.5% and 3-month LIBOR plus 1.0% ) or LIBOR, in each case plus the applicable margin. The applicable margin ranges from 0.75% to 1.75% per annum in the case of the alternate base rate and from 1.75% to 2.75% per annum in the case of LIBOR, in each case depending on the amount of loans and letters of credit outstanding in relation to the commitment, which is defined as the lesser of the maximum credit amount and the borrowing base. Viper LLC is obligated to pay a quarterly commitment fee ranging from 0.375% to 0.500% per year on the unused portion of the commitment, which fee is also dependent on the amount of loans and letters of credit outstanding in relation to the commitment. Loan principal may be optionally repaid from time to time without premium or penalty (other than customary LIBOR breakage), and is required to be repaid (i) to the extent the loan amount exceeds the commitment or the borrowing base, whether due to a borrowing base redetermination or otherwise (in some cases subject to a cure period), (ii) in an amount equal to the net cash proceeds from the sale of property when a borrowing base deficiency or event of default exists under the credit agreement and (iii) at the maturity date of November 1, 2022. The loan is secured by substantially all of the assets of Viper and Viper LLC. The Viper credit agreement contains various affirmative, negative and financial maintenance covenants. These covenants, among other things, limit additional indebtedness, additional liens, sales of assets, mergers and consolidations, dividends and distributions, transactions with affiliates, purchases of margin stock and entering into certain swap agreements and require the maintenance of the financial ratios described below. Financial Covenant Required Ratio Ratio of total net debt to EBITDAX, as defined in the Viper credit agreement Not greater than 4.0 to 1.0 Ratio of current assets to liabilities, as defined the Viper credit agreement Not less than 1.0 to 1.0 The covenant prohibiting additional indebtedness allows for the issuance of unsecured debt of up to $1.0 billion in the form of senior unsecured notes and, in connection with any such issuance, the reduction of the borrowing base by 25% of the stated principal amount of each such issuance. The covenant limiting dividends and distributions includes an exception allowing Viper LLC to make distributions if no default, event of default or borrowing base deficiency exists. As of December 31, 2019 and 2018 , Viper and Viper LLC were in compliance with all financial covenants under the Viper credit agreement, as then in effect. The lenders may accelerate all of the indebtedness under the Viper credit agreement upon the occurrence and during the continuance of any event of default. The Viper credit agreement contains customary events of default, including non-payment, breach of covenants, materially incorrect representations, cross-default, bankruptcy and change of control. Viper’s Notes On October 16, 2019, Viper completed an offering in which it issued its 5.375% Senior Notes due 2027 in aggregate principal amount of $500 million (the “Viper Notes”). Viper received gross proceeds of $500 million from the such offering, which it loaned to Viper LLC. Viper LLC paid the expenses of the offering, resulting in net proceeds of the offering of $490 million , which Viper LLC used to pay down borrowings under the Viper credit agreement. The Viper Notes were issued under an indenture, dated as of October 16, 2019, among Viper, as issuer, Viper LLC, as guarantor and Wells Fargo, as trustee (the “Viper Indenture”). Pursuant to the Viper Indenture and the Viper Notes, interest on the Viper Notes accrues at a rate of 5.375% per annum on the outstanding principal amount thereof, payable semi-annually on May 1 and November 1 of each year, commencing on May 1, 2020. The Viper Notes will mature on November 1, 2027. Viper LLC guarantees the Viper Notes pursuant to the Viper Indenture. Neither the Company nor any of its other subsidiaries guarantee the Viper Notes. The Viper Indenture contains certain covenants that, subject to certain exceptions and qualifications, among other things, limit Viper’s ability and the ability of its restricted subsidiaries to incur or guarantee additional indebtedness or issue certain redeemable or preferred equity, make certain investments, declare or pay dividends or make distributions on equity interests or redeem, repurchase or retire equity interests or subordinated indebtedness, transfer or sell assets, agree to payment restrictions affecting its restricted subsidiaries, consolidate, merge, sell or otherwise dispose of all or substantially all of its assets, enter into transactions with affiliates, incur liens and designate certain of its subsidiaries as unrestricted subsidiaries. These covenants are subject to numerous exceptions, some of which are material. Certain of these covenants are subject to termination upon the occurrence of certain events. Rattler’s Credit Agreement In connection with the Rattler Offering, Rattler, as parent, and Rattler LLC, as borrower, entered into a credit agreement, dated May 28, 2019, with Wells Fargo Bank, as administrative agent, and a syndicate of banks, as lenders party thereto (the “Rattler credit agreement”). The Rattler credit agreement provides for a revolving credit facility in the maximum credit amount of $600 million . Loan principal may be optionally repaid from time to time without premium or penalty (other than customary LIBOR breakage), and is required to be paid at the maturity date of May 28, 2024. The Rattler credit agreement is guaranteed by Rattler, Tall City, Rattler OMOG LLC and Rattler Ajax Processing LLC. As of December 31, 2019 , Rattler LLC had $424 million of outstanding borrowings and $176 million available for future borrowings under the Rattler credit agreement. The outstanding borrowings under the Rattler credit agreement bear interest at a per annum rate elected by Rattler LLC that is based on the prime rate or LIBOR, in each case plus an applicable margin. The applicable margin ranges from 0.250% to 1.250% per annum for prime-based loans and 1.250% to 2.250% per annum for LIBOR loans, in each case depending on the Consolidated Total Leverage Ratio (as defined in the Rattler credit agreement). Rattler LLC is obligated to pay a quarterly commitment fee ranging from 0.250% to 0.375% per annum on the unused portion of the commitment, which fee is also dependent on the Consolidated Total Leverage Ratio. The Rattler credit agreement contains various affirmative and negative covenants. These covenants, among other things, limit additional indebtedness, additional liens, sales of assets, mergers and consolidations, distributions and other restricted payments, transactions with affiliates, and entering into certain swap agreements, in each case of Rattler, Rattler LLC and their restricted subsidiaries. The covenants are subject to exceptions set forth in the Rattler credit agreement, including an exception allowing Rattler LLC or Rattler to issue unsecured debt securities and an exception allowing payment of distributions if no default exists. The Rattler credit agreement also contains financial maintenance covenants that require the maintenance of the financial ratios described below: Financial Covenant Required Ratio Consolidated Total Leverage Ratio commencing with the fiscal quarter ending September 30, 2019 Not greater than 5.00 to 1.00 (or not greater than 5.50 to 1.00 for 3 fiscal quarters following certain acquisitions), but if the Consolidated Senior Secured Leverage Ratio (as defined in the Rattler credit agreement) is applicable, then not greater than 5.25 to 1.00) Consolidated Senior Secured Leverage Ratio commencing with the last day of any fiscal quarter in which the Financial Covenant Election (as defined in the Rattler credit agreement) is made Not greater than 3.50 to 1.00 Consolidated Interest Coverage Ratio (as defined in the Rattler credit agreement) commencing with the fiscal quarter ending September 30, 2019 Not less than 2.50 to 1.00 For purposes of calculating the financial maintenance covenants prior to the fiscal quarter ending June 30, 2020, EBITDA (as defined in the Rattler credit agreement) will be annualized based on the actual EBITDA for the preceding fiscal quarters starting with the fiscal quarter ending September 30, 2019. As of December 31, 2019 , Rattler and Rattler LLC were in compliance with all financial covenants under the Rattler credit agreement. The lenders may accelerate all of the indebtedness under the Rattler credit agreement upon the occurrence and during the continuance of any event of default. The Rattler credit agreement contains customary events of default, including non-payment, breach of covenants, materially incorrect representations, cross-default, bankruptcy and change in control. Alliance with Obsidian Resources, L.L.C. The Company entered into a participation and development agreement (the “DrillCo Agreement”), dated September 10, 2018, with Obsidian Resources, L.L.C. (“CEMOF”) to fund oil and natural gas development. Funds managed by CEMOF and its affiliates have agreed to commit to funding certain costs out of CEMOF’s net production revenue and, for a period of time, to the extent not funded by such revenue, up to an additional $300 million , to fund drilling programs on locations provided by the Company. Subject to adjustments depending on asset characteristics and return expectations of the selected drilling plan, CEMOF will fund up to 85% of the costs associated with new wells drilled under the DrillCo Agreement and is expected to receive an 80% working interest in these wells until it reaches certain payout thresholds equal to a cumulative 9% and then 13% internal rate of return. Upon reaching the final internal rate of return target, CEMOF’s interest will be reduced to 15% , while the Company’s interest will increase to 85% . As of December 31, 2019 , CEMOF had funded approximately $36 million . As of December 31, 2019 , eleven joint wells have been drilled and completed. Interest expense The following amounts have been incurred and charged to interest expense for the years ended December 31, 2019 , 2018 and 2017 : Year Ended December 31, 2019 2018 2017 (in millions) Interest expense $ 235 $ 110 $ 61 Less capitalized interest (66 ) (32 ) (22 ) Other fees and expenses 4 10 2 Total interest expense $ 173 $ 88 $ 41</t>
  </si>
  <si>
    <t>CAPITAL STOCK AND EARNINGS PER SHARE</t>
  </si>
  <si>
    <t>Equity [Abstract]</t>
  </si>
  <si>
    <t>CAPITAL STOCK AND EARNINGS PER SHARE The Company did not complete any equity offerings during the years ended December 31, 2019 , 2018 and 2017 . Viper Equity Offerings For information regarding Viper’s completed equity offerings during the years ended December 31, 2019 , 2018 and 2017 , refer to Note 4—Viper Energy Partners LP. Earnings Per Share The Company’s basic earnings per share amounts have been computed based on the weighted-average number of shares of common stock outstanding for the period. Diluted earnings per share include the effect of potentially dilutive shares outstanding for the period. Additionally, for the diluted earnings per share computation, the per share earnings of Viper are included in the consolidated earnings per share computation based on the consolidated group’s holdings of the subsidiary. A reconciliation of the components of basic and diluted earnings per common share is presented in the table below: Year Ended December 31, 2019 2018 2017 (In millions, except per share amounts, shares in thousands) Net income attributable to common stock $ 240 $ 846 $ 482 Weighted average common shares outstanding: Basic weighted average common units outstanding 163,493 104,622 97,458 Effect of dilutive securities: Potential common shares issuable 350 307 230 Diluted weighted average common shares outstanding 163,843 104,929 97,688 Basic net income attributable to common stock $ 1.47 $ 8.09 $ 4.95 Diluted net income attributable to common stock $ 1.47 $ 8.06 $ 4.94 The Company had the following shares that were excluded from the computation of diluted earnings per share because their inclusion would have been anti-dilutive for the periods presented but could potentially dilute basic earnings per share in future periods: Year Ended December 31, 2019 2018 2017 (in thousands) Restricted stock units 284 14 46</t>
  </si>
  <si>
    <t>EQUITY-BASED COMPENSATION</t>
  </si>
  <si>
    <t>Share-based Payment Arrangement [Abstract]</t>
  </si>
  <si>
    <t>EQUITY-BASED COMPENSATION On October 10, 2012, the Board of Directors approved the Diamondback Energy, Inc. 2012 Equity Incentive Plan (the “2012 Plan”), which is intended to provide eligible employees with equity-based incentives. The 2012 Plan provides for the granting of incentive stock options, nonstatutory stock options, restricted awards (restricted stock and restricted stock units), performance awards, and stock appreciation rights, or any combination of the foregoing. A total of 1,313,588 shares of the Company’s common stock has been reserved for issuance pursuant to this plan. The following table presents the effects of the equity and stock based compensation plans and related costs: Year Ended December 31, 2019 2018 2017 (In millions) General and administrative expenses $ 48 $ 27 $ 25 Equity-based compensation capitalized pursuant to full cost method of accounting for oil and natural gas properties $ 17 $ 10 $ 9 Restricted Stock Units Under the Equity Plan, approved by the Board of Directors, the Company is authorized to issue restricted stock and restricted stock units to eligible employees. The Company estimates the fair values of restricted stock awards and units as the closing price of the Company’s common stock on the grant date of the award, which is expensed over the applicable vesting period. The following table presents the Company’s restricted stock units activity under the Equity Plan during the year ended December 31, 2019 : Restricted Stock Weighted Average Grant-Date Unvested at December 31, 2018 324,224 $ 116.01 Granted 697,679 $ 99.36 Vested (425,608 ) $ 105.09 Forfeited (90,428 ) $ 106.55 Unvested at December 31, 2019 505,867 $ 96.01 The aggregate fair value of restricted stock units that vested during the years ended December 31, 2019 , 2018 and 2017 was $45 million , $19 million and $15 million , respectively. As of December 31, 2019 , the Company’s unrecognized compensation cost related to unvested restricted stock awards and units was $38 million . Such cost is expected to be recognized over a weighted-average period of 2.2 years . Performance-Based Restricted Stock Units To provide long-term incentives for the executive officers to deliver competitive returns to the Company’s stockholders, the Company has granted performance-based restricted stock units to eligible employees. The ultimate number of shares awarded from these conditional restricted stock units is based upon measurement of total stockholder return of the Company’s common stock (“TSR”) as compared to a designated peer group during a three -year performance period. In February 2017 , eligible employees received performance restricted stock unit awards totaling 37,440 units from which a minimum of 0% and a maximum of 200% units could be awarded. The awards have a performance period of January 1, 2017 to December 31, 2018 and vested at December 31, 2018. Eligible employees received additional performance restricted stock unit awards totaling 74,880 units from which a minimum of 0% and a maximum of 200% units could be awarded. The awards have a performance period of January 1, 2017 to December 31, 2019 and vested at December 31, 2019. In February 2018 , eligible employees received performance restricted stock unit awards totaling 117,423 units from which a minimum of 0% and a maximum of 200% units could be awarded. The awards have a performance period of January 1, 2018 to December 31, 2020 and cliff vest at December 31, 2020. In March 2019, eligible employees received performance restricted stock unit awards totaling 199,723 units from which a minimum of 0% and a maximum of 200% units could be awarded. The awards have a performance period of January 1, 2019 to December 31, 2021 and cliff vest at December 31, 2021. In March 2019, eligible employees received performance restricted stock unit awards totaling 32,958 units from which a minimum of 0% and a maximum of 200% units could be awarded. The awards have a performance period of January 1, 2019 to December 31, 2021 and vest in five equal installments beginning on March 1, 2025. The fair value of each performance restricted stock unit is estimated at the date of grant using a Monte Carlo simulation, which results in an expected percentage of units to be earned during the performance period. The following table presents a summary of the grant-date fair values of performance restricted stock units granted and the related assumptions. 2019 2018 2017 Three-Year Performance Period Three-Year Performance Period Two-Year Performance Period Three-Year Performance Period Grant-date fair value $ 137.22 $ 170.45 $ 162.13 $ 168.73 Grant-date fair value (5-year vesting) $ 132.48 Risk-free rate 2.55 % 1.99 % 1.27 % 1.59 % Company volatility 35.00 % 35.90 % 39.32 % 41.14 % The following table presents the Company’s performance restricted stock unit activity under the Equity Plan for the year ended December 31, 2019 : Performance Restricted Stock Units Weighted Average Grant-Date Fair Value Unvested at December 31, 2018 196,203 $ 169.76 Granted 356,227 $ 131.30 Vested (176,976 ) $ 93.32 Forfeited (103,635 ) $ 155.23 Unvested at December 31, 2019 (1) 271,819 $ 147.07 (1) A maximum of 543,638 units could be awarded based upon the Company’s final TSR ranking. As of December 31, 2019 , the Company’s unrecognized compensation cost related to unvested performance based restricted stock awards and units was $24 million . Such cost is expected to be recognized over a weighted-average period of 2.6 years . Stock Appreciation Rights In connection with the Energen merger, each outstanding stock appreciation right in respect of Energen common stock that was outstanding immediately prior to the effective time of the merger was converted into a fully vested stock appreciation right in respect of (i) that number of whole shares of Diamondback common stock (rounded down to the nearest whole share) equal to the product of (A) the total number of shares of Energen common stock subject to such stock appreciation right immediately prior to the effective time of the merger multiplied by (B) the exchange ratio, (ii) at an exercise price per share of Diamondback common stock (rounded up to the nearest whole cent) equal to the quotient of (A) the exercise price per share of Energen common stock of such stock appreciation right immediately prior to the effective time of the merger divided by (B) the exchange ratio. These awards have a three-year requisite service period. The following table presents a summary of stock appreciation rights activity during the year ended December 31, 2019 : Shares Weighted Average Exercise Price Outstanding at December 31, 2018 57,721 $ 22.12 Exercised (11,399 ) $ 70.69 Expired (3,775 ) $ 96.91 Outstanding at December 31, 2019 42,547 $ 90.89 Stock Options In connection with the Energen Merger, each option to purchase shares of Energen common stock that was outstanding immediately prior to the effective time of the merger was converted into a fully vested option to purchase (i) that number of whole shares of Diamondback common stock (rounded down to the nearest whole share) equal to the product of (A) the total number of shares of Energen common stock subject to such option immediately prior to the effective time of the merger multiplied by (B) the exchange ratio, (ii) at an exercise price per share of Diamondback common stock (rounded up to the nearest whole cent) equal to the quotient of (A) the exercise price per share of Energen common stock of such option immediately prior to the effective time divided by (B) the exchange ratio. The exercise price of stock options granted may not be less than the market value of the stock at the date of grant. The Company estimates the fair values of stock options granted using a Black-Scholes option valuation model, which requires the Company to make several assumptions. The expected term of options granted was determined based on the contractual term of the awards at effective time of the merger. The risk-free interest rate is based on the U.S. treasury yield curve rate for the expected term of the option at the date of grant. All such amounts represent the weighted-average amounts for each year. Weighted Average Exercise Remaining Intrinsic Options Price Term Value (in years) (in millions) Outstanding at December 31, 2018 332,387 $ 95.04 Exercised (116,044 ) $ 82.29 Outstanding at December 31, 2019 216,343 $ 89.90 1.67 $ — Vested and Expected to vest at December 31, 2019 216,343 $ 89.90 1.67 $ — Exercisable at December 31, 2019 216,343 $ 89.90 1.67 $ — Viper Long-Term Incentive Plan On June 17, 2014, in connection with the Viper Offering, the Board of Directors of the General Partner adopted the Viper Energy Partners LP Long Term Incentive Plan (“Viper LTIP”), effective June 17, 2014, for employees, officers, consultants and directors of the General Partner and any of its affiliates, including Diamondback, who perform services for Viper. The Viper LTIP provides for the grant of unit options, unit appreciation rights, restricted units, unit awards, phantom units, distribution equivalent rights, cash awards, performance awards, other unit-based awards and substitute awards. A total of 8,892,918 common units has been reserved for issuance pursuant to the Viper LTIP. Common units that are cancelled, forfeited or withheld to satisfy exercise prices or tax withholding obligations will be available for delivery pursuant to other awards. The Viper LTIP is administered by the Board of Directors of the General Partner or a committee thereof. Under the Viper LTIP, the Board of Directors of Viper’s General Partner is authorized to issue phantom units to eligible employees. Viper estimates the fair value of phantom units as the closing price of Viper’s common units on the grant date of the award, which is expensed over the applicable vesting period. Upon vesting the phantom units entitle the recipient one common unit of Viper for each phantom unit. The following table presents the phantom unit activity under the Viper LTIP for the year ended December 31, 2019 : Phantom Units Weighted Average Grant-Date Unvested at December 31, 2018 125,053 $ 23.44 Granted 56,582 $ 30.33 Vested (85,359 ) $ 23.96 Forfeited (1,028 ) $ 42.50 Unvested at December 31, 2019 95,248 $ 26.87 The aggregate fair value of phantom units that vested during the year ended December 31, 2019 was $2 million . As of December 31, 2019 , the unrecognized compensation cost related to unvested phantom units was $1 million . Such cost is expected to be recognized over a weighted-average period of 1.0 years . Rattler Long-Term Incentive Plan On May 22, 2019, the board of directors of Rattler’s General Partner adopted the Rattler Midstream LP Long Term Incentive Plan (“Rattler LTIP”), for employees, consultants and directors of Rattler’s General Partner and any of its affiliates, including Diamondback, who perform services for Rattler. The Rattler LTIP provides for the grant of unit options, unit appreciation rights, restricted units, unit awards, phantom units, distribution equivalent rights, cash awards, performance awards, other unit-based awards and substitute awards. Under the Rattler LTIP, the board of directors of Rattler’s General Partner is authorized to issue phantom units to eligible employees and non-employee directors. Rattler estimates the fair value of phantom units as the closing price of Rattler’s common units on the grant date of the award, which is expensed over the applicable vesting period. Upon vesting the phantom units entitle the recipient to one common unit of Rattler for each phantom unit. The recipients are also entitled to distribution equivalent rights, which represent the right to receive a cash payment equal to the value of the distributions paid on one phantom unit between the grant date and the vesting date. The following table presents the phantom unit activity under the Rattler LTIP for the year ended December 31, 2019 : Phantom Weighted Average Unvested at May 28, 2019 — $ — Granted 2,284,038 $ 19.14 Forfeited (57,143 ) $ 19.21 Unvested at December 31, 2019 2,226,895 $ 19.14 As of December 31, 2019 , the unrecognized compensation cost related to unvested phantom units was $37 million . Such cost is expected to be recognized over a weighted-average period of 2.4 years .</t>
  </si>
  <si>
    <t>RELATED PARTY TRANSACTIONS</t>
  </si>
  <si>
    <t>Related Party Transactions [Abstract]</t>
  </si>
  <si>
    <t>RELATED PARTY TRANSACTIONS Advisory Services Agreement - Viper In connection with the closing of the Viper Offering, Viper and Viper’s General Partner entered into an advisory services agreement (the “Viper Advisory Services Agreement”) with Wexford, dated as of June 23, 2014, under which Wexford provided Viper and Viper’s General Partner with general financial and strategic advisory services related to the business in return for an annual fee of $500,000 , plus reasonable out-of-pocket expenses. The Advisory Services Agreement was terminated on November 12, 2018 and Viper’s payment obligation ended in June 2019. During 2019, Viper did no t pay any amounts under the Advisory Services Agreement. For the year ended December 31, 2018 , Viper did no t pay any amounts under the Advisory Services Agreement. Lease Bonus - Viper During the year ended December 31, 2019 , the Company paid Viper $277,977 in lease bonus payments to extend the term of six leases and $182,646 in lease bonus payments for four new leases. During the year ended December 31, 2018 , the Company paid Viper $3 million in lease bonus payments to extend the term of 13 leases and less than $1 million in lease bonus payments for one new lease. During the year ended December 31, 2017 , the Company paid Viper $105,690 in lease bonus payments to extend the term of two leases. Please see Note 4 —Viper Energy Partners LP for additional information regarding relationships between the Company and Viper. Rattler Offering Please see Note 5 —Rattler Midstream LP for information regarding relationships between the Company and Rattler.</t>
  </si>
  <si>
    <t>INCOME TAXES</t>
  </si>
  <si>
    <t>Income Tax Disclosure [Abstract]</t>
  </si>
  <si>
    <t>INCOME TAXES Deferred income taxes reflect the net tax effects of temporary differences between the carrying amounts of assets and liabilities for financial reporting purposes and the amounts used for income tax purposes. The Company is subject to corporate income taxes and the Texas margin tax. The Company and its subsidiaries, other than Viper, Viper LLC, Rattler and Rattler LLC, file a federal corporate income tax return on a consolidated basis. As discussed further below, Viper is a taxable entity for federal income tax purposes effective May 10, 2018, and as such files a federal corporate income tax return including the activity of its investment in Viper LLC. Subsequent to Rattler’s election to be treated as a corporation for federal income tax purposes effective May 24, 2019, Rattler is also a taxable entity and as such files a federal corporate income tax return including the activity of its investment in Rattler LLC. Viper’s and Rattler’s provision for income taxes is included in the Company’s consolidated income tax provision and, to the extent applicable, in net income attributable to the non-controlling interest. The Tax Cuts and Jobs Act, a historic reform of the U.S. federal income tax statutes, was enacted on December 22, 2017. As of the completion of the Company’s financial statements for the year ended December 31, 2017, the Company had substantially completed its accounting for the effects of the enactment of the Tax Cuts and Jobs Act and with respect to those items for which the Company’s accounting was not complete, the Company made reasonable estimates of the effects on its deferred tax balances. To account for the effects of the Tax Cut and Jobs Act, the Company remeasured its deferred tax assets and liabilities based on the federal income and state income tax rates at which they expected to reverse, which is generally a federal income tax rate of 21%. The enacted rate change resulted in a non-cash decrease of approximately $68 million to the Company’s income tax provision for the period ended December 31, 2017 and a corresponding reduction to the Company’s net noncurrent deferred tax liability balance as of December 31, 2017. At December 31, 2018, the Company completed its accounting for all of the enactment-date income tax effects of the Tax Cuts and Jobs Act and did not made any adjustments to the provisional amounts recorded December 31, 2017. The Company’s effective income tax rates were 13.0% and 15.1% for the years ended December 31, 2019 and 2018, respectively. Total income tax expense for the year ended December 31, 2019 differed from amounts computed by applying the United States federal statutory tax rate to pre-tax income for the period primarily due to the revision of estimated deferred taxes recognized as a result of Viper’s change in tax status, and state income taxes net of federal benefit. Total income tax expense for the year ended December 31, 2018 differed from amounts computed by applying the United States federal statutory rate to pre-tax income for the period primarily due to the impact of deferred taxes recognized as a result of Viper’s change in tax status, net income attributable to the noncontrolling interest, and state income taxes net of federal benefit. The components of the Company’s consolidated provision for income taxes from continuing operations for the years ended December 31, 2019 , 2018 and 2017 are as follows: Year Ended December 31, 2019 2018 2017 (In millions) Current income tax provision (benefit): Federal $ — $ — $ — State — — — Total current income tax provision (benefit) — — — Deferred income tax provision (benefit): Federal 40 160 (21 ) State 7 8 1 Total deferred income tax provision (benefit) 47 168 (20 ) Total provision for (benefit from) income taxes $ 47 $ 168 $ (20 ) A reconciliation of the statutory federal income tax amount from continuing operations to the recorded expense is as follows: Year Ended December 31, 2019 2018 2017 (In millions) Income tax expense at the federal statutory rate (1) $ 76 $ 234 $ 174 Impact of nontaxable noncontrolling interest — (5 ) (12 ) Income tax benefit relating to change in statutory tax rate — — (68 ) State income tax expense, net of federal tax effect 6 8 3 Non-deductible compensation 4 5 13 Change in valuation allowance — — (127 ) Deferred taxes related to change in Viper LP's tax status (42 ) (73 ) — Other, net 3 (1 ) (3 ) Provision for (benefit from) income taxes $ 47 $ 168 $ (20 ) (1) The federal statutory rates for the years ended December 31, 2019 , 2018 and 2017 were 21% , 21% and 35% , respectively. The components of the Company’s deferred tax assets and liabilities as of December 31, 2019 and 2018 are as follows: December 31, 2019 2018 (In millions) Deferred tax assets: Net operating loss and other carryforwards $ 453 $ 155 Stock based compensation 7 7 Viper LP's investment in Viper LLC 134 94 Other 11 9 Deferred tax assets 605 265 Valuation allowance (7 ) (14 ) Deferred tax assets, net of valuation allowance 598 251 Deferred tax liabilities: Oil and natural gas properties and equipment 2,275 1,825 Midstream investments 50 67 Derivative instruments 6 47 Rattler LP's investment in Rattler LLC 8 — Other 3 — Total deferred tax liabilities 2,342 1,939 Net deferred tax liabilities $ 1,744 $ 1,688 The Company had net deferred tax liabilities of approximately $1.7 billion at December 31, 2019 and 2018 . On November 29, 2018, the Company completed its acquisition of Energen. For federal income tax purposes, the acquisition was a tax-free merger whereby the Company’s tax basis in Energen assets and liabilities was unaffected by the acquisition. As of December 31, 2018, the Company recorded a deferred tax liability of $1.4 billion associated with the acquired assets, which includes deferred tax assets related to tax attributes acquired from Energen. As of December 31, 2019, the Company has completed its purchase price allocation for the acquisition, including an increase of $23 million to the deferred tax liability as a result of adjustments to fair value of the acquired assets. The Company incurred a tax net operating loss ("NOL") in the current year due principally to the ability to expense certain intangible drilling and development costs under current law. There is no tax refund available to the Company as a result of its loss, nor is there any current federal income tax payable. At December 31, 2019 , the Company had approximately $400 million of federal NOLs expiring in 2032 through 2037 and $1.3 billion of federal NOLs with an indefinite carryforward life, including NOLs acquired from Energen. The Company principally operates in the state of Texas and is subject to Texas Margin Tax, which currently does not include an NOL carryover provision. The Company’s federal tax attributes acquired from Energen are subject to an annual limitation under Section 382 of the Internal Revenue Code of 1986, as amended, which relates to tax attribute limitations upon the 50% or greater change of ownership of an entity during any three-year look back period. The Company believes that the application of Section 382 will not have an adverse effect on future usage of the Company’s NOLs and credits, including federal tax attributes acquired from Energen. The Company’s minimum tax credits, including those acquired from Energen, are classified as $19 million current and $19 million noncurrent income tax receivables on the balance sheet. As of December 31, 2019 , the Company has a valuation allowance of $7 million primarily related to certain state NOL carryforwards which the Company does not believe are realizable as it does not anticipate future operations in those states. Management’s assessment at each balance sheet date included consideration of all available positive and negative evidence including the anticipated timing of reversal of deferred tax liabilities. Management believes that the balance of the Company’s NOLs are realizable to the extent of future taxable income primarily related to the excess of book carrying value of properties over their respective tax bases. As of December 31, 2019 , management determined that it is more likely than not that the Company will realize its remaining deferred tax assets. As discussed further in Note 4 —Viper Energy Partners LP, on March 29, 2018, Viper announced that the Board of Directors of its General Partner had unanimously approved a change of Viper’s federal income tax status from that of a pass- through partnership to that of a taxable entity, which change became effective on May 10, 2018. The transactions undertaken in connection with the change in Viper’s tax status were not taxable to the Company. Subsequent to Viper’s change in tax status, Viper’s provision for income taxes for the periods ended December 31, 2018 and 2019 are based on its estimated annual effective tax rate plus discrete items. As such, Viper’s provision for income taxes is included in the Company’s consolidated financial statements and to the extent applicable, in net income attributable to the non-controlling interest. At December 31, 2019 , the Company’s net deferred tax liabilities include a deferred tax asset of approximately $134 million related to Viper’s investment in Viper LLC, approximately $115 million of which was recorded as a result of Viper’s change in tax status. Under federal income tax provisions applicable to Viper’s change in tax status, Viper’s basis for federal income tax purposes in its interest in Viper LLC consisted primarily of the sum of Viper’s unitholders’ tax bases in their interests in Viper on the date of the tax status change. Viper prepared its best estimate of the tax basis in Viper LLC for purposes of Viper’s income tax provision for the period of the change, but information necessary for Viper to finalize its determination was not available until unitholders’ tax basis information was fully reported and Viper finalized its federal income tax computations for 2018. Based on such finalized information as of the third quarter 2019, Viper revised its estimate of the difference between its tax basis and its basis for financial accounting purposes in Viper LLC on the date of the tax status change, resulting in deferred income tax benefit of $42 million included in the Company’s consolidated income tax provision for the year ended December 31, 2019. As of December 31, 2019, Viper has federal net operating loss carryforwards of approximately $38 million which may be carried forward indefinitely to offset future taxable income. As discussed further in Note 5 —Rattler Midstream LP, on May 28, 2019, Rattler completed its initial public offering. Even though Rattler is organized as a limited partnership under state law, Rattler is subject to U.S. federal and state income tax at corporate rates, subsequent to the effective date of Rattler’s election to be treated as a corporation for U.S. federal income tax purposes. As such, Rattler’s provision for income taxes is included in the Company’s consolidated financial statements and to the extent applicable, in net income attributable to the non-controlling interest. At December 31, 2019, the Company’s net deferred tax liabilities include a deferred tax liability of approximately $8 million related to Rattler’s investment in Rattler LLC. Subsequent to the deemed formation of Rattler LLC as a partnership for federal income tax purposes upon Rattler’s IPO, deferred taxes are no longer provided on the underlying assets and liabilities of Rattler LLC but are provided on the difference between Rattler’s basis for financial accounting purposes and basis for federal income tax purposes in its investment in Rattler LLC. Rattler incurred an NOL in the current year due principally to Rattler LLC’s tax deductions for accelerated depreciation, which exceeded its other items of taxable income. At December 31, 2019, Rattler has federal net operating loss carryforwards of approximately $1 million which may be carried forward indefinitely to offset future taxable income. The following table sets forth changes in the Company’s unrecognized tax benefits: December 31, 2019 2018 (in millions) Balance at beginning of year $ 7 $ — Increase resulting from tax positions acquired — 7 Increase resulting from prior period tax positions — — Increase resulting from current period tax positions — — Balance at end of year 7 7 Less: Effects of temporary items (5 ) (5 ) Total that, if recognized, would impact the effective income tax rate as of the end of the year $ 2 $ 2 The Company’s federal and state income tax returns for 2012 through the current tax year remain open and subject to examination by the IRS and major state taxing jurisdictions. Energen is currently under IRS examination of its federal consolidated income tax returns for 2014 and 2016. Accordingly, it is reasonably possible that significant changes to the reserve for uncertain tax positions may occur as a result of various audits and the expiration of the statute of limitations. Although the timing and outcome of tax examinations is highly uncertain, the Company does not expect the change in unrecognized tax benefit within the next 12 months would have a material impact to the financial statements. The Company is continuing its practice of recognizing interest and penalties related to income tax matters as interest expense and general and administrative expenses, respectively. During the years ended December 31, 2019 and 2018, there were no penalties and less than $1 million and $0 million</t>
  </si>
  <si>
    <t>DERIVATIVES</t>
  </si>
  <si>
    <t>Derivative Instruments and Hedging Activities Disclosure [Abstract]</t>
  </si>
  <si>
    <t>DERIVATIVES All derivative financial instruments are recorded at fair value in the accompanying balance sheet. The Company has not designated its derivative instruments as hedges for accounting purposes and, as a result, marks its derivative instruments to fair value and recognizes the cash and non-cash changes in fair value in the consolidated statements of operations under the caption “Gain (loss) on derivative instruments, net.” Commodity Contracts The Company has used fixed price swap contracts, fixed price basis swap contracts, double-up swap contracts and three-way costless collars with corresponding put, short put and call options to reduce price volatility associated with certain of its oil and natural gas sales. With respect to the Company’s fixed price swap contracts and fixed price basis swap contracts, the counterparty is required to make a payment to the Company if the settlement price for any settlement period is less than the swap or basis price, and the Company is required to make a payment to the counterparty if the settlement price for any settlement period is greater than the swap or basis price. The Company has fixed price basis swaps for the spread between the WTI Magellan East Houston oil price and the WTI Cushing oil price and for the spread between the Henry Hub natural gas price and the Waha Hub natural gas price. The Company also utilizes double-up swap contracts for a portion of its natural gas sales. These contracts include a traditional fixed price swap in addition to a call option at the same quantity and price, providing the counterparty the option to double the volume in the swap contract should the monthly settlement price exceed the fixed price contracted upon. Under the Company’s costless collar contracts, a three-way collar is a combination of three options: a ceiling call, a floor put, and a short put. The counterparty is required to make a payment to the Company if the settlement price for any settlement period is less than the ceiling price to a maximum of the difference between the floor price and the short put price. The Company is required to make a payment to the counterparty if the settlement price for any settlement period is greater than the ceiling price. If the settlement price is between the floor and the ceiling price, there is no payment required. The Company’s derivative contracts are based upon reported settlement prices on commodity exchanges, with crude oil derivative settlements based on New York Mercantile Exchange West Texas Intermediate pricing (Cushing and Magellan East Houston) and ICE Brent pricing, and with natural gas derivative settlements based on the New York Mercantile Exchange Henry Hub and Waha Hub pricing and liquids derivative settlements based on Mt. Belvieu pricing. By using derivative instruments to economically hedge exposure to changes in commodity prices, the Company exposes itself to credit risk and market risk. Credit risk is the failure of the counterparty to perform under the terms of the derivative contract. When the fair value of a derivative contract is positive, the counterparty owes the Company, which creates credit risk. The Company’s counterparties are participants in the secured second amended and restated credit agreement, which is secured by substantially all of the assets of the guarantor subsidiaries; therefore, the Company is not required to post any collateral. The Company does not require collateral from its counterparties. The Company has entered into derivative instruments only with counterparties that are also lenders in our credit facility and have been deemed an acceptable credit risk. As of December 31, 2019 , the Company had the following outstanding derivative contracts. When aggregating multiple contracts, the weighted average contract price is disclosed: 2020 2021 Volume (Bbls/MMBtu) Fixed Price Swap (per Bbl/MMBtu) Volume (Bbls/MMBtu) Fixed Price Swap (per Bbl/MMBtu) Oil Swaps - WTI Cushing 4,754,000 $ 57.78 0 $ — Oil Swaps - WTI Magellan East Houston 2,196,000 $ 62.80 0 $ — Oil Swaps - BRENT 4,569,000 $ 61.84 0 $ — Oil Basis Swaps - WTI Cushing 13,860,000 $ (1.20 ) 0 $ — Oil Rolling Hedge - WTI Cushing 6,700,000 $ 0.44 0 $ — Natural Gas Swaps - Henry Hub 10,050,000 $ 2.55 0 $ — Natural Gas Swaps - Waha Hub 16,750,000 $ 1.67 0 $ — Natural Gas Basis Swaps - Waha Hub 23,450,000 $ (1.19 ) 54,750,000 $ (0.70 ) 2020 Oil Three-Way Collars WTI Cushing Brent WTI Magellan East Houston Volume (Bbls) 6,842,200 11,803,500 5,124,000 Short put price (per Bbl) $ 44.20 $ 50.00 $ 50.00 Floor price (per Bbl) $ 54.20 $ 60.00 $ 60.00 Ceiling price (per Bbl) $ 65.42 $ 70.86 $ 68.61 Gas Swap Double-Up - Waha Hub 2020 Volume (Mcf) 10,050,000 Swap price (per Mcf) $ 1.70 Option price $ 1.70 Interest Rate Swaps and Treasury Locks The Company has used interest rate swaps and treasury locks to reduce the Company’s exposure to variable rate interest payments associated with the Company’s revolving credit facility. The interest rate swaps and treasury locks have not been designated as hedging instruments and as a result, the Company recognizes all changes in fair value immediately in earnings. Effective November 2019, the Company terminated all of its interest rate swaps and treasury locks which resulted in a gain of $43 million , net of fees. Balance sheet offsetting of derivative assets and liabilities The fair value of swaps is generally determined using established index prices and other sources which are based upon, among other things, futures prices and time to maturity. These fair values are recorded by netting asset and liability positions that are with the same counterparty and are subject to contractual terms which provide for net settlement. The following tables present the gross amounts of recognized derivative assets and liabilities, the amounts offset under master netting arrangements with counterparties and the resulting net amounts presented in the Company’s consolidated balance sheets as of December 31, 2019 and 2018 : December 31, 2019 2018 (in millions) Gross amounts of assets presented in the Consolidated Balance Sheet $ 71 $ 233 Amounts netted in the Consolidated Balance Sheet (18 ) (2 ) Net amounts of assets presented in the Consolidated Balance Sheet $ 53 $ 231 Gross amounts of liabilities presented in the Consolidated Balance Sheet $ 45 $ 15 Amounts netted in the Consolidated Balance Sheet (18 ) — Net amounts of liabilities presented in the Consolidated Balance Sheet $ 27 $ 15 The net amounts are classified as current or noncurrent based on their anticipated settlement dates. The net fair value of the Company’s derivative assets and liabilities and their locations on the consolidated balance sheet are as follows: December 31, 2019 2018 (in millions) Current assets: derivative instruments $ 46 $ 231 Noncurrent assets: derivative instruments 7 — Total assets $ 53 $ 231 Current liabilities: derivative instruments $ 27 $ — Noncurrent liabilities: derivative instruments — 15 Total liabilities $ 27 $ 15 None of the Company’s derivatives have been designated as hedges. As such, all changes in fair value are immediately recognized in earnings. The following table summarizes the gains and losses on derivative instruments included in the consolidated statements of operations: Year Ended December 31, 2019 2018 2017 (in thousands) Change in fair value of open non-hedge derivative instruments: $ (188 ) $ 222 $ (84 ) Gain (loss) on settlement of non-hedge derivative instruments: 80 (121 ) 6 Gain (loss) on derivative instruments $ (108 ) $ 101 $ (78 )</t>
  </si>
  <si>
    <t>FAIR VALUE MEASUREMENTS</t>
  </si>
  <si>
    <t>Fair Value Disclosures [Abstract]</t>
  </si>
  <si>
    <t>FAIR VALUE MEASUREMENTS Fair value is defined as the price that would be received to sell an asset or paid to transfer a liability in an orderly transaction between market participants at the measurement date. Valuation techniques used to measure fair value must maximize the use of observable inputs and minimize the use of unobservable inputs. The fair value hierarchy is based on three levels of inputs, of which the first two are considered observable and the last unobservable, that may be used to measure fair value. The Company’s assessment of the significance of a particular input to the fair value measurements requires judgment and may affect the valuation of the assets and liabilities being measured and their placement within the fair value hierarchy. The Company uses appropriate valuation techniques based on available inputs to measure the fair values of its assets and liabilities. Level 1 - Observable inputs that reflect unadjusted quoted prices for identical assets or liabilities in active markets as of the reporting date. Level 2 - Observable market-based inputs or unobservable inputs that are corroborated by market data. These are inputs other than quoted prices in active markets included in Level 1, which are either directly or indirectly observable as of the reporting date. Level 3 - Unobservable inputs that are not corroborated by market data and may be used with internally developed methodologies that result in management’s best estimate of fair value. Financial assets and liabilities are classified based on the lowest level of input that is significant to the fair value measurement. The Company estimates the fair values of proved oil and natural gas properties assumed in business combinations using discounted cash flow techniques and based on market assumptions as to the future commodity prices, internal estimates of future quantities of oil and natural gas reserves, future estimated rates of production, expected recovery rates and risk-adjustment discounts. The estimated fair values of unevaluated oil and natural gas properties were based on the location, engineering and geological studies, historical well performance, and applicable mineral lease terms. Given the unobservable nature of the inputs, the estimated fair values of oil and natural gas properties assumed is deemed to use Level 3 inputs. The asset retirement obligations assumed as part of business combinations are estimated using the same assumptions and methodology as described below. The Company estimates asset retirement obligations pursuant to the provisions of the Financial Accounting Standards Board issued Accounting Standards Codification Topic 410, “Asset Retirement and Environmental Obligations”. The initial measurement of asset retirement obligations at fair value is calculated using discounted cash flow techniques and based on internal estimates of future retirement costs associated with the future plugging and abandonment of wells and related facilities. Given the unobservable nature of the inputs, including plugging costs and useful lives, the initial measurement of the asset retirement obligation liability is deemed to use Level 3 inputs. See Note 8 —Asset Retirement Obligations for further discussion of the Company’s asset retirement obligations. Assets and Liabilities Measured at Fair Value on a Recurring Basis Certain assets and liabilities are reported at fair value on a recurring basis, including the Company’s derivative instruments and Viper’s cost method investment. The fair value of Viper’s investment is determined using quoted market prices. These valuations are Level 1 inputs. The fair values of the Company’s fixed price swaps, fixed price basis swaps and costless collars are measured internally using established commodity futures price strips for the underlying commodity provided by a reputable third party, the contracted notional volumes, and time to maturity. These valuations are Level 2 inputs. The following table provides fair value measurement information for financial assets and liabilities measured at fair value on a recurring basis as of December 31, 2019 and 2018 : December 31, 2019 December 31, 2018 Level 1 Level 2 Level 3 Level 1 Level 2 Level 3 (in millions) Assets: Investment $ 19 $ — $ — $ 14 $ — $ — Fixed price swaps $ — $ 26 $ — $ — $ 216 $ — Liabilities: Fixed price swaps $ — $ — $ — $ — $ — $ — The following table summarizes the changes in fair value of Viper’s cost method investment during the periods presented: (in millions) Value at December 31, 2018 $ 14 Gain on investment 5 Value at December 31, 2019 $ 19 Value at December 31, 2017 $ 34 Impact of adoption of Accounting Standards Update 2016-01 (19 ) Loss on investment (1 ) Value at December 31, 2018 $ 14 Assets and Liabilities Measured at Fair Value on a Nonrecurring Basis The following table provides the fair value of financial instruments that are not recorded at fair value in the consolidated balance sheets: December 31, 2019 December 31, 2018 Carrying Carrying Amount Fair Value Amount Fair Value (in thousands) Debt: Revolving credit facility $ 13 $ 13 $ 1,490 $ 1,490 4.625% Notes due 2021 399 411 400 393 7.320% Medium-term Notes, Series A, due 2022 21 22 20 21 2.875% Senior Notes due 2024 (1) 992 1,012 — — 4.750% Senior Notes due 2024 (1) — — 1,236 1,204 5.375% Senior Notes due 2025 (1) 799 840 799 782 3.250% Senior Notes due 2026 (1) 792 812 — — 7.350% Medium-term Notes, Series A, due 2027 11 12 10 11 7.125% Medium-term Notes, Series B, due 2028 108 116 100 102 3.500% Senior Notes due 2029 (1) 1,186 1,226 — — Viper revolving credit facility 97 97 411 411 Viper's 5.375% Senior Notes due 2027 490 521 — — Rattler revolving credit facility 424 424 — — DrillCo Agreement $ 39 $ 39 $ — $ — (1) The carrying value includes associated deferred loan costs and any discount. The fair value of the revolving credit facility, the Viper credit agreement and the Rattler credit agreement approximates their carrying value based on borrowing rates available to the Company for bank loans with similar terms and maturities and is classified as Level 2 in the fair value hierarchy. The fair value of the Senior Notes and the Energen Notes was determined using the December 31, 2019 quoted market price, a Level 1 classification in the fair value hierarchy.</t>
  </si>
  <si>
    <t>LEASES</t>
  </si>
  <si>
    <t>Leases [Abstract]</t>
  </si>
  <si>
    <t>LEASES The Company leases certain drilling rigs, facilities, compression and other equipment. As discussed in Note 2—Summary of Significant Accounting Policies, the Company adopted ASU 2016-02, ASU 2018-11 and ASU 2019-01 on January 1, 2019 using the optional transition method of adoption. The Company elected a package of practical expedients that together allows an entity to not reassess (i) whether a contract is or contains a lease, (ii) lease classification and (iii) initial direct costs. In addition, the Company elected the following practical expedients: (i) to not reassess certain land easements; (ii) to not apply the recognition requirements under the standard to short-term leases; (iii) to not reassess lease terms on leases entered into prior to the effective date of adoption; and (iv) lessor accounting policy election to exclude lessor costs paid directly by the lessee. For leases where the Company is the lessee, the Company recorded a total of $13 million in right-of-use assets and corresponding new lease liabilities in other on its Condensed Consolidated Balance Sheet representing the present value of its future operating lease payments. Adoption of the standards did not require an adjustment to the opening balance of retained earnings. The discount rate used to determine present value was based on the rate of interest that the Company estimated it would have to pay to borrow (on a collateralized-basis over a similar term) an amount equal to the lease payments in a similar economic environment as of January 1, 2019. The Company is required to reassess the discount rate for any new and modified lease contracts as of the lease effective date. The right-of-use assets and lease liabilities recognized upon adoption of ASU 2016-02 were based on the lease classifications, lease commitment amounts and terms recognized under the prior lease accounting guidance. Leases with an initial term of twelve months or less are considered short-term leases and are not recorded on the balance sheet. The following table summarizes operating lease costs for the year ended December 31, 2019 : Year Ended December 31, 2019 (in millions) Operating lease costs $ 26 For the year ended December 31, 2019 , cash paid for operating lease liabilities, and reported in cash flows provided by operating activities on the Company's Statement of Condensed Consolidated Cash Flows, was $26 million . During the year ended December 31, 2019 , the Company recorded an additional $17 million of right-of-use assets in exchange for new lease liabilities. The operating lease right-of-use assets were reported in other assets and the current and noncurrent portions of the operating lease liabilities were reported in other accrued liabilities and other long-term liabilities, respectively, on the Condensed Consolidated Balance Sheet. As of December 31, 2019 , the operating right-of-use assets were $15 million and operating lease liabilities were $15 million , of which $8 million was classified as current. As of December 31, 2019 , the weighted average remaining lease term was 2.1 years and the weighted average discount rate was 8.2% . Schedule of Operating Lease Liability Maturities . The following table summarizes undiscounted cash flows owed by the Company to lessors pursuant to contractual agreements in effect as of December 31, 2019 : As of December 31, 2019 (in millions) 2020 $ 9 2021 5 2022 2 2023 — 2024 — Thereafter — Total lease payments 16 Less: interest 1 Present value of lease liabilities $ 15 For leases in which the Company is the lessor, the Company (i) retained classification of our historical leases as we are not required to reassess classification upon adoption of the new standard, (ii) expensed indirect leasing costs in connection with new or extended tenant leases, the recognition of which would have been deferred under prior accounting guidance and (iii) aggregated revenue from our lease components and non-lease components (comprised of tenant expense reimbursements) into revenue from rental properties.</t>
  </si>
  <si>
    <t>COMMITMENTS AND CONTINGENCIES</t>
  </si>
  <si>
    <t>Commitments and Contingencies Disclosure [Abstract]</t>
  </si>
  <si>
    <t>COMMITMENTS AND CONTINGENCIES The Company is a party to various legal proceedings, disputes and claims arising in the course of its business, including those that arise from interpretation of federal and state laws and regulations affecting the natural gas and crude oil industry, personal injury claims, title disputes, royalty disputes, contract claims, contamination claims relating to oil and gas exploration and development and environmental claims, including claims involving assets owned by acquired companies and claims involving assets previously sold to third parties and no longer part of the Company’s current operations. While the ultimate outcome of the pending proceedings, disputes or claims, and any resulting impact on the Company, cannot be predicted with certainty, the Company believes that none of these matters, if ultimately decided adversely, will have a material adverse effect on the Company’s financial condition, cash flows or results of operations. The Company’s assessment is based on information known about the pending matters and its experience in contesting, litigating and settling similar matters. Actual outcomes could differ materially from the Company’s assessment. The Company records reserves for contingencies related to outstanding legal proceedings, disputes or claims when information available indicates that a loss is probable and the amount of the loss can be reasonably estimated. The Company reassesses the probability and estimability of contingent losses as new information becomes available. Commitments The following is a schedule of minimum future payments with commitments that have initial or remaining noncancelable terms in excess of one year as of December 31, 2019 : Year Ending December 31, Sand Supply Agreement (in millions) 2020 $ 18 2021 18 2022 18 2023 18 2024 18 Thereafter 23 Total $ 113 The Company leases office space in Oklahoma City, Oklahoma from an unrelated third party. Amounts prior to January 1, 2018, include rent expense related to the Company’s corporate office located in the Fasken Center in Midland, Texas. On January 31, 2018, the Company completed its acquisition of the Fasken Center office buildings. The following table presents rent expense for the years ended December 31, 2019 , 2018 and 2017 : Year ended December 31, 2019 2018 2017 (in millions) Rent Expense $ 3 $ 1 $ 2 Agreement with Trafigura Trading LLC The Company has entered into a firm commitment oil purchase agreement with Trafigura Trading LLC (“Trafigura”) in which the Company agreed to sell and deliver a firm quantity of 25,000 barrels of crude oil per day to Trafigura during the term of the agreement. Under this agreement, which has a seven-year term beginning on August 1, 2018, the price per barrel of oil paid to us by Trafigura is based on the average of the published settlement quotations for NYMEX CMA, as adjusted for different delivery methods and periods. If during the term of the agreement the Company fails to deliver the required quantities of oil for any month other than for specified force majeure events, the Company has agreed to pay Trafigura a deficiency payment equal to any unfavorable difference between the contract price and the spot price, multiplied by the deficiency volume. Agreement with Plains Marketing LP In July 2019, the Company’s wholly-owned subsidiary, Energen Resources Corporation (“Energen Resources”) entered into a long-term crude oil sales agreement with Plains Marketing LP (“Plains”) pursuant to which, among other things, the Company’s existing agreements with Plains were terminated. The Company’s new agreement with Plains requires that it makes available 50,000 barrels of crude oil per day until the date occurring ten years following the date service commences for ExxonMobil Oil Corporation (“Exxon”) pursuant to the transportation service agreement between Exxon and the Wink to Webster pipeline carrier (plus extensions for force majeure). If during the term of the agreement the Company fails to deliver the required quantities of oil for any month other than for specified force majeure events or acts or omissions of Plains, the Company has agreed to pay Plains a specified per barrel amount, subject to escalation, multiplied by the deficiency volume. If during the term of the agreement the Company fails to deliver the quantities of oil for any month that it has committed for such month other than for specified force majeure events or acts or omissions of Plains, the Company has agreed to pay Plains a deficiency payment . The Company has also dedicated certain crude oil production attributable to certain of its interests to Plains in connection with this agreement. Pricing for the Company’s production under the Plains agreement (i) prior to the date service commences for Exxon pursuant to the transportation service agreement between Exxon and the Wink to Webster pipeline carrier, is at a Midland WTI or WTL, as applicable, base price less certain costs and (ii) following the date service commences for Exxon pursuant to the transportation service agreement between Exxon and the Wink to Webster pipeline carrier, for volumes up to 100,000 barrels of crude oil per day, is at a MEH WTI or WTL base price, as applicable, less certain costs. Agreement with Shell Trading (USA) Company In December 2018, the Company entered into an oil purchase agreement with Shell Trading (USA) Company (“Shell”) which was amended and restated in December 2019, in which Shell agreed to transport crude oil it purchases from us through the EPIC pipeline, with which the Company has an agreement for the transportation of certain crude oil. The Company’s agreement with Shell provides for different purchase obligations during the pre-commencement and service commencement periods for the EPIC pipeline, and provides for a three-year term beginning on the service commencement date for the EPIC pipeline. Shell has the option to extend its purchase obligations for up to three one-year terms, but not beyond March 31, 2026 except in the event of force majeure. The Company’s delivery obligation (i) prior to the full service commencement of the EPIC pipeline will be, subject to certain conditions, including the Company’s right to repurchase certain volumes, either 30,000 or 40,000 barrels of crude oil per day and (ii) during the full service term will not exceed 50,000 barrels of crude oil per day. In addition, the Company’s wholly-owned subsidiary Energen Resources has signed an agreement with Shell in which all or a portion of the 50,000 barrels of crude oil per day referenced in the previous sentence could also be satisfied by Energen Resources. During different pre-commencement periods, Shell has agreed to pay the Company the price per barrel of oil based on the arithmetic average of the daily settlement price for the “Light Sweet Crude Oil” Prompt Month future contracts reported by the NYMEX over the applicable one-month period, subject to certain adjustments, plus a Corpus Christi differential determined based on Shell’s average sales price for its WTI barrels in Corpus Christi less certain other costs, expenses and fees. During the full service term, the price per barrel of oil payable by Shell to the Company is based on calendar dated Brent pricing plus a negotiated differential generally based on certain Argus WTI Houston CIF Rotterdam and Platts Midland DAP Rotterdam pricing, less certain adjustments. Agreement with Vitol Inc. On October 18, 2018, the Company entered into an agreement with Vitol to, among other things, sell an average of 23,750 barrels of crude oil per day plus other agreed upon volumes. The Company is continuing to sell crude to Vitol on a month-to-month basis and expects to continue to do so under its existing arrangement with Vitol until its new agreement with Vitol becomes effective. Under the Company’s new agreement with Vitol, the Company agreed to sell, and Vitol agreed to purchase, (i) subject to certain conditions, including accelerated commissioning service on the Gray Oak pipeline and completion of certain infrastructure connections, 50,000 barrels of crude oil per day on average during each month occurring during the first seven years of full service on the Gray Oak pipeline, (ii) subject to certain conditions and the satisfaction of other conditions, including full service on the Gray Oak pipeline and completion of certain infrastructure connections, an additional 50,000 barrels of crude oil per day on average during each month occurring during the first seven years following satisfaction of such conditions, (iii) subject to certain conditions, including notice that transportation services on the EPIC pipeline are ready to commence and completion of certain infrastructure connections, an additional 50,000 barrels of crude oil per day on average during each month occurring during the first seven years following satisfaction of such conditions and (iv) such other volumes of crude oil as agreed by the parties. The Company is entitled to receive payment for such crude oil under netback pricing, whereby the price for the Company’s crude oil is determined based on a formula which takes into consideration the final purchase price obtained by Vitol in marketing such crude oil in certain third party transactions less certain costs. In connection therewith, Vitol has agreed to, among other things, use commercially reasonable efforts to (i) maximize the final purchase price to the Company and mitigate any costs factored into the price determination and (ii) acquire third party crude oil to cover any shortfall below the Company’s volumes commitments. Vitol also agrees to (i) use the same care and apply the same policies as it would exercise and apply if it were trading the subject crude oil for Vitol’s own account and (ii) transport such crude oil on certain designated pipelines, including the Gray Oak pipeline pursuant to rights we have obtained through our Gray Oak transportation services agreement described below under third party shipper rights or term assignments, as applicable, prior to Vitol’s downstream marketing activities. Transportation Services Agreement with Gray Oak Pipeline, LLC Pursuant to an addendum, dated as of August 13, 2018, to the transportation services agreement with Gray Oak Pipeline, LLC, dated as of April 23, 2018 (the “Gray Oak TSA 1”), Diamondback E&amp;P LLC agreed to accelerated commissioning service (“ACS”) on the Gray Oak pipeline in the amount of 50,000 barrels of crude oil per day. Under the ACS program, shippers must make a deficiency payment for any barrels not shipped during the ACS term, which expires the day before the Gray Oak pipeline goes into full service, which is currently anticipated to occur in the second quarter of 2020. The ACS commenced on November 12, 2019 and is ongoing. Due to restrictive API gravity provisions and the lack of markets, Diamondback E&amp;P LLC has been unable to ship any volumes over the Gray Oak pipeline since the inception of ACS. This has resulted in Diamondback E&amp;P LLC owing deficiency payments to Gray Oak Pipeline, LLC during 2019 in the aggregate amount of $11 million . The deficiency payment rate varies depending upon the month in which the deficiency occurs. Certain deficiencies can be used as a credit against volumes shipped in excess of a customer’s minimum contract volume each quarter during the first two years of full service on the Gray Oak pipeline, subject to certain restrictions. Once full service commences on the Gray Oak pipeline, subject to the terms and conditions of the Gray Oak TSA 1, Diamondback E&amp;P LLC will be required to ship 50,000 barrels per day of crude oil on the Gray Oak pipeline or pay a deficiency payment for any shortfall in volumes as measured on a quarterly basis. Such deficiency payments can be used as a credit against future shipments in excess of our minimum contract volume each quarter, subject to certain restrictions. Defined contribution plan The Company sponsors a 401(k) defined contribution plan for the benefit of substantially all employees at their date of hire. The plan allows eligible employees to contribute up to 100% of their annual compensation, not to exceed annual limits established by the federal government. The Company makes matching contributions of up to 6% of an employee’s compensation and may make additional discretionary contributions for eligible employees. Employer contributions vest immediately. For the years ended December 31, 2019 , 2018 and 2017 the Company paid $8 million , $2 million and $2 million</t>
  </si>
  <si>
    <t>SUBSEQUENT EVENTS</t>
  </si>
  <si>
    <t>Subsequent Events [Abstract]</t>
  </si>
  <si>
    <t>SUBSEQUENT EVENTS Fourth Quarter 2019 Dividend Declaration On February 14, 2020 , the Board of Directors of the Company declared a cash dividend for the fourth quarter of 2019 of $0.3750 per share of common stock, payable on March 10, 2020 to its stockholders of record at the close of business on March 3, 2020 . Commodity Contracts Subsequent to December 31, 2019 , the Company entered into new fixed price swaps, fixed price basis swaps, three-way collars and put spreads. The Company’s derivative contracts are based upon reported settlement prices on commodity exchanges, with crude oil derivative settlements based on WTI and Crude Oil Brent and gas derivative settlements based on Waha Hub and Brent. The following tables present the derivative contracts entered into by the Company subsequent to December 31, 2019 . When aggregating multiple contracts, the weighted average contract price is disclosed. 2020 Volume (Bbls/MMBtu) Fixed Price Swap (per Bbl/MMBtu) Oil Swaps - WTI Cushing 732,000 $ 60.50 Oil Swaps - BRENT 732,000 $ 65.00 Natural Gas Swaps - Waha Hub 1,840,000 $ 0.75 Natural Gas Basis Swaps - Waha Hub 13,750,000 $ (1.85 ) Diesel Price Swaps 11,000,000 $ 1.60 2020 Oil Three-Way Collars Brent Volume (Bbls) 732,000 Short put price (per Bbl) $ 50.00 Floor price (per Bbl) $ 60.00 Ceiling price (per Bbl) $ 69.25 2020 Oil Put Spreads - WTI Volume (Bbls) 829,125 Short put price (per Bbl) $ 50.50 Floor price (per Bbl) $ 60.50 Oil Put Spreads - Brent Volume (Bbls) 1,758,750 Short put price (per Bbl) $ 52.38 Floor price (per Bbl) $ 65.00</t>
  </si>
  <si>
    <t>REPORT OF BUSINESS SEGMENTS (Notes)</t>
  </si>
  <si>
    <t>Segment Reporting [Abstract]</t>
  </si>
  <si>
    <t>REPORT OF BUSINESS SEGMENTS</t>
  </si>
  <si>
    <t>REPORT OF BUSINESS SEGMENTS The Company reports its operations in two business segments: (i) the upstream segment, which is engaged in the acquisition, development, exploration and exploitation of unconventional, onshore oil and natural gas reserves in the Permian Basin in West Texas and (ii) the midstream operations segment includes midstream services and real estate. All of Rattler’s equity method investments are included in the midstream segment. The following tables summarize the results of the Company's business segments during the periods presented: Upstream Midstream Services Eliminations Total Year Ended December 31, 2019: (in millions) Third-party revenues $ 3,891 $ 73 $ — $ 3,964 Intersegment revenues — 375 (375 ) — Total revenues 3,891 448 (375 ) 3,964 Depreciation, depletion and amortization $ 1,405 $ 42 $ — $ 1,447 Impairment of oil and natural gas properties $ 790 $ — $ — $ 790 Income from operations $ 790 $ 219 $ (314 ) $ 695 Interest expense, net $ (171 ) $ (1 ) $ — $ (172 ) Total other income (expense), net (1) $ (320 ) $ (7 ) $ (6 ) $ (333 ) Provision for income taxes $ 21 $ 26 $ — $ 47 Net income attributable to non-controlling interest $ 75 $ 91 $ (91 ) $ 75 Net income attributable to Diamondback Energy $ 374 $ 95 $ (229 ) $ 240 Total assets $ 22,125 $ 1,636 $ (230 ) $ 23,531 (1) The impairment for the midstream services segment of $2 million is included in other income (expense). Upstream Midstream Services Eliminations Total Year Ended December 31, 2018: (in millions) Third-party revenues $ 2,132 $ 44 $ — $ 2,176 Intersegment revenues — 140 (140 ) — Total revenues 2,132 184 (140 ) 2,176 Depreciation, depletion and amortization $ 598 $ 25 $ — $ 623 Income from operations $ 1,071 $ 80 $ (140 ) $ 1,011 Interest expense, net $ (87 ) $ — $ — $ (87 ) Total other income (expense), net $ 102 $ — $ — $ 102 Provision for income taxes $ 151 $ 17 $ — $ 168 Net income attributable to non-controlling interest $ 99 $ — $ — $ 99 Net income attributable to Diamondback Energy $ 923 $ 63 $ (140 ) $ 846 Total assets $ 21,096 $ 604 $ (104 ) $ 21,596 Upstream Midstream Services Eliminations Total Year Ended December 31, 2017: (in millions) Third-party revenues $ 1,198 $ 7 $ — $ 1,205 Intersegment revenues — 32 (32 ) — Total revenues 1,198 39 (32 ) 1,205 Depreciation, depletion and amortization $ 324 $ 3 $ — $ 327 Income from operations $ 613 $ 24 $ (32 ) $ 605 Interest expense, net $ (41 ) $ — $ — $ (41 ) Total other income (expense), net $ (109 ) $ 1 $ — $ (108 ) Provision for income taxes $ (24 ) $ 4 $ — $ (20 ) Net income attributable to non-controlling interest $ 35 $ — $ — $ 35 Net income attributable to Diamondback Energy $ 493 $ 21 $ (32 ) $ 482 Total assets $ 7,475 $ 300 $ (4 ) $ 7,771</t>
  </si>
  <si>
    <t>GUARANTOR FINANCIAL STATEMENTS</t>
  </si>
  <si>
    <t>GUARANTOR FINANCIAL STATEMENTS As of December 31, 2019 , Diamondback O&amp;G LLC is a guarantor under the indenture relating to the Series of Senior Notes. In connection with the satisfaction and discharge of the indenture governing the 2024 Senior Notes, Diamondback E&amp;P LLC and Energen Corporation and its subsidiaries were released as guarantors under the 2024 Senior Notes, the 2025 Senior Notes and Diamondback O&amp;G LLC’s revolving credit facility. Rattler LLC was released as a guarantor under Diamondback O&amp;G LLC’s credit agreement on May 28, 2019. Viper, Viper’s General Partner, Viper LLC, Rattler, Rattler’s General Partner and Rattler’s subsidiaries remain Non-Guarantor Subsidiaries. The following presents condensed consolidated financial information for the Company (which for purposes of this Note 21 is referred to as the “Parent”), the Guarantor Subsidiaries and the Non–Guarantor Subsidiaries on a consolidated basis. Elimination entries presented are necessary to combine the entities. The information is presented in accordance with the requirements of Rule 3-10 under the SEC’s Regulation S-X. The financial information may not necessarily be indicative of results of operations, cash flows or financial position had the Guarantor Subsidiaries operated as independent entities. The Company has not presented separate financial and narrative information for each of the Guarantor Subsidiaries because it believes such financial and narrative information would not provide any additional information that would be material in evaluating the sufficiency of the Guarantor Subsidiaries. None of Rattler, Rattler’s General Partner or Rattler’s subsidiaries were guarantors under the 2024 Senior Notes, the 2025 Senior Notes or Diamondback O&amp;G LLC’s revolving credit facility for the previous periods presented; therefore, the schedules that follow have been adjusted to reflect this correction of an immaterial change. Rattler LLC was a guarantor under Diamondback O&amp;G LLC’s credit agreement until May 28, 2019. Condensed Consolidated Balance Sheet December 31, 2019 (In millions) Non– Guarantor Guarantor Parent Subsidiaries Subsidiaries Eliminations Consolidated Assets Current assets: Cash and cash equivalents $ 93 $ — $ 30 $ — $ 123 Restricted cash 5 — — — 5 Accounts receivable, net — 248 367 — 615 Intercompany receivable 5,331 — 572 (5,903 ) — Inventories — 1 36 — 37 Derivative instruments — 46 — — 46 Prepaid expenses and other 2 1 21 19 43 Total current assets 5,431 296 1,026 (5,884 ) 869 Property and equipment: Oil and natural gas properties, full cost method of accounting — 13,276 12,707 (201 ) 25,782 Midstream assets — — 931 — 931 Other property, equipment and land — — 125 — 125 Accumulated depletion, depreciation, amortization and impairment — (3,167 ) (1,831 ) (5 ) (5,003 ) Net property and equipment — 10,109 11,932 (206 ) 21,835 Equity method investments — — 479 — 479 Derivative instruments — 7 — — 7 Investment in subsidiaries 10,414 — — (10,414 ) — Investment in real estate, net — — 109 — 109 Deferred tax asset — — 142 — 142 Other assets — 10 310 (230 ) 90 Total assets $ 15,845 $ 10,422 $ 13,998 $ (16,734 ) $ 23,531 Liabilities and Stockholders’ Equity Current liabilities: Accounts payable-trade $ — $ — $ 179 $ — $ 179 Intercompany payable — 5,930 (27 ) (5,903 ) — Accrued capital expenditures — — 475 — 475 Other accrued liabilities 17 132 155 — 304 Revenues and royalties payable — — 278 — 278 Derivative instruments — 18 8 1 27 Total current liabilities 17 6,080 1,068 (5,902 ) 1,263 Long-term debt 3,769 13 1,589 — 5,371 Asset retirement obligations — 34 60 — 94 Deferred income taxes 470 — 1,416 — 1,886 Other long-term liabilities — — 11 — 11 Total liabilities 4,256 6,127 4,144 (5,902 ) 8,625 Commitments and contingencies Stockholders’ equity 11,589 4,295 7,908 (10,543 ) 13,249 Non-controlling interest — — 1,946 (289 ) 1,657 Total equity 11,589 4,295 9,854 (10,832 ) 14,906 Total liabilities and equity $ 15,845 $ 10,422 $ 13,998 $ (16,734 ) $ 23,531 Condensed Consolidated Balance Sheet December 31, 2018 (In millions) Non– Guarantor Guarantor Parent Subsidiaries Subsidiaries Eliminations Consolidated Assets Current assets: Cash and cash equivalents $ 84 $ 2 $ 129 $ — $ 215 Accounts receivable, net — 143 249 — 392 Accounts receivable - related party — — 4 (4 ) — Intercompany receivable 4,469 — 201 (4,670 ) — Inventories — 2 35 — 37 Derivative instruments — 197 34 — 231 Prepaid expenses and other 2 — 48 — 50 Total current assets 4,555 344 700 (4,674 ) 925 Property and equipment: Oil and natural gas properties, full cost method of accounting — 11,170 11,132 (3 ) 22,299 Midstream assets — 21 679 — 700 Other property, equipment and land — 1 146 — 147 Accumulated depletion, depreciation, amortization and impairment — (2,432 ) (330 ) (12 ) (2,774 ) Net property and equipment — 8,760 11,627 (15 ) 20,372 Equity method investments — — 1 — 1 Investment in subsidiaries 12,689 — 112 (12,801 ) — Deferred tax asset — — 97 — 97 Investment in real estate, net — — 116 — 116 Other assets — 10 75 — 85 Total assets $ 17,244 $ 9,114 $ 12,728 $ (17,490 ) $ 21,596 Liabilities and Stockholders’ Equity Current liabilities: Accounts payable-trade $ — $ — $ 128 $ — $ 128 Intercompany payable — 3,939 734 (4,673 ) — Accrued capital expenditures — — 495 — 495 Other accrued liabilities 14 23 216 — 253 Revenues and royalties payable — — 143 — 143 Total current liabilities 14 3,962 1,716 (4,673 ) 1,019 Long-term debt 2,036 1,490 938 — 4,464 Derivative instruments — 11 4 — 15 Asset retirement obligations — 30 106 — 136 Deferred income taxes 382 — 1,403 — 1,785 Other long-term liabilities — — 10 — 10 Total liabilities 2,432 5,493 4,177 (4,673 ) 7,429 Commitments and contingencies Stockholders’ equity 14,812 3,621 7,856 (12,589 ) 13,700 Non-controlling interest — — 695 (228 ) 467 Total equity 14,812 3,621 8,551 (12,817 ) 14,167 Total liabilities and equity $ 17,244 $ 9,114 $ 12,728 $ (17,490 ) $ 21,596 Condensed Consolidated Statement of Operations Year Ended December 31, 2019 (In millions) Non– Guarantor Guarantor Parent Subsidiaries Subsidiaries Eliminations Consolidated Revenues: Oil sales $ — $ 1,972 $ 1,318 $ 264 $ 3,554 Natural gas sales — 27 31 8 66 Natural gas liquid sales — 132 114 21 267 Royalty income — — 293 (293 ) — Lease bonus — — 4 — 4 Midstream services — — 434 (370 ) 64 Other operating income — — 14 (5 ) 9 Total revenues — 2,131 2,208 (375 ) 3,964 Costs and expenses: Lease operating expenses — 390 243 (143 ) 490 Production and ad valorem taxes — 130 118 — 248 Gathering and transportation — 75 34 (21 ) 88 Midstream services — — 170 (79 ) 91 Depreciation, depletion and amortization — 735 720 (8 ) 1,447 Impairment of oil and natural gas properties — — 790 — 790 General and administrative expenses 48 1 67 (12 ) 104 Asset retirement obligation accretion — 2 5 — 7 Other operating expense — — 4 — 4 Total costs and expenses 48 1,333 2,151 (263 ) 3,269 Income (loss) from operations (48 ) 798 57 (112 ) 695 Other income (expense): Interest expense, net (47 ) (74 ) (51 ) — (172 ) Other income (expense), net 3 — 2 (7 ) (2 ) Gain on derivative instruments, net — (56 ) (52 ) — (108 ) Gain on revaluation of investment — — 5 — 5 Loss on extinguishment of debt (56 ) — — — (56 ) Income from subsidiaries 764 — — (764 ) — Total other income (expense), net 664 (130 ) (96 ) (771 ) (333 ) Income (loss) before income taxes 616 668 (39 ) (883 ) 362 Provision for (benefit from) income taxes 81 — (33 ) (1 ) 47 Net income (loss) 535 668 (6 ) (882 ) 315 Net income (loss) attributable to non-controlling interest — — 266 (191 ) 75 Net income (loss) attributable to Diamondback Energy, Inc. $ 535 $ 668 $ (272 ) $ (691 ) $ 240 Condensed Consolidated Statement of Operations Year Ended December 31, 2018 (In millions) Non– Guarantor Guarantor Parent Subsidiaries Subsidiaries Eliminations Consolidated Revenues: Oil sales $ — $ 1,545 $ 87 $ 247 $ 1,879 Natural gas sales — 43 5 13 61 Natural gas liquid sales — 158 9 23 190 Royalty income — — 283 (283 ) — Lease bonus — — 6 (3 ) 3 Midstream services — — 172 (138 ) 34 Other operating income — — 9 — 9 Total revenues — 1,746 571 (141 ) 2,176 Costs and expenses: Lease operating expenses — 230 17 (42 ) 205 Production and ad valorem taxes — 106 27 — 133 Gathering and transportation — 41 1 (16 ) 26 Midstream services — — 72 — 72 Depreciation, depletion and amortization — 472 134 17 623 General and administrative expenses 28 1 38 (2 ) 65 Merger and integration expense 18 — 18 — 36 Asset retirement obligation accretion — 1 1 — 2 Other operating expenses — — 3 — 3 Total costs and expenses 46 851 311 (43 ) 1,165 Income (loss) from operations (46 ) 895 260 (98 ) 1,011 Other income (expense): Interest expense, net (43 ) (20 ) (24 ) — (87 ) Other income (expense), net 1 — 90 (2 ) 89 Loss on derivative instruments, net — 169 (68 ) — 101 Gain on revaluation of investment — — (1 ) — (1 ) Income from subsidiaries 1,113 — — (1,113 ) — Total other expense, net 1,071 149 (3 ) (1,115 ) 102 Income (loss) before income taxes 1,025 1,044 257 (1,213 ) 1,113 Provision for (benefit from) income taxes 241 — (73 ) — 168 Net income (loss) 784 1,044 330 (1,213 ) 945 Net income attributable to non-controlling interest — — 119 (20 ) 99 Net income (loss) attributable to Diamondback Energy, Inc. $ 784 $ 1,044 $ 211 $ (1,193 ) $ 846 Condensed Consolidated Statement of Operations Year Ended December 31, 2017 (In millions) Non– Guarantor Guarantor Parent Subsidiaries Subsidiaries Eliminations Consolidated Revenues: Oil sales $ — $ 904 $ — $ 140 $ 1,044 Natural gas sales — 43 — 9 52 Natural gas liquid sales — 79 — 11 90 Royalty income — — 160 (160 ) — Lease bonus income — — 12 — 12 Midstream services — — 39 (32 ) 7 Total revenues — 1,026 211 (32 ) 1,205 Costs and expenses: Lease operating expenses — 143 — (16 ) 127 Production and ad valorem taxes — 63 11 — 74 Gathering and transportation — 21 — (8 ) 13 Midstream services — — 11 (1 ) 10 Depreciation, depletion and amortization — 277 46 4 327 General and administrative expenses 27 — 23 (2 ) 48 Asset retirement obligation accretion expense — 1 — — 1 Total costs and expenses 27 505 91 (23 ) 600 Income (loss) from operations (27 ) 521 120 (9 ) 605 Other income (expense): Interest expense, net (30 ) (6 ) (5 ) — (41 ) Other income (expense), net 1 — 12 (2 ) 11 Loss on derivative instruments, net — (77 ) (1 ) — (78 ) Income from subsidiaries 446 — — (446 ) — Total other expense, net 417 (83 ) 6 (448 ) (108 ) Income (loss) before income taxes 390 438 126 (457 ) 497 Provision for income taxes (20 ) — — — (20 ) Net income (loss) 410 438 126 (457 ) 517 Net income attributable to non-controlling interest — — — 35 35 Net income (loss) attributable to Diamondback Energy, Inc. $ 410 $ 438 $ 126 $ (492 ) $ 482 Condensed Consolidated Statement of Cash Flows Year Ended December 31, 2019 (In millions) Non– Guarantor Guarantor Parent Subsidiaries Subsidiaries Eliminations Consolidated Net cash (used in) provided by operating activities $ (956 ) $ 1,433 $ 2,257 $ — $ 2,734 Cash flows from investing activities: Additions to oil and natural gas properties — (2,038 ) (639 ) — (2,677 ) Additions to midstream assets — (38 ) (206 ) — (244 ) Purchase of other property, equipment and land — — (5 ) — (5 ) Acquisition of leasehold interests — (360 ) (83 ) — (443 ) Acquisition of mineral interests — — (523 ) 190 (333 ) Proceeds from sale of assets — 118 372 (190 ) 300 Investment in real estate — — (1 ) — (1 ) Equity investments — — (485 ) — (485 ) Intercompany transfers (860 ) — 860 — — Net cash used in investing activities (860 ) (2,318 ) (710 ) — (3,888 ) Cash flows from financing activities: Proceeds from borrowing under credit facility — 1,292 1,058 — 2,350 Repayment under credit facility — (2,769 ) (949 ) — (3,718 ) Proceeds from senior notes 2,968 — 501 — 3,469 Repayment of senior notes (1,250 ) — — — (1,250 ) Premium on extinguishment of debt (44 ) — — — (44 ) Proceeds from joint venture — — 39 — 39 Debt issuance costs — — (18 ) — (18 ) Public offering costs — — (41 ) — (41 ) Proceeds from public offerings — — 1,106 — 1,106 Distributions from subsidiary 860 — — (860 ) — Proceeds from exercise of stock options 9 — — — 9 Repurchased for tax withholdings (13 ) — — — (13 ) Repurchased as part of share buyback (593 ) — — — (593 ) Dividends to stockholders (112 ) — — — (112 ) Distributions to non-controlling interest — — (982 ) 860 (122 ) Intercompany transfers — 2,360 (2,360 ) — — Net cash (used in) provided by financing activities 1,825 883 (1,646 ) — 1,062 Net increase (decrease) in cash and cash equivalents 9 (2 ) (99 ) — (92 ) Cash and cash equivalents at beginning of period 84 2 129 — 215 Cash and cash equivalents at end of period $ 93 $ — $ 30 $ — $ 123 Condensed Consolidated Statement of Cash Flows Year Ended December 31, 2018 (In millions) Non– Guarantor Guarantor Parent Subsidiaries Subsidiaries Eliminations Consolidated Net cash provided by operating activities $ (58 ) $ 1,224 $ 399 $ — $ 1,565 Cash flows from investing activities: Additions to oil and natural gas properties — (1,461 ) — — (1,461 ) Additions to midstream assets — (21 ) (183 ) — (204 ) Purchase of other property, equipment and land — (7 ) — — (7 ) Acquisition of leasehold interests — (1,371 ) — — (1,371 ) Acquisition of mineral interests — — (440 ) — (440 ) Proceeds from sale of assets — 79 1 — 80 Investment in real estate — — (111 ) — (111 ) Funds held in escrow — 27 (16 ) — 11 Intercompany transfers (367 ) 989 (622 ) — — Net cash used in investing activities (367 ) (1,765 ) (1,371 ) — (3,503 ) Cash flows from financing activities: Proceeds from borrowing under credit facility — 1,960 692 — 2,652 Repayment under credit facility — (867 ) (375 ) — (1,242 ) Repayment on Energen's credit facility — — (559 ) — (559 ) Proceeds from senior notes 1,062 — — — 1,062 Debt issuance costs (14 ) — (11 ) — (25 ) Public offering costs — — (3 ) — (3 ) Proceeds from public offerings — — 305 — 305 Contributions to subsidiaries (1 ) — (1 ) 2 — Distribution to parent 155 — — (155 ) — Distributions from subsidiary (696 ) — 696 — — Repurchased for tax withholdings (14 ) — — — (14 ) Dividends to stockholders (37 ) — — — (37 ) Distributions to non-controlling interest — — (253 ) 155 (98 ) Intercompany transfers — (550 ) 552 (2 ) — Net cash provided by financing activities 455 543 1,043 — 2,041 Net increase (decrease) in cash and cash equivalents 30 2 71 — 103 Cash and cash equivalents at beginning of period 54 — 58 — 112 Cash and cash equivalents at end of period $ 84 $ 2 $ 129 $ — $ 215 Condensed Consolidated Statement of Cash Flows Year Ended December 31, 2017 (In millions) Non– Guarantor Guarantor Parent Subsidiaries Subsidiaries Eliminations Consolidated Net cash provided by (used in) operating activities $ (29 ) $ 768 $ 150 $ — $ 889 Cash flows from investing activities: Additions to oil and natural gas properties — (790 ) (3 ) — (793 ) Additions to midstream assets — — (68 ) — (68 ) Purchase of other property, equipment and land — (22 ) (1 ) — (23 ) Acquisition of leasehold interests — (1,961 ) — — (1,961 ) Acquisition of mineral interests — (63 ) (344 ) — (407 ) Acquisition of midstream assets — — (50 ) — (50 ) Proceeds from sale of assets — 66 — — 66 Funds held in escrow — (27 ) 131 — 104 Intercompany transfers (1,631 ) 1,631 — — — Net cash used in investing activities (1,631 ) (1,166 ) (335 ) — (3,132 ) Cash flows from financing activities: Proceeds from borrowing under credit facility — 475 279 — 754 Repayment under credit facility — (78 ) (306 ) — (384 ) Purchase of subsidiary units by parent (10 ) — — 10 — Debt issuance costs (8 ) 1 (2 ) — (9 ) Public offering costs — — (1 ) — (1 ) Proceeds from public offerings — — 380 (10 ) 370 Distribution from subsidiary 90 — (1 ) (89 ) — Distribution to non-controlling interest — — (130 ) 89 (41 ) Net cash provided by financing activities 72 398 219 — 689 Net increase (decrease) in cash and cash equivalents (1,588 ) — 34 — (1,554 ) Cash and cash equivalents at beginning of period 1,642 — 24 — 1,666 Cash and cash equivalents at end of period $ 54 $ — $ 58 $ — $ 112</t>
  </si>
  <si>
    <t>SUPPLEMENTAL INFORMATION ON OIL AND NATURAL GAS OPERATIONS (Unaudited)</t>
  </si>
  <si>
    <t>Oil and Gas Exploration and Production Industries Disclosures [Abstract]</t>
  </si>
  <si>
    <t>SUPPLEMENTAL INFORMATION ON OIL AND NATURAL GAS OPERATIONS (Unaudited) The Company’s oil and natural gas reserves are attributable solely to properties within the United States. Capitalized oil and natural gas costs Aggregate capitalized costs related to oil and natural gas production activities with applicable accumulated depreciation, depletion, amortization and impairment are as follows: December 31, 2019 2018 (In millions) Oil and natural gas properties: Proved properties $ 16,575 $ 12,629 Unproved properties 9,207 9,670 Total oil and natural gas properties 25,782 22,299 Accumulated depreciation, depletion, amortization (2,995 ) (1,599 ) Accumulated impairment (1,934 ) (1,144 ) Net oil and natural gas properties capitalized $ 20,853 $ 19,556 Costs incurred in oil and natural gas activities Costs incurred in oil and natural gas property acquisition, exploration and development activities are as follows: Year Ended December 31, 2019 2018 2017 (In millions) Acquisition costs: Proved properties $ 194 $ 5,665 $ 455 Unproved properties 418 5,818 2,692 Development costs 956 493 145 Exploration costs 1,915 1,090 780 Total $ 3,483 $ 13,066 $ 4,072 Results of Operations from Oil and Natural Gas Producing Activities The following schedule sets forth the revenues and expenses related to the production and sale of oil, natural gas and natural gas liquids. It does not include any interest costs or general and administrative costs and it reflects estimated corporate income taxes at enacted tax rates expected to be applicable the Company. Therefore, the following schedule is not necessarily indicative of the contribution to the net operating results of the Company’s oil, natural gas and natural gas liquids operations. Year Ended December 31, 2019 2018 2017 (In millions) Oil, natural gas and natural gas liquid sales $ 3,887 $ 2,130 $ 1,186 Lease operating expenses (490 ) (205 ) (127 ) Production and ad valorem taxes (248 ) (133 ) (74 ) Gathering and transportation (88 ) (26 ) (13 ) Depreciation, depletion, and amortization (1,447 ) (595 ) (321 ) Impairment (790 ) — — Asset retirement obligation accretion expense (7 ) (2 ) (1 ) Income tax benefit (expense) (89 ) (241 ) 20 Results of operations $ 728 $ 928 $ 670 Oil and Natural Gas Reserves Proved oil and natural gas reserve estimates as of December 31, 2019 , 2018 and 2017 were prepared by Ryder Scott Company, L.P., independent petroleum engineers. Proved reserves were estimated in accordance with guidelines established by the SEC, which require that reserve estimates be prepared under existing economic and operating conditions based upon the 12-month unweighted average of the first-day-of-the-month prices. There are numerous uncertainties inherent in estimating quantities of proved oil and natural gas reserves. Oil and natural gas reserve engineering is a subjective process of estimating underground accumulations of oil and natural gas that cannot be precisely measured and the accuracy of any reserve estimate is a function of the quality of available data and of engineering and geological interpretation and judgment. Results of drilling, testing and production subsequent to the date of the estimate may justify revision of such estimate. Accordingly, reserve estimates are often different from the quantities of oil and natural gas that are ultimately recovered. The changes in estimated proved reserves are as follows: Oil Natural Gas Natural Gas Proved Developed and Undeveloped Reserves: As of January 1, 2017 139,174 37,134 174,896 Extensions and discoveries 99,980 20,825 109,032 Revisions of previous estimates (7,715 ) (1,466 ) (10,065 ) Purchase of reserves in place 24,322 2,633 34,640 Divestitures (1,163 ) (461 ) (2,474 ) Production (21,417 ) (4,056 ) (20,660 ) As of December 31, 2017 233,181 54,609 285,369 Extensions and discoveries 143,256 33,152 154,088 Revisions of previous estimates 3,689 11,138 3,642 Purchase of reserves in place 281,333 98,865 640,761 Divestitures (156 ) (8 ) (543 ) Production (34,367 ) (7,465 ) (34,668 ) As of December 31, 2018 626,936 190,291 1,048,649 Extensions and discoveries 256,569 66,572 318,874 Revisions of previous estimates (84,789 ) (8,166 ) (149,657 ) Purchase of reserves in place 13,974 3,813 19,830 Divestitures (33,269 ) (3,809 ) (21,272 ) Production (68,518 ) (18,498 ) (97,613 ) As of December 31, 2019 710,903 230,203 1,118,811 Proved Developed Reserves: January 1, 2017 79,457 22,080 105,399 December 31, 2017 141,246 35,412 190,740 December 31, 2018 403,051 125,509 705,084 December 31, 2019 457,083 165,173 824,760 Proved Undeveloped Reserves: January 1, 2017 59,717 15,054 69,497 December 31, 2017 91,935 19,198 94,629 December 31, 2018 223,885 64,782 343,565 December 31, 2019 253,820 65,030 294,051 Revisions represent changes in previous reserves estimates, either upward or downward, resulting from new information normally obtained from development drilling and production history or resulting from a change in economic factors, such as commodity prices, operating costs or development costs. During the year ended December 31, 2019, the Company’s extensions and discoveries totaling 376,287 MBOE resulted primarily from the drilling of 283 new wells and from 291 new proved undeveloped locations added in which the Company owns a working interest. Viper royalty interests accounted for 5% of the extension volumes. The Company’s downward revisions of 117,898 MBOE were the result of proved undeveloped downgrades associated with inventory refinement following the Energen acquisition along with updated development plans and lower realized prices. Purchases of 21,092 MBOE were the result of 10,939 MBOE of working interest purchases and 10,153 MBOE of Viper royalty purchases, excluding mineral interests dropped down to Viper. During the year ended December 31, 2018, the Company’s extensions and discoveries of 202,089 MBOE resulted primarily from the drilling of 135 new wells and from 138 new proved undeveloped locations added in which the Company owns a working interest. Viper royalty interests accounted for 10% of the extension volumes. The Company’s revisions of previous estimates were primarily the result of positive technical and performance revisions of 14,218 MBOE, upward revisions of 6,032 MBOE due to higher pricing and downward revisions of 4,815 MBOE from PUD reclassifications due to timing. Purchases of 486,992 MBOE were the result of 477,686 of working interest purchases, primarily attributable to Energen, and 9,306 MBOE of Viper royalty purchases. During the year ended December 31, 2017, the Company’s extensions and discoveries of 138,977 MBOE resulted primarily from the drilling of 102 new wells and from 87 new proved undeveloped locations added. Viper royalty interests accounted for 8% of the extension volumes. The Company’s revisions of previous estimates were primarily the result of 2,550 MBOE from reclassifying PUD locations due to anticipated timing, with the remaining 8,308 MBOE being technical revisions. Delaware Basin working interest purchases accounted for 87% of the total purchases and Viper royalty interest purchases accounted for 10% , with working interest purchases contributing the remainder. At December 31, 2019 , the Company’s estimated PUD reserves were approximately 367,859 MBOE, a 21,931 MBOE increase over the reserve estimate at December 31, 2018 of 345,928 MBOE. The following table includes the changes in PUD reserves for 2019 : (MBOE) Beginning proved undeveloped reserves at December 31, 2018 345,928 Undeveloped reserves transferred to developed (120,920 ) Revisions (77,519 ) Net purchases 4,542 Divestitures (5,672 ) Extensions and discoveries 221,500 Ending proved undeveloped reserves at December 31, 2019 367,859 The increase in proved undeveloped reserves was primarily attributable to extensions of 213,909 MBOE from 291 gross ( 262 net) wells in which the Company has a working interest and 7,591 MBOE from 97 gross wells in which Viper owns royalty interests. Of the 291 gross working interest wells, 64 were in the Delaware Basin. Transfers of 120,920 MBOE were the result of drilling or participating in 135 gross ( 119 net) horizontal wells in which the Company has a working interest and 79 gross wells in which the Company has a royalty interest or mineral interest through Viper. The Company owns a working interest in 75 of the 79 gross Viper wells. Downward revisions of 77,519 MBOE resulted from 67,114 MBOE of PUD downgrades due to refinement of the PUD inventory following the acquisition of Energen. These downgrades were offset with Extensions. The remaining 10,405 MOE of downward revisions were mostly from lower benchmark commodity prices. As of December 31, 2019 , all of the Company’s proved undeveloped reserves are planned to be developed within five years from the date they were initially recorded. During 2019 , approximately $956 million in capital expenditures went toward the development of proved undeveloped reserves, which includes drilling, completion and other facility costs associated with developing proved undeveloped wells. Standardized Measure of Discounted Future Net Cash Flows The standardized measure of discounted future net cash flows is based on the unweighted average, first-day-of-the-month price. The projections should not be viewed as realistic estimates of future cash flows, nor should the “standardized measure” be interpreted as representing current value to the Company. Material revisions to estimates of proved reserves may occur in the future; development and production of the reserves may not occur in the periods assumed; actual prices realized are expected to vary significantly from those used; and actual costs may vary. The following table sets forth the standardized measure of discounted future net cash flows attributable to the Company’s proved oil and natural gas reserves as of December 31, 2019 , 2018 and 2017 . December 31, 2019 2018 2017 (In millions) Future cash inflows $ 40,681 $ 43,578 $ 12,922 Future development costs (3,809 ) (3,560 ) (1,124 ) Future production costs (9,319 ) (7,727 ) (2,995 ) Future production taxes (2,905 ) (2,935 ) (929 ) Future income tax expenses (2,635 ) (3,913 ) (84 ) Future net cash flows 22,013 25,443 7,790 10% discount to reflect timing of cash flows (11,829 ) (13,767 ) (4,033 ) Standardized measure of discounted future net cash flows $ 10,184 $ 11,676 $ 3,757 In the table below the average first-day-of–the-month price for oil, natural gas and natural gas liquids is presented, all utilized in the computation of future cash inflows. December 31, 2019 2018 2017 Unweighted Arithmetic Average First-Day-of-the-Month Prices Oil (per Bbl) $ 51.88 $ 59.63 $ 48.03 Natural gas (per Mcf) $ 0.18 $ 1.47 $ 2.06 Natural gas liquids (per Bbl) $ 15.65 $ 24.43 $ 20.79 Principal changes in the standardized measure of discounted future net cash flows attributable to the Company’s proved reserves are as follows: Year Ended December 31, 2019 2018 2017 (In millions) Standardized measure of discounted future net cash flows at the beginning of the period $ 11,676 $ 3,757 $ 1,711 Sales of oil and natural gas, net of production costs (3,334 ) (1,786 ) (986 ) Acquisition of reserves 309 5,520 439 Divestiture of reserves (500 ) (2 ) (11 ) Extensions and discoveries, net of future development costs 4,004 3,287 1,792 Previously estimated development costs incurred during the period 120 535 190 Net changes in prices and production costs 831 1,805 578 Changes in estimated future development costs (3,190 ) (81 ) (53 ) Revisions of previous quantity estimates (1,242 ) 271 (99 ) Accretion of discount 1,344 380 174 Net change in income taxes 693 (1,728 ) (9 ) Net changes in timing of production and other (527 ) (282 ) 31 Standardized measure of discounted future net cash flows at the end of the period $ 10,184 $ 11,676 $ 3,757</t>
  </si>
  <si>
    <t>QUARTERLY FINANCIAL DATA (Unaudited)</t>
  </si>
  <si>
    <t>Quarterly Financial Information Disclosure [Abstract]</t>
  </si>
  <si>
    <t>QUARTERLY FINANCIAL DATA (Unaudited) The Company’s unaudited quarterly financial data for 2019 and 2018 is summarized below. 2019 (in millions) First Second Third Fourth Revenues $ 864 $ 1,021 $ 975 $ 1,104 Income (loss) from operations 319 411 349 (384 ) Income tax expense (benefit) (33 ) 102 102 (124 ) Net income (loss) 43 356 388 (472 ) Net income attributable to non-controlling interest 33 7 20 15 Net income (loss) attributable to Diamondback Energy, Inc. $ 10 $ 349 $ 368 $ (487 ) Earnings per common share Basic $ 0.06 $ 2.12 $ 2.27 $ (3.04 ) Diluted $ 0.06 $ 2.11 $ 2.26 $ (3.04 ) 2018 (in millions) First Second Third Fourth Revenues $ 479 $ 527 $ 537 $ 633 Income from operations 267 281 268 195 Income tax expense (benefit) 47 (7 ) 43 85 Net income 178 301 160 306 Net income attributable to non-controlling interest 15 82 3 (1 ) Net income attributable to Diamondback Energy, Inc. $ 163 $ 219 $ 157 $ 307 Earnings per common share Basic $ 1.65 $ 2.22 $ 1.59 $ 2.50 Diluted $ 1.65 $ 2.22 $ 1.59 $ 2.50</t>
  </si>
  <si>
    <t>SUMMARY OF SIGNIFICANT ACCOUNTING POLICIES (Policies)</t>
  </si>
  <si>
    <t>Basis of Presentation</t>
  </si>
  <si>
    <t xml:space="preserve">Basis of Presentation The consolidated financial statements include the accounts of the Company and its subsidiaries after all significant intercompany balances and transactions have been eliminated upon consolidation. </t>
  </si>
  <si>
    <t>Use of Estimates</t>
  </si>
  <si>
    <t>Use of Estimates Certain amounts included in or affecting the Company’s consolidated financial statements and related disclosures must be estimated by management, requiring certain assumptions to be made with respect to values or conditions that cannot be known with certainty at the time the consolidated financial statements are prepared. These estimates and assumptions affect the amounts the Company reports for assets and liabilities and the Company’s disclosure of contingent assets and liabilities at the date of the consolidated financial statements. Actual results could differ from those estimates. The Company evaluates these estimates on an ongoing basis, using historical experience, consultation with experts and other methods the Company considers reasonable in the particular circumstances. Nevertheless, actual results may differ significantly from the Company’s estimates. Any effects on the Company’s business, financial position or results of operations resulting from revisions to these estimates are recorded in the period in which the facts that give rise to the revision become known. Significant items subject to such estimates and assumptions include, but are not limited to, estimates of proved oil and natural gas reserves and related present value estimates of future net cash flows therefrom, the carrying value of oil and natural gas properties, asset retirement obligations, the fair value determination of acquired assets and liabilities, equity-based compensation, fair value estimates of commodity derivatives and estimates of income taxes.</t>
  </si>
  <si>
    <t>Cash and Cash Equivalents</t>
  </si>
  <si>
    <t>Cash and Cash Equivalents The Company considers all highly liquid investments purchased with a maturity of three months or less and money market funds to be cash equivalents. The Company maintains cash and cash equivalents in bank deposit accounts which, at times, may exceed the federally insured limits. The Company has not experienced any significant losses from such investments. Restricted Cash As of December 31, 2019, the Company had restricted cash of $5 million related to the Company’s obligations under its participation and development agreement with Obsidian Resources, L.L.C.</t>
  </si>
  <si>
    <t>Accounts Receivable</t>
  </si>
  <si>
    <t xml:space="preserve">Accounts Receivable Accounts receivable consist of receivables from joint interest owners on properties the Company operates and from sales of oil and natural gas production delivered to purchasers. The purchasers remit payment for production directly to the Company. Most payments for production are received within three months after the production date. </t>
  </si>
  <si>
    <t>Derivative Instruments</t>
  </si>
  <si>
    <t>Derivative Instruments The Company is required to recognize its derivative instruments on the consolidated balance sheets as assets or liabilities at fair value with such amounts classified as current or long-term based on their anticipated settlement dates. The accounting for the changes in fair value of a derivative depends on the intended use of the derivative and resulting designation. The Company has not designated its derivative instruments as hedges for accounting purposes and, as a result, marks its derivative instruments to fair value and recognizes the cash and non-cash change in fair value on derivative instruments for each period in the consolidated statements of operations.</t>
  </si>
  <si>
    <t>Fair Value of Financial Instruments</t>
  </si>
  <si>
    <t xml:space="preserve">Fair Value of Financial Instruments The Company’s financial instruments consist of cash and cash equivalents, restricted cash, receivables, payables, derivatives and senior notes. The carrying amount of cash and cash equivalents, receivables and payables approximates fair value because of the short-term nature of the instruments. The fair value of the revolving credit facility approximates its carrying value based on the borrowing rates currently available to the Company for bank loans with similar terms and maturities. The fair value of the senior notes are determined using quoted market prices. Derivatives are recorded at fair value (see Note 16 —Fair Value Measurements). </t>
  </si>
  <si>
    <t>Oil and Natural Gas Properties</t>
  </si>
  <si>
    <t>Costs associated with unevaluated properties are excluded from the full cost pool until the Company has made a determination as to the existence of proved reserves. The Company assesses all items classified as unevaluated property on an annual basis for possible impairment. The Company assesses properties on an individual basis or as a group if properties are individually insignificant. The assessment includes consideration of the following factors, among others: intent to drill; remaining lease term; geological and geophysical evaluations; drilling results and activity; the assignment of proved reserves; and the economic viability of development if proved reserves are assigned. During any period in which these factors indicate an impairment, the cumulative drilling costs incurred to date for such property and all or a portion of the associated leasehold costs are transferred to the full cost pool and are then subject to amortization. Under this method of accounting, the Company is required to perform a ceiling test each quarter. The test determines a limit, or ceiling, on the book value of the proved oil and natural gas properties. Net capitalized costs are limited to the lower of unamortized cost net of deferred income taxes, or the cost center ceiling. The cost center ceiling is defined as the sum of (a) estimated future net revenues, discounted at 10% per annum, from proved reserves, based on the trailing 12-month unweighted average of the first-day-of-the-month price, adjusted for any contract provisions, and excluding the estimated abandonment costs for properties with asset retirement obligations recorded on the balance sheet, (b) the cost of properties not being amortized, if any, and (c) the lower of cost or market value of unproved properties included in the cost being amortized, including related deferred taxes for differences between the book and tax basis of the oil and natural gas properties. If the net book value, including related deferred taxes, exceeds the ceiling, an impairment or non-cash writedown is required. Oil and Natural Gas Properties The Company uses the full cost method of accounting for its oil and natural gas properties. Under this method, all acquisition, exploration and development costs, including certain internal costs, are capitalized and amortized on a composite unit of production method based on proved oil, natural gas liquids and natural gas reserves. Internal costs capitalized to the full cost pool represent management’s estimate of costs incurred directly related to exploration and development activities such as geological and other administrative costs associated with overseeing the exploration and development activities. Costs, including related employee costs, associated with production and operation of the properties are charged to expense as incurred. All other internal costs not directly associated with exploration and development activities are charged to expense as they are incurred. Sales of oil and natural gas properties, whether or not being amortized currently, are accounted for as adjustments of capitalized costs, with no gain or loss recognized, unless such adjustments would significantly alter the relationship between capitalized costs and proved reserves of oil, natural gas liquids and natural gas. Any income from services provided by subsidiaries to working interest owners of properties in which the Company also owns an interest, to the extent they exceed related costs incurred, are accounted for as reductions of capitalized costs of oil and natural gas properties proportionate to the Company’s investment in the subsidiary (see Note 9</t>
  </si>
  <si>
    <t>Other Property and Equipment</t>
  </si>
  <si>
    <t>Other Property, Equipment and Land Other property and equipment is recorded at cost. The Company expenses maintenance and repairs in the period incurred. Upon retirements or disposition of assets, the cost and related accumulated depreciation are removed from the consolidated balance sheet with the resulting gains or losses, if any, reflected in operations. Depreciation of other property and equipment is computed using the straight line method over their estimated useful lives, which range from three to 15 years</t>
  </si>
  <si>
    <t>Asset Retirement Obligations</t>
  </si>
  <si>
    <t xml:space="preserve">Asset Retirement Obligations The Company measures the future cost to retire its tangible long-lived assets and recognizes such cost as a liability for legal obligations associated with the retirement of long-lived assets that result from the acquisition, construction or normal operation of a long-lived asset. The Company records a liability relating to the retirement and removal of all assets used in their businesses. Asset retirement obligations represent the future abandonment costs of tangible assets, namely wells. The fair value of a liability for an asset’s retirement obligation is recorded in the period in which it is incurred if a reasonable estimate of fair value can be made and the corresponding cost is capitalized as part of the carrying amount of the related long-lived asset. The liability is accreted to its then present value each period, and the capitalized cost is depreciated over the useful life of the related asset. If the liability is settled for an amount other than the recorded amount or if there is a change in the estimated liability, the difference is recorded in oil and natural gas properties. </t>
  </si>
  <si>
    <t>Impairment or Long-Lived Assets</t>
  </si>
  <si>
    <t xml:space="preserve">Impairment of Long-Lived Assets </t>
  </si>
  <si>
    <t>Capitalized Interest</t>
  </si>
  <si>
    <t xml:space="preserve">Capitalized Interest The Company capitalizes interest on expenditures made in connection with exploration and development projects that are not subject to current amortization. Interest is capitalized only for the period that activities are in progress to bring these unevaluated properties to their intended use. Capitalized interest cannot exceed gross interest expense. The Company capitalized interest of $66 million , $32 million and $22 million for the years ended December 31, 2019 , 2018 and 2017 , respectively. </t>
  </si>
  <si>
    <t>The Company’s tubular goods and equipment are primarily comprised of oil and natural gas drilling or repair items such as tubing, casing and pumping units. The inventory is primarily acquired for use in future drilling or repair operations and is carried at lower of cost or market. “Market”, in the context of inventory valuation, represents net realizable value, which is the amount that the Company is allowed to bill to the joint accounts under joint operating agreements to which the Company is a party.</t>
  </si>
  <si>
    <t>Debt Issuance Costs</t>
  </si>
  <si>
    <t xml:space="preserve">The costs associated with the senior notes are being netted against the senior notes balances and are being amortized over the term of the senior notes using the effective interest method. The costs associated with the Company’s credit facility that are included in other assets are being amortized over the term of the facility. </t>
  </si>
  <si>
    <t>Revenue and Royalties Payable</t>
  </si>
  <si>
    <t xml:space="preserve">Revenue and Royalties Payable For certain oil and natural gas properties, where the Company serves as operator, the Company receives production proceeds from the purchaser and further distributes such amounts to other revenue and royalty owners. Production proceeds that the Company has not yet distributed to other revenue and royalty owners are reflected as revenue and royalties payable in the accompanying consolidated balance sheets. The Company recognizes revenue for only its net revenue interest in oil and natural gas properties. </t>
  </si>
  <si>
    <t>Revenue Recognition</t>
  </si>
  <si>
    <t>Revenue Recognition Revenue from Contracts with Customers Sales of oil, natural gas and natural gas liquids are recognized at the point control of the product is transferred to the customer. Virtually all of the pricing provisions in the Company’s contracts are tied to a market index, with certain adjustments based on, among other factors, whether a well delivers to a gathering or transmission line, the quality of the oil or natural gas and the prevailing supply and demand conditions. As a result, the price of the oil, natural gas and natural gas liquids fluctuates to remain competitive with other available oil, natural gas and natural gas liquids supplies. Oil sales The Company’s oil sales contracts are generally structured where it delivers oil to the purchaser at a contractually agreed-upon delivery point at which the purchaser takes custody, title and risk of loss of the product. Under this arrangement, the Company or a third party transports the product to the delivery point and receives a specified index price from the purchaser with no deduction. In this scenario, the Company recognizes revenue when control transfers to the purchaser at the delivery point based on the price received from the purchaser. Oil revenues are recorded net of any third-party transportation fees and other applicable differentials in the Company’s consolidated statements of operations. Natural gas and natural gas liquids sales Under the Company’s natural gas processing contracts, it delivers natural gas to a midstream processing entity at the wellhead, battery facilities or the inlet of the midstream processing entity’s system. The midstream processing entity gathers and processes the natural gas and remits proceeds to the Company for the resulting sales of natural gas liquids and residue gas. In these scenarios, the Company evaluates whether it is the principal or the agent in the transaction. For those contracts where the Company has concluded it is the principal and the ultimate third party is its customer, the Company recognizes revenue on a gross basis, with transportation, gathering, processing, treating and compression fees presented as an expense in its consolidated statements of operations. In certain natural gas processing agreements, the Company may elect to take its residue gas and/or natural gas liquids in-kind at the tailgate of the midstream entity’s processing plant and subsequently market the product. Through the marketing process, the Company delivers product to the ultimate third-party purchaser at a contractually agreed-upon delivery point and receives a specified index price from the purchaser. In this scenario, the Company recognizes revenue when control transfers to the purchaser at the delivery point based on the index price received from the purchaser. The gathering, processing, treating and compression fees attributable to the gas processing contract, as well as any transportation fees incurred to deliver the product to the purchaser, are presented as transportation, gathering, processing, treating and compression expense in its consolidated statements of operations. Midstream Revenue Substantially all revenues from gathering, compression, water handling, disposal and treatment operations are derived from intersegment transactions for services Rattler provides to exploration and production operations. The portion of such fees shown in the Company’s consolidated financial statements represent amounts charged to interest owners in the Company’s operated wells, as well as fees charged to other third parties for water handling and treatment services provided by Rattler or usage of Rattler’s gathering and compression systems. For gathering and compression revenue, Rattler satisfies its performance obligations and recognizes revenue when low pressure volumes are delivered to a specified delivery point. Revenue is recognized based on the per MMbtu gathering fee or a per barrel gathering fee charged by Rattler in accordance with the gathering and compression agreement. For water handling and treatment revenue, Rattler satisfies its performance obligations and recognizes revenue when the water volumes have been delivered to the fracwater meter for a specified well pad and the wastewater volumes have been metered downstream of the Company’s facilities. For services contracted through third party providers, Rattler’s performance obligation is satisfied when the service performed by the third party provider has been completed. Revenue is recognized based on the per barrel water delivery or a wastewater gathering and disposal fee charged by Rattler in accordance with the water services agreement. Transaction price allocated to remaining performance obligations The Company’s upstream product sales contracts do not originate until production occurs and, therefore, are not considered to exist beyond each days’ production. Therefore, there are no remaining performance obligations under any of our product sales contracts. The majority of the Company’s midstream revenue agreements have a term greater than one year, and as such the Company has utilized the practical expedient in ASC 606, which states that the Company is not required to disclose the transaction price allocated to remaining performance obligations if the variable consideration is allocated entirely to a wholly unsatisfied performance obligation. Under its revenue agreements, each delivery generally represents a separate performance obligation; therefore, future volumes delivered are wholly unsatisfied and disclosure of the transaction price allocated to remaining performance obligations is not required. The remainder of the Company’s midstream revenue agreements, which relate to agreements with third parties, are short-term in nature with a term of one year or less. The Company has utilized an additional practical expedient in ASC 606 which exempts it from disclosure of the transaction price allocated to remaining performance obligations if the performance obligation is part of an agreement that has an original expected duration of one year or less. Contract balances Under the Company’s product sales contracts, it has the right to invoice its customers once the performance obligations have been satisfied, at which point payment is unconditional. Accordingly, the Company’s product sales contracts do not give rise to contract assets or liabilities under ASC 606. Prior-period performance obligations The Company records revenue in the month production is delivered to the purchaser. However, settlement statements for certain natural gas and natural gas liquids sales may not be received for 30 to 90 days after the date production is delivered, and as a result, the Company is required to estimate the amount of production delivered to the purchaser and the price that will be received for the sale of the product. The Company records the differences between its estimates and the actual amounts received for product sales in the month that payment is received from the purchaser. The Company has existing internal controls for its revenue estimation process and related accruals, and any identified differences between its revenue estimates and actual revenue received historically have not been significant. For the year ended December 31, 2019 , revenue recognized in the reporting period related to performance obligations satisfied in prior reporting periods was not material. The Company believes that the pricing provisions of its oil, natural gas and natural gas liquids contracts are customary in the industry. To the extent actual volumes and prices of oil and natural gas sales are unavailable for a given reporting period because of timing or information not received from third parties, the revenue related to expected sales volumes and prices for those properties are estimated and recorded.</t>
  </si>
  <si>
    <t>Investments</t>
  </si>
  <si>
    <t xml:space="preserve">Investments </t>
  </si>
  <si>
    <t>Accounting for Stock-based Compensation</t>
  </si>
  <si>
    <t>Accounting for Equity-Based Compensation The Company has granted various types of stock-based awards including stock options and restricted stock units. Viper has granted various unit-based awards including unit options and phantom units to employees, officers and directors of Viper’s General Partner and the Company who perform services for Viper. Rattler has granted unit-based awards consisting of phantom units to employees, officers and directors of Rattler’s General Partner and the Company who perform services for Rattler. These plans and related accounting policies are defined and described more fully in Note 12 —Equity-Based Compensation. Equity compensation awards are measured at fair value on the date of grant and are expensed, net of estimated forfeitures, over the required service period.</t>
  </si>
  <si>
    <t>Concentrations</t>
  </si>
  <si>
    <t xml:space="preserve">Concentrations </t>
  </si>
  <si>
    <t>Environmental Compliance and Remediation</t>
  </si>
  <si>
    <t>Environmental Compliance and Remediation Environmental compliance and remediation costs, including ongoing maintenance and monitoring, are expensed as incurred. Liabilities are accrued when environmental assessments and remediation are probable, and the costs can be reasonably estimated.</t>
  </si>
  <si>
    <t>Income Taxes</t>
  </si>
  <si>
    <t>Income Taxes Diamondback uses the asset and liability method of accounting for income taxes, under which deferred tax assets and liabilities are recognized for the future tax consequences of (i) temporary differences between the financial statement carrying amounts and the tax bases of existing assets and liabilities and (ii) operating loss and tax credit carryforwards. Deferred income tax assets and liabilities are based on enacted tax rates applicable to the future period when those temporary differences are expected to be recovered or settled. The effect of a change in tax rates on deferred tax assets and liabilities is recognized in income in the period the rate change is enacted. A valuation allowance is provided for deferred tax assets when it is more likely than not the deferred tax assets will not be realized.</t>
  </si>
  <si>
    <t>Recent Accounting Pronouncements</t>
  </si>
  <si>
    <t>Recent Accounting Pronouncements The Company considers the applicability and impact of all ASUs. ASUs not listed below were assessed and determined to be either not applicable or clarifications of ASUs previously disclosed. The following table provides a brief description of recent accounting pronouncements and the Company’s analysis of the effects on its financial statements: Standard Description Date of Adoption Effect on Financial Statements or Other Significant Matters Recently Adopted Pronouncements ASU 2016-13, “Financial Instruments - Credit Losses” This update affects entities holding financial assets and net investment in leases that are not accounted for at fair value through net income. The amendments affect loans, debt securities, trade receivables, net investments in leases, off-balance sheet credit exposures, reinsurance receivables, and any other financial assets not excluded from the scope that have the contractual right to receive cash. Q1 2020 The Company adopted this update effective January 1, 2020. The adoption of this update did not have a material impact on its financial position, results of operations or liquidity since it does not have a history of credit losses. ASU 2018-13, “Fair Value Measurement (Topic 820) - Disclosure Framework - Changes to the Disclosure Requirements for Fair Value Measurement” This update modifies the fair value measurement disclosure requirements specifically related to Level 3 fair value measurements and transfers between levels. Q1 2020 The Company adopted this update effective January 1, 2020. The adoption of this update did not have an impact on its financial position, results of operations or liquidity since it does not have transfers between fair value levels. ASU 2018-15, “Intangibles - Goodwill and Other - Internal - Use Software (Subtopic 350-40): Customer’s Accounting for Implementation Costs Incurred in a Cloud Computing Arrangement That Is a Service Contract” This update requires the capitalization of implementation costs incurred in a hosting arrangement that is a service contract for internal-use software. Training and certain data conversion costs cannot be capitalized. The entity is required to expense the capitalized implementation costs over the term of the hosting agreement. Q1 2020 The Company adopted this update prospectively effective January 1, 2020. The adoption of this update did not have an impact on its financial position, results of operations or liquidity. ASU 2019-05, “Financial Instruments-Credit Losses (Topic 326)” This update allows a fair value option to be elected for certain financial assets, other than held-to-maturity debt securities, that were previously required to be measured at amortized cost basis. Q1 2020 The Company adopted this update effective January 1, 2020. The adoption of this update did not have an impact on its financial position, results of operations or liquidity since it does not have any cost method investments. Pronouncements Not Yet Adopted ASU 2019-12, “Income Taxes (Topic 740) - Simplifying the Accounting for Income Taxes” This update is intended to simplify the accounting for income taxes by removing certain exceptions and by clarifying and amending existing guidance. Q1 2021 This update is effective for public business entities beginning after December 15, 2020 with early adoption permitted. The Company does not believe that the adoption of this update will have an impact on its financial position, results of operations or liquidity.</t>
  </si>
  <si>
    <t>Fair Value Measurement</t>
  </si>
  <si>
    <t>Fair value is defined as the price that would be received to sell an asset or paid to transfer a liability in an orderly transaction between market participants at the measurement date. Valuation techniques used to measure fair value must maximize the use of observable inputs and minimize the use of unobservable inputs. The fair value hierarchy is based on three levels of inputs, of which the first two are considered observable and the last unobservable, that may be used to measure fair value. The Company’s assessment of the significance of a particular input to the fair value measurements requires judgment and may affect the valuation of the assets and liabilities being measured and their placement within the fair value hierarchy. The Company uses appropriate valuation techniques based on available inputs to measure the fair values of its assets and liabilities. Level 1 - Observable inputs that reflect unadjusted quoted prices for identical assets or liabilities in active markets as of the reporting date. Level 2 - Observable market-based inputs or unobservable inputs that are corroborated by market data. These are inputs other than quoted prices in active markets included in Level 1, which are either directly or indirectly observable as of the reporting date. Level 3 - Unobservable inputs that are not corroborated by market data and may be used with internally developed methodologies that result in management’s best estimate of fair value. Financial assets and liabilities are classified based on the lowest level of input that is significant to the fair value measurement. The Company estimates the fair values of proved oil and natural gas properties assumed in business combinations using discounted cash flow techniques and based on market assumptions as to the future commodity prices, internal estimates of future quantities of oil and natural gas reserves, future estimated rates of production, expected recovery rates and risk-adjustment discounts. The estimated fair values of unevaluated oil and natural gas properties were based on the location, engineering and geological studies, historical well performance, and applicable mineral lease terms. Given the unobservable nature of the inputs, the estimated fair values of oil and natural gas properties assumed is deemed to use Level 3 inputs. The asset retirement obligations assumed as part of business combinations are estimated using the same assumptions and methodology as described below.</t>
  </si>
  <si>
    <t>SUMMARY OF SIGNIFICANT ACCOUNTING POLICIES (Tables)</t>
  </si>
  <si>
    <t>Schedule of prepaid expenses and other</t>
  </si>
  <si>
    <t>Prepaid expenses and other consist of the following: Year Ended December 31, 2019 2018 (In millions) Prepaid insurance $ 6 $ 4 Prepaid fees and licenses 4 3 Income tax receivable 19 38 Other 14 5 Total prepaid expenses and other $ 43 $ 50</t>
  </si>
  <si>
    <t>Schedule of other accrued liabilities</t>
  </si>
  <si>
    <t>Other accrued liabilities consist of the following: December 31, 2019 2018 (In millions) Liability for drilling costs prepaid by joint interest partners $ 12 $ 16 Interest payable 27 26 Lease operating expenses payable 119 59 Ad valorem taxes payable 68 49 Other 78 103 Total other accrued liabilities $ 304 $ 253</t>
  </si>
  <si>
    <t>ACQUISITIONS AND DIVESTITURES (Tables)</t>
  </si>
  <si>
    <t>Schedule of estimated fair values of assets acquired and liabilities assumed</t>
  </si>
  <si>
    <t>The following represents the fair value of the assets and liabilities assumed on the acquisition date. The aggregate consideration transferred was $2.5 billion , resulting in no goodwill or bargain purchase gain. (in millions) Proved oil and natural gas properties $ 386 Unevaluated oil and natural gas properties 2,123 Midstream assets 47 Prepaid capital costs 4 Oil inventory 1 Revenues and royalties payable (10 ) Asset retirement obligations (2 ) Total fair value of net assets $ 2,549 The following table sets forth the Company’s purchase price allocation: (In millions) Consideration: Fair value of the Company's common stock issued $ 7,136 Total consideration $ 7,136 Fair value of liabilities assumed: Current liabilities $ 388 Asset retirement obligation 105 Long-term debt 1,099 Noncurrent derivative instruments 17 Deferred income taxes 1,425 Other long-term liabilities 7 Amount attributable to liabilities assumed $ 3,041 Fair value of assets acquired: Total current assets $ 298 Oil and natural gas properties 9,361 Midstream assets 253 Investment in real estate 11 Other property, equipment and land 58 Asset retirement obligation 105 Other postretirement assets 3 Noncurrent income tax receivable, net 76 Other long term assets 12 Amount attributable to assets acquired $ 10,177</t>
  </si>
  <si>
    <t>Schedule of business acquisition pro forma</t>
  </si>
  <si>
    <t>The pro forma consolidated statement of operations data has been included for comparative purposes only and is not necessarily indicative of the results that might have occurred had the Merger taken place on January 1, 2017 and is not intended to be a projection of future results. Year Ended December 31, 2018 2017 (in millions, except per share amounts) Revenues $ 3,532 $ 2,196 Income from operations 1,559 900 Net income 1,320 875 Basic earnings per common share $ 7.54 $ 5.26 Diluted earnings per common share $ 7.53 $ 5.24 The pro forma data also necessarily exclude various operation expenses related to the properties and the financial statements should not be viewed as indicative of operations in future periods. Year Ended December 31, 2017 2016 (in millions, except per share amounts) Revenues $ 1,228 $ 627 Income (loss) from operations 619 (13 ) Net income (loss) 473 (109 ) Basic earnings per common share $ 4.85 $ (1.45 ) Diluted earnings per common share $ 4.84 $ (1.45 )</t>
  </si>
  <si>
    <t>VIPER ENERGY PARTNERS LP (Tables)</t>
  </si>
  <si>
    <t>Schedule of sale of stock</t>
  </si>
  <si>
    <t>Viper completed the following equity offerings during the years ended December 31, 2019 , 2018 and 2017 : Date Number of Units of Common Units Sold Number of Units of Common Units Issued to Underwriters Proceeds Received by Viper Amount Repaid on Viper LLC’s Credit Facility (in millions) January 2017 9,775,000 1,275,000 $ 148 $ 121 July 2017 (1) 16,100,000 2,100,000 $ 232 $ 153 July 2018 10,080,000 1,080,000 $ 303 $ 362 March 2019 10,925,000 1,425,000 $ 341 $ 314 (1) In this offering, Diamondback purchased 700,000 common units, an affiliate of the General Partner purchased 3,000,000 common units and certain officers and directors of the Company and the General Partner purchased an aggregate of 114,000 common units, in each case directly from the underwriters.</t>
  </si>
  <si>
    <t>REAL ESTATE ASSETS (Tables)</t>
  </si>
  <si>
    <t>Real Estate [Line Items]</t>
  </si>
  <si>
    <t>Schedule of real estate assets</t>
  </si>
  <si>
    <t>The following schedules present the cost and related accumulated depreciation or amortization (as applicable) of Diamondback’s real estate assets including intangible lease assets: Estimated Useful Lives December 31, 2019 2018 (Years) (in millions) Buildings 20-30 $ 102 $ 103 Tenant improvements 15 5 4 Land N/A 2 1 Land improvements 15 1 1 Total real estate assets 110 109 Less: accumulated depreciation (9 ) (4 ) Total investment in land and buildings, net $ 101 $ 105 Weighted Average Useful Lives December 31, 2019 2018 (Months) (in millions) In-place lease intangibles 45 $ 11 $ 11 Less: accumulated amortization (6 ) (3 ) In-place lease intangibles, net 5 8 Above-market lease intangibles 45 4 4 Less: accumulated amortization (1 ) (1 ) Above-market lease intangibles, net 3 3 Total intangible lease assets, net $ 8 $ 11</t>
  </si>
  <si>
    <t>PROPERTY AND EQUIPMENT (Tables)</t>
  </si>
  <si>
    <t>Schedule of property and equipment</t>
  </si>
  <si>
    <t xml:space="preserve">Property and equipment includes the following: December 31, 2019 2018 (in millions) Oil and natural gas properties: Subject to depletion $ 16,575 $ 12,629 Not subject to depletion 9,207 9,670 Gross oil and natural gas properties 25,782 22,299 Accumulated depletion (2,995 ) (1,599 ) Accumulated impairment (1,934 ) (1,144 ) Oil and natural gas properties, net 20,853 19,556 Midstream assets 931 700 Other property, equipment and land 125 147 Accumulated depreciation (74 ) (31 ) Property and equipment, net of accumulated depreciation, depletion, amortization and impairment $ 21,835 $ 20,372 Balance of costs not subject to depletion: Incurred in 2019 $ 604 Incurred in 2018 5,654 Incurred in 2017 2,329 Incurred in 2016 620 Total not subject to depletion $ 9,207 </t>
  </si>
  <si>
    <t>ASSET RETIREMENT OBLIGATIONS (Tables)</t>
  </si>
  <si>
    <t>The following table describes the changes to the Company’s asset retirement obligations liability for the following periods: Year Ended December 31, 2019 2018 2017 (in millions) Asset retirement obligations, beginning of period $ 136 $ 21 $ 17 Additional liabilities incurred 8 3 2 Liabilities acquired 4 111 2 Liabilities settled (61 ) (2 ) (1 ) Accretion expense 7 2 1 Revisions in estimated liabilities — 1 — Asset retirement obligations, end of period 94 136 21 Less current portion — — 1 Asset retirement obligations - long-term $ 94 $ 136 $ 20</t>
  </si>
  <si>
    <t>EQUITY METHOD INVESTMENTS (Tables)</t>
  </si>
  <si>
    <t>At December 31, 2019 and 2018 , Rattler had the following investments: Net Ownership Interest December 31, 2019 December 31, 2018 (In millions) EPIC Crude Holdings, LP 10 % $ 110 $ — Gray Oak Pipeline, LLC 10 % 115 1 Wink to Webster Pipeline LLC 4 % 34 — OMOG JV LLC 60 % 219 — Amarillo Rattler, LLC 50 % 1 — $ 479 $ 1 The following summarizes the income (loss) of equity method investees for the periods presented: Year Ended December 31, 2019 2018 2017 (In millions) EPIC Crude Holdings, LP $ (6 ) $ — $ — Gray Oak Pipeline, LLC 1 — — Wink to Webster Pipeline LLC (1 ) — — OMOG JV LLC — — — HMW LLC — — 1 $ (6 ) $ — $ 1</t>
  </si>
  <si>
    <t>DEBT (Tables)</t>
  </si>
  <si>
    <t>Schedule of long-term debt</t>
  </si>
  <si>
    <t>Long-term debt consisted of the following as of the dates indicated: December 31, 2019 2018 (in millions) 4.625% Notes due 2021 $ 399 $ 400 7.320% Medium-term Notes, Series A, due 2022 21 20 2.875% Senior Notes due 2024 1,000 — 4.750% Senior Notes due 2024 — 1,250 5.375% Senior Notes due 2025 800 800 3.250% Senior Notes due 2026 800 — 7.350% Medium-term Notes, Series A, due 2027 11 10 7.125% Medium-term Notes, Series B, due 2028 108 100 3.500% Senior Notes due 2029 1,200 — DrillCo Agreement 39 — Unamortized debt issuance costs (19 ) (27 ) Unamortized discount costs (31 ) — Unamortized premium costs 9 10 Revolving credit facility 13 1,490 Viper revolving credit facility 97 411 Viper 5.375% Senior Notes due 2027 500 — Rattler revolving credit facility 424 — Total long-term debt $ 5,371 $ 4,464</t>
  </si>
  <si>
    <t>Financial covenants</t>
  </si>
  <si>
    <t>The Rattler credit agreement also contains financial maintenance covenants that require the maintenance of the financial ratios described below: Financial Covenant Required Ratio Consolidated Total Leverage Ratio commencing with the fiscal quarter ending September 30, 2019 Not greater than 5.00 to 1.00 (or not greater than 5.50 to 1.00 for 3 fiscal quarters following certain acquisitions), but if the Consolidated Senior Secured Leverage Ratio (as defined in the Rattler credit agreement) is applicable, then not greater than 5.25 to 1.00) Consolidated Senior Secured Leverage Ratio commencing with the last day of any fiscal quarter in which the Financial Covenant Election (as defined in the Rattler credit agreement) is made Not greater than 3.50 to 1.00 Consolidated Interest Coverage Ratio (as defined in the Rattler credit agreement) commencing with the fiscal quarter ending September 30, 2019 Not less than 2.50 to 1.00 Financial Covenant Required Ratio Ratio of total net debt to EBITDAX, as defined in the Viper credit agreement Not greater than 4.0 to 1.0 Ratio of current assets to liabilities, as defined the Viper credit agreement Not less than 1.0 to 1.0</t>
  </si>
  <si>
    <t>Schedule of interest expense</t>
  </si>
  <si>
    <t>The following amounts have been incurred and charged to interest expense for the years ended December 31, 2019 , 2018 and 2017 : Year Ended December 31, 2019 2018 2017 (in millions) Interest expense $ 235 $ 110 $ 61 Less capitalized interest (66 ) (32 ) (22 ) Other fees and expenses 4 10 2 Total interest expense $ 173 $ 88 $ 41</t>
  </si>
  <si>
    <t>CAPITAL STOCK AND EARNINGS PER SHARE (Tables)</t>
  </si>
  <si>
    <t>Schedule of reconciliation of basic and diluted net income per share</t>
  </si>
  <si>
    <t>A reconciliation of the components of basic and diluted earnings per common share is presented in the table below: Year Ended December 31, 2019 2018 2017 (In millions, except per share amounts, shares in thousands) Net income attributable to common stock $ 240 $ 846 $ 482 Weighted average common shares outstanding: Basic weighted average common units outstanding 163,493 104,622 97,458 Effect of dilutive securities: Potential common shares issuable 350 307 230 Diluted weighted average common shares outstanding 163,843 104,929 97,688 Basic net income attributable to common stock $ 1.47 $ 8.09 $ 4.95 Diluted net income attributable to common stock $ 1.47 $ 8.06 $ 4.94</t>
  </si>
  <si>
    <t>Schedule of antidilutive securities excluded from computation of earnings per share</t>
  </si>
  <si>
    <t>The Company had the following shares that were excluded from the computation of diluted earnings per share because their inclusion would have been anti-dilutive for the periods presented but could potentially dilute basic earnings per share in future periods: Year Ended December 31, 2019 2018 2017 (in thousands) Restricted stock units 284 14 46</t>
  </si>
  <si>
    <t>EQUITY-BASED COMPENSATION (Tables)</t>
  </si>
  <si>
    <t>Schedule of stock-based compensation plans and related costs</t>
  </si>
  <si>
    <t>The following table presents the effects of the equity and stock based compensation plans and related costs: Year Ended December 31, 2019 2018 2017 (In millions) General and administrative expenses $ 48 $ 27 $ 25 Equity-based compensation capitalized pursuant to full cost method of accounting for oil and natural gas properties $ 17 $ 10 $ 9</t>
  </si>
  <si>
    <t>Summary of restricted stock units</t>
  </si>
  <si>
    <t>The following table presents the Company’s restricted stock units activity under the Equity Plan during the year ended December 31, 2019 : Restricted Stock Weighted Average Grant-Date Unvested at December 31, 2018 324,224 $ 116.01 Granted 697,679 $ 99.36 Vested (425,608 ) $ 105.09 Forfeited (90,428 ) $ 106.55 Unvested at December 31, 2019 505,867 $ 96.01</t>
  </si>
  <si>
    <t>Summary of grant-date fair values of performance restricted stock units granted and related assumptions</t>
  </si>
  <si>
    <t>The following table presents a summary of the grant-date fair values of performance restricted stock units granted and the related assumptions. 2019 2018 2017 Three-Year Performance Period Three-Year Performance Period Two-Year Performance Period Three-Year Performance Period Grant-date fair value $ 137.22 $ 170.45 $ 162.13 $ 168.73 Grant-date fair value (5-year vesting) $ 132.48 Risk-free rate 2.55 % 1.99 % 1.27 % 1.59 % Company volatility 35.00 % 35.90 % 39.32 % 41.14 %</t>
  </si>
  <si>
    <t>Schedule of performance restricted stock units activity</t>
  </si>
  <si>
    <t>The following table presents the Company’s performance restricted stock unit activity under the Equity Plan for the year ended December 31, 2019 : Performance Restricted Stock Units Weighted Average Grant-Date Fair Value Unvested at December 31, 2018 196,203 $ 169.76 Granted 356,227 $ 131.30 Vested (176,976 ) $ 93.32 Forfeited (103,635 ) $ 155.23 Unvested at December 31, 2019 (1) 271,819 $ 147.07 (1) A maximum of 543,638 units could be awarded based upon the Company’s final TSR ranking.</t>
  </si>
  <si>
    <t>Summary of stock appreciation rights activity</t>
  </si>
  <si>
    <t>The following table presents a summary of stock appreciation rights activity during the year ended December 31, 2019 : Shares Weighted Average Exercise Price Outstanding at December 31, 2018 57,721 $ 22.12 Exercised (11,399 ) $ 70.69 Expired (3,775 ) $ 96.91 Outstanding at December 31, 2019 42,547 $ 90.89</t>
  </si>
  <si>
    <t>Schedule of stock option activity</t>
  </si>
  <si>
    <t>The Company estimates the fair values of stock options granted using a Black-Scholes option valuation model, which requires the Company to make several assumptions. The expected term of options granted was determined based on the contractual term of the awards at effective time of the merger. The risk-free interest rate is based on the U.S. treasury yield curve rate for the expected term of the option at the date of grant. All such amounts represent the weighted-average amounts for each year. Weighted Average Exercise Remaining Intrinsic Options Price Term Value (in years) (in millions) Outstanding at December 31, 2018 332,387 $ 95.04 Exercised (116,044 ) $ 82.29 Outstanding at December 31, 2019 216,343 $ 89.90 1.67 $ — Vested and Expected to vest at December 31, 2019 216,343 $ 89.90 1.67 $ — Exercisable at December 31, 2019 216,343 $ 89.90 1.67 $ —</t>
  </si>
  <si>
    <t>Schedule of phantom units activity</t>
  </si>
  <si>
    <t>The following table presents the phantom unit activity under the Viper LTIP for the year ended December 31, 2019 : Phantom Units Weighted Average Grant-Date Unvested at December 31, 2018 125,053 $ 23.44 Granted 56,582 $ 30.33 Vested (85,359 ) $ 23.96 Forfeited (1,028 ) $ 42.50 Unvested at December 31, 2019 95,248 $ 26.87 The following table presents the phantom unit activity under the Rattler LTIP for the year ended December 31, 2019 : Phantom Weighted Average Unvested at May 28, 2019 — $ — Granted 2,284,038 $ 19.14 Forfeited (57,143 ) $ 19.21 Unvested at December 31, 2019 2,226,895 $ 19.14</t>
  </si>
  <si>
    <t>INCOME TAXES (Tables)</t>
  </si>
  <si>
    <t>Schedule of components of income tax provision (benefit)</t>
  </si>
  <si>
    <t>The components of the Company’s consolidated provision for income taxes from continuing operations for the years ended December 31, 2019 , 2018 and 2017 are as follows: Year Ended December 31, 2019 2018 2017 (In millions) Current income tax provision (benefit): Federal $ — $ — $ — State — — — Total current income tax provision (benefit) — — — Deferred income tax provision (benefit): Federal 40 160 (21 ) State 7 8 1 Total deferred income tax provision (benefit) 47 168 (20 ) Total provision for (benefit from) income taxes $ 47 $ 168 $ (20 )</t>
  </si>
  <si>
    <t>Reconciliation of statutory federal income tax</t>
  </si>
  <si>
    <t>A reconciliation of the statutory federal income tax amount from continuing operations to the recorded expense is as follows: Year Ended December 31, 2019 2018 2017 (In millions) Income tax expense at the federal statutory rate (1) $ 76 $ 234 $ 174 Impact of nontaxable noncontrolling interest — (5 ) (12 ) Income tax benefit relating to change in statutory tax rate — — (68 ) State income tax expense, net of federal tax effect 6 8 3 Non-deductible compensation 4 5 13 Change in valuation allowance — — (127 ) Deferred taxes related to change in Viper LP's tax status (42 ) (73 ) — Other, net 3 (1 ) (3 ) Provision for (benefit from) income taxes $ 47 $ 168 $ (20 ) (1) The federal statutory rates for the years ended December 31, 2019 , 2018 and 2017 were 21% , 21% and 35% , respectively.</t>
  </si>
  <si>
    <t>Schedule of deferred tax assets and liabilities</t>
  </si>
  <si>
    <t>The components of the Company’s deferred tax assets and liabilities as of December 31, 2019 and 2018 are as follows: December 31, 2019 2018 (In millions) Deferred tax assets: Net operating loss and other carryforwards $ 453 $ 155 Stock based compensation 7 7 Viper LP's investment in Viper LLC 134 94 Other 11 9 Deferred tax assets 605 265 Valuation allowance (7 ) (14 ) Deferred tax assets, net of valuation allowance 598 251 Deferred tax liabilities: Oil and natural gas properties and equipment 2,275 1,825 Midstream investments 50 67 Derivative instruments 6 47 Rattler LP's investment in Rattler LLC 8 — Other 3 — Total deferred tax liabilities 2,342 1,939 Net deferred tax liabilities $ 1,744 $ 1,688</t>
  </si>
  <si>
    <t>Schedule of unrecognized tax benefits</t>
  </si>
  <si>
    <t>The following table sets forth changes in the Company’s unrecognized tax benefits: December 31, 2019 2018 (in millions) Balance at beginning of year $ 7 $ — Increase resulting from tax positions acquired — 7 Increase resulting from prior period tax positions — — Increase resulting from current period tax positions — — Balance at end of year 7 7 Less: Effects of temporary items (5 ) (5 ) Total that, if recognized, would impact the effective income tax rate as of the end of the year $ 2 $ 2</t>
  </si>
  <si>
    <t>DERIVATIVES (Tables)</t>
  </si>
  <si>
    <t>Schedule of derivative instruments</t>
  </si>
  <si>
    <t>As of December 31, 2019 , the Company had the following outstanding derivative contracts. When aggregating multiple contracts, the weighted average contract price is disclosed: 2020 2021 Volume (Bbls/MMBtu) Fixed Price Swap (per Bbl/MMBtu) Volume (Bbls/MMBtu) Fixed Price Swap (per Bbl/MMBtu) Oil Swaps - WTI Cushing 4,754,000 $ 57.78 0 $ — Oil Swaps - WTI Magellan East Houston 2,196,000 $ 62.80 0 $ — Oil Swaps - BRENT 4,569,000 $ 61.84 0 $ — Oil Basis Swaps - WTI Cushing 13,860,000 $ (1.20 ) 0 $ — Oil Rolling Hedge - WTI Cushing 6,700,000 $ 0.44 0 $ — Natural Gas Swaps - Henry Hub 10,050,000 $ 2.55 0 $ — Natural Gas Swaps - Waha Hub 16,750,000 $ 1.67 0 $ — Natural Gas Basis Swaps - Waha Hub 23,450,000 $ (1.19 ) 54,750,000 $ (0.70 ) 2020 Oil Three-Way Collars WTI Cushing Brent WTI Magellan East Houston Volume (Bbls) 6,842,200 11,803,500 5,124,000 Short put price (per Bbl) $ 44.20 $ 50.00 $ 50.00 Floor price (per Bbl) $ 54.20 $ 60.00 $ 60.00 Ceiling price (per Bbl) $ 65.42 $ 70.86 $ 68.61 Gas Swap Double-Up - Waha Hub 2020 Volume (Mcf) 10,050,000 Swap price (per Mcf) $ 1.70 Option price $ 1.70 The following tables present the derivative contracts entered into by the Company subsequent to December 31, 2019 . When aggregating multiple contracts, the weighted average contract price is disclosed. 2020 Volume (Bbls/MMBtu) Fixed Price Swap (per Bbl/MMBtu) Oil Swaps - WTI Cushing 732,000 $ 60.50 Oil Swaps - BRENT 732,000 $ 65.00 Natural Gas Swaps - Waha Hub 1,840,000 $ 0.75 Natural Gas Basis Swaps - Waha Hub 13,750,000 $ (1.85 ) Diesel Price Swaps 11,000,000 $ 1.60 2020 Oil Three-Way Collars Brent Volume (Bbls) 732,000 Short put price (per Bbl) $ 50.00 Floor price (per Bbl) $ 60.00 Ceiling price (per Bbl) $ 69.25 2020 Oil Put Spreads - WTI Volume (Bbls) 829,125 Short put price (per Bbl) $ 50.50 Floor price (per Bbl) $ 60.50 Oil Put Spreads - Brent Volume (Bbls) 1,758,750 Short put price (per Bbl) $ 52.38 Floor price (per Bbl) $ 65.00</t>
  </si>
  <si>
    <t>Schedule of netting offsets of derivative assets and liabilities</t>
  </si>
  <si>
    <t>The following tables present the gross amounts of recognized derivative assets and liabilities, the amounts offset under master netting arrangements with counterparties and the resulting net amounts presented in the Company’s consolidated balance sheets as of December 31, 2019 and 2018 : December 31, 2019 2018 (in millions) Gross amounts of assets presented in the Consolidated Balance Sheet $ 71 $ 233 Amounts netted in the Consolidated Balance Sheet (18 ) (2 ) Net amounts of assets presented in the Consolidated Balance Sheet $ 53 $ 231 Gross amounts of liabilities presented in the Consolidated Balance Sheet $ 45 $ 15 Amounts netted in the Consolidated Balance Sheet (18 ) — Net amounts of liabilities presented in the Consolidated Balance Sheet $ 27 $ 15</t>
  </si>
  <si>
    <t>Schedule of derivative instruments included in the consolidated balance sheet</t>
  </si>
  <si>
    <t>The net fair value of the Company’s derivative assets and liabilities and their locations on the consolidated balance sheet are as follows: December 31, 2019 2018 (in millions) Current assets: derivative instruments $ 46 $ 231 Noncurrent assets: derivative instruments 7 — Total assets $ 53 $ 231 Current liabilities: derivative instruments $ 27 $ — Noncurrent liabilities: derivative instruments — 15 Total liabilities $ 27 $ 15</t>
  </si>
  <si>
    <t>Summary of derivative contract gains and losses included in the consolidated statements of operations</t>
  </si>
  <si>
    <t>The following table summarizes the gains and losses on derivative instruments included in the consolidated statements of operations: Year Ended December 31, 2019 2018 2017 (in thousands) Change in fair value of open non-hedge derivative instruments: $ (188 ) $ 222 $ (84 ) Gain (loss) on settlement of non-hedge derivative instruments: 80 (121 ) 6 Gain (loss) on derivative instruments $ (108 ) $ 101 $ (78 )</t>
  </si>
  <si>
    <t>FAIR VALUE MEASUREMENTS (Tables)</t>
  </si>
  <si>
    <t>Schedule of fair value measurement information for financial instruments measured on a recurring basis</t>
  </si>
  <si>
    <t>The following table provides fair value measurement information for financial assets and liabilities measured at fair value on a recurring basis as of December 31, 2019 and 2018 : December 31, 2019 December 31, 2018 Level 1 Level 2 Level 3 Level 1 Level 2 Level 3 (in millions) Assets: Investment $ 19 $ — $ — $ 14 $ — $ — Fixed price swaps $ — $ 26 $ — $ — $ 216 $ — Liabilities: Fixed price swaps $ — $ — $ — $ — $ — $ — The following table summarizes the changes in fair value of Viper’s cost method investment during the periods presented: (in millions) Value at December 31, 2018 $ 14 Gain on investment 5 Value at December 31, 2019 $ 19 Value at December 31, 2017 $ 34 Impact of adoption of Accounting Standards Update 2016-01 (19 ) Loss on investment (1 ) Value at December 31, 2018 $ 14</t>
  </si>
  <si>
    <t>Schedule of fair value measurement information for financial instruments measured on a nonrecurring basis</t>
  </si>
  <si>
    <t>The following table provides the fair value of financial instruments that are not recorded at fair value in the consolidated balance sheets: December 31, 2019 December 31, 2018 Carrying Carrying Amount Fair Value Amount Fair Value (in thousands) Debt: Revolving credit facility $ 13 $ 13 $ 1,490 $ 1,490 4.625% Notes due 2021 399 411 400 393 7.320% Medium-term Notes, Series A, due 2022 21 22 20 21 2.875% Senior Notes due 2024 (1) 992 1,012 — — 4.750% Senior Notes due 2024 (1) — — 1,236 1,204 5.375% Senior Notes due 2025 (1) 799 840 799 782 3.250% Senior Notes due 2026 (1) 792 812 — — 7.350% Medium-term Notes, Series A, due 2027 11 12 10 11 7.125% Medium-term Notes, Series B, due 2028 108 116 100 102 3.500% Senior Notes due 2029 (1) 1,186 1,226 — — Viper revolving credit facility 97 97 411 411 Viper's 5.375% Senior Notes due 2027 490 521 — — Rattler revolving credit facility 424 424 — — DrillCo Agreement $ 39 $ 39 $ — $ — (1) The carrying value includes associated deferred loan costs and any discount.</t>
  </si>
  <si>
    <t>LEASES (Tables)</t>
  </si>
  <si>
    <t>Schedule of operating lease costs</t>
  </si>
  <si>
    <t>The following table summarizes operating lease costs for the year ended December 31, 2019 : Year Ended December 31, 2019 (in millions) Operating lease costs $ 26</t>
  </si>
  <si>
    <t>Schedule of undiscounted cash flows owned by company to lessors pursuant to contractual agreements</t>
  </si>
  <si>
    <t>Schedule of Operating Lease Liability Maturities . The following table summarizes undiscounted cash flows owed by the Company to lessors pursuant to contractual agreements in effect as of December 31, 2019 : As of December 31, 2019 (in millions) 2020 $ 9 2021 5 2022 2 2023 — 2024 — Thereafter — Total lease payments 16 Less: interest 1 Present value of lease liabilities $ 15</t>
  </si>
  <si>
    <t>COMMITMENTS AND CONTINGENCIES  (Tables)</t>
  </si>
  <si>
    <t>Schedule of minimum future payments</t>
  </si>
  <si>
    <t>The following is a schedule of minimum future payments with commitments that have initial or remaining noncancelable terms in excess of one year as of December 31, 2019 : Year Ending December 31, Sand Supply Agreement (in millions) 2020 $ 18 2021 18 2022 18 2023 18 2024 18 Thereafter 23 Total $ 113</t>
  </si>
  <si>
    <t>Schedule of rent expense</t>
  </si>
  <si>
    <t>The following table presents rent expense for the years ended December 31, 2019 , 2018 and 2017 : Year ended December 31, 2019 2018 2017 (in millions) Rent Expense $ 3 $ 1 $ 2</t>
  </si>
  <si>
    <t>SUBSEQUENT EVENTS SUBSEQUENT EVENTS (Tables)</t>
  </si>
  <si>
    <t>REPORT OF BUSINESS SEGMENTS REPORT OF BUSINESS SEGMENTS (Tables)</t>
  </si>
  <si>
    <t>Schedule of results of the company business segments</t>
  </si>
  <si>
    <t>The following tables summarize the results of the Company's business segments during the periods presented: Upstream Midstream Services Eliminations Total Year Ended December 31, 2019: (in millions) Third-party revenues $ 3,891 $ 73 $ — $ 3,964 Intersegment revenues — 375 (375 ) — Total revenues 3,891 448 (375 ) 3,964 Depreciation, depletion and amortization $ 1,405 $ 42 $ — $ 1,447 Impairment of oil and natural gas properties $ 790 $ — $ — $ 790 Income from operations $ 790 $ 219 $ (314 ) $ 695 Interest expense, net $ (171 ) $ (1 ) $ — $ (172 ) Total other income (expense), net (1) $ (320 ) $ (7 ) $ (6 ) $ (333 ) Provision for income taxes $ 21 $ 26 $ — $ 47 Net income attributable to non-controlling interest $ 75 $ 91 $ (91 ) $ 75 Net income attributable to Diamondback Energy $ 374 $ 95 $ (229 ) $ 240 Total assets $ 22,125 $ 1,636 $ (230 ) $ 23,531 (1) The impairment for the midstream services segment of $2 million is included in other income (expense). Upstream Midstream Services Eliminations Total Year Ended December 31, 2018: (in millions) Third-party revenues $ 2,132 $ 44 $ — $ 2,176 Intersegment revenues — 140 (140 ) — Total revenues 2,132 184 (140 ) 2,176 Depreciation, depletion and amortization $ 598 $ 25 $ — $ 623 Income from operations $ 1,071 $ 80 $ (140 ) $ 1,011 Interest expense, net $ (87 ) $ — $ — $ (87 ) Total other income (expense), net $ 102 $ — $ — $ 102 Provision for income taxes $ 151 $ 17 $ — $ 168 Net income attributable to non-controlling interest $ 99 $ — $ — $ 99 Net income attributable to Diamondback Energy $ 923 $ 63 $ (140 ) $ 846 Total assets $ 21,096 $ 604 $ (104 ) $ 21,596 Upstream Midstream Services Eliminations Total Year Ended December 31, 2017: (in millions) Third-party revenues $ 1,198 $ 7 $ — $ 1,205 Intersegment revenues — 32 (32 ) — Total revenues 1,198 39 (32 ) 1,205 Depreciation, depletion and amortization $ 324 $ 3 $ — $ 327 Income from operations $ 613 $ 24 $ (32 ) $ 605 Interest expense, net $ (41 ) $ — $ — $ (41 ) Total other income (expense), net $ (109 ) $ 1 $ — $ (108 ) Provision for income taxes $ (24 ) $ 4 $ — $ (20 ) Net income attributable to non-controlling interest $ 35 $ — $ — $ 35 Net income attributable to Diamondback Energy $ 493 $ 21 $ (32 ) $ 482 Total assets $ 7,475 $ 300 $ (4 ) $ 7,771</t>
  </si>
  <si>
    <t>GUARANTOR FINANCIAL STATEMENTS (Tables)</t>
  </si>
  <si>
    <t>Condensed consolidated balance sheet</t>
  </si>
  <si>
    <t>Condensed Consolidated Balance Sheet December 31, 2019 (In millions) Non– Guarantor Guarantor Parent Subsidiaries Subsidiaries Eliminations Consolidated Assets Current assets: Cash and cash equivalents $ 93 $ — $ 30 $ — $ 123 Restricted cash 5 — — — 5 Accounts receivable, net — 248 367 — 615 Intercompany receivable 5,331 — 572 (5,903 ) — Inventories — 1 36 — 37 Derivative instruments — 46 — — 46 Prepaid expenses and other 2 1 21 19 43 Total current assets 5,431 296 1,026 (5,884 ) 869 Property and equipment: Oil and natural gas properties, full cost method of accounting — 13,276 12,707 (201 ) 25,782 Midstream assets — — 931 — 931 Other property, equipment and land — — 125 — 125 Accumulated depletion, depreciation, amortization and impairment — (3,167 ) (1,831 ) (5 ) (5,003 ) Net property and equipment — 10,109 11,932 (206 ) 21,835 Equity method investments — — 479 — 479 Derivative instruments — 7 — — 7 Investment in subsidiaries 10,414 — — (10,414 ) — Investment in real estate, net — — 109 — 109 Deferred tax asset — — 142 — 142 Other assets — 10 310 (230 ) 90 Total assets $ 15,845 $ 10,422 $ 13,998 $ (16,734 ) $ 23,531 Liabilities and Stockholders’ Equity Current liabilities: Accounts payable-trade $ — $ — $ 179 $ — $ 179 Intercompany payable — 5,930 (27 ) (5,903 ) — Accrued capital expenditures — — 475 — 475 Other accrued liabilities 17 132 155 — 304 Revenues and royalties payable — — 278 — 278 Derivative instruments — 18 8 1 27 Total current liabilities 17 6,080 1,068 (5,902 ) 1,263 Long-term debt 3,769 13 1,589 — 5,371 Asset retirement obligations — 34 60 — 94 Deferred income taxes 470 — 1,416 — 1,886 Other long-term liabilities — — 11 — 11 Total liabilities 4,256 6,127 4,144 (5,902 ) 8,625 Commitments and contingencies Stockholders’ equity 11,589 4,295 7,908 (10,543 ) 13,249 Non-controlling interest — — 1,946 (289 ) 1,657 Total equity 11,589 4,295 9,854 (10,832 ) 14,906 Total liabilities and equity $ 15,845 $ 10,422 $ 13,998 $ (16,734 ) $ 23,531 Condensed Consolidated Balance Sheet December 31, 2018 (In millions) Non– Guarantor Guarantor Parent Subsidiaries Subsidiaries Eliminations Consolidated Assets Current assets: Cash and cash equivalents $ 84 $ 2 $ 129 $ — $ 215 Accounts receivable, net — 143 249 — 392 Accounts receivable - related party — — 4 (4 ) — Intercompany receivable 4,469 — 201 (4,670 ) — Inventories — 2 35 — 37 Derivative instruments — 197 34 — 231 Prepaid expenses and other 2 — 48 — 50 Total current assets 4,555 344 700 (4,674 ) 925 Property and equipment: Oil and natural gas properties, full cost method of accounting — 11,170 11,132 (3 ) 22,299 Midstream assets — 21 679 — 700 Other property, equipment and land — 1 146 — 147 Accumulated depletion, depreciation, amortization and impairment — (2,432 ) (330 ) (12 ) (2,774 ) Net property and equipment — 8,760 11,627 (15 ) 20,372 Equity method investments — — 1 — 1 Investment in subsidiaries 12,689 — 112 (12,801 ) — Deferred tax asset — — 97 — 97 Investment in real estate, net — — 116 — 116 Other assets — 10 75 — 85 Total assets $ 17,244 $ 9,114 $ 12,728 $ (17,490 ) $ 21,596 Liabilities and Stockholders’ Equity Current liabilities: Accounts payable-trade $ — $ — $ 128 $ — $ 128 Intercompany payable — 3,939 734 (4,673 ) — Accrued capital expenditures — — 495 — 495 Other accrued liabilities 14 23 216 — 253 Revenues and royalties payable — — 143 — 143 Total current liabilities 14 3,962 1,716 (4,673 ) 1,019 Long-term debt 2,036 1,490 938 — 4,464 Derivative instruments — 11 4 — 15 Asset retirement obligations — 30 106 — 136 Deferred income taxes 382 — 1,403 — 1,785 Other long-term liabilities — — 10 — 10 Total liabilities 2,432 5,493 4,177 (4,673 ) 7,429 Commitments and contingencies Stockholders’ equity 14,812 3,621 7,856 (12,589 ) 13,700 Non-controlling interest — — 695 (228 ) 467 Total equity 14,812 3,621 8,551 (12,817 ) 14,167 Total liabilities and equity $ 17,244 $ 9,114 $ 12,728 $ (17,490 ) $ 21,596</t>
  </si>
  <si>
    <t>Condensed consolidated statement of operations</t>
  </si>
  <si>
    <t>Condensed Consolidated Statement of Operations Year Ended December 31, 2019 (In millions) Non– Guarantor Guarantor Parent Subsidiaries Subsidiaries Eliminations Consolidated Revenues: Oil sales $ — $ 1,972 $ 1,318 $ 264 $ 3,554 Natural gas sales — 27 31 8 66 Natural gas liquid sales — 132 114 21 267 Royalty income — — 293 (293 ) — Lease bonus — — 4 — 4 Midstream services — — 434 (370 ) 64 Other operating income — — 14 (5 ) 9 Total revenues — 2,131 2,208 (375 ) 3,964 Costs and expenses: Lease operating expenses — 390 243 (143 ) 490 Production and ad valorem taxes — 130 118 — 248 Gathering and transportation — 75 34 (21 ) 88 Midstream services — — 170 (79 ) 91 Depreciation, depletion and amortization — 735 720 (8 ) 1,447 Impairment of oil and natural gas properties — — 790 — 790 General and administrative expenses 48 1 67 (12 ) 104 Asset retirement obligation accretion — 2 5 — 7 Other operating expense — — 4 — 4 Total costs and expenses 48 1,333 2,151 (263 ) 3,269 Income (loss) from operations (48 ) 798 57 (112 ) 695 Other income (expense): Interest expense, net (47 ) (74 ) (51 ) — (172 ) Other income (expense), net 3 — 2 (7 ) (2 ) Gain on derivative instruments, net — (56 ) (52 ) — (108 ) Gain on revaluation of investment — — 5 — 5 Loss on extinguishment of debt (56 ) — — — (56 ) Income from subsidiaries 764 — — (764 ) — Total other income (expense), net 664 (130 ) (96 ) (771 ) (333 ) Income (loss) before income taxes 616 668 (39 ) (883 ) 362 Provision for (benefit from) income taxes 81 — (33 ) (1 ) 47 Net income (loss) 535 668 (6 ) (882 ) 315 Net income (loss) attributable to non-controlling interest — — 266 (191 ) 75 Net income (loss) attributable to Diamondback Energy, Inc. $ 535 $ 668 $ (272 ) $ (691 ) $ 240 Condensed Consolidated Statement of Operations Year Ended December 31, 2018 (In millions) Non– Guarantor Guarantor Parent Subsidiaries Subsidiaries Eliminations Consolidated Revenues: Oil sales $ — $ 1,545 $ 87 $ 247 $ 1,879 Natural gas sales — 43 5 13 61 Natural gas liquid sales — 158 9 23 190 Royalty income — — 283 (283 ) — Lease bonus — — 6 (3 ) 3 Midstream services — — 172 (138 ) 34 Other operating income — — 9 — 9 Total revenues — 1,746 571 (141 ) 2,176 Costs and expenses: Lease operating expenses — 230 17 (42 ) 205 Production and ad valorem taxes — 106 27 — 133 Gathering and transportation — 41 1 (16 ) 26 Midstream services — — 72 — 72 Depreciation, depletion and amortization — 472 134 17 623 General and administrative expenses 28 1 38 (2 ) 65 Merger and integration expense 18 — 18 — 36 Asset retirement obligation accretion — 1 1 — 2 Other operating expenses — — 3 — 3 Total costs and expenses 46 851 311 (43 ) 1,165 Income (loss) from operations (46 ) 895 260 (98 ) 1,011 Other income (expense): Interest expense, net (43 ) (20 ) (24 ) — (87 ) Other income (expense), net 1 — 90 (2 ) 89 Loss on derivative instruments, net — 169 (68 ) — 101 Gain on revaluation of investment — — (1 ) — (1 ) Income from subsidiaries 1,113 — — (1,113 ) — Total other expense, net 1,071 149 (3 ) (1,115 ) 102 Income (loss) before income taxes 1,025 1,044 257 (1,213 ) 1,113 Provision for (benefit from) income taxes 241 — (73 ) — 168 Net income (loss) 784 1,044 330 (1,213 ) 945 Net income attributable to non-controlling interest — — 119 (20 ) 99 Net income (loss) attributable to Diamondback Energy, Inc. $ 784 $ 1,044 $ 211 $ (1,193 ) $ 846 Condensed Consolidated Statement of Operations Year Ended December 31, 2017 (In millions) Non– Guarantor Guarantor Parent Subsidiaries Subsidiaries Eliminations Consolidated Revenues: Oil sales $ — $ 904 $ — $ 140 $ 1,044 Natural gas sales — 43 — 9 52 Natural gas liquid sales — 79 — 11 90 Royalty income — — 160 (160 ) — Lease bonus income — — 12 — 12 Midstream services — — 39 (32 ) 7 Total revenues — 1,026 211 (32 ) 1,205 Costs and expenses: Lease operating expenses — 143 — (16 ) 127 Production and ad valorem taxes — 63 11 — 74 Gathering and transportation — 21 — (8 ) 13 Midstream services — — 11 (1 ) 10 Depreciation, depletion and amortization — 277 46 4 327 General and administrative expenses 27 — 23 (2 ) 48 Asset retirement obligation accretion expense — 1 — — 1 Total costs and expenses 27 505 91 (23 ) 600 Income (loss) from operations (27 ) 521 120 (9 ) 605 Other income (expense): Interest expense, net (30 ) (6 ) (5 ) — (41 ) Other income (expense), net 1 — 12 (2 ) 11 Loss on derivative instruments, net — (77 ) (1 ) — (78 ) Income from subsidiaries 446 — — (446 ) — Total other expense, net 417 (83 ) 6 (448 ) (108 ) Income (loss) before income taxes 390 438 126 (457 ) 497 Provision for income taxes (20 ) — — — (20 ) Net income (loss) 410 438 126 (457 ) 517 Net income attributable to non-controlling interest — — — 35 35 Net income (loss) attributable to Diamondback Energy, Inc. $ 410 $ 438 $ 126 $ (492 ) $ 482</t>
  </si>
  <si>
    <t>Condensed consolidated statement of cash flows</t>
  </si>
  <si>
    <t>Condensed Consolidated Statement of Cash Flows Year Ended December 31, 2019 (In millions) Non– Guarantor Guarantor Parent Subsidiaries Subsidiaries Eliminations Consolidated Net cash (used in) provided by operating activities $ (956 ) $ 1,433 $ 2,257 $ — $ 2,734 Cash flows from investing activities: Additions to oil and natural gas properties — (2,038 ) (639 ) — (2,677 ) Additions to midstream assets — (38 ) (206 ) — (244 ) Purchase of other property, equipment and land — — (5 ) — (5 ) Acquisition of leasehold interests — (360 ) (83 ) — (443 ) Acquisition of mineral interests — — (523 ) 190 (333 ) Proceeds from sale of assets — 118 372 (190 ) 300 Investment in real estate — — (1 ) — (1 ) Equity investments — — (485 ) — (485 ) Intercompany transfers (860 ) — 860 — — Net cash used in investing activities (860 ) (2,318 ) (710 ) — (3,888 ) Cash flows from financing activities: Proceeds from borrowing under credit facility — 1,292 1,058 — 2,350 Repayment under credit facility — (2,769 ) (949 ) — (3,718 ) Proceeds from senior notes 2,968 — 501 — 3,469 Repayment of senior notes (1,250 ) — — — (1,250 ) Premium on extinguishment of debt (44 ) — — — (44 ) Proceeds from joint venture — — 39 — 39 Debt issuance costs — — (18 ) — (18 ) Public offering costs — — (41 ) — (41 ) Proceeds from public offerings — — 1,106 — 1,106 Distributions from subsidiary 860 — — (860 ) — Proceeds from exercise of stock options 9 — — — 9 Repurchased for tax withholdings (13 ) — — — (13 ) Repurchased as part of share buyback (593 ) — — — (593 ) Dividends to stockholders (112 ) — — — (112 ) Distributions to non-controlling interest — — (982 ) 860 (122 ) Intercompany transfers — 2,360 (2,360 ) — — Net cash (used in) provided by financing activities 1,825 883 (1,646 ) — 1,062 Net increase (decrease) in cash and cash equivalents 9 (2 ) (99 ) — (92 ) Cash and cash equivalents at beginning of period 84 2 129 — 215 Cash and cash equivalents at end of period $ 93 $ — $ 30 $ — $ 123 Condensed Consolidated Statement of Cash Flows Year Ended December 31, 2018 (In millions) Non– Guarantor Guarantor Parent Subsidiaries Subsidiaries Eliminations Consolidated Net cash provided by operating activities $ (58 ) $ 1,224 $ 399 $ — $ 1,565 Cash flows from investing activities: Additions to oil and natural gas properties — (1,461 ) — — (1,461 ) Additions to midstream assets — (21 ) (183 ) — (204 ) Purchase of other property, equipment and land — (7 ) — — (7 ) Acquisition of leasehold interests — (1,371 ) — — (1,371 ) Acquisition of mineral interests — — (440 ) — (440 ) Proceeds from sale of assets — 79 1 — 80 Investment in real estate — — (111 ) — (111 ) Funds held in escrow — 27 (16 ) — 11 Intercompany transfers (367 ) 989 (622 ) — — Net cash used in investing activities (367 ) (1,765 ) (1,371 ) — (3,503 ) Cash flows from financing activities: Proceeds from borrowing under credit facility — 1,960 692 — 2,652 Repayment under credit facility — (867 ) (375 ) — (1,242 ) Repayment on Energen's credit facility — — (559 ) — (559 ) Proceeds from senior notes 1,062 — — — 1,062 Debt issuance costs (14 ) — (11 ) — (25 ) Public offering costs — — (3 ) — (3 ) Proceeds from public offerings — — 305 — 305 Contributions to subsidiaries (1 ) — (1 ) 2 — Distribution to parent 155 — — (155 ) — Distributions from subsidiary (696 ) — 696 — — Repurchased for tax withholdings (14 ) — — — (14 ) Dividends to stockholders (37 ) — — — (37 ) Distributions to non-controlling interest — — (253 ) 155 (98 ) Intercompany transfers — (550 ) 552 (2 ) — Net cash provided by financing activities 455 543 1,043 — 2,041 Net increase (decrease) in cash and cash equivalents 30 2 71 — 103 Cash and cash equivalents at beginning of period 54 — 58 — 112 Cash and cash equivalents at end of period $ 84 $ 2 $ 129 $ — $ 215 Condensed Consolidated Statement of Cash Flows Year Ended December 31, 2017 (In millions) Non– Guarantor Guarantor Parent Subsidiaries Subsidiaries Eliminations Consolidated Net cash provided by (used in) operating activities $ (29 ) $ 768 $ 150 $ — $ 889 Cash flows from investing activities: Additions to oil and natural gas properties — (790 ) (3 ) — (793 ) Additions to midstream assets — — (68 ) — (68 ) Purchase of other property, equipment and land — (22 ) (1 ) — (23 ) Acquisition of leasehold interests — (1,961 ) — — (1,961 ) Acquisition of mineral interests — (63 ) (344 ) — (407 ) Acquisition of midstream assets — — (50 ) — (50 ) Proceeds from sale of assets — 66 — — 66 Funds held in escrow — (27 ) 131 — 104 Intercompany transfers (1,631 ) 1,631 — — — Net cash used in investing activities (1,631 ) (1,166 ) (335 ) — (3,132 ) Cash flows from financing activities: Proceeds from borrowing under credit facility — 475 279 — 754 Repayment under credit facility — (78 ) (306 ) — (384 ) Purchase of subsidiary units by parent (10 ) — — 10 — Debt issuance costs (8 ) 1 (2 ) — (9 ) Public offering costs — — (1 ) — (1 ) Proceeds from public offerings — — 380 (10 ) 370 Distribution from subsidiary 90 — (1 ) (89 ) — Distribution to non-controlling interest — — (130 ) 89 (41 ) Net cash provided by financing activities 72 398 219 — 689 Net increase (decrease) in cash and cash equivalents (1,588 ) — 34 — (1,554 ) Cash and cash equivalents at beginning of period 1,642 — 24 — 1,666 Cash and cash equivalents at end of period $ 54 $ — $ 58 $ — $ 112</t>
  </si>
  <si>
    <t>SUPPLEMENTAL INFORMATION ON OIL AND NATURAL GAS OPERATIONS (Unaudited) (Tables)</t>
  </si>
  <si>
    <t>Aggregate capitalized costs related to oil and natural gas production activities</t>
  </si>
  <si>
    <t>Aggregate capitalized costs related to oil and natural gas production activities with applicable accumulated depreciation, depletion, amortization and impairment are as follows: December 31, 2019 2018 (In millions) Oil and natural gas properties: Proved properties $ 16,575 $ 12,629 Unproved properties 9,207 9,670 Total oil and natural gas properties 25,782 22,299 Accumulated depreciation, depletion, amortization (2,995 ) (1,599 ) Accumulated impairment (1,934 ) (1,144 ) Net oil and natural gas properties capitalized $ 20,853 $ 19,556</t>
  </si>
  <si>
    <t>Costs incurred in oil and natural gas property acquisition, exploration, and development activities</t>
  </si>
  <si>
    <t>Costs incurred in oil and natural gas property acquisition, exploration and development activities are as follows: Year Ended December 31, 2019 2018 2017 (In millions) Acquisition costs: Proved properties $ 194 $ 5,665 $ 455 Unproved properties 418 5,818 2,692 Development costs 956 493 145 Exploration costs 1,915 1,090 780 Total $ 3,483 $ 13,066 $ 4,072</t>
  </si>
  <si>
    <t>Results of operations from oil and natural gas producing activities</t>
  </si>
  <si>
    <t xml:space="preserve"> Year Ended December 31, 2019 2018 2017 (In millions) Oil, natural gas and natural gas liquid sales $ 3,887 $ 2,130 $ 1,186 Lease operating expenses (490 ) (205 ) (127 ) Production and ad valorem taxes (248 ) (133 ) (74 ) Gathering and transportation (88 ) (26 ) (13 ) Depreciation, depletion, and amortization (1,447 ) (595 ) (321 ) Impairment (790 ) — — Asset retirement obligation accretion expense (7 ) (2 ) (1 ) Income tax benefit (expense) (89 ) (241 ) 20 Results of operations $ 728 $ 928 $ 670</t>
  </si>
  <si>
    <t>Schedule of changes in estimated proved reserves</t>
  </si>
  <si>
    <t>The changes in estimated proved reserves are as follows: Oil Natural Gas Natural Gas Proved Developed and Undeveloped Reserves: As of January 1, 2017 139,174 37,134 174,896 Extensions and discoveries 99,980 20,825 109,032 Revisions of previous estimates (7,715 ) (1,466 ) (10,065 ) Purchase of reserves in place 24,322 2,633 34,640 Divestitures (1,163 ) (461 ) (2,474 ) Production (21,417 ) (4,056 ) (20,660 ) As of December 31, 2017 233,181 54,609 285,369 Extensions and discoveries 143,256 33,152 154,088 Revisions of previous estimates 3,689 11,138 3,642 Purchase of reserves in place 281,333 98,865 640,761 Divestitures (156 ) (8 ) (543 ) Production (34,367 ) (7,465 ) (34,668 ) As of December 31, 2018 626,936 190,291 1,048,649 Extensions and discoveries 256,569 66,572 318,874 Revisions of previous estimates (84,789 ) (8,166 ) (149,657 ) Purchase of reserves in place 13,974 3,813 19,830 Divestitures (33,269 ) (3,809 ) (21,272 ) Production (68,518 ) (18,498 ) (97,613 ) As of December 31, 2019 710,903 230,203 1,118,811 Proved Developed Reserves: January 1, 2017 79,457 22,080 105,399 December 31, 2017 141,246 35,412 190,740 December 31, 2018 403,051 125,509 705,084 December 31, 2019 457,083 165,173 824,760 Proved Undeveloped Reserves: January 1, 2017 59,717 15,054 69,497 December 31, 2017 91,935 19,198 94,629 December 31, 2018 223,885 64,782 343,565 December 31, 2019 253,820 65,030 294,051 2019 : (MBOE) Beginning proved undeveloped reserves at December 31, 2018 345,928 Undeveloped reserves transferred to developed (120,920 ) Revisions (77,519 ) Net purchases 4,542 Divestitures (5,672 ) Extensions and discoveries 221,500 Ending proved undeveloped reserves at December 31, 2019 367,859</t>
  </si>
  <si>
    <t>Standardized measure of discounted future net cash flows attributable to proved crude oil and natural gas reserves</t>
  </si>
  <si>
    <t>The following table sets forth the standardized measure of discounted future net cash flows attributable to the Company’s proved oil and natural gas reserves as of December 31, 2019 , 2018 and 2017 . December 31, 2019 2018 2017 (In millions) Future cash inflows $ 40,681 $ 43,578 $ 12,922 Future development costs (3,809 ) (3,560 ) (1,124 ) Future production costs (9,319 ) (7,727 ) (2,995 ) Future production taxes (2,905 ) (2,935 ) (929 ) Future income tax expenses (2,635 ) (3,913 ) (84 ) Future net cash flows 22,013 25,443 7,790 10% discount to reflect timing of cash flows (11,829 ) (13,767 ) (4,033 ) Standardized measure of discounted future net cash flows $ 10,184 $ 11,676 $ 3,757</t>
  </si>
  <si>
    <t>Average first-day-of-the-month price for oil, natural gas and natural gas liquids</t>
  </si>
  <si>
    <t>In the table below the average first-day-of–the-month price for oil, natural gas and natural gas liquids is presented, all utilized in the computation of future cash inflows. December 31, 2019 2018 2017 Unweighted Arithmetic Average First-Day-of-the-Month Prices Oil (per Bbl) $ 51.88 $ 59.63 $ 48.03 Natural gas (per Mcf) $ 0.18 $ 1.47 $ 2.06 Natural gas liquids (per Bbl) $ 15.65 $ 24.43 $ 20.79</t>
  </si>
  <si>
    <t>Schedule of principal changes in the standardized measure of discounted future net cash flows attributable to proved reserves</t>
  </si>
  <si>
    <t>Principal changes in the standardized measure of discounted future net cash flows attributable to the Company’s proved reserves are as follows: Year Ended December 31, 2019 2018 2017 (In millions) Standardized measure of discounted future net cash flows at the beginning of the period $ 11,676 $ 3,757 $ 1,711 Sales of oil and natural gas, net of production costs (3,334 ) (1,786 ) (986 ) Acquisition of reserves 309 5,520 439 Divestiture of reserves (500 ) (2 ) (11 ) Extensions and discoveries, net of future development costs 4,004 3,287 1,792 Previously estimated development costs incurred during the period 120 535 190 Net changes in prices and production costs 831 1,805 578 Changes in estimated future development costs (3,190 ) (81 ) (53 ) Revisions of previous quantity estimates (1,242 ) 271 (99 ) Accretion of discount 1,344 380 174 Net change in income taxes 693 (1,728 ) (9 ) Net changes in timing of production and other (527 ) (282 ) 31 Standardized measure of discounted future net cash flows at the end of the period $ 10,184 $ 11,676 $ 3,757</t>
  </si>
  <si>
    <t>QUARTERLY FINANCIAL DATA (Unaudited) (Tables)</t>
  </si>
  <si>
    <t>Schedule of quarterly financial data</t>
  </si>
  <si>
    <t>The Company’s unaudited quarterly financial data for 2019 and 2018 is summarized below. 2019 (in millions) First Second Third Fourth Revenues $ 864 $ 1,021 $ 975 $ 1,104 Income (loss) from operations 319 411 349 (384 ) Income tax expense (benefit) (33 ) 102 102 (124 ) Net income (loss) 43 356 388 (472 ) Net income attributable to non-controlling interest 33 7 20 15 Net income (loss) attributable to Diamondback Energy, Inc. $ 10 $ 349 $ 368 $ (487 ) Earnings per common share Basic $ 0.06 $ 2.12 $ 2.27 $ (3.04 ) Diluted $ 0.06 $ 2.11 $ 2.26 $ (3.04 ) 2018 (in millions) First Second Third Fourth Revenues $ 479 $ 527 $ 537 $ 633 Income from operations 267 281 268 195 Income tax expense (benefit) 47 (7 ) 43 85 Net income 178 301 160 306 Net income attributable to non-controlling interest 15 82 3 (1 ) Net income attributable to Diamondback Energy, Inc. $ 163 $ 219 $ 157 $ 307 Earnings per common share Basic $ 1.65 $ 2.22 $ 1.59 $ 2.50 Diluted $ 1.65 $ 2.22 $ 1.59 $ 2.50</t>
  </si>
  <si>
    <t>DESCRIPTION OF THE BUSINESS AND BASIS OF PRESENTATION (Details)</t>
  </si>
  <si>
    <t>May 28, 2019</t>
  </si>
  <si>
    <t>Noncontrolling Interest [Line Items]</t>
  </si>
  <si>
    <t>Ownership percentage</t>
  </si>
  <si>
    <t>58.00%</t>
  </si>
  <si>
    <t>71.00%</t>
  </si>
  <si>
    <t>29.00%</t>
  </si>
  <si>
    <t>SUMMARY OF SIGNIFICANT ACCOUNTING POLICIES - Additional Information (Details) - USD ($)</t>
  </si>
  <si>
    <t>Debt Instrument [Line Items]</t>
  </si>
  <si>
    <t>Allowance for doubtful accounts</t>
  </si>
  <si>
    <t>Impairment of long-lived assets</t>
  </si>
  <si>
    <t>Interest capitalized</t>
  </si>
  <si>
    <t>Equity method investment impairment</t>
  </si>
  <si>
    <t>Unrecognized tax benefits</t>
  </si>
  <si>
    <t>Margin tax expense</t>
  </si>
  <si>
    <t>Interest or penalties associated with uncertain tax positions</t>
  </si>
  <si>
    <t>Revolving Credit Facility</t>
  </si>
  <si>
    <t>Debt issuance costs, accumulated amortization</t>
  </si>
  <si>
    <t>Senior Notes</t>
  </si>
  <si>
    <t>SUMMARY OF SIGNIFICANT ACCOUNTING POLICIES - Prepaid Expenses and Other (Details) - USD ($) $ in Millions</t>
  </si>
  <si>
    <t>Prepaid insurance</t>
  </si>
  <si>
    <t>Prepaid fees and licenses</t>
  </si>
  <si>
    <t>Income tax receivable</t>
  </si>
  <si>
    <t>Other</t>
  </si>
  <si>
    <t>Total prepaid expenses and other</t>
  </si>
  <si>
    <t>SUMMARY OF SIGNIFICANT ACCOUNTING POLICIES - Oil and Natural Gas Properties, Other Property, Equipment and Land (Details)</t>
  </si>
  <si>
    <t>Dec. 31, 2019USD ($)$ / Boe</t>
  </si>
  <si>
    <t>Dec. 31, 2018USD ($)$ / Boe</t>
  </si>
  <si>
    <t>Dec. 31, 2017USD ($)$ / Boe</t>
  </si>
  <si>
    <t>Property, Plant and Equipment [Line Items]</t>
  </si>
  <si>
    <t>Depreciation, depletion and amortization excluding amortization of financing costs</t>
  </si>
  <si>
    <t>Estimated future net revenue discounted rate per annum</t>
  </si>
  <si>
    <t>10.00%</t>
  </si>
  <si>
    <t>Oil and Gas Properties</t>
  </si>
  <si>
    <t>Average depletion rate per barrel equivalent unit of production | $ / Boe</t>
  </si>
  <si>
    <t>Other Property and Equipment, Net</t>
  </si>
  <si>
    <t>Other Property and Equipment, Net | Minimum</t>
  </si>
  <si>
    <t>Estimated useful life of property and equipment</t>
  </si>
  <si>
    <t>3 years</t>
  </si>
  <si>
    <t>Other Property and Equipment, Net | Maximum</t>
  </si>
  <si>
    <t>15 years</t>
  </si>
  <si>
    <t>SUMMARY OF SIGNIFICANT ACCOUNTING POLICIES - Other Accrued Liabilities (Details) - USD ($) $ in Millions</t>
  </si>
  <si>
    <t>Liability for drilling costs prepaid by joint interest partners</t>
  </si>
  <si>
    <t>Interest payable</t>
  </si>
  <si>
    <t>Lease operating expenses payable</t>
  </si>
  <si>
    <t>Ad valorem taxes payable</t>
  </si>
  <si>
    <t>Total other accrued liabilities</t>
  </si>
  <si>
    <t>SUMMARY OF SIGNIFICANT ACCOUNTING POLICIES - Concentrations (Details) - Customer Concentration Risk - Revenue Benchmark</t>
  </si>
  <si>
    <t>Shell Trading US Company</t>
  </si>
  <si>
    <t>Concentration Risk [Line Items]</t>
  </si>
  <si>
    <t>Concentration risk, percentage</t>
  </si>
  <si>
    <t>27.00%</t>
  </si>
  <si>
    <t>26.00%</t>
  </si>
  <si>
    <t>31.00%</t>
  </si>
  <si>
    <t>Plains Marketing LP</t>
  </si>
  <si>
    <t>23.00%</t>
  </si>
  <si>
    <t>Vitol Midstream</t>
  </si>
  <si>
    <t>15.00%</t>
  </si>
  <si>
    <t>Koch Supply &amp; Trading LP</t>
  </si>
  <si>
    <t>19.00%</t>
  </si>
  <si>
    <t>Occidental Energy Marketing Inc.</t>
  </si>
  <si>
    <t>11.00%</t>
  </si>
  <si>
    <t>Enterprise Crude Oil LLC</t>
  </si>
  <si>
    <t>ACQUISITIONS AND DIVESTITURES - 2019 Activity (Details) shares in Millions</t>
  </si>
  <si>
    <t>Jul. 29, 2019USD ($)ashares</t>
  </si>
  <si>
    <t>Jul. 01, 2019USD ($)a</t>
  </si>
  <si>
    <t>May 23, 2019USD ($)a</t>
  </si>
  <si>
    <t>Business Acquisition [Line Items]</t>
  </si>
  <si>
    <t>Conventional and non-core Permian assets divested, area (in acre) | a</t>
  </si>
  <si>
    <t>Proceeds from divestiture of certain conventional and non-core assets</t>
  </si>
  <si>
    <t>Gain (loss) from divestiture of certain conventional and non-core assets</t>
  </si>
  <si>
    <t>2019 Drop-Down Acquisition</t>
  </si>
  <si>
    <t>Percentage of mineral acres operated</t>
  </si>
  <si>
    <t>95.00%</t>
  </si>
  <si>
    <t>Percentage of average net royalty interest in acquired mineral and royalty interests</t>
  </si>
  <si>
    <t>3.20%</t>
  </si>
  <si>
    <t>Viper Energy Partners LP | 2019 Drop-Down Acquisition</t>
  </si>
  <si>
    <t>Number of shares to be issued in acquisition (in Shares) | shares</t>
  </si>
  <si>
    <t>Business combination, fair value of consideration</t>
  </si>
  <si>
    <t>ACQUISITIONS AND DIVESTITURES - 2018 Activity (Details) $ / shares in Units, shares in Millions, $ in Millions</t>
  </si>
  <si>
    <t>Jul. 01, 2019USD ($)</t>
  </si>
  <si>
    <t>May 23, 2019USD ($)</t>
  </si>
  <si>
    <t>Nov. 29, 2018USD ($)afraction_per_sharelocation$ / sharesshares</t>
  </si>
  <si>
    <t>Oct. 31, 2018USD ($)ashares</t>
  </si>
  <si>
    <t>Aug. 15, 2018USD ($)a</t>
  </si>
  <si>
    <t>Jan. 31, 2018USD ($)</t>
  </si>
  <si>
    <t>Estimated total net horizontal permian locations | location</t>
  </si>
  <si>
    <t>Area of land (in acres) | a</t>
  </si>
  <si>
    <t>Payment to acquire businesses</t>
  </si>
  <si>
    <t>2018 Drop-Down Transaction</t>
  </si>
  <si>
    <t>80.00%</t>
  </si>
  <si>
    <t>ExL Acquisition</t>
  </si>
  <si>
    <t>Common stock, per share conversion basis | fraction_per_share</t>
  </si>
  <si>
    <t>Business combination, consideration transferred</t>
  </si>
  <si>
    <t>Business acquisition, share price | $ / shares</t>
  </si>
  <si>
    <t>Business combination, pro forma information, revenue of acquiree since acquisition date, actual</t>
  </si>
  <si>
    <t>Business combination, pro forma information, direct operating expenses since acquisition date, actual</t>
  </si>
  <si>
    <t>Minimum</t>
  </si>
  <si>
    <t>Combined tier one acres | a</t>
  </si>
  <si>
    <t>Midland and Delaware Basins</t>
  </si>
  <si>
    <t>Viper Energy Partners LP | 2018 Drop-Down Transaction</t>
  </si>
  <si>
    <t>Mineral properties acquired, gross acres | a</t>
  </si>
  <si>
    <t>Mineral properties acquired net royalty acres | a</t>
  </si>
  <si>
    <t>Acquisition related costs incurred</t>
  </si>
  <si>
    <t>Office Building | Midland, TX</t>
  </si>
  <si>
    <t>Payments to acquire property, plant, and equipment</t>
  </si>
  <si>
    <t>ACQUISITIONS AND DIVESTITURES - 2017 Activity (Details) shares in Thousands, $ in Millions</t>
  </si>
  <si>
    <t>Feb. 28, 2017USD ($)ashares</t>
  </si>
  <si>
    <t>Dec. 31, 2017USD ($)</t>
  </si>
  <si>
    <t>Dec. 31, 2019USD ($)</t>
  </si>
  <si>
    <t>Delaware Basin Interests</t>
  </si>
  <si>
    <t>Shares held in escrow | shares</t>
  </si>
  <si>
    <t>Oil and gas area, gross | a</t>
  </si>
  <si>
    <t>Oil and gas area, net | a</t>
  </si>
  <si>
    <t>Total fair value of net assets</t>
  </si>
  <si>
    <t>ACQUISITIONS AND DIVESTITURES - Estimated Fair Values of Assets Acquired and Liabilities Assumed (Details) - USD ($) $ in Millions</t>
  </si>
  <si>
    <t>Nov. 29, 2018</t>
  </si>
  <si>
    <t>Feb. 28, 2017</t>
  </si>
  <si>
    <t>Consideration</t>
  </si>
  <si>
    <t>Fair value of liabilities assumed:</t>
  </si>
  <si>
    <t>Current liabilities</t>
  </si>
  <si>
    <t>Noncurrent derivative instruments</t>
  </si>
  <si>
    <t>Amount attributable to liabilities assumed</t>
  </si>
  <si>
    <t>Fair value of assets acquired:</t>
  </si>
  <si>
    <t>Oil and natural gas properties</t>
  </si>
  <si>
    <t>Asset retirement obligation</t>
  </si>
  <si>
    <t>Other postretirement assets</t>
  </si>
  <si>
    <t>Noncurrent income tax receivable, net</t>
  </si>
  <si>
    <t>Other long term assets</t>
  </si>
  <si>
    <t>Amount attributable to assets acquired</t>
  </si>
  <si>
    <t>Proved oil and natural gas properties</t>
  </si>
  <si>
    <t>Unevaluated oil and natural gas properties</t>
  </si>
  <si>
    <t>Prepaid capital costs</t>
  </si>
  <si>
    <t>Oil inventory</t>
  </si>
  <si>
    <t>ACQUISITIONS AND DIVESTITURES - Pro Forma Financial Information (Details) - USD ($) $ / shares in Units, $ in Millions</t>
  </si>
  <si>
    <t>Dec. 31, 2016</t>
  </si>
  <si>
    <t>Income (loss) from operations</t>
  </si>
  <si>
    <t>Basic earnings per common share (in dollars per share)</t>
  </si>
  <si>
    <t>Diluted earnings per common share (in dollars per share)</t>
  </si>
  <si>
    <t>VIPER ENERGY PARTNERS LP - Narrative (Details) - USD ($)</t>
  </si>
  <si>
    <t>May 10, 2018</t>
  </si>
  <si>
    <t>May 09, 2018</t>
  </si>
  <si>
    <t>Jul. 31, 2018</t>
  </si>
  <si>
    <t>Decrease of noncontrolling interest decrease</t>
  </si>
  <si>
    <t>Limited partners capital contribution</t>
  </si>
  <si>
    <t>Viper Energy Partners LP | Diamondback Energy, Inc.</t>
  </si>
  <si>
    <t>Cash distributions paid</t>
  </si>
  <si>
    <t>Number of common stock exchanged (in shares)</t>
  </si>
  <si>
    <t>Number of stock issued (in shares)</t>
  </si>
  <si>
    <t>General partners cash contribution</t>
  </si>
  <si>
    <t>Limited partners capital account, percentage of distribution</t>
  </si>
  <si>
    <t>8.00%</t>
  </si>
  <si>
    <t>Limited partners' capital account, distribution amount</t>
  </si>
  <si>
    <t>Amount allocated by general partner</t>
  </si>
  <si>
    <t>Viper Energy Partners LP | Class B Units</t>
  </si>
  <si>
    <t>Units of partnership interest (in shares)</t>
  </si>
  <si>
    <t>Number of class B units converted</t>
  </si>
  <si>
    <t>Viper Energy Partners LP | Common Stock</t>
  </si>
  <si>
    <t>Exchange of membership interests for common units</t>
  </si>
  <si>
    <t>Viper LLC</t>
  </si>
  <si>
    <t>Members ownership percentage</t>
  </si>
  <si>
    <t>64.00%</t>
  </si>
  <si>
    <t>Viper LLC | Viper Energy Partners LP</t>
  </si>
  <si>
    <t>Ownership interest</t>
  </si>
  <si>
    <t>36.00%</t>
  </si>
  <si>
    <t>41.00%</t>
  </si>
  <si>
    <t>State income tax expense</t>
  </si>
  <si>
    <t>59.00%</t>
  </si>
  <si>
    <t>VIPER ENERGY PARTNERS LP - Schedule of Sale of Stock (Details) - USD ($) $ in Millions</t>
  </si>
  <si>
    <t>1 Months Ended</t>
  </si>
  <si>
    <t>Mar. 31, 2019</t>
  </si>
  <si>
    <t>Jul. 31, 2017</t>
  </si>
  <si>
    <t>Jan. 31, 2017</t>
  </si>
  <si>
    <t>Amount Repaid on Viper LLC’s Credit Facility</t>
  </si>
  <si>
    <t>Follow-on Public Offering</t>
  </si>
  <si>
    <t>Number of Units of Common Units Sold</t>
  </si>
  <si>
    <t>Follow-on Public Offering | Viper Energy Partners LP</t>
  </si>
  <si>
    <t>Proceeds Received by Viper</t>
  </si>
  <si>
    <t>Over-Allotment Option</t>
  </si>
  <si>
    <t>Over-Allotment Option | Viper Energy Partners LP | Affiliated Entity</t>
  </si>
  <si>
    <t>Over-Allotment Option | Viper Energy Partners LP | Executive Officer</t>
  </si>
  <si>
    <t>Over-Allotment Option | Diamondback Energy, Inc.</t>
  </si>
  <si>
    <t>RATTLER MIDSTREAM LP (Details) - USD ($)</t>
  </si>
  <si>
    <t>Accrued state income tax expense</t>
  </si>
  <si>
    <t>Offer and issuance of stock (in Shares)</t>
  </si>
  <si>
    <t>Rattler LLC</t>
  </si>
  <si>
    <t>Distribution to affiliates</t>
  </si>
  <si>
    <t>Percentage of preferred cash distribution received</t>
  </si>
  <si>
    <t>Rattler MIdstream LP | Rattler Partnership Agreement</t>
  </si>
  <si>
    <t>Rattler MIdstream LP | Rattler's Services and Secondment Agreement</t>
  </si>
  <si>
    <t>Rattler MIdstream LP | Rattler Tax Sharing Agreement</t>
  </si>
  <si>
    <t>Rattler MIdstream LP | Class B Units</t>
  </si>
  <si>
    <t>Limited partners' capital account, units issued (in Shares)</t>
  </si>
  <si>
    <t>Rattler MIdstream LP | IPO</t>
  </si>
  <si>
    <t>Shares issued (in dollars per share)</t>
  </si>
  <si>
    <t>Consideration received from offering</t>
  </si>
  <si>
    <t>Rattler MIdstream LP | Over-Allotment Option</t>
  </si>
  <si>
    <t>Limited partners ownership percentage</t>
  </si>
  <si>
    <t>REAL ESTATE ASSETS (Details) - USD ($) $ in Millions</t>
  </si>
  <si>
    <t>Jan. 31, 2018</t>
  </si>
  <si>
    <t>Buildings</t>
  </si>
  <si>
    <t>Tenant improvements</t>
  </si>
  <si>
    <t>Land</t>
  </si>
  <si>
    <t>Land improvements</t>
  </si>
  <si>
    <t>Total real estate assets</t>
  </si>
  <si>
    <t>Less: accumulated depreciation</t>
  </si>
  <si>
    <t>Total investment in land and buildings, net</t>
  </si>
  <si>
    <t>Finite-lived intangible assets, net</t>
  </si>
  <si>
    <t>In-place lease intangibles</t>
  </si>
  <si>
    <t>Lease intangible assets, useful life</t>
  </si>
  <si>
    <t>45 months</t>
  </si>
  <si>
    <t>Finite-lived intangible assets, gross</t>
  </si>
  <si>
    <t>Less: accumulated amortization</t>
  </si>
  <si>
    <t>Above-market lease intangibles</t>
  </si>
  <si>
    <t>Office Buildings</t>
  </si>
  <si>
    <t>Real estate assets, estimated useful lives</t>
  </si>
  <si>
    <t>Midland, TX | Office Buildings</t>
  </si>
  <si>
    <t>Purchase price to acquire property, plant and equipment</t>
  </si>
  <si>
    <t>Maximum | Buildings</t>
  </si>
  <si>
    <t>30 years</t>
  </si>
  <si>
    <t>Minimum | Buildings</t>
  </si>
  <si>
    <t>20 years</t>
  </si>
  <si>
    <t>PROPERTY AND EQUIPMENT (Details) - USD ($)</t>
  </si>
  <si>
    <t>Oil and natural gas properties:</t>
  </si>
  <si>
    <t>Subject to depletion</t>
  </si>
  <si>
    <t>Not subject to depletion</t>
  </si>
  <si>
    <t>Gross oil and natural gas properties</t>
  </si>
  <si>
    <t>Accumulated depletion and depreciation</t>
  </si>
  <si>
    <t>Accumulated impairment</t>
  </si>
  <si>
    <t>Oil and natural gas properties, net</t>
  </si>
  <si>
    <t>Property and equipment, net of accumulated depreciation, depletion, amortization and impairment</t>
  </si>
  <si>
    <t>Capitalized internal costs</t>
  </si>
  <si>
    <t>Exploration costs or development costs not subject to depletion</t>
  </si>
  <si>
    <t>Capitalized interest not subject to depletion</t>
  </si>
  <si>
    <t>Timing of inclusion of costs in amortization calculation</t>
  </si>
  <si>
    <t>Maximum</t>
  </si>
  <si>
    <t>5 years</t>
  </si>
  <si>
    <t>Balance of costs not subject to depletion</t>
  </si>
  <si>
    <t>ASSET RETIREMENT OBLIGATIONS (Details) - USD ($) $ in Millions</t>
  </si>
  <si>
    <t>Changes in ARO liability</t>
  </si>
  <si>
    <t>Asset retirement obligations, beginning of period</t>
  </si>
  <si>
    <t>Additional liabilities incurred</t>
  </si>
  <si>
    <t>Liabilities acquired</t>
  </si>
  <si>
    <t>Liabilities settled</t>
  </si>
  <si>
    <t>Accretion expense</t>
  </si>
  <si>
    <t>Revisions in estimated liabilities</t>
  </si>
  <si>
    <t>Asset retirement obligations, end of period</t>
  </si>
  <si>
    <t>Less current portion</t>
  </si>
  <si>
    <t>Asset retirement obligations - long-term</t>
  </si>
  <si>
    <t>EQUITY METHOD INVESTMENTS - Investments (Details) - USD ($) $ in Millions</t>
  </si>
  <si>
    <t>Dec. 20, 2019</t>
  </si>
  <si>
    <t>Oct. 01, 2019</t>
  </si>
  <si>
    <t>Jul. 30, 2019</t>
  </si>
  <si>
    <t>Feb. 15, 2019</t>
  </si>
  <si>
    <t>Feb. 01, 2019</t>
  </si>
  <si>
    <t>Schedule of Equity Method Investments [Line Items]</t>
  </si>
  <si>
    <t>Rattler LLC | Epic Pipeline</t>
  </si>
  <si>
    <t>Rattler LLC | Gray Oak Pipeline</t>
  </si>
  <si>
    <t>Rattler LLC | Wink To Webster Pipeline</t>
  </si>
  <si>
    <t>4.00%</t>
  </si>
  <si>
    <t>Rattler LLC | OMOG JV LLC</t>
  </si>
  <si>
    <t>60.00%</t>
  </si>
  <si>
    <t>Rattler LLC | Amarillo Rattler, LLC</t>
  </si>
  <si>
    <t>50.00%</t>
  </si>
  <si>
    <t>EQUITY METHOD INVESTMENTS - Income (Loss) of Equity Method Investments (Details) - USD ($) $ in Millions</t>
  </si>
  <si>
    <t>Income (loss) from equity method investments</t>
  </si>
  <si>
    <t>Epic Pipeline</t>
  </si>
  <si>
    <t>Gray Oak Pipeline</t>
  </si>
  <si>
    <t>Wink To Webster Pipeline</t>
  </si>
  <si>
    <t>OMOG JV LLC</t>
  </si>
  <si>
    <t>HMW LLC</t>
  </si>
  <si>
    <t>EQUITY METHOD INVESTMENTS - Narrative (Details)</t>
  </si>
  <si>
    <t>Jun. 30, 2018PWD_well</t>
  </si>
  <si>
    <t>Dec. 20, 2019Mcf / dmi</t>
  </si>
  <si>
    <t>Nov. 07, 2019</t>
  </si>
  <si>
    <t>Mar. 29, 2019USD ($)</t>
  </si>
  <si>
    <t>Oct. 31, 2014</t>
  </si>
  <si>
    <t>Schedule of Equity Method Investments</t>
  </si>
  <si>
    <t>Investment capitalized interest</t>
  </si>
  <si>
    <t>HMW Fluid Management LLC</t>
  </si>
  <si>
    <t>25.00%</t>
  </si>
  <si>
    <t>OMOG JV LLC | Reliance Gathering LLC</t>
  </si>
  <si>
    <t>Percentage acquired</t>
  </si>
  <si>
    <t>100.00%</t>
  </si>
  <si>
    <t>2.52% Short-Term Promissory Note | Rattler LLC | Gray Oak Pipeline</t>
  </si>
  <si>
    <t>Equity method investment promissory note</t>
  </si>
  <si>
    <t>Stated interest rate</t>
  </si>
  <si>
    <t>2.52%</t>
  </si>
  <si>
    <t>Repayments of short-term debt</t>
  </si>
  <si>
    <t>Joint Venture Of Wink To Webster Project | Rattler LLC</t>
  </si>
  <si>
    <t>Noncontrolling interest, ownership percentage</t>
  </si>
  <si>
    <t>PWD Wells | Rattler MIdstream LP | HMW Fluid Management LLC</t>
  </si>
  <si>
    <t>Ownership percentage of oil and gas property</t>
  </si>
  <si>
    <t>Oil and gas properties, number of units | PWD_well</t>
  </si>
  <si>
    <t>PWD Wells | HMW Fluid Management LLC</t>
  </si>
  <si>
    <t>Dawson, Martin and Andrews Counties, Texas | Amarillo Rattler, LLC</t>
  </si>
  <si>
    <t>Gas gathering and cryogenic processing system capacity (in Mcf/d) | Mcf / d</t>
  </si>
  <si>
    <t>Distance of gathering and regional transportation pipelines (over) (in miles) | mi</t>
  </si>
  <si>
    <t>Martin County, Texas | Amarillo Rattler, LLC</t>
  </si>
  <si>
    <t>DEBT - Schedule of Long-term Debt (Details) - USD ($) $ in Millions</t>
  </si>
  <si>
    <t>Dec. 05, 2019</t>
  </si>
  <si>
    <t>Unamortized debt issuance costs</t>
  </si>
  <si>
    <t>Unamortized discount costs</t>
  </si>
  <si>
    <t>Unamortized premium costs</t>
  </si>
  <si>
    <t>Total long-term debt</t>
  </si>
  <si>
    <t>4.625% Notes due 2021</t>
  </si>
  <si>
    <t>Long-term debt, gross</t>
  </si>
  <si>
    <t>4.625%</t>
  </si>
  <si>
    <t>7.320% Medium-term Notes, Series A, due 2022</t>
  </si>
  <si>
    <t>7.32%</t>
  </si>
  <si>
    <t>2.875% Senior Notes due 2024</t>
  </si>
  <si>
    <t>2.875%</t>
  </si>
  <si>
    <t>4.750% Senior Notes due 2024</t>
  </si>
  <si>
    <t>4.75%</t>
  </si>
  <si>
    <t>5.375% Senior Notes due 2025</t>
  </si>
  <si>
    <t>5.375%</t>
  </si>
  <si>
    <t>3.250% Senior Notes due 2026</t>
  </si>
  <si>
    <t>3.25%</t>
  </si>
  <si>
    <t>7.350% Medium-term Notes, Series A, due 2027</t>
  </si>
  <si>
    <t>7.35%</t>
  </si>
  <si>
    <t>7.125% Medium-term Notes, Series B, due 2028</t>
  </si>
  <si>
    <t>7.125%</t>
  </si>
  <si>
    <t>3.500% Senior Notes due 2029</t>
  </si>
  <si>
    <t>3.50%</t>
  </si>
  <si>
    <t>DrillCo Agreement</t>
  </si>
  <si>
    <t>Revolving credit facility</t>
  </si>
  <si>
    <t>Viper revolving credit facility</t>
  </si>
  <si>
    <t>Viper 5.375% Senior Notes due 2027</t>
  </si>
  <si>
    <t>Rattler revolving credit facility</t>
  </si>
  <si>
    <t>DEBT - Diamondback Notes (Details) - USD ($) $ in Millions</t>
  </si>
  <si>
    <t>Sep. 25, 2018</t>
  </si>
  <si>
    <t>Jan. 29, 2018</t>
  </si>
  <si>
    <t>Dec. 20, 2016</t>
  </si>
  <si>
    <t>Oct. 28, 2016</t>
  </si>
  <si>
    <t>Existing 2024 Senior Notes</t>
  </si>
  <si>
    <t>Aggregate principal amount</t>
  </si>
  <si>
    <t>Debt, redemption price, percentage</t>
  </si>
  <si>
    <t>103.563%</t>
  </si>
  <si>
    <t>Redemption premium</t>
  </si>
  <si>
    <t>New 2024 Senior Notes</t>
  </si>
  <si>
    <t>Existing 2025 Senior Notes</t>
  </si>
  <si>
    <t>New 2025 Senior Notes</t>
  </si>
  <si>
    <t>5.375% Senior Notes due 2025 | Debt Instrument, Redemption, Period One</t>
  </si>
  <si>
    <t>104.031%</t>
  </si>
  <si>
    <t>5.375% Senior Notes due 2025 | Debt Instrument, Redemption, Period Two</t>
  </si>
  <si>
    <t>102.688%</t>
  </si>
  <si>
    <t>5.375% Senior Notes due 2025 | Debt Instrument, Redemption, Period Three</t>
  </si>
  <si>
    <t>101.344%</t>
  </si>
  <si>
    <t>5.375% Senior Notes due 2025 | Debt Instrument, Redemption, Period Four</t>
  </si>
  <si>
    <t>5.375% Senior Notes due 2025 | Debt Instrument, Redemption, Period Five</t>
  </si>
  <si>
    <t>105.375%</t>
  </si>
  <si>
    <t>5.375% Senior Notes due 2025 | Debt Instrument, Redemption, Period Five | Maximum</t>
  </si>
  <si>
    <t>Debt instrument percentage eligible for redemption</t>
  </si>
  <si>
    <t>35.00%</t>
  </si>
  <si>
    <t>Senior Notes | December 2019 Notes</t>
  </si>
  <si>
    <t>Debt, redemption price, percentage upon change of control triggering event</t>
  </si>
  <si>
    <t>101.00%</t>
  </si>
  <si>
    <t>DEBT - Second Amended and Restated Credit Facility (Details) - Revolving credit facility - USD ($)</t>
  </si>
  <si>
    <t>Line of Credit Facility [Line Items]</t>
  </si>
  <si>
    <t>Maximum borrowing capacity</t>
  </si>
  <si>
    <t>Outstanding borrowings</t>
  </si>
  <si>
    <t>Remaining borrowing capacity</t>
  </si>
  <si>
    <t>Debt covenant, total net debt to capitalization ratio</t>
  </si>
  <si>
    <t>65.00%</t>
  </si>
  <si>
    <t>Debt covenant, debt principal amount as percentage of net tangible assets</t>
  </si>
  <si>
    <t>Federal Funds Rate</t>
  </si>
  <si>
    <t>Basis spread on variable rate</t>
  </si>
  <si>
    <t>0.50%</t>
  </si>
  <si>
    <t>LIBOR</t>
  </si>
  <si>
    <t>1.00%</t>
  </si>
  <si>
    <t>Investment Grade Annually | Minimum</t>
  </si>
  <si>
    <t>Quarterly commitment fee percentage based on unused portion of borrowing base</t>
  </si>
  <si>
    <t>0.125%</t>
  </si>
  <si>
    <t>Investment Grade Annually | Maximum</t>
  </si>
  <si>
    <t>0.35%</t>
  </si>
  <si>
    <t>Investment Grade Annually | Base Rate | Minimum</t>
  </si>
  <si>
    <t>Investment Grade Annually | Base Rate | Maximum</t>
  </si>
  <si>
    <t>Investment Grade Annually | LIBOR | Minimum</t>
  </si>
  <si>
    <t>1.125%</t>
  </si>
  <si>
    <t>Investment Grade Annually | LIBOR | Maximum</t>
  </si>
  <si>
    <t>2.00%</t>
  </si>
  <si>
    <t>DEBT - Energen Notes (Details) - USD ($) $ in Millions</t>
  </si>
  <si>
    <t>Energen Notes</t>
  </si>
  <si>
    <t>DEBT - Vipers Facility - Wells Fargo Bank (Details) - Viper revolving credit facility</t>
  </si>
  <si>
    <t>Jul. 20, 2018USD ($)redetermindation</t>
  </si>
  <si>
    <t>Nov. 30, 2019USD ($)</t>
  </si>
  <si>
    <t>Current borrowing base</t>
  </si>
  <si>
    <t>Number of additional redeterminations that may be requested | redetermindation</t>
  </si>
  <si>
    <t>Period of redeterminations</t>
  </si>
  <si>
    <t>12 months</t>
  </si>
  <si>
    <t>Issuance of unsecured debt</t>
  </si>
  <si>
    <t>Financial covenant, reduction of borrowing base (percentage)</t>
  </si>
  <si>
    <t>0.375%</t>
  </si>
  <si>
    <t>Minimum | Base Rate</t>
  </si>
  <si>
    <t>0.75%</t>
  </si>
  <si>
    <t>Minimum | LIBOR</t>
  </si>
  <si>
    <t>1.75%</t>
  </si>
  <si>
    <t>Maximum | Base Rate</t>
  </si>
  <si>
    <t>Maximum | LIBOR</t>
  </si>
  <si>
    <t>2.75%</t>
  </si>
  <si>
    <t>DEBT - Financial Covenant Table (Details)</t>
  </si>
  <si>
    <t>Maximum | Rattler revolving credit facility</t>
  </si>
  <si>
    <t>Line of credit, covenant terms, consolidated total leverage ratio</t>
  </si>
  <si>
    <t>Line of credit, covenant terms, consolidated total leverage ratio, for three fiscal quarters following certain acquisitions</t>
  </si>
  <si>
    <t>Line of credit, covenant terms, consolidated total leverage ratio when consolidated senior secured leverage ration is applicable</t>
  </si>
  <si>
    <t>Line of credit facility, covenant terms, ratio of consolidated senior secured leverage ratio</t>
  </si>
  <si>
    <t>Maximum | Viper revolving credit facility</t>
  </si>
  <si>
    <t>Ratio of total net debt to EBITDAX, as defined in the credit agreement</t>
  </si>
  <si>
    <t>Minimum | Rattler revolving credit facility</t>
  </si>
  <si>
    <t>Line of credit facility, covenant terms ratio of consolidated interest coverage</t>
  </si>
  <si>
    <t>Minimum | Viper revolving credit facility</t>
  </si>
  <si>
    <t>Ratio of current assets to liabilities, as defined in the credit agreement</t>
  </si>
  <si>
    <t>DEBT - Viper's Notes (Details) - USD ($) $ in Millions</t>
  </si>
  <si>
    <t>Oct. 16, 2019</t>
  </si>
  <si>
    <t>Senior Notes | Viper 5.375% Senior Notes due 2027 | Viper Energy Partners LP</t>
  </si>
  <si>
    <t>Gross proceeds from senior notes</t>
  </si>
  <si>
    <t>DEBT - Rattler's Credit Agreement (Details) - Rattler revolving credit facility - USD ($) $ in Millions</t>
  </si>
  <si>
    <t>0.25%</t>
  </si>
  <si>
    <t>Minimum | Prime Rate</t>
  </si>
  <si>
    <t>1.25%</t>
  </si>
  <si>
    <t>Maximum | Prime Rate</t>
  </si>
  <si>
    <t>2.25%</t>
  </si>
  <si>
    <t>DEBT - Alliance with Obsidian Resources, L.L.C. (Details) - DrillCo Agreement $ in Millions</t>
  </si>
  <si>
    <t>Sep. 10, 2018USD ($)</t>
  </si>
  <si>
    <t>Maximum funding amount through joint venture</t>
  </si>
  <si>
    <t>Percentage of funded costs associated with wells drilled</t>
  </si>
  <si>
    <t>85.00%</t>
  </si>
  <si>
    <t>Percentage of working interest on wells expected to receive</t>
  </si>
  <si>
    <t>Cumulative percentage of certain payout thresholds</t>
  </si>
  <si>
    <t>9.00%</t>
  </si>
  <si>
    <t>Internal rate of return</t>
  </si>
  <si>
    <t>13.00%</t>
  </si>
  <si>
    <t>Interest rate upon reaching final internal rate of return</t>
  </si>
  <si>
    <t>Amounts received from joint venture</t>
  </si>
  <si>
    <t>Wells drilled and completed under joint venture agreement</t>
  </si>
  <si>
    <t>CEMOF</t>
  </si>
  <si>
    <t>DEBT - Interest Expense (Details) - USD ($) $ in Millions</t>
  </si>
  <si>
    <t>Interest expense</t>
  </si>
  <si>
    <t>Less capitalized interest</t>
  </si>
  <si>
    <t>Other fees and expenses</t>
  </si>
  <si>
    <t>Total interest expense</t>
  </si>
  <si>
    <t>CAPITAL STOCK AND EARNINGS PER SHARE - Earnings Per Share (Details) - USD ($) $ / shares in Units, shares in Thousands, $ in Millions</t>
  </si>
  <si>
    <t>3 Months Ended</t>
  </si>
  <si>
    <t>Sep. 30, 2019</t>
  </si>
  <si>
    <t>Jun. 30, 2019</t>
  </si>
  <si>
    <t>Sep. 30, 2018</t>
  </si>
  <si>
    <t>Jun. 30, 2018</t>
  </si>
  <si>
    <t>Mar. 31, 2018</t>
  </si>
  <si>
    <t>Basic:</t>
  </si>
  <si>
    <t>Net income attributable to common stock</t>
  </si>
  <si>
    <t>Basic weighted average common units outstanding (in shares)</t>
  </si>
  <si>
    <t>Effect of dilutive securities:</t>
  </si>
  <si>
    <t>Potential common shares issuable (in shares)</t>
  </si>
  <si>
    <t>Diluted:</t>
  </si>
  <si>
    <t>Diluted weighted average common shares outstanding (in shares)</t>
  </si>
  <si>
    <t>Basic net income attributable to common stock (in dollars per share)</t>
  </si>
  <si>
    <t>Diluted net income attributable to common stock (in dollars per share)</t>
  </si>
  <si>
    <t>Antidilutive securities, restricted stock units (in shares)</t>
  </si>
  <si>
    <t>EQUITY-BASED COMPENSATION - Schedule of Stock-Based Compensation Plans and Related Costs (Details) - USD ($) $ in Millions</t>
  </si>
  <si>
    <t>Share-based Payment Arrangement, Expensed and Capitalized, Amount [Line Items]</t>
  </si>
  <si>
    <t>Equity-based compensation capitalized pursuant to full cost method of accounting for oil and natural gas properties</t>
  </si>
  <si>
    <t>Equity Plan</t>
  </si>
  <si>
    <t>Common stock reserved for future issuance (in shares)</t>
  </si>
  <si>
    <t>EQUITY-BASED COMPENSATION - Restricted Stock Units (Details) - Equity Plan - Restricted Stock Units (RSUs)</t>
  </si>
  <si>
    <t>Dec. 31, 2019$ / sharesshares</t>
  </si>
  <si>
    <t>Restricted Stock Awards &amp; Units</t>
  </si>
  <si>
    <t>Unvested, beginning balance (in shares) | shares</t>
  </si>
  <si>
    <t>Granted (in shares) | shares</t>
  </si>
  <si>
    <t>Vested (in shares) | shares</t>
  </si>
  <si>
    <t>Forfeited (in shares) | shares</t>
  </si>
  <si>
    <t>Unvested, ending balance (in shares) | shares</t>
  </si>
  <si>
    <t>Weighted Average Grant-Date Fair Value</t>
  </si>
  <si>
    <t>Unvested, beginning balance (in dollars per share) | $ / shares</t>
  </si>
  <si>
    <t>Granted (in dollars per share) | $ / shares</t>
  </si>
  <si>
    <t>Vested (in dollars per share) | $ / shares</t>
  </si>
  <si>
    <t>Forfeited (in dollars per share) | $ / shares</t>
  </si>
  <si>
    <t>Unvested, ending balance (in dollars per share) | $ / shares</t>
  </si>
  <si>
    <t>EQUITY-BASED COMPENSATION - Restricted Stock Units (Narratives) (Details) - Restricted Stock Units (RSUs) - Equity Plan - USD ($) $ in Millions</t>
  </si>
  <si>
    <t>Share-based Compensation Arrangement by Share-based Payment Award [Line Items]</t>
  </si>
  <si>
    <t>Aggregated fair value of restricted stock</t>
  </si>
  <si>
    <t>Share based award not recognized</t>
  </si>
  <si>
    <t>Unrecognized compensation cost, expected period of recognition</t>
  </si>
  <si>
    <t>2 years 2 months 12 days</t>
  </si>
  <si>
    <t>EQUITY-BASED COMPENSATION - Performance-Based Restricted Stock Units (Narratives) (Details) - Equity Plan $ in Millions</t>
  </si>
  <si>
    <t>Mar. 31, 2019installmentshares</t>
  </si>
  <si>
    <t>Feb. 28, 2018shares</t>
  </si>
  <si>
    <t>Feb. 27, 2017shares</t>
  </si>
  <si>
    <t>Dec. 31, 2019USD ($)shares</t>
  </si>
  <si>
    <t>Performance Shares</t>
  </si>
  <si>
    <t>Granted (in shares)</t>
  </si>
  <si>
    <t>Number of vesting installments | installment</t>
  </si>
  <si>
    <t>Share based award not recognized | $</t>
  </si>
  <si>
    <t>2 years 7 months 6 days</t>
  </si>
  <si>
    <t>Performance Shares | Minimum</t>
  </si>
  <si>
    <t>Share based compensation arrangement by share-based payment award number of shares authorized percent of shares granted</t>
  </si>
  <si>
    <t>0.00%</t>
  </si>
  <si>
    <t>Performance Shares | Maximum</t>
  </si>
  <si>
    <t>200.00%</t>
  </si>
  <si>
    <t>Performance Shares | Share-based Payment Arrangement, Tranche One</t>
  </si>
  <si>
    <t>Performance shares, performance period</t>
  </si>
  <si>
    <t>Performance Shares | Share-based Payment Arrangement, Tranche One | Minimum</t>
  </si>
  <si>
    <t>Performance Shares | Share-based Payment Arrangement, Tranche One | Maximum</t>
  </si>
  <si>
    <t>Performance Shares | Share-based Payment Arrangement, Tranche Two</t>
  </si>
  <si>
    <t>Performance Shares | Share-based Payment Arrangement, Tranche Two | Minimum</t>
  </si>
  <si>
    <t>Performance Shares | Share-based Payment Arrangement, Tranche Two | Maximum</t>
  </si>
  <si>
    <t>Performance Based RSU, Performance Period Of Jan 1, 2017 To Dec 31, 2019</t>
  </si>
  <si>
    <t>Performance Based RSU, Performance Period Of Jan 1, 2017 To Dec 31, 2018</t>
  </si>
  <si>
    <t>EQUITY-BASED COMPENSATION - Performance-Based Restricted Stock Activity (Details) - Performance Shares - Equity Plan - $ / shares</t>
  </si>
  <si>
    <t>Feb. 28, 2018</t>
  </si>
  <si>
    <t>Fair Value Assumptions</t>
  </si>
  <si>
    <t>Grant-date fair value (in dollars per share)</t>
  </si>
  <si>
    <t>Performance Restricted Stock Units</t>
  </si>
  <si>
    <t>Unvested, beginning balance (in shares)</t>
  </si>
  <si>
    <t>Vested (in shares)</t>
  </si>
  <si>
    <t>Forfeited (in shares)</t>
  </si>
  <si>
    <t>Unvested, ending balance (in shares)</t>
  </si>
  <si>
    <t>Unvested, beginning balance (in dollars per share)</t>
  </si>
  <si>
    <t>Granted (in dollars per share)</t>
  </si>
  <si>
    <t>Vested (in dollars per share)</t>
  </si>
  <si>
    <t>Forfeited (in dollars per share)</t>
  </si>
  <si>
    <t>Unvested, ending balance (in dollars per share)</t>
  </si>
  <si>
    <t>Maximum units could be awarded (in shares)</t>
  </si>
  <si>
    <t>Two-Year</t>
  </si>
  <si>
    <t>Risk-free rate</t>
  </si>
  <si>
    <t>1.27%</t>
  </si>
  <si>
    <t>Company volatility</t>
  </si>
  <si>
    <t>39.32%</t>
  </si>
  <si>
    <t>Three-Year</t>
  </si>
  <si>
    <t>2.55%</t>
  </si>
  <si>
    <t>1.99%</t>
  </si>
  <si>
    <t>1.59%</t>
  </si>
  <si>
    <t>35.90%</t>
  </si>
  <si>
    <t>41.14%</t>
  </si>
  <si>
    <t>Five-Year</t>
  </si>
  <si>
    <t>EQUITY-BASED COMPENSATION - Stock Appreciation Rights (Details)</t>
  </si>
  <si>
    <t>Outstanding at December 31, 2018 (in shares) | shares</t>
  </si>
  <si>
    <t>Exercised (in shares) | shares</t>
  </si>
  <si>
    <t>Outstanding at December 31, 2019 (in shares) | shares</t>
  </si>
  <si>
    <t>Weighted Average Exercise Price</t>
  </si>
  <si>
    <t>Outstanding at December 31, 2018 (in dollars per share) | $ / shares</t>
  </si>
  <si>
    <t>Exercised (in dollars per share) | $ / shares</t>
  </si>
  <si>
    <t>Outstanding at December 31, 2019 (in dollars per share) | $ / shares</t>
  </si>
  <si>
    <t>Stock Appreciation Rights (SARs) | Equity Plan</t>
  </si>
  <si>
    <t>Award requisite service period</t>
  </si>
  <si>
    <t>Expired (in shares) | shares</t>
  </si>
  <si>
    <t>Expired (in dollars per share) | $ / shares</t>
  </si>
  <si>
    <t>EQUITY-BASED COMPENSATION - Stock Options (Details) $ / shares in Units, $ in Millions</t>
  </si>
  <si>
    <t>Dec. 31, 2019USD ($)$ / sharesshares</t>
  </si>
  <si>
    <t>Options</t>
  </si>
  <si>
    <t>Options, Vested and Expected to vest at December 31, 2019 (in shares) | shares</t>
  </si>
  <si>
    <t>Options, Exercisable at December 31, 2019 (in shares) | shares</t>
  </si>
  <si>
    <t>Options, Vested and Expected to Vest, Outstanding, Weighted Average Exercise Price (in dollars per share) | $ / shares</t>
  </si>
  <si>
    <t>Options, Exercisable, Outstanding, Weighted Average Exercise Price (in dollars per share) | $ / shares</t>
  </si>
  <si>
    <t>Weighted Average Remaining Term</t>
  </si>
  <si>
    <t>1 year 8 months 1 day</t>
  </si>
  <si>
    <t>Options, Vested and Expected to Vest, Outstanding, Weighted Average Remaining Contractual Term</t>
  </si>
  <si>
    <t>Options, Exercisable, Outstanding, Weighted Average Remaining Contractual Term</t>
  </si>
  <si>
    <t>Options, Outstanding, Intrinsic Value | $</t>
  </si>
  <si>
    <t>Options, Vested and Expected to Vest, Outstanding, Intrinsic Value | $</t>
  </si>
  <si>
    <t>Options, Exercisable, Outstanding, Intrinsic Value | $</t>
  </si>
  <si>
    <t>EQUITY-BASED COMPENSATION - Viper Long-Term Incentive Plan (Details) - Viper Energy Partners LP Long Term Incentive Plan - Phantom Share Units (PSUs)</t>
  </si>
  <si>
    <t>EQUITY-BASED COMPENSATION - Viper Long-Term Incentive Plan (Narratives) (Details) - Viper Energy Partners LP Long Term Incentive Plan $ in Millions</t>
  </si>
  <si>
    <t>Common stock reserved for future issuance (in shares) | shares</t>
  </si>
  <si>
    <t>Phantom Share Units (PSUs)</t>
  </si>
  <si>
    <t>1 year</t>
  </si>
  <si>
    <t>EQUITY-BASED COMPENSATION - Rattler Long-Term Incentive Plan (Details) - Phantom Share Units (PSUs) - Rattler Midstream LP Long-Term Incentive Plan</t>
  </si>
  <si>
    <t>7 Months Ended</t>
  </si>
  <si>
    <t>EQUITY-BASED COMPENSATION - Rattler Long-Term Incentive Plan (Narratives) (Details) - Phantom Share Units (PSUs) - Rattler Midstream LP Long-Term Incentive Plan $ in Millions</t>
  </si>
  <si>
    <t>2 years 4 months 24 days</t>
  </si>
  <si>
    <t>RELATED PARTY TRANSACTIONS (Details) - Subsidiaries</t>
  </si>
  <si>
    <t>Jun. 23, 2014USD ($)</t>
  </si>
  <si>
    <t>Dec. 31, 2019USD ($)lease</t>
  </si>
  <si>
    <t>Dec. 31, 2018USD ($)lease</t>
  </si>
  <si>
    <t>Dec. 31, 2017USD ($)lease</t>
  </si>
  <si>
    <t>Wexford | Advisory Services Agreement</t>
  </si>
  <si>
    <t>Related Party Transaction [Line Items]</t>
  </si>
  <si>
    <t>Related party transaction annual fee for advisory services with related party</t>
  </si>
  <si>
    <t>Related party transaction amounts</t>
  </si>
  <si>
    <t>Number of leases extended | lease</t>
  </si>
  <si>
    <t>Revenue from related parties on new leases</t>
  </si>
  <si>
    <t>Number of new leases | lease</t>
  </si>
  <si>
    <t>INCOME TAXES - Components of Income Tax Provision (Benefit) (Details) - USD ($) $ in Millions</t>
  </si>
  <si>
    <t>Current income tax provision (benefit):</t>
  </si>
  <si>
    <t>Federal</t>
  </si>
  <si>
    <t>State</t>
  </si>
  <si>
    <t>Total current income tax provision (benefit)</t>
  </si>
  <si>
    <t>Deferred income tax provision (benefit):</t>
  </si>
  <si>
    <t>Total deferred income tax provision (benefit)</t>
  </si>
  <si>
    <t>INCOME TAXES - Reconciliation of Statutory Federal Income Tax (Details) - USD ($) $ in Millions</t>
  </si>
  <si>
    <t>24 Months Ended</t>
  </si>
  <si>
    <t>Income tax expense at the federal statutory rate</t>
  </si>
  <si>
    <t>Impact of nontaxable noncontrolling interest</t>
  </si>
  <si>
    <t>Income tax benefit relating to change in statutory tax rate</t>
  </si>
  <si>
    <t>State income tax expense, net of federal tax effect</t>
  </si>
  <si>
    <t>Non-deductible compensation</t>
  </si>
  <si>
    <t>Change in valuation allowance</t>
  </si>
  <si>
    <t>Deferred taxes related to change in Viper LP's tax status</t>
  </si>
  <si>
    <t>Other, net</t>
  </si>
  <si>
    <t>INCOME TAXES - Components of Deferred Tax Assets and Liabilities (Details) - USD ($) $ in Millions</t>
  </si>
  <si>
    <t>Deferred tax assets:</t>
  </si>
  <si>
    <t>Net operating loss and other carryforwards</t>
  </si>
  <si>
    <t>Stock based compensation</t>
  </si>
  <si>
    <t>Viper LP's investment in Viper LLC</t>
  </si>
  <si>
    <t>Deferred tax assets</t>
  </si>
  <si>
    <t>Valuation allowance</t>
  </si>
  <si>
    <t>Deferred tax assets, net of valuation allowance</t>
  </si>
  <si>
    <t>Deferred tax liabilities:</t>
  </si>
  <si>
    <t>Oil and natural gas properties and equipment</t>
  </si>
  <si>
    <t>Midstream investments</t>
  </si>
  <si>
    <t>Rattler LP's investment in Rattler LLC</t>
  </si>
  <si>
    <t>Total deferred tax liabilities</t>
  </si>
  <si>
    <t>Net deferred tax liabilities</t>
  </si>
  <si>
    <t>INCOME TAXES - Unrecognized Tax Benefits (Details) - USD ($) $ in Millions</t>
  </si>
  <si>
    <t>Reconciliation of Unrecognized Tax Benefits, Excluding Amounts Pertaining to Examined Tax Returns [Roll Forward]</t>
  </si>
  <si>
    <t>Balance at beginning of year</t>
  </si>
  <si>
    <t>Increase resulting from tax positions acquired</t>
  </si>
  <si>
    <t>Increase resulting from prior period tax positions</t>
  </si>
  <si>
    <t>Increase resulting from current period tax positions</t>
  </si>
  <si>
    <t>Balance at end of year</t>
  </si>
  <si>
    <t>Less: Effects of temporary items</t>
  </si>
  <si>
    <t>Total that, if recognized, would impact the effective income tax rate as of the end of the year</t>
  </si>
  <si>
    <t>INCOME TAXES - Narrative (Details) - USD ($)</t>
  </si>
  <si>
    <t>Operating Loss Carryforwards [Line Items]</t>
  </si>
  <si>
    <t>Change in enacted tax rate, amount</t>
  </si>
  <si>
    <t>Effective income tax rate</t>
  </si>
  <si>
    <t>15.10%</t>
  </si>
  <si>
    <t>Increase ff deferred tax liability due to adjustments to fair value of acquired assets</t>
  </si>
  <si>
    <t>Operating loss carryforwards, subject to expiration</t>
  </si>
  <si>
    <t>Operating loss carryforwards, not subject to expiration</t>
  </si>
  <si>
    <t>Deferred tax assets, valuation allowance</t>
  </si>
  <si>
    <t>Deferred tax liability includes deferred tax asset</t>
  </si>
  <si>
    <t>Change in deferred tax asset due to change in tax status</t>
  </si>
  <si>
    <t>Operating loss carryforwards</t>
  </si>
  <si>
    <t>Net operating loss and credit carryforwards</t>
  </si>
  <si>
    <t>Penalties associated with uncertain tax positions (less than)</t>
  </si>
  <si>
    <t>Interest associated with uncertain tax positions</t>
  </si>
  <si>
    <t>Minimum tax credits, current income tax receivables</t>
  </si>
  <si>
    <t>Minimum tax credits, noncurrent income tax receivables</t>
  </si>
  <si>
    <t>Business acquisition, deferred tax liabilities</t>
  </si>
  <si>
    <t>DERIVATIVES - Open Derivative Positions (Details) Mcf in Thousands, MMBTU in Thousands</t>
  </si>
  <si>
    <t>Dec. 31, 2019MMBTU$ / Mcf$ / bbl$ / MMBTUMcfbbl</t>
  </si>
  <si>
    <t>WTI Cushing Oil Swaps 2020</t>
  </si>
  <si>
    <t>Derivative [Line Items]</t>
  </si>
  <si>
    <t>Volume (Bbls) | bbl</t>
  </si>
  <si>
    <t>Fixed Price Swap (per Bbl/MMBtu)</t>
  </si>
  <si>
    <t>WTI Cushing Oil Swaps 2021</t>
  </si>
  <si>
    <t>WTI Magellan East Houston Oil Swaps 2020</t>
  </si>
  <si>
    <t>WTI Magellan East Houston Oil Swaps 2021</t>
  </si>
  <si>
    <t>BRENT Oil Swaps 2020</t>
  </si>
  <si>
    <t>BRENT Oil Swaps 2021</t>
  </si>
  <si>
    <t>Oil Basis Swaps 2020</t>
  </si>
  <si>
    <t>Oil Basis Swaps 2021</t>
  </si>
  <si>
    <t>Oil Rolling Hedge 2020</t>
  </si>
  <si>
    <t>Oil Rolling Hedge 2021</t>
  </si>
  <si>
    <t>Natural Gas Swaps - Henry Hub 2020</t>
  </si>
  <si>
    <t>Volume, energy measure (MMBtu) | MMBTU</t>
  </si>
  <si>
    <t>Fixed Price Swap (per Bbl/MMBtu) | $ / MMBTU</t>
  </si>
  <si>
    <t>Natural Gas Swaps - Henry Hub 2021</t>
  </si>
  <si>
    <t>Natural Gas Swaps - Waha Hub 2020</t>
  </si>
  <si>
    <t>Natural Gas Swaps - Waha Hub 2021</t>
  </si>
  <si>
    <t>Natural Gas Basis Swaps - Waha Hub 2020</t>
  </si>
  <si>
    <t>Natural Gas Basis Swaps - Waha Hub 2021</t>
  </si>
  <si>
    <t>2020 Three-Way Collars - WTI</t>
  </si>
  <si>
    <t>Short put price (per Bbl)</t>
  </si>
  <si>
    <t>Floor price (per Bbl)</t>
  </si>
  <si>
    <t>Ceiling price (per Bbl)</t>
  </si>
  <si>
    <t>2020 Three-Way Collars - BRENT</t>
  </si>
  <si>
    <t>2020 Three-Way Collars - WTI Magellan East Houston</t>
  </si>
  <si>
    <t>Gas Swap Double-Up - Waha Hub</t>
  </si>
  <si>
    <t>Volume (Bbls) | Mcf</t>
  </si>
  <si>
    <t>Fixed Price Swap (per Bbl/MMBtu) | $ / Mcf</t>
  </si>
  <si>
    <t>Option price (per Mcf) | $ / Mcf</t>
  </si>
  <si>
    <t>DERIVATIVES - Interest Rate Swaps and Treasury Locks (Details) - USD ($) $ in Millions</t>
  </si>
  <si>
    <t>2 Months Ended</t>
  </si>
  <si>
    <t>Offsetting Assets [Line Items]</t>
  </si>
  <si>
    <t>Net gain on sale of interest rate swaps and treasury locks</t>
  </si>
  <si>
    <t>Interest Rate Swaps and Treasury Locks</t>
  </si>
  <si>
    <t>DERIVATIVES - Offsetting Derivative Instruments (Details) - USD ($) $ in Millions</t>
  </si>
  <si>
    <t>Gross amounts of assets presented in the Consolidated Balance Sheet</t>
  </si>
  <si>
    <t>Amounts netted in the Consolidated Balance Sheet</t>
  </si>
  <si>
    <t>Gross amounts of liabilities presented in the Consolidated Balance Sheet</t>
  </si>
  <si>
    <t>DERIVATIVES - Derivative Assets and Liabilities on Consolidated Balance Sheet (Details) - USD ($) $ in Millions</t>
  </si>
  <si>
    <t>Current assets: derivative instruments</t>
  </si>
  <si>
    <t>Noncurrent assets: derivative instruments</t>
  </si>
  <si>
    <t>Current liabilities: derivative instruments</t>
  </si>
  <si>
    <t>Noncurrent liabilities: derivative instruments</t>
  </si>
  <si>
    <t>DERIVATIVES - Gains and Losses on Derivative Instruments Included in Statement of Operations (Details) - USD ($) $ in Millions</t>
  </si>
  <si>
    <t>Change in fair value of open non-hedge derivative instruments:</t>
  </si>
  <si>
    <t>Gain (loss) on settlement of non-hedge derivative instruments:</t>
  </si>
  <si>
    <t>Gain (loss) on derivative instruments</t>
  </si>
  <si>
    <t>FAIR VALUE MEASUREMENTS - Recurring Measurements (Details) - USD ($) $ in Millions</t>
  </si>
  <si>
    <t>Jan. 01, 2018</t>
  </si>
  <si>
    <t>Assets:</t>
  </si>
  <si>
    <t>Fixed price swaps</t>
  </si>
  <si>
    <t>Liabilities:</t>
  </si>
  <si>
    <t>Summary Of Changes In Cost Method Investment [Roll Forward]</t>
  </si>
  <si>
    <t>Gain (loss) on investment</t>
  </si>
  <si>
    <t>Impact of adoption of Accounting Standards Update 2016-01</t>
  </si>
  <si>
    <t>Viper Energy Partners LP | Recurring | Level 1</t>
  </si>
  <si>
    <t>Investment</t>
  </si>
  <si>
    <t>Investment, beginning balance</t>
  </si>
  <si>
    <t>Investment, ending balance</t>
  </si>
  <si>
    <t>Viper Energy Partners LP | Recurring | Level 2</t>
  </si>
  <si>
    <t>Viper Energy Partners LP | Recurring | Level 3</t>
  </si>
  <si>
    <t>Accounting Standards Update 2016-01 | Viper Energy Partners LP</t>
  </si>
  <si>
    <t>FAIR VALUE MEASUREMENTS - Nonrecurring Measurements (Details) - USD ($) $ in Millions</t>
  </si>
  <si>
    <t>Fair value of assets and liabilities measured on a recurring and nonrecurring basis</t>
  </si>
  <si>
    <t>Reported Value Measurement | Revolving credit facility | Nonrecurring</t>
  </si>
  <si>
    <t>Reported Value Measurement | 4.625% Notes due 2021 | Nonrecurring</t>
  </si>
  <si>
    <t>Senior notes due</t>
  </si>
  <si>
    <t>Reported Value Measurement | 7.320% Medium-term Notes, Series A, due 2022 | Nonrecurring</t>
  </si>
  <si>
    <t>Reported Value Measurement | 2.875% Senior Notes due 2024 | Nonrecurring</t>
  </si>
  <si>
    <t>Reported Value Measurement | 4.750% Senior Notes due 2024 | Nonrecurring</t>
  </si>
  <si>
    <t>Reported Value Measurement | 5.375% Senior Notes due 2025 | Nonrecurring</t>
  </si>
  <si>
    <t>Reported Value Measurement | 3.250% Senior Notes due 2026 | Nonrecurring</t>
  </si>
  <si>
    <t>Reported Value Measurement | 7.350% Medium-term Notes, Series A, due 2027 | Nonrecurring</t>
  </si>
  <si>
    <t>Reported Value Measurement | 7.125% Medium-term Notes, Series B, due 2028 | Nonrecurring</t>
  </si>
  <si>
    <t>Reported Value Measurement | 3.500% Senior Notes due 2029 | Nonrecurring</t>
  </si>
  <si>
    <t>Reported Value Measurement | Viper revolving credit facility | Nonrecurring</t>
  </si>
  <si>
    <t>Reported Value Measurement | Viper 5.375% Senior Notes due 2027 | Nonrecurring</t>
  </si>
  <si>
    <t>Reported Value Measurement | Rattler revolving credit facility | Nonrecurring</t>
  </si>
  <si>
    <t>Reported Value Measurement | DrillCo Agreement | Nonrecurring</t>
  </si>
  <si>
    <t>Debt, fair value</t>
  </si>
  <si>
    <t>Estimate of Fair Value Measurement | 4.625% Notes due 2021 | Nonrecurring</t>
  </si>
  <si>
    <t>Estimate of Fair Value Measurement | 7.320% Medium-term Notes, Series A, due 2022 | Nonrecurring</t>
  </si>
  <si>
    <t>Estimate of Fair Value Measurement | 7.350% Medium-term Notes, Series A, due 2027 | Nonrecurring</t>
  </si>
  <si>
    <t>Estimate of Fair Value Measurement | 7.125% Medium-term Notes, Series B, due 2028 | Nonrecurring</t>
  </si>
  <si>
    <t>Estimate of Fair Value Measurement | DrillCo Agreement | Nonrecurring</t>
  </si>
  <si>
    <t>Estimate of Fair Value Measurement | Level 1 | 2.875% Senior Notes due 2024 | Nonrecurring</t>
  </si>
  <si>
    <t>Estimate of Fair Value Measurement | Level 1 | 4.750% Senior Notes due 2024 | Nonrecurring</t>
  </si>
  <si>
    <t>Estimate of Fair Value Measurement | Level 1 | 5.375% Senior Notes due 2025 | Nonrecurring</t>
  </si>
  <si>
    <t>Estimate of Fair Value Measurement | Level 1 | 3.250% Senior Notes due 2026 | Nonrecurring</t>
  </si>
  <si>
    <t>Estimate of Fair Value Measurement | Level 1 | 3.500% Senior Notes due 2029 | Nonrecurring</t>
  </si>
  <si>
    <t>Estimate of Fair Value Measurement | Level 1 | Viper 5.375% Senior Notes due 2027 | Nonrecurring</t>
  </si>
  <si>
    <t>Estimate of Fair Value Measurement | Level 2 | Revolving credit facility | Nonrecurring</t>
  </si>
  <si>
    <t>Estimate of Fair Value Measurement | Level 2 | Viper revolving credit facility | Nonrecurring</t>
  </si>
  <si>
    <t>Estimate of Fair Value Measurement | Level 2 | Rattler revolving credit facility | Nonrecurring</t>
  </si>
  <si>
    <t>LEASES - Additional Information (Details) - USD ($) $ in Millions</t>
  </si>
  <si>
    <t>Jan. 01, 2019</t>
  </si>
  <si>
    <t>Lessee, Lease, Description [Line Items]</t>
  </si>
  <si>
    <t>Operating right of use asset</t>
  </si>
  <si>
    <t>Statement of consolidated cash flow</t>
  </si>
  <si>
    <t>Additional amount of operating lease right of use asset recorded</t>
  </si>
  <si>
    <t>Operating lease liabilities</t>
  </si>
  <si>
    <t>Operating lease liability current</t>
  </si>
  <si>
    <t>Weighted average remaining lease term</t>
  </si>
  <si>
    <t>2 years 1 month 6 days</t>
  </si>
  <si>
    <t>Weighted average discount rate</t>
  </si>
  <si>
    <t>8.20%</t>
  </si>
  <si>
    <t>Accounting Standards Update 2016-02</t>
  </si>
  <si>
    <t>LEASES - Summary of Operating Lease Costs (Details) $ in Millions</t>
  </si>
  <si>
    <t>Operating lease costs</t>
  </si>
  <si>
    <t>LEASES - Summary of Undiscounted Cash Flows Owed by the Company to Lessors Pursuant to Contractual Agreements (Details) $ in Millions</t>
  </si>
  <si>
    <t>2020</t>
  </si>
  <si>
    <t>2021</t>
  </si>
  <si>
    <t>2022</t>
  </si>
  <si>
    <t>2023</t>
  </si>
  <si>
    <t>2024</t>
  </si>
  <si>
    <t>Thereafter</t>
  </si>
  <si>
    <t>Total lease payments</t>
  </si>
  <si>
    <t>Less: interest</t>
  </si>
  <si>
    <t>Present value of lease liabilities</t>
  </si>
  <si>
    <t>COMMITMENTS AND CONTINGENCIES - Commitments (Details) - Sand Supply Agreements $ in Millions</t>
  </si>
  <si>
    <t>Supply Commitment [Line Items]</t>
  </si>
  <si>
    <t>COMMITMENTS AND CONTINGENCIES - Rent Expenses (Details) - USD ($) $ in Millions</t>
  </si>
  <si>
    <t>Rent Expense</t>
  </si>
  <si>
    <t>COMMITMENTS AND CONTINGENCIES - Agreements (Details) $ in Millions</t>
  </si>
  <si>
    <t>Nov. 12, 2019bbl / d</t>
  </si>
  <si>
    <t>Oct. 18, 2018bbl / d</t>
  </si>
  <si>
    <t>Aug. 01, 2018bbl / d</t>
  </si>
  <si>
    <t>Apr. 23, 2018bbl / d</t>
  </si>
  <si>
    <t>Dec. 31, 2019bbl / d</t>
  </si>
  <si>
    <t>Jul. 31, 2019bbl / d</t>
  </si>
  <si>
    <t>Gray Oak Pipeline | Diamondback E&amp;P LLC</t>
  </si>
  <si>
    <t>Number of barrels per day</t>
  </si>
  <si>
    <t>Deficiency Payments | $</t>
  </si>
  <si>
    <t>Full Service Term | Gray Oak Pipeline | Diamondback E&amp;P LLC</t>
  </si>
  <si>
    <t>Trafigura Trading LLC</t>
  </si>
  <si>
    <t>Commitment, period</t>
  </si>
  <si>
    <t>7 years</t>
  </si>
  <si>
    <t>10 years</t>
  </si>
  <si>
    <t>Plains Marketing LP | Maximum</t>
  </si>
  <si>
    <t>Number of options to extend purchase agreement term</t>
  </si>
  <si>
    <t>Purchase obligation extension period</t>
  </si>
  <si>
    <t>Shell Trading US Company | Pre Commencement Terms | Minimum</t>
  </si>
  <si>
    <t>Shell Trading US Company | Pre Commencement Terms | Maximum</t>
  </si>
  <si>
    <t>Shell Trading US Company | Full Service Term | Maximum</t>
  </si>
  <si>
    <t>Vitol Inc</t>
  </si>
  <si>
    <t>Vitol Inc | Epic Pipeline</t>
  </si>
  <si>
    <t>Additional number of barrels per day</t>
  </si>
  <si>
    <t>Vitol Inc | Full Service Term | Gray Oak Pipeline</t>
  </si>
  <si>
    <t>COMMITMENTS AND CONTINGENCIES - Defined Contribution Plan (Details) - USD ($) $ in Millions</t>
  </si>
  <si>
    <t>Defined contribution plan</t>
  </si>
  <si>
    <t>Employee maximum annual contribution as percentage of annual compensation</t>
  </si>
  <si>
    <t>Employer matching contribution percentage, up to 6%</t>
  </si>
  <si>
    <t>6.00%</t>
  </si>
  <si>
    <t>Contributions by employer</t>
  </si>
  <si>
    <t>SUBSEQUENT EVENTS - Additional Information (Details) - $ / shares</t>
  </si>
  <si>
    <t>Subsequent Event [Line Items]</t>
  </si>
  <si>
    <t>Subsequent Event</t>
  </si>
  <si>
    <t>SUBSEQUENT EVENTS - Derivative Contracts (Details) MMBTU in Thousands</t>
  </si>
  <si>
    <t>Dec. 31, 2020MMBTU$ / bbl$ / MMBTUbbl</t>
  </si>
  <si>
    <t>Dec. 31, 2019MMBTU$ / bbl$ / MMBTUbbl</t>
  </si>
  <si>
    <t>Forecast | WTI Cushing Oil Swaps 2020</t>
  </si>
  <si>
    <t>Forecast | BRENT Oil Swaps 2020</t>
  </si>
  <si>
    <t>Forecast | Natural Gas Swaps - Waha Hub 2020</t>
  </si>
  <si>
    <t>Forecast | Natural Gas Basis Swaps - Waha Hub 2020</t>
  </si>
  <si>
    <t>Forecast | Diesel Price Swaps 2020</t>
  </si>
  <si>
    <t>Forecast | 2020 Three-Way Collars - BRENT</t>
  </si>
  <si>
    <t>Forecast | Oil Put Spreads - WTI</t>
  </si>
  <si>
    <t>Forecast | Oil Put Spreads - Brent</t>
  </si>
  <si>
    <t>REPORT OF BUSINESS SEGMENTS REPORT OF BUSINESS SEGMENTS - Additional Information (Details)</t>
  </si>
  <si>
    <t>Dec. 31, 2019segment</t>
  </si>
  <si>
    <t>Number of business segments</t>
  </si>
  <si>
    <t>REPORT OF BUSINESS SEGMENTS - Summary of Business Segments (Details) - USD ($)</t>
  </si>
  <si>
    <t>Segment Reporting Information [Line Items]</t>
  </si>
  <si>
    <t>Provision for income taxes</t>
  </si>
  <si>
    <t>Net income attributable to Diamondback Energy</t>
  </si>
  <si>
    <t>Upstream</t>
  </si>
  <si>
    <t>Midstream Services</t>
  </si>
  <si>
    <t>Operating Segments | Upstream</t>
  </si>
  <si>
    <t>Operating Segments | Midstream Services</t>
  </si>
  <si>
    <t>Eliminations</t>
  </si>
  <si>
    <t>GUARANTOR FINANCIAL STATEMENTS - Balance Sheet (Details) - USD ($) $ in Millions</t>
  </si>
  <si>
    <t>Accounts receivable, net</t>
  </si>
  <si>
    <t>Accounts receivable - related party</t>
  </si>
  <si>
    <t>Intercompany receivable</t>
  </si>
  <si>
    <t>Oil and natural gas properties, full cost method of accounting</t>
  </si>
  <si>
    <t>Investment in subsidiaries</t>
  </si>
  <si>
    <t>Intercompany payable</t>
  </si>
  <si>
    <t>Stockholders’ equity</t>
  </si>
  <si>
    <t>Parent | Reportable Legal Entities</t>
  </si>
  <si>
    <t>Guarantor Subsidiaries | Reportable Legal Entities</t>
  </si>
  <si>
    <t>Non-Guarantor Subsidiaries | Reportable Legal Entities</t>
  </si>
  <si>
    <t>GUARANTOR FINANCIAL STATEMENTS - Income Statement (Details) - USD ($)</t>
  </si>
  <si>
    <t>Gain on derivative instruments, net</t>
  </si>
  <si>
    <t>Income from subsidiaries</t>
  </si>
  <si>
    <t>Net income (loss) attributable to non-controlling interest</t>
  </si>
  <si>
    <t>Royalty income</t>
  </si>
  <si>
    <t>Eliminations | Oil sales</t>
  </si>
  <si>
    <t>Eliminations | Natural gas sales</t>
  </si>
  <si>
    <t>Eliminations | Natural gas liquid sales</t>
  </si>
  <si>
    <t>Eliminations | Royalty income</t>
  </si>
  <si>
    <t>Eliminations | Midstream services</t>
  </si>
  <si>
    <t>Eliminations | Gathering and transportation</t>
  </si>
  <si>
    <t>Parent | Reportable Legal Entities | Oil sales</t>
  </si>
  <si>
    <t>Parent | Reportable Legal Entities | Natural gas sales</t>
  </si>
  <si>
    <t>Parent | Reportable Legal Entities | Natural gas liquid sales</t>
  </si>
  <si>
    <t>Parent | Reportable Legal Entities | Royalty income</t>
  </si>
  <si>
    <t>Parent | Reportable Legal Entities | Midstream services</t>
  </si>
  <si>
    <t>Parent | Reportable Legal Entities | Gathering and transportation</t>
  </si>
  <si>
    <t>Guarantor Subsidiaries | Reportable Legal Entities | Oil sales</t>
  </si>
  <si>
    <t>Guarantor Subsidiaries | Reportable Legal Entities | Natural gas sales</t>
  </si>
  <si>
    <t>Guarantor Subsidiaries | Reportable Legal Entities | Natural gas liquid sales</t>
  </si>
  <si>
    <t>Guarantor Subsidiaries | Reportable Legal Entities | Royalty income</t>
  </si>
  <si>
    <t>Guarantor Subsidiaries | Reportable Legal Entities | Midstream services</t>
  </si>
  <si>
    <t>Guarantor Subsidiaries | Reportable Legal Entities | Gathering and transportation</t>
  </si>
  <si>
    <t>Non-Guarantor Subsidiaries | Reportable Legal Entities | Oil sales</t>
  </si>
  <si>
    <t>Non-Guarantor Subsidiaries | Reportable Legal Entities | Natural gas sales</t>
  </si>
  <si>
    <t>Non-Guarantor Subsidiaries | Reportable Legal Entities | Natural gas liquid sales</t>
  </si>
  <si>
    <t>Non-Guarantor Subsidiaries | Reportable Legal Entities | Royalty income</t>
  </si>
  <si>
    <t>Non-Guarantor Subsidiaries | Reportable Legal Entities | Midstream services</t>
  </si>
  <si>
    <t>Non-Guarantor Subsidiaries | Reportable Legal Entities | Gathering and transportation</t>
  </si>
  <si>
    <t>GUARANTOR FINANCIAL STATEMENTS - Cash Flow Statement (Details) - USD ($) $ in Millions</t>
  </si>
  <si>
    <t>Condensed Cash Flow Statements, Captions [Line Items]</t>
  </si>
  <si>
    <t>Net cash (used in) provided by operating activities</t>
  </si>
  <si>
    <t>Additions to oil and natural gas properties</t>
  </si>
  <si>
    <t>Intercompany transfers</t>
  </si>
  <si>
    <t>Purchase of subsidiary units by parent</t>
  </si>
  <si>
    <t>Contributions to subsidiaries</t>
  </si>
  <si>
    <t>Distribution to parent</t>
  </si>
  <si>
    <t>Distributions from subsidiary</t>
  </si>
  <si>
    <t>Repurchased for tax withholdings</t>
  </si>
  <si>
    <t>SUPPLEMENTAL INFORMATION ON OIL AND NATURAL GAS OPERATIONS (Unaudited) - Capitalized Oil and Natural Gas Costs (Details) - USD ($) $ in Millions</t>
  </si>
  <si>
    <t>Proved properties</t>
  </si>
  <si>
    <t>Unproved properties</t>
  </si>
  <si>
    <t>Total oil and natural gas properties</t>
  </si>
  <si>
    <t>Accumulated depreciation, depletion, amortization</t>
  </si>
  <si>
    <t>SUPPLEMENTAL INFORMATION ON OIL AND NATURAL GAS OPERATIONS (Unaudited) - Costs Incurred in Crude Oil and Natural Gas Activities (Details) - USD ($) $ in Millions</t>
  </si>
  <si>
    <t>Acquisition costs:</t>
  </si>
  <si>
    <t>Development costs</t>
  </si>
  <si>
    <t>Exploration costs</t>
  </si>
  <si>
    <t>SUPPLEMENTAL INFORMATION ON OIL AND NATURAL GAS OPERATIONS (Unaudited) - Results of Operations for Oil and Natural Gas Producing Activities (Details) - USD ($) $ in Millions</t>
  </si>
  <si>
    <t>Oil, natural gas and natural gas liquid sales</t>
  </si>
  <si>
    <t>Depreciation, depletion, and amortization</t>
  </si>
  <si>
    <t>Impairment</t>
  </si>
  <si>
    <t>Asset retirement obligation accretion expense</t>
  </si>
  <si>
    <t>Income tax benefit (expense)</t>
  </si>
  <si>
    <t>Results of operations</t>
  </si>
  <si>
    <t>SUPPLEMENTAL INFORMATION ON OIL AND NATURAL GAS OPERATIONS (Unaudited) - Oil and Natural Gas Reserves (Details) bbl in Thousands, Mcf in Thousands</t>
  </si>
  <si>
    <t>Dec. 31, 2019Mcfbbl</t>
  </si>
  <si>
    <t>Dec. 31, 2018Mcfbbl</t>
  </si>
  <si>
    <t>Dec. 31, 2017Mcfbbl</t>
  </si>
  <si>
    <t>Dec. 31, 2016Mcfbbl</t>
  </si>
  <si>
    <t>Oil</t>
  </si>
  <si>
    <t>Proved Developed and Undeveloped Reserves (Volume)</t>
  </si>
  <si>
    <t>Beginning of the period</t>
  </si>
  <si>
    <t>Extensions and discoveries</t>
  </si>
  <si>
    <t>Revisions of previous estimates</t>
  </si>
  <si>
    <t>Purchase of reserves in place</t>
  </si>
  <si>
    <t>Divestitures</t>
  </si>
  <si>
    <t>Production</t>
  </si>
  <si>
    <t>End of the period</t>
  </si>
  <si>
    <t>Proved Developed Reserves (Volume)</t>
  </si>
  <si>
    <t>Proved Undeveloped Reserve (Volume)</t>
  </si>
  <si>
    <t>Natural Gas Liquids</t>
  </si>
  <si>
    <t>Natural Gas</t>
  </si>
  <si>
    <t>Beginning of the period | Mcf</t>
  </si>
  <si>
    <t>Extensions and discoveries | Mcf</t>
  </si>
  <si>
    <t>Revisions of previous estimates | Mcf</t>
  </si>
  <si>
    <t>Purchase of reserves in place | Mcf</t>
  </si>
  <si>
    <t>Divestitures | Mcf</t>
  </si>
  <si>
    <t>Production | Mcf</t>
  </si>
  <si>
    <t>End of the period | Mcf</t>
  </si>
  <si>
    <t>Proved Developed Reserves (Volume) | Mcf</t>
  </si>
  <si>
    <t>Proved Undeveloped Reserve (Volume) | Mcf</t>
  </si>
  <si>
    <t>SUPPLEMENTAL INFORMATION ON OIL AND NATURAL GAS OPERATIONS (Unaudited) - Narrative (Details) $ in Millions</t>
  </si>
  <si>
    <t>Dec. 31, 2019USD ($)Boe</t>
  </si>
  <si>
    <t>Sep. 30, 2019USD ($)</t>
  </si>
  <si>
    <t>Jun. 30, 2019USD ($)</t>
  </si>
  <si>
    <t>Mar. 31, 2019USD ($)</t>
  </si>
  <si>
    <t>Dec. 31, 2018USD ($)Boe</t>
  </si>
  <si>
    <t>Sep. 30, 2018USD ($)</t>
  </si>
  <si>
    <t>Jun. 30, 2018USD ($)</t>
  </si>
  <si>
    <t>Mar. 31, 2018USD ($)</t>
  </si>
  <si>
    <t>Dec. 31, 2019USD ($)BoeMBoewellSWD</t>
  </si>
  <si>
    <t>Dec. 31, 2018USD ($)BoeMBoeSWD</t>
  </si>
  <si>
    <t>Dec. 31, 2017USD ($)Boe</t>
  </si>
  <si>
    <t>Oil and Gas, Delivery Commitment [Line Items]</t>
  </si>
  <si>
    <t>Provision for income taxes | $</t>
  </si>
  <si>
    <t>Revised income tax expense | $</t>
  </si>
  <si>
    <t>Extensions and discoveries (in MBOE)</t>
  </si>
  <si>
    <t>Oil and gas development well drilled net productive</t>
  </si>
  <si>
    <t>Proved undeveloped reserves number of wells added</t>
  </si>
  <si>
    <t>Percentage of extension volumes attributable to subsidiary</t>
  </si>
  <si>
    <t>5.00%</t>
  </si>
  <si>
    <t>Revision of previous estimate as result of positive technical and performance revisions (in MBOE)</t>
  </si>
  <si>
    <t>Revisions due to higher pricing (in MBOE) | MBoe</t>
  </si>
  <si>
    <t>Revisions from PUD reclassifications due to timing</t>
  </si>
  <si>
    <t>Increase due to purchase of reserves</t>
  </si>
  <si>
    <t>Purchase of working interest in Reserves</t>
  </si>
  <si>
    <t>Proved undeveloped reserves (energy)</t>
  </si>
  <si>
    <t>Proved undeveloped reserves, increase (energy)</t>
  </si>
  <si>
    <t>Extensions and discoveries, working interest (in MBOE) | MBoe</t>
  </si>
  <si>
    <t>Number of horizontal wells developed, working interest gross | well</t>
  </si>
  <si>
    <t>Number of horizontal wells developed, working interest | well</t>
  </si>
  <si>
    <t>Proved undeveloped reserves extensions and discoveries mineral interest | MBoe</t>
  </si>
  <si>
    <t>Number of horizontal wells developed, mineral interest | well</t>
  </si>
  <si>
    <t>Undeveloped reserves transferred to developed</t>
  </si>
  <si>
    <t>Number of horizontal wells developed working interest gross | well</t>
  </si>
  <si>
    <t>Number of horizontal wells developed working interest net | well</t>
  </si>
  <si>
    <t>Number of horizontal wells developed mineral interest gross | well</t>
  </si>
  <si>
    <t>Number of horizontal wells developed working and mineral interest | well</t>
  </si>
  <si>
    <t>Revisions</t>
  </si>
  <si>
    <t>Revisions from PUD reclassifications due to refinement</t>
  </si>
  <si>
    <t>Revisions from PUD reclassifications due to lower benchmark commodity prices</t>
  </si>
  <si>
    <t>Proved undeveloped reserves, planned development period</t>
  </si>
  <si>
    <t>Capital expenditures towards development of proved undeveloped reserves | $</t>
  </si>
  <si>
    <t>Delaware Basin</t>
  </si>
  <si>
    <t>Percentage of total purchase volumes</t>
  </si>
  <si>
    <t>87.00%</t>
  </si>
  <si>
    <t>Number of horizontal wells developed working interest | well</t>
  </si>
  <si>
    <t>Royalty purchases</t>
  </si>
  <si>
    <t>SUPPLEMENTAL INFORMATION ON OIL AND NATURAL GAS OPERATIONS (Unaudited) - Proved Undeveloped Reserves (Details) Boe in Thousands</t>
  </si>
  <si>
    <t>Dec. 31, 2019Boe</t>
  </si>
  <si>
    <t>Proved Undeveloped Reserves (Energy)</t>
  </si>
  <si>
    <t>Beginning proved undeveloped reserves at December 31, 2018</t>
  </si>
  <si>
    <t>Net purchases</t>
  </si>
  <si>
    <t>Ending proved undeveloped reserves at December 31, 2019</t>
  </si>
  <si>
    <t>SUPPLEMENTAL INFORMATION ON OIL AND NATURAL GAS OPERATIONS (Unaudited) - Standardized Measure of Discounted Future Net Cash Flows - Proved Crude Oil and Natural Gas Reserves (Details) - USD ($) $ in Millions</t>
  </si>
  <si>
    <t>Discounted Future Net Cash Flows Relating to Proved Oil and Gas Reserves, Standardized Measure [Abstract]</t>
  </si>
  <si>
    <t>Future cash inflows</t>
  </si>
  <si>
    <t>Future development costs</t>
  </si>
  <si>
    <t>Future production costs</t>
  </si>
  <si>
    <t>Future production taxes</t>
  </si>
  <si>
    <t>Future income tax expenses</t>
  </si>
  <si>
    <t>Future net cash flows</t>
  </si>
  <si>
    <t>10% discount to reflect timing of cash flows</t>
  </si>
  <si>
    <t>Standardized measure of discounted future net cash flows</t>
  </si>
  <si>
    <t>SUPPLEMENTAL INFORMATION ON OIL AND NATURAL GAS OPERATIONS (Unaudited) - Average First Day of the Month Price for Oil, Natural Gas &amp; Natural Gas Liquids (Details)</t>
  </si>
  <si>
    <t>Dec. 31, 2019$ / Mcf$ / bbl</t>
  </si>
  <si>
    <t>Dec. 31, 2018$ / Mcf$ / bbl</t>
  </si>
  <si>
    <t>Dec. 31, 2017$ / Mcf$ / bbl</t>
  </si>
  <si>
    <t>Average sales prices (dollars per unit)</t>
  </si>
  <si>
    <t>Average sales prices (dollars per unit) | $ / Mcf</t>
  </si>
  <si>
    <t>Average sales prices (dollars per unit) | $ / bbl</t>
  </si>
  <si>
    <t>SUPPLEMENTAL INFORMATION ON OIL AND NATURAL GAS OPERATIONS (Unaudited) - Principal Changes in Standardized Measure of Discounted Future Net Cash Flows (Details) - USD ($) $ in Millions</t>
  </si>
  <si>
    <t>Increase (Decrease) in Standardized Measure of Discounted Future Net Cash Flows Relating to Proved Oil and Gas Reserves [Roll Forward]</t>
  </si>
  <si>
    <t>Standardized measure of discounted future net cash flows at the beginning of the period</t>
  </si>
  <si>
    <t>Sales of oil and natural gas, net of production costs</t>
  </si>
  <si>
    <t>Acquisition of reserves</t>
  </si>
  <si>
    <t>Divestiture of reserves</t>
  </si>
  <si>
    <t>Extensions and discoveries, net of future development costs</t>
  </si>
  <si>
    <t>Previously estimated development costs incurred during the period</t>
  </si>
  <si>
    <t>Net changes in prices and production costs</t>
  </si>
  <si>
    <t>Changes in estimated future development costs</t>
  </si>
  <si>
    <t>Revisions of previous quantity estimates</t>
  </si>
  <si>
    <t>Accretion of discount</t>
  </si>
  <si>
    <t>Net change in income taxes</t>
  </si>
  <si>
    <t>Net changes in timing of production and other</t>
  </si>
  <si>
    <t>Standardized measure of discounted future net cash flows at the end of the period</t>
  </si>
  <si>
    <t>QUARTERLY FINANCIAL DATA (Unaudited) (Details) - USD ($) $ / shares in Units, $ in Millions</t>
  </si>
  <si>
    <t>Income tax expense (benefit)</t>
  </si>
  <si>
    <t>Earnings per common share</t>
  </si>
  <si>
    <t>Label</t>
  </si>
  <si>
    <t>Element</t>
  </si>
  <si>
    <t>Value</t>
  </si>
  <si>
    <t>Retained Earnings [Member]</t>
  </si>
  <si>
    <t>Cumulative Effect of New Accounting Principle in Period of Adoption</t>
  </si>
  <si>
    <t>us-gaap_CumulativeEffectOfNewAccountingPrincipleInPeriodOfAdoption</t>
  </si>
  <si>
    <t>Noncontrolling Interest [Member]</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_);_(&quot;$ &quot;(#,##0.00)" numFmtId="166"/>
    <numFmt formatCode="_(&quot;$ &quot;#,##0.0000_);_(&quot;$ &quot;(#,##0.0000)" numFmtId="167"/>
    <numFmt formatCode="#,##0.0_);(#,##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sharedStrings.xml" Type="http://schemas.openxmlformats.org/officeDocument/2006/relationships/sharedStrings"/><Relationship Id="rId133" Target="styles.xml" Type="http://schemas.openxmlformats.org/officeDocument/2006/relationships/styles"/><Relationship Id="rId13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5</v>
      </c>
    </row>
    <row r="24" spans="1:4">
      <c r="A24" s="4" t="s">
        <v>46</v>
      </c>
      <c r="B24" s="4" t="s">
        <v>43</v>
      </c>
    </row>
    <row r="25" spans="1:4">
      <c r="A25" s="4" t="s">
        <v>47</v>
      </c>
      <c r="B25" s="4" t="s">
        <v>43</v>
      </c>
    </row>
    <row r="26" spans="1:4">
      <c r="A26" s="4" t="s">
        <v>48</v>
      </c>
      <c r="B26" s="4" t="s">
        <v>49</v>
      </c>
    </row>
    <row r="27" spans="1:4">
      <c r="A27" s="4" t="s">
        <v>50</v>
      </c>
      <c r="B27" s="4" t="s">
        <v>13</v>
      </c>
    </row>
    <row r="28" spans="1:4">
      <c r="A28" s="4" t="s">
        <v>51</v>
      </c>
      <c r="B28" s="4" t="s">
        <v>13</v>
      </c>
    </row>
    <row r="29" spans="1:4">
      <c r="A29" s="4" t="s">
        <v>52</v>
      </c>
      <c r="B29" s="4" t="s">
        <v>13</v>
      </c>
    </row>
    <row r="30" spans="1:4">
      <c r="A30" s="4" t="s">
        <v>53</v>
      </c>
      <c r="D30" s="5" t="n">
        <v>15.9</v>
      </c>
    </row>
    <row r="31" spans="1:4">
      <c r="A31" s="4" t="s">
        <v>54</v>
      </c>
      <c r="C31" s="6" t="n">
        <v>158284486</v>
      </c>
    </row>
    <row r="32" spans="1:4">
      <c r="A32" s="4" t="s">
        <v>55</v>
      </c>
      <c r="B32" s="4" t="s">
        <v>56</v>
      </c>
    </row>
    <row r="33" spans="1:4">
      <c r="A33" s="4" t="s">
        <v>57</v>
      </c>
      <c r="B33" s="4" t="s">
        <v>13</v>
      </c>
    </row>
    <row r="34" spans="1:4">
      <c r="A34" s="4" t="s">
        <v>58</v>
      </c>
      <c r="B34" s="4" t="s">
        <v>59</v>
      </c>
    </row>
    <row r="35" spans="1:4">
      <c r="A35" s="4" t="s">
        <v>60</v>
      </c>
      <c r="B35" s="4" t="s">
        <v>61</v>
      </c>
    </row>
    <row r="36" spans="1:4">
      <c r="A36" s="4" t="s">
        <v>62</v>
      </c>
      <c r="B36" s="4" t="s">
        <v>63</v>
      </c>
    </row>
    <row r="37" spans="1:4">
      <c r="A37" s="4" t="s">
        <v>64</v>
      </c>
      <c r="B37" s="4" t="s">
        <v>6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89"/>
  <sheetViews>
    <sheetView workbookViewId="0">
      <selection activeCell="A1" sqref="A1"/>
    </sheetView>
  </sheetViews>
  <sheetFormatPr baseColWidth="8" defaultRowHeight="15" outlineLevelCol="0"/>
  <cols>
    <col customWidth="1" max="1" min="1" width="80"/>
    <col customWidth="1" max="2" min="2" width="48"/>
  </cols>
  <sheetData>
    <row r="1" spans="1:2">
      <c r="A1" s="1" t="s">
        <v>1134</v>
      </c>
      <c r="B1" s="2" t="s">
        <v>1</v>
      </c>
    </row>
    <row r="2" spans="1:2">
      <c r="B2" s="2" t="s">
        <v>1135</v>
      </c>
    </row>
    <row r="3" spans="1:2">
      <c r="A3" s="4" t="s">
        <v>1136</v>
      </c>
    </row>
    <row r="4" spans="1:2">
      <c r="A4" s="3" t="s">
        <v>1137</v>
      </c>
    </row>
    <row r="5" spans="1:2">
      <c r="A5" s="4" t="s">
        <v>1138</v>
      </c>
      <c r="B5" s="6" t="n">
        <v>4754000</v>
      </c>
    </row>
    <row r="6" spans="1:2">
      <c r="A6" s="4" t="s">
        <v>1139</v>
      </c>
      <c r="B6" s="10" t="n">
        <v>57.78</v>
      </c>
    </row>
    <row r="7" spans="1:2">
      <c r="A7" s="4" t="s">
        <v>1140</v>
      </c>
    </row>
    <row r="8" spans="1:2">
      <c r="A8" s="3" t="s">
        <v>1137</v>
      </c>
    </row>
    <row r="9" spans="1:2">
      <c r="A9" s="4" t="s">
        <v>1138</v>
      </c>
      <c r="B9" s="6" t="n">
        <v>0</v>
      </c>
    </row>
    <row r="10" spans="1:2">
      <c r="A10" s="4" t="s">
        <v>1139</v>
      </c>
      <c r="B10" s="6" t="n">
        <v>0</v>
      </c>
    </row>
    <row r="11" spans="1:2">
      <c r="A11" s="4" t="s">
        <v>1141</v>
      </c>
    </row>
    <row r="12" spans="1:2">
      <c r="A12" s="3" t="s">
        <v>1137</v>
      </c>
    </row>
    <row r="13" spans="1:2">
      <c r="A13" s="4" t="s">
        <v>1138</v>
      </c>
      <c r="B13" s="6" t="n">
        <v>2196000</v>
      </c>
    </row>
    <row r="14" spans="1:2">
      <c r="A14" s="4" t="s">
        <v>1139</v>
      </c>
      <c r="B14" s="10" t="n">
        <v>62.8</v>
      </c>
    </row>
    <row r="15" spans="1:2">
      <c r="A15" s="4" t="s">
        <v>1142</v>
      </c>
    </row>
    <row r="16" spans="1:2">
      <c r="A16" s="3" t="s">
        <v>1137</v>
      </c>
    </row>
    <row r="17" spans="1:2">
      <c r="A17" s="4" t="s">
        <v>1138</v>
      </c>
      <c r="B17" s="6" t="n">
        <v>0</v>
      </c>
    </row>
    <row r="18" spans="1:2">
      <c r="A18" s="4" t="s">
        <v>1139</v>
      </c>
      <c r="B18" s="6" t="n">
        <v>0</v>
      </c>
    </row>
    <row r="19" spans="1:2">
      <c r="A19" s="4" t="s">
        <v>1143</v>
      </c>
    </row>
    <row r="20" spans="1:2">
      <c r="A20" s="3" t="s">
        <v>1137</v>
      </c>
    </row>
    <row r="21" spans="1:2">
      <c r="A21" s="4" t="s">
        <v>1138</v>
      </c>
      <c r="B21" s="6" t="n">
        <v>4569000</v>
      </c>
    </row>
    <row r="22" spans="1:2">
      <c r="A22" s="4" t="s">
        <v>1139</v>
      </c>
      <c r="B22" s="10" t="n">
        <v>61.84</v>
      </c>
    </row>
    <row r="23" spans="1:2">
      <c r="A23" s="4" t="s">
        <v>1144</v>
      </c>
    </row>
    <row r="24" spans="1:2">
      <c r="A24" s="3" t="s">
        <v>1137</v>
      </c>
    </row>
    <row r="25" spans="1:2">
      <c r="A25" s="4" t="s">
        <v>1138</v>
      </c>
      <c r="B25" s="6" t="n">
        <v>0</v>
      </c>
    </row>
    <row r="26" spans="1:2">
      <c r="A26" s="4" t="s">
        <v>1139</v>
      </c>
      <c r="B26" s="6" t="n">
        <v>0</v>
      </c>
    </row>
    <row r="27" spans="1:2">
      <c r="A27" s="4" t="s">
        <v>1145</v>
      </c>
    </row>
    <row r="28" spans="1:2">
      <c r="A28" s="3" t="s">
        <v>1137</v>
      </c>
    </row>
    <row r="29" spans="1:2">
      <c r="A29" s="4" t="s">
        <v>1138</v>
      </c>
      <c r="B29" s="6" t="n">
        <v>13860000</v>
      </c>
    </row>
    <row r="30" spans="1:2">
      <c r="A30" s="4" t="s">
        <v>1139</v>
      </c>
      <c r="B30" s="10" t="n">
        <v>-1.2</v>
      </c>
    </row>
    <row r="31" spans="1:2">
      <c r="A31" s="4" t="s">
        <v>1146</v>
      </c>
    </row>
    <row r="32" spans="1:2">
      <c r="A32" s="3" t="s">
        <v>1137</v>
      </c>
    </row>
    <row r="33" spans="1:2">
      <c r="A33" s="4" t="s">
        <v>1138</v>
      </c>
      <c r="B33" s="6" t="n">
        <v>0</v>
      </c>
    </row>
    <row r="34" spans="1:2">
      <c r="A34" s="4" t="s">
        <v>1139</v>
      </c>
      <c r="B34" s="6" t="n">
        <v>0</v>
      </c>
    </row>
    <row r="35" spans="1:2">
      <c r="A35" s="4" t="s">
        <v>1147</v>
      </c>
    </row>
    <row r="36" spans="1:2">
      <c r="A36" s="3" t="s">
        <v>1137</v>
      </c>
    </row>
    <row r="37" spans="1:2">
      <c r="A37" s="4" t="s">
        <v>1138</v>
      </c>
      <c r="B37" s="6" t="n">
        <v>6700000</v>
      </c>
    </row>
    <row r="38" spans="1:2">
      <c r="A38" s="4" t="s">
        <v>1139</v>
      </c>
      <c r="B38" s="10" t="n">
        <v>0.44</v>
      </c>
    </row>
    <row r="39" spans="1:2">
      <c r="A39" s="4" t="s">
        <v>1148</v>
      </c>
    </row>
    <row r="40" spans="1:2">
      <c r="A40" s="3" t="s">
        <v>1137</v>
      </c>
    </row>
    <row r="41" spans="1:2">
      <c r="A41" s="4" t="s">
        <v>1138</v>
      </c>
      <c r="B41" s="6" t="n">
        <v>0</v>
      </c>
    </row>
    <row r="42" spans="1:2">
      <c r="A42" s="4" t="s">
        <v>1139</v>
      </c>
      <c r="B42" s="6" t="n">
        <v>0</v>
      </c>
    </row>
    <row r="43" spans="1:2">
      <c r="A43" s="4" t="s">
        <v>1149</v>
      </c>
    </row>
    <row r="44" spans="1:2">
      <c r="A44" s="3" t="s">
        <v>1137</v>
      </c>
    </row>
    <row r="45" spans="1:2">
      <c r="A45" s="4" t="s">
        <v>1150</v>
      </c>
      <c r="B45" s="6" t="n">
        <v>10050</v>
      </c>
    </row>
    <row r="46" spans="1:2">
      <c r="A46" s="4" t="s">
        <v>1151</v>
      </c>
      <c r="B46" s="10" t="n">
        <v>2.55</v>
      </c>
    </row>
    <row r="47" spans="1:2">
      <c r="A47" s="4" t="s">
        <v>1152</v>
      </c>
    </row>
    <row r="48" spans="1:2">
      <c r="A48" s="3" t="s">
        <v>1137</v>
      </c>
    </row>
    <row r="49" spans="1:2">
      <c r="A49" s="4" t="s">
        <v>1150</v>
      </c>
      <c r="B49" s="6" t="n">
        <v>0</v>
      </c>
    </row>
    <row r="50" spans="1:2">
      <c r="A50" s="4" t="s">
        <v>1151</v>
      </c>
      <c r="B50" s="6" t="n">
        <v>0</v>
      </c>
    </row>
    <row r="51" spans="1:2">
      <c r="A51" s="4" t="s">
        <v>1153</v>
      </c>
    </row>
    <row r="52" spans="1:2">
      <c r="A52" s="3" t="s">
        <v>1137</v>
      </c>
    </row>
    <row r="53" spans="1:2">
      <c r="A53" s="4" t="s">
        <v>1150</v>
      </c>
      <c r="B53" s="6" t="n">
        <v>16750</v>
      </c>
    </row>
    <row r="54" spans="1:2">
      <c r="A54" s="4" t="s">
        <v>1151</v>
      </c>
      <c r="B54" s="10" t="n">
        <v>1.67</v>
      </c>
    </row>
    <row r="55" spans="1:2">
      <c r="A55" s="4" t="s">
        <v>1154</v>
      </c>
    </row>
    <row r="56" spans="1:2">
      <c r="A56" s="3" t="s">
        <v>1137</v>
      </c>
    </row>
    <row r="57" spans="1:2">
      <c r="A57" s="4" t="s">
        <v>1150</v>
      </c>
      <c r="B57" s="6" t="n">
        <v>0</v>
      </c>
    </row>
    <row r="58" spans="1:2">
      <c r="A58" s="4" t="s">
        <v>1151</v>
      </c>
      <c r="B58" s="6" t="n">
        <v>0</v>
      </c>
    </row>
    <row r="59" spans="1:2">
      <c r="A59" s="4" t="s">
        <v>1155</v>
      </c>
    </row>
    <row r="60" spans="1:2">
      <c r="A60" s="3" t="s">
        <v>1137</v>
      </c>
    </row>
    <row r="61" spans="1:2">
      <c r="A61" s="4" t="s">
        <v>1150</v>
      </c>
      <c r="B61" s="6" t="n">
        <v>23450</v>
      </c>
    </row>
    <row r="62" spans="1:2">
      <c r="A62" s="4" t="s">
        <v>1151</v>
      </c>
      <c r="B62" s="10" t="n">
        <v>-1.19</v>
      </c>
    </row>
    <row r="63" spans="1:2">
      <c r="A63" s="4" t="s">
        <v>1156</v>
      </c>
    </row>
    <row r="64" spans="1:2">
      <c r="A64" s="3" t="s">
        <v>1137</v>
      </c>
    </row>
    <row r="65" spans="1:2">
      <c r="A65" s="4" t="s">
        <v>1150</v>
      </c>
      <c r="B65" s="6" t="n">
        <v>54750</v>
      </c>
    </row>
    <row r="66" spans="1:2">
      <c r="A66" s="4" t="s">
        <v>1151</v>
      </c>
      <c r="B66" s="10" t="n">
        <v>-0.7</v>
      </c>
    </row>
    <row r="67" spans="1:2">
      <c r="A67" s="4" t="s">
        <v>1157</v>
      </c>
    </row>
    <row r="68" spans="1:2">
      <c r="A68" s="3" t="s">
        <v>1137</v>
      </c>
    </row>
    <row r="69" spans="1:2">
      <c r="A69" s="4" t="s">
        <v>1138</v>
      </c>
      <c r="B69" s="6" t="n">
        <v>6842200</v>
      </c>
    </row>
    <row r="70" spans="1:2">
      <c r="A70" s="4" t="s">
        <v>1158</v>
      </c>
      <c r="B70" s="10" t="n">
        <v>44.2</v>
      </c>
    </row>
    <row r="71" spans="1:2">
      <c r="A71" s="4" t="s">
        <v>1159</v>
      </c>
      <c r="B71" s="10" t="n">
        <v>54.2</v>
      </c>
    </row>
    <row r="72" spans="1:2">
      <c r="A72" s="4" t="s">
        <v>1160</v>
      </c>
      <c r="B72" s="10" t="n">
        <v>65.42</v>
      </c>
    </row>
    <row r="73" spans="1:2">
      <c r="A73" s="4" t="s">
        <v>1161</v>
      </c>
    </row>
    <row r="74" spans="1:2">
      <c r="A74" s="3" t="s">
        <v>1137</v>
      </c>
    </row>
    <row r="75" spans="1:2">
      <c r="A75" s="4" t="s">
        <v>1138</v>
      </c>
      <c r="B75" s="6" t="n">
        <v>11803500</v>
      </c>
    </row>
    <row r="76" spans="1:2">
      <c r="A76" s="4" t="s">
        <v>1158</v>
      </c>
      <c r="B76" s="6" t="n">
        <v>50</v>
      </c>
    </row>
    <row r="77" spans="1:2">
      <c r="A77" s="4" t="s">
        <v>1159</v>
      </c>
      <c r="B77" s="6" t="n">
        <v>60</v>
      </c>
    </row>
    <row r="78" spans="1:2">
      <c r="A78" s="4" t="s">
        <v>1160</v>
      </c>
      <c r="B78" s="10" t="n">
        <v>70.86</v>
      </c>
    </row>
    <row r="79" spans="1:2">
      <c r="A79" s="4" t="s">
        <v>1162</v>
      </c>
    </row>
    <row r="80" spans="1:2">
      <c r="A80" s="3" t="s">
        <v>1137</v>
      </c>
    </row>
    <row r="81" spans="1:2">
      <c r="A81" s="4" t="s">
        <v>1138</v>
      </c>
      <c r="B81" s="6" t="n">
        <v>5124000</v>
      </c>
    </row>
    <row r="82" spans="1:2">
      <c r="A82" s="4" t="s">
        <v>1158</v>
      </c>
      <c r="B82" s="6" t="n">
        <v>50</v>
      </c>
    </row>
    <row r="83" spans="1:2">
      <c r="A83" s="4" t="s">
        <v>1159</v>
      </c>
      <c r="B83" s="6" t="n">
        <v>60</v>
      </c>
    </row>
    <row r="84" spans="1:2">
      <c r="A84" s="4" t="s">
        <v>1160</v>
      </c>
      <c r="B84" s="10" t="n">
        <v>68.61</v>
      </c>
    </row>
    <row r="85" spans="1:2">
      <c r="A85" s="4" t="s">
        <v>1163</v>
      </c>
    </row>
    <row r="86" spans="1:2">
      <c r="A86" s="3" t="s">
        <v>1137</v>
      </c>
    </row>
    <row r="87" spans="1:2">
      <c r="A87" s="4" t="s">
        <v>1164</v>
      </c>
      <c r="B87" s="6" t="n">
        <v>10050</v>
      </c>
    </row>
    <row r="88" spans="1:2">
      <c r="A88" s="4" t="s">
        <v>1165</v>
      </c>
      <c r="B88" s="10" t="n">
        <v>1.7</v>
      </c>
    </row>
    <row r="89" spans="1:2">
      <c r="A89" s="4" t="s">
        <v>1166</v>
      </c>
      <c r="B89" s="10" t="n">
        <v>1.7</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167</v>
      </c>
      <c r="B1" s="2" t="s">
        <v>1168</v>
      </c>
      <c r="C1" s="2" t="s">
        <v>1</v>
      </c>
    </row>
    <row r="2" spans="1:5">
      <c r="B2" s="2" t="s">
        <v>2</v>
      </c>
      <c r="C2" s="2" t="s">
        <v>2</v>
      </c>
      <c r="D2" s="2" t="s">
        <v>67</v>
      </c>
      <c r="E2" s="2" t="s">
        <v>118</v>
      </c>
    </row>
    <row r="3" spans="1:5">
      <c r="A3" s="3" t="s">
        <v>1169</v>
      </c>
    </row>
    <row r="4" spans="1:5">
      <c r="A4" s="4" t="s">
        <v>1170</v>
      </c>
      <c r="C4" s="7" t="n">
        <v>80</v>
      </c>
      <c r="D4" s="7" t="n">
        <v>-121</v>
      </c>
      <c r="E4" s="7" t="n">
        <v>6</v>
      </c>
    </row>
    <row r="5" spans="1:5">
      <c r="A5" s="4" t="s">
        <v>1171</v>
      </c>
    </row>
    <row r="6" spans="1:5">
      <c r="A6" s="3" t="s">
        <v>1169</v>
      </c>
    </row>
    <row r="7" spans="1:5">
      <c r="A7" s="4" t="s">
        <v>1170</v>
      </c>
      <c r="B7" s="7" t="n">
        <v>43</v>
      </c>
    </row>
  </sheetData>
  <mergeCells count="2">
    <mergeCell ref="A1:A2"/>
    <mergeCell ref="C1:E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72</v>
      </c>
      <c r="B1" s="2" t="s">
        <v>2</v>
      </c>
      <c r="C1" s="2" t="s">
        <v>67</v>
      </c>
    </row>
    <row r="2" spans="1:3">
      <c r="A2" s="3" t="s">
        <v>312</v>
      </c>
    </row>
    <row r="3" spans="1:3">
      <c r="A3" s="4" t="s">
        <v>1173</v>
      </c>
      <c r="B3" s="7" t="n">
        <v>71</v>
      </c>
      <c r="C3" s="7" t="n">
        <v>233</v>
      </c>
    </row>
    <row r="4" spans="1:3">
      <c r="A4" s="4" t="s">
        <v>1174</v>
      </c>
      <c r="B4" s="6" t="n">
        <v>-18</v>
      </c>
      <c r="C4" s="6" t="n">
        <v>-2</v>
      </c>
    </row>
    <row r="5" spans="1:3">
      <c r="A5" s="4" t="s">
        <v>88</v>
      </c>
      <c r="B5" s="6" t="n">
        <v>53</v>
      </c>
      <c r="C5" s="6" t="n">
        <v>231</v>
      </c>
    </row>
    <row r="6" spans="1:3">
      <c r="A6" s="4" t="s">
        <v>1175</v>
      </c>
      <c r="B6" s="6" t="n">
        <v>45</v>
      </c>
      <c r="C6" s="6" t="n">
        <v>15</v>
      </c>
    </row>
    <row r="7" spans="1:3">
      <c r="A7" s="4" t="s">
        <v>1174</v>
      </c>
      <c r="B7" s="6" t="n">
        <v>-18</v>
      </c>
      <c r="C7" s="6" t="n">
        <v>0</v>
      </c>
    </row>
    <row r="8" spans="1:3">
      <c r="A8" s="4" t="s">
        <v>99</v>
      </c>
      <c r="B8" s="7" t="n">
        <v>27</v>
      </c>
      <c r="C8" s="7" t="n">
        <v>15</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76</v>
      </c>
      <c r="B1" s="2" t="s">
        <v>2</v>
      </c>
      <c r="C1" s="2" t="s">
        <v>67</v>
      </c>
    </row>
    <row r="2" spans="1:3">
      <c r="A2" s="3" t="s">
        <v>312</v>
      </c>
    </row>
    <row r="3" spans="1:3">
      <c r="A3" s="4" t="s">
        <v>1177</v>
      </c>
      <c r="B3" s="7" t="n">
        <v>46</v>
      </c>
      <c r="C3" s="7" t="n">
        <v>231</v>
      </c>
    </row>
    <row r="4" spans="1:3">
      <c r="A4" s="4" t="s">
        <v>1178</v>
      </c>
      <c r="B4" s="6" t="n">
        <v>7</v>
      </c>
      <c r="C4" s="6" t="n">
        <v>0</v>
      </c>
    </row>
    <row r="5" spans="1:3">
      <c r="A5" s="4" t="s">
        <v>88</v>
      </c>
      <c r="B5" s="6" t="n">
        <v>53</v>
      </c>
      <c r="C5" s="6" t="n">
        <v>231</v>
      </c>
    </row>
    <row r="6" spans="1:3">
      <c r="A6" s="4" t="s">
        <v>1179</v>
      </c>
      <c r="B6" s="6" t="n">
        <v>27</v>
      </c>
      <c r="C6" s="6" t="n">
        <v>0</v>
      </c>
    </row>
    <row r="7" spans="1:3">
      <c r="A7" s="4" t="s">
        <v>1180</v>
      </c>
      <c r="B7" s="6" t="n">
        <v>0</v>
      </c>
      <c r="C7" s="6" t="n">
        <v>15</v>
      </c>
    </row>
    <row r="8" spans="1:3">
      <c r="A8" s="4" t="s">
        <v>99</v>
      </c>
      <c r="B8" s="7" t="n">
        <v>27</v>
      </c>
      <c r="C8" s="7" t="n">
        <v>15</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1</v>
      </c>
      <c r="B1" s="2" t="s">
        <v>1</v>
      </c>
    </row>
    <row r="2" spans="1:4">
      <c r="B2" s="2" t="s">
        <v>2</v>
      </c>
      <c r="C2" s="2" t="s">
        <v>67</v>
      </c>
      <c r="D2" s="2" t="s">
        <v>118</v>
      </c>
    </row>
    <row r="3" spans="1:4">
      <c r="A3" s="3" t="s">
        <v>312</v>
      </c>
    </row>
    <row r="4" spans="1:4">
      <c r="A4" s="4" t="s">
        <v>1182</v>
      </c>
      <c r="B4" s="7" t="n">
        <v>-188</v>
      </c>
      <c r="C4" s="7" t="n">
        <v>222</v>
      </c>
      <c r="D4" s="7" t="n">
        <v>-84</v>
      </c>
    </row>
    <row r="5" spans="1:4">
      <c r="A5" s="4" t="s">
        <v>1183</v>
      </c>
      <c r="B5" s="6" t="n">
        <v>80</v>
      </c>
      <c r="C5" s="6" t="n">
        <v>-121</v>
      </c>
      <c r="D5" s="6" t="n">
        <v>6</v>
      </c>
    </row>
    <row r="6" spans="1:4">
      <c r="A6" s="4" t="s">
        <v>1184</v>
      </c>
      <c r="B6" s="7" t="n">
        <v>-108</v>
      </c>
      <c r="C6" s="7" t="n">
        <v>101</v>
      </c>
      <c r="D6" s="7" t="n">
        <v>-78</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1185</v>
      </c>
      <c r="B1" s="2" t="s">
        <v>1</v>
      </c>
    </row>
    <row r="2" spans="1:7">
      <c r="B2" s="2" t="s">
        <v>2</v>
      </c>
      <c r="C2" s="2" t="s">
        <v>67</v>
      </c>
      <c r="D2" s="2" t="s">
        <v>118</v>
      </c>
      <c r="E2" s="2" t="s">
        <v>2</v>
      </c>
      <c r="F2" s="2" t="s">
        <v>67</v>
      </c>
      <c r="G2" s="2" t="s">
        <v>1186</v>
      </c>
    </row>
    <row r="3" spans="1:7">
      <c r="A3" s="3" t="s">
        <v>1187</v>
      </c>
    </row>
    <row r="4" spans="1:7">
      <c r="A4" s="4" t="s">
        <v>1188</v>
      </c>
      <c r="E4" s="7" t="n">
        <v>53</v>
      </c>
      <c r="F4" s="7" t="n">
        <v>231</v>
      </c>
    </row>
    <row r="5" spans="1:7">
      <c r="A5" s="3" t="s">
        <v>1189</v>
      </c>
    </row>
    <row r="6" spans="1:7">
      <c r="A6" s="4" t="s">
        <v>1188</v>
      </c>
      <c r="E6" s="6" t="n">
        <v>27</v>
      </c>
      <c r="F6" s="6" t="n">
        <v>15</v>
      </c>
    </row>
    <row r="7" spans="1:7">
      <c r="A7" s="3" t="s">
        <v>1190</v>
      </c>
    </row>
    <row r="8" spans="1:7">
      <c r="A8" s="4" t="s">
        <v>1191</v>
      </c>
      <c r="B8" s="7" t="n">
        <v>5</v>
      </c>
      <c r="C8" s="7" t="n">
        <v>-1</v>
      </c>
      <c r="D8" s="7" t="n">
        <v>0</v>
      </c>
    </row>
    <row r="9" spans="1:7">
      <c r="A9" s="4" t="s">
        <v>1192</v>
      </c>
      <c r="G9" s="7" t="n">
        <v>-16</v>
      </c>
    </row>
    <row r="10" spans="1:7">
      <c r="A10" s="4" t="s">
        <v>1193</v>
      </c>
    </row>
    <row r="11" spans="1:7">
      <c r="A11" s="3" t="s">
        <v>1187</v>
      </c>
    </row>
    <row r="12" spans="1:7">
      <c r="A12" s="4" t="s">
        <v>1194</v>
      </c>
      <c r="B12" s="6" t="n">
        <v>14</v>
      </c>
      <c r="C12" s="6" t="n">
        <v>34</v>
      </c>
      <c r="D12" s="6" t="n">
        <v>34</v>
      </c>
      <c r="E12" s="6" t="n">
        <v>19</v>
      </c>
      <c r="F12" s="6" t="n">
        <v>14</v>
      </c>
    </row>
    <row r="13" spans="1:7">
      <c r="A13" s="4" t="s">
        <v>1188</v>
      </c>
      <c r="E13" s="6" t="n">
        <v>0</v>
      </c>
      <c r="F13" s="6" t="n">
        <v>0</v>
      </c>
    </row>
    <row r="14" spans="1:7">
      <c r="A14" s="3" t="s">
        <v>1189</v>
      </c>
    </row>
    <row r="15" spans="1:7">
      <c r="A15" s="4" t="s">
        <v>1188</v>
      </c>
      <c r="E15" s="6" t="n">
        <v>0</v>
      </c>
      <c r="F15" s="6" t="n">
        <v>0</v>
      </c>
    </row>
    <row r="16" spans="1:7">
      <c r="A16" s="3" t="s">
        <v>1190</v>
      </c>
    </row>
    <row r="17" spans="1:7">
      <c r="A17" s="4" t="s">
        <v>1195</v>
      </c>
      <c r="B17" s="6" t="n">
        <v>14</v>
      </c>
      <c r="C17" s="6" t="n">
        <v>34</v>
      </c>
    </row>
    <row r="18" spans="1:7">
      <c r="A18" s="4" t="s">
        <v>1191</v>
      </c>
      <c r="B18" s="6" t="n">
        <v>5</v>
      </c>
      <c r="C18" s="6" t="n">
        <v>-1</v>
      </c>
    </row>
    <row r="19" spans="1:7">
      <c r="A19" s="4" t="s">
        <v>1196</v>
      </c>
      <c r="B19" s="6" t="n">
        <v>19</v>
      </c>
      <c r="C19" s="6" t="n">
        <v>14</v>
      </c>
      <c r="D19" s="7" t="n">
        <v>34</v>
      </c>
    </row>
    <row r="20" spans="1:7">
      <c r="A20" s="4" t="s">
        <v>1197</v>
      </c>
    </row>
    <row r="21" spans="1:7">
      <c r="A21" s="3" t="s">
        <v>1187</v>
      </c>
    </row>
    <row r="22" spans="1:7">
      <c r="A22" s="4" t="s">
        <v>1194</v>
      </c>
      <c r="B22" s="6" t="n">
        <v>0</v>
      </c>
      <c r="C22" s="6" t="n">
        <v>0</v>
      </c>
      <c r="E22" s="6" t="n">
        <v>0</v>
      </c>
      <c r="F22" s="6" t="n">
        <v>0</v>
      </c>
    </row>
    <row r="23" spans="1:7">
      <c r="A23" s="4" t="s">
        <v>1188</v>
      </c>
      <c r="E23" s="6" t="n">
        <v>26</v>
      </c>
      <c r="F23" s="6" t="n">
        <v>216</v>
      </c>
    </row>
    <row r="24" spans="1:7">
      <c r="A24" s="3" t="s">
        <v>1189</v>
      </c>
    </row>
    <row r="25" spans="1:7">
      <c r="A25" s="4" t="s">
        <v>1188</v>
      </c>
      <c r="E25" s="6" t="n">
        <v>0</v>
      </c>
      <c r="F25" s="6" t="n">
        <v>0</v>
      </c>
    </row>
    <row r="26" spans="1:7">
      <c r="A26" s="3" t="s">
        <v>1190</v>
      </c>
    </row>
    <row r="27" spans="1:7">
      <c r="A27" s="4" t="s">
        <v>1195</v>
      </c>
      <c r="B27" s="6" t="n">
        <v>0</v>
      </c>
    </row>
    <row r="28" spans="1:7">
      <c r="A28" s="4" t="s">
        <v>1196</v>
      </c>
      <c r="B28" s="6" t="n">
        <v>0</v>
      </c>
      <c r="C28" s="6" t="n">
        <v>0</v>
      </c>
    </row>
    <row r="29" spans="1:7">
      <c r="A29" s="4" t="s">
        <v>1198</v>
      </c>
    </row>
    <row r="30" spans="1:7">
      <c r="A30" s="3" t="s">
        <v>1187</v>
      </c>
    </row>
    <row r="31" spans="1:7">
      <c r="A31" s="4" t="s">
        <v>1194</v>
      </c>
      <c r="B31" s="6" t="n">
        <v>0</v>
      </c>
      <c r="C31" s="6" t="n">
        <v>0</v>
      </c>
      <c r="E31" s="6" t="n">
        <v>0</v>
      </c>
      <c r="F31" s="6" t="n">
        <v>0</v>
      </c>
    </row>
    <row r="32" spans="1:7">
      <c r="A32" s="4" t="s">
        <v>1188</v>
      </c>
      <c r="E32" s="6" t="n">
        <v>0</v>
      </c>
      <c r="F32" s="6" t="n">
        <v>0</v>
      </c>
    </row>
    <row r="33" spans="1:7">
      <c r="A33" s="3" t="s">
        <v>1189</v>
      </c>
    </row>
    <row r="34" spans="1:7">
      <c r="A34" s="4" t="s">
        <v>1188</v>
      </c>
      <c r="E34" s="7" t="n">
        <v>0</v>
      </c>
      <c r="F34" s="7" t="n">
        <v>0</v>
      </c>
    </row>
    <row r="35" spans="1:7">
      <c r="A35" s="3" t="s">
        <v>1190</v>
      </c>
    </row>
    <row r="36" spans="1:7">
      <c r="A36" s="4" t="s">
        <v>1195</v>
      </c>
      <c r="B36" s="6" t="n">
        <v>0</v>
      </c>
    </row>
    <row r="37" spans="1:7">
      <c r="A37" s="4" t="s">
        <v>1196</v>
      </c>
      <c r="B37" s="7" t="n">
        <v>0</v>
      </c>
      <c r="C37" s="7" t="n">
        <v>0</v>
      </c>
    </row>
    <row r="38" spans="1:7">
      <c r="A38" s="4" t="s">
        <v>1199</v>
      </c>
    </row>
    <row r="39" spans="1:7">
      <c r="A39" s="3" t="s">
        <v>1190</v>
      </c>
    </row>
    <row r="40" spans="1:7">
      <c r="A40" s="4" t="s">
        <v>1192</v>
      </c>
      <c r="G40" s="7" t="n">
        <v>-19</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00</v>
      </c>
      <c r="B1" s="2" t="s">
        <v>2</v>
      </c>
      <c r="C1" s="2" t="s">
        <v>795</v>
      </c>
      <c r="D1" s="2" t="s">
        <v>67</v>
      </c>
    </row>
    <row r="2" spans="1:4">
      <c r="A2" s="4" t="s">
        <v>800</v>
      </c>
    </row>
    <row r="3" spans="1:4">
      <c r="A3" s="3" t="s">
        <v>1201</v>
      </c>
    </row>
    <row r="4" spans="1:4">
      <c r="A4" s="4" t="s">
        <v>781</v>
      </c>
      <c r="B4" s="4" t="s">
        <v>802</v>
      </c>
    </row>
    <row r="5" spans="1:4">
      <c r="A5" s="4" t="s">
        <v>803</v>
      </c>
    </row>
    <row r="6" spans="1:4">
      <c r="A6" s="3" t="s">
        <v>1201</v>
      </c>
    </row>
    <row r="7" spans="1:4">
      <c r="A7" s="4" t="s">
        <v>781</v>
      </c>
      <c r="B7" s="4" t="s">
        <v>804</v>
      </c>
    </row>
    <row r="8" spans="1:4">
      <c r="A8" s="4" t="s">
        <v>805</v>
      </c>
    </row>
    <row r="9" spans="1:4">
      <c r="A9" s="3" t="s">
        <v>1201</v>
      </c>
    </row>
    <row r="10" spans="1:4">
      <c r="A10" s="4" t="s">
        <v>781</v>
      </c>
      <c r="B10" s="4" t="s">
        <v>806</v>
      </c>
      <c r="C10" s="4" t="s">
        <v>806</v>
      </c>
    </row>
    <row r="11" spans="1:4">
      <c r="A11" s="4" t="s">
        <v>807</v>
      </c>
    </row>
    <row r="12" spans="1:4">
      <c r="A12" s="3" t="s">
        <v>1201</v>
      </c>
    </row>
    <row r="13" spans="1:4">
      <c r="A13" s="4" t="s">
        <v>781</v>
      </c>
      <c r="B13" s="4" t="s">
        <v>808</v>
      </c>
    </row>
    <row r="14" spans="1:4">
      <c r="A14" s="4" t="s">
        <v>809</v>
      </c>
    </row>
    <row r="15" spans="1:4">
      <c r="A15" s="3" t="s">
        <v>1201</v>
      </c>
    </row>
    <row r="16" spans="1:4">
      <c r="A16" s="4" t="s">
        <v>781</v>
      </c>
      <c r="B16" s="4" t="s">
        <v>810</v>
      </c>
    </row>
    <row r="17" spans="1:4">
      <c r="A17" s="4" t="s">
        <v>811</v>
      </c>
    </row>
    <row r="18" spans="1:4">
      <c r="A18" s="3" t="s">
        <v>1201</v>
      </c>
    </row>
    <row r="19" spans="1:4">
      <c r="A19" s="4" t="s">
        <v>781</v>
      </c>
      <c r="B19" s="4" t="s">
        <v>812</v>
      </c>
      <c r="C19" s="4" t="s">
        <v>812</v>
      </c>
    </row>
    <row r="20" spans="1:4">
      <c r="A20" s="4" t="s">
        <v>813</v>
      </c>
    </row>
    <row r="21" spans="1:4">
      <c r="A21" s="3" t="s">
        <v>1201</v>
      </c>
    </row>
    <row r="22" spans="1:4">
      <c r="A22" s="4" t="s">
        <v>781</v>
      </c>
      <c r="B22" s="4" t="s">
        <v>814</v>
      </c>
    </row>
    <row r="23" spans="1:4">
      <c r="A23" s="4" t="s">
        <v>815</v>
      </c>
    </row>
    <row r="24" spans="1:4">
      <c r="A24" s="3" t="s">
        <v>1201</v>
      </c>
    </row>
    <row r="25" spans="1:4">
      <c r="A25" s="4" t="s">
        <v>781</v>
      </c>
      <c r="B25" s="4" t="s">
        <v>816</v>
      </c>
    </row>
    <row r="26" spans="1:4">
      <c r="A26" s="4" t="s">
        <v>817</v>
      </c>
    </row>
    <row r="27" spans="1:4">
      <c r="A27" s="3" t="s">
        <v>1201</v>
      </c>
    </row>
    <row r="28" spans="1:4">
      <c r="A28" s="4" t="s">
        <v>781</v>
      </c>
      <c r="B28" s="4" t="s">
        <v>818</v>
      </c>
      <c r="C28" s="4" t="s">
        <v>818</v>
      </c>
    </row>
    <row r="29" spans="1:4">
      <c r="A29" s="4" t="s">
        <v>822</v>
      </c>
    </row>
    <row r="30" spans="1:4">
      <c r="A30" s="3" t="s">
        <v>1201</v>
      </c>
    </row>
    <row r="31" spans="1:4">
      <c r="A31" s="4" t="s">
        <v>781</v>
      </c>
      <c r="B31" s="4" t="s">
        <v>810</v>
      </c>
    </row>
    <row r="32" spans="1:4">
      <c r="A32" s="4" t="s">
        <v>1202</v>
      </c>
    </row>
    <row r="33" spans="1:4">
      <c r="A33" s="3" t="s">
        <v>1201</v>
      </c>
    </row>
    <row r="34" spans="1:4">
      <c r="A34" s="4" t="s">
        <v>820</v>
      </c>
      <c r="B34" s="7" t="n">
        <v>13</v>
      </c>
      <c r="D34" s="7" t="n">
        <v>1490</v>
      </c>
    </row>
    <row r="35" spans="1:4">
      <c r="A35" s="4" t="s">
        <v>1203</v>
      </c>
    </row>
    <row r="36" spans="1:4">
      <c r="A36" s="3" t="s">
        <v>1201</v>
      </c>
    </row>
    <row r="37" spans="1:4">
      <c r="A37" s="4" t="s">
        <v>1204</v>
      </c>
      <c r="B37" s="6" t="n">
        <v>399</v>
      </c>
      <c r="D37" s="6" t="n">
        <v>400</v>
      </c>
    </row>
    <row r="38" spans="1:4">
      <c r="A38" s="4" t="s">
        <v>1205</v>
      </c>
    </row>
    <row r="39" spans="1:4">
      <c r="A39" s="3" t="s">
        <v>1201</v>
      </c>
    </row>
    <row r="40" spans="1:4">
      <c r="A40" s="4" t="s">
        <v>1204</v>
      </c>
      <c r="B40" s="6" t="n">
        <v>21</v>
      </c>
      <c r="D40" s="6" t="n">
        <v>20</v>
      </c>
    </row>
    <row r="41" spans="1:4">
      <c r="A41" s="4" t="s">
        <v>1206</v>
      </c>
    </row>
    <row r="42" spans="1:4">
      <c r="A42" s="3" t="s">
        <v>1201</v>
      </c>
    </row>
    <row r="43" spans="1:4">
      <c r="A43" s="4" t="s">
        <v>1204</v>
      </c>
      <c r="B43" s="6" t="n">
        <v>992</v>
      </c>
      <c r="D43" s="6" t="n">
        <v>0</v>
      </c>
    </row>
    <row r="44" spans="1:4">
      <c r="A44" s="4" t="s">
        <v>1207</v>
      </c>
    </row>
    <row r="45" spans="1:4">
      <c r="A45" s="3" t="s">
        <v>1201</v>
      </c>
    </row>
    <row r="46" spans="1:4">
      <c r="A46" s="4" t="s">
        <v>1204</v>
      </c>
      <c r="B46" s="6" t="n">
        <v>0</v>
      </c>
      <c r="D46" s="6" t="n">
        <v>1236</v>
      </c>
    </row>
    <row r="47" spans="1:4">
      <c r="A47" s="4" t="s">
        <v>1208</v>
      </c>
    </row>
    <row r="48" spans="1:4">
      <c r="A48" s="3" t="s">
        <v>1201</v>
      </c>
    </row>
    <row r="49" spans="1:4">
      <c r="A49" s="4" t="s">
        <v>1204</v>
      </c>
      <c r="B49" s="6" t="n">
        <v>799</v>
      </c>
      <c r="D49" s="6" t="n">
        <v>799</v>
      </c>
    </row>
    <row r="50" spans="1:4">
      <c r="A50" s="4" t="s">
        <v>1209</v>
      </c>
    </row>
    <row r="51" spans="1:4">
      <c r="A51" s="3" t="s">
        <v>1201</v>
      </c>
    </row>
    <row r="52" spans="1:4">
      <c r="A52" s="4" t="s">
        <v>1204</v>
      </c>
      <c r="B52" s="6" t="n">
        <v>792</v>
      </c>
      <c r="D52" s="6" t="n">
        <v>0</v>
      </c>
    </row>
    <row r="53" spans="1:4">
      <c r="A53" s="4" t="s">
        <v>1210</v>
      </c>
    </row>
    <row r="54" spans="1:4">
      <c r="A54" s="3" t="s">
        <v>1201</v>
      </c>
    </row>
    <row r="55" spans="1:4">
      <c r="A55" s="4" t="s">
        <v>1204</v>
      </c>
      <c r="B55" s="6" t="n">
        <v>11</v>
      </c>
      <c r="D55" s="6" t="n">
        <v>10</v>
      </c>
    </row>
    <row r="56" spans="1:4">
      <c r="A56" s="4" t="s">
        <v>1211</v>
      </c>
    </row>
    <row r="57" spans="1:4">
      <c r="A57" s="3" t="s">
        <v>1201</v>
      </c>
    </row>
    <row r="58" spans="1:4">
      <c r="A58" s="4" t="s">
        <v>1204</v>
      </c>
      <c r="B58" s="6" t="n">
        <v>108</v>
      </c>
      <c r="D58" s="6" t="n">
        <v>100</v>
      </c>
    </row>
    <row r="59" spans="1:4">
      <c r="A59" s="4" t="s">
        <v>1212</v>
      </c>
    </row>
    <row r="60" spans="1:4">
      <c r="A60" s="3" t="s">
        <v>1201</v>
      </c>
    </row>
    <row r="61" spans="1:4">
      <c r="A61" s="4" t="s">
        <v>1204</v>
      </c>
      <c r="B61" s="6" t="n">
        <v>1186</v>
      </c>
      <c r="D61" s="6" t="n">
        <v>0</v>
      </c>
    </row>
    <row r="62" spans="1:4">
      <c r="A62" s="4" t="s">
        <v>1213</v>
      </c>
    </row>
    <row r="63" spans="1:4">
      <c r="A63" s="3" t="s">
        <v>1201</v>
      </c>
    </row>
    <row r="64" spans="1:4">
      <c r="A64" s="4" t="s">
        <v>820</v>
      </c>
      <c r="B64" s="6" t="n">
        <v>97</v>
      </c>
      <c r="D64" s="6" t="n">
        <v>411</v>
      </c>
    </row>
    <row r="65" spans="1:4">
      <c r="A65" s="4" t="s">
        <v>1214</v>
      </c>
    </row>
    <row r="66" spans="1:4">
      <c r="A66" s="3" t="s">
        <v>1201</v>
      </c>
    </row>
    <row r="67" spans="1:4">
      <c r="A67" s="4" t="s">
        <v>1204</v>
      </c>
      <c r="B67" s="6" t="n">
        <v>490</v>
      </c>
      <c r="D67" s="6" t="n">
        <v>0</v>
      </c>
    </row>
    <row r="68" spans="1:4">
      <c r="A68" s="4" t="s">
        <v>1215</v>
      </c>
    </row>
    <row r="69" spans="1:4">
      <c r="A69" s="3" t="s">
        <v>1201</v>
      </c>
    </row>
    <row r="70" spans="1:4">
      <c r="A70" s="4" t="s">
        <v>820</v>
      </c>
      <c r="B70" s="6" t="n">
        <v>424</v>
      </c>
      <c r="D70" s="6" t="n">
        <v>0</v>
      </c>
    </row>
    <row r="71" spans="1:4">
      <c r="A71" s="4" t="s">
        <v>1216</v>
      </c>
    </row>
    <row r="72" spans="1:4">
      <c r="A72" s="3" t="s">
        <v>1201</v>
      </c>
    </row>
    <row r="73" spans="1:4">
      <c r="A73" s="4" t="s">
        <v>1217</v>
      </c>
      <c r="B73" s="6" t="n">
        <v>39</v>
      </c>
      <c r="D73" s="6" t="n">
        <v>0</v>
      </c>
    </row>
    <row r="74" spans="1:4">
      <c r="A74" s="4" t="s">
        <v>1218</v>
      </c>
    </row>
    <row r="75" spans="1:4">
      <c r="A75" s="3" t="s">
        <v>1201</v>
      </c>
    </row>
    <row r="76" spans="1:4">
      <c r="A76" s="4" t="s">
        <v>1204</v>
      </c>
      <c r="B76" s="6" t="n">
        <v>411</v>
      </c>
      <c r="D76" s="6" t="n">
        <v>393</v>
      </c>
    </row>
    <row r="77" spans="1:4">
      <c r="A77" s="4" t="s">
        <v>1219</v>
      </c>
    </row>
    <row r="78" spans="1:4">
      <c r="A78" s="3" t="s">
        <v>1201</v>
      </c>
    </row>
    <row r="79" spans="1:4">
      <c r="A79" s="4" t="s">
        <v>1204</v>
      </c>
      <c r="B79" s="6" t="n">
        <v>22</v>
      </c>
      <c r="D79" s="6" t="n">
        <v>21</v>
      </c>
    </row>
    <row r="80" spans="1:4">
      <c r="A80" s="4" t="s">
        <v>1220</v>
      </c>
    </row>
    <row r="81" spans="1:4">
      <c r="A81" s="3" t="s">
        <v>1201</v>
      </c>
    </row>
    <row r="82" spans="1:4">
      <c r="A82" s="4" t="s">
        <v>1204</v>
      </c>
      <c r="B82" s="6" t="n">
        <v>12</v>
      </c>
      <c r="D82" s="6" t="n">
        <v>11</v>
      </c>
    </row>
    <row r="83" spans="1:4">
      <c r="A83" s="4" t="s">
        <v>1221</v>
      </c>
    </row>
    <row r="84" spans="1:4">
      <c r="A84" s="3" t="s">
        <v>1201</v>
      </c>
    </row>
    <row r="85" spans="1:4">
      <c r="A85" s="4" t="s">
        <v>1204</v>
      </c>
      <c r="B85" s="6" t="n">
        <v>116</v>
      </c>
      <c r="D85" s="6" t="n">
        <v>102</v>
      </c>
    </row>
    <row r="86" spans="1:4">
      <c r="A86" s="4" t="s">
        <v>1222</v>
      </c>
    </row>
    <row r="87" spans="1:4">
      <c r="A87" s="3" t="s">
        <v>1201</v>
      </c>
    </row>
    <row r="88" spans="1:4">
      <c r="A88" s="4" t="s">
        <v>1217</v>
      </c>
      <c r="B88" s="6" t="n">
        <v>39</v>
      </c>
      <c r="D88" s="6" t="n">
        <v>0</v>
      </c>
    </row>
    <row r="89" spans="1:4">
      <c r="A89" s="4" t="s">
        <v>1223</v>
      </c>
    </row>
    <row r="90" spans="1:4">
      <c r="A90" s="3" t="s">
        <v>1201</v>
      </c>
    </row>
    <row r="91" spans="1:4">
      <c r="A91" s="4" t="s">
        <v>1204</v>
      </c>
      <c r="B91" s="6" t="n">
        <v>1012</v>
      </c>
      <c r="D91" s="6" t="n">
        <v>0</v>
      </c>
    </row>
    <row r="92" spans="1:4">
      <c r="A92" s="4" t="s">
        <v>1224</v>
      </c>
    </row>
    <row r="93" spans="1:4">
      <c r="A93" s="3" t="s">
        <v>1201</v>
      </c>
    </row>
    <row r="94" spans="1:4">
      <c r="A94" s="4" t="s">
        <v>1204</v>
      </c>
      <c r="B94" s="6" t="n">
        <v>0</v>
      </c>
      <c r="D94" s="6" t="n">
        <v>1204</v>
      </c>
    </row>
    <row r="95" spans="1:4">
      <c r="A95" s="4" t="s">
        <v>1225</v>
      </c>
    </row>
    <row r="96" spans="1:4">
      <c r="A96" s="3" t="s">
        <v>1201</v>
      </c>
    </row>
    <row r="97" spans="1:4">
      <c r="A97" s="4" t="s">
        <v>1204</v>
      </c>
      <c r="B97" s="6" t="n">
        <v>840</v>
      </c>
      <c r="D97" s="6" t="n">
        <v>782</v>
      </c>
    </row>
    <row r="98" spans="1:4">
      <c r="A98" s="4" t="s">
        <v>1226</v>
      </c>
    </row>
    <row r="99" spans="1:4">
      <c r="A99" s="3" t="s">
        <v>1201</v>
      </c>
    </row>
    <row r="100" spans="1:4">
      <c r="A100" s="4" t="s">
        <v>1204</v>
      </c>
      <c r="B100" s="6" t="n">
        <v>812</v>
      </c>
      <c r="D100" s="6" t="n">
        <v>0</v>
      </c>
    </row>
    <row r="101" spans="1:4">
      <c r="A101" s="4" t="s">
        <v>1227</v>
      </c>
    </row>
    <row r="102" spans="1:4">
      <c r="A102" s="3" t="s">
        <v>1201</v>
      </c>
    </row>
    <row r="103" spans="1:4">
      <c r="A103" s="4" t="s">
        <v>1204</v>
      </c>
      <c r="B103" s="6" t="n">
        <v>1226</v>
      </c>
      <c r="D103" s="6" t="n">
        <v>0</v>
      </c>
    </row>
    <row r="104" spans="1:4">
      <c r="A104" s="4" t="s">
        <v>1228</v>
      </c>
    </row>
    <row r="105" spans="1:4">
      <c r="A105" s="3" t="s">
        <v>1201</v>
      </c>
    </row>
    <row r="106" spans="1:4">
      <c r="A106" s="4" t="s">
        <v>1204</v>
      </c>
      <c r="B106" s="6" t="n">
        <v>521</v>
      </c>
      <c r="D106" s="6" t="n">
        <v>0</v>
      </c>
    </row>
    <row r="107" spans="1:4">
      <c r="A107" s="4" t="s">
        <v>1229</v>
      </c>
    </row>
    <row r="108" spans="1:4">
      <c r="A108" s="3" t="s">
        <v>1201</v>
      </c>
    </row>
    <row r="109" spans="1:4">
      <c r="A109" s="4" t="s">
        <v>820</v>
      </c>
      <c r="B109" s="6" t="n">
        <v>13</v>
      </c>
      <c r="D109" s="6" t="n">
        <v>1490</v>
      </c>
    </row>
    <row r="110" spans="1:4">
      <c r="A110" s="4" t="s">
        <v>1230</v>
      </c>
    </row>
    <row r="111" spans="1:4">
      <c r="A111" s="3" t="s">
        <v>1201</v>
      </c>
    </row>
    <row r="112" spans="1:4">
      <c r="A112" s="4" t="s">
        <v>820</v>
      </c>
      <c r="B112" s="6" t="n">
        <v>97</v>
      </c>
      <c r="D112" s="6" t="n">
        <v>411</v>
      </c>
    </row>
    <row r="113" spans="1:4">
      <c r="A113" s="4" t="s">
        <v>1231</v>
      </c>
    </row>
    <row r="114" spans="1:4">
      <c r="A114" s="3" t="s">
        <v>1201</v>
      </c>
    </row>
    <row r="115" spans="1:4">
      <c r="A115" s="4" t="s">
        <v>820</v>
      </c>
      <c r="B115" s="7" t="n">
        <v>424</v>
      </c>
      <c r="D115" s="7" t="n">
        <v>0</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6"/>
    <col customWidth="1" max="2" min="2" width="23"/>
    <col customWidth="1" max="3" min="3" width="14"/>
  </cols>
  <sheetData>
    <row r="1" spans="1:3">
      <c r="A1" s="1" t="s">
        <v>1232</v>
      </c>
      <c r="B1" s="2" t="s">
        <v>1</v>
      </c>
    </row>
    <row r="2" spans="1:3">
      <c r="B2" s="2" t="s">
        <v>2</v>
      </c>
      <c r="C2" s="2" t="s">
        <v>1233</v>
      </c>
    </row>
    <row r="3" spans="1:3">
      <c r="A3" s="3" t="s">
        <v>1234</v>
      </c>
    </row>
    <row r="4" spans="1:3">
      <c r="A4" s="4" t="s">
        <v>1235</v>
      </c>
      <c r="B4" s="7" t="n">
        <v>15</v>
      </c>
    </row>
    <row r="5" spans="1:3">
      <c r="A5" s="4" t="s">
        <v>1236</v>
      </c>
      <c r="B5" s="6" t="n">
        <v>26</v>
      </c>
    </row>
    <row r="6" spans="1:3">
      <c r="A6" s="4" t="s">
        <v>1237</v>
      </c>
      <c r="B6" s="6" t="n">
        <v>17</v>
      </c>
    </row>
    <row r="7" spans="1:3">
      <c r="A7" s="4" t="s">
        <v>1238</v>
      </c>
      <c r="B7" s="6" t="n">
        <v>15</v>
      </c>
    </row>
    <row r="8" spans="1:3">
      <c r="A8" s="4" t="s">
        <v>1239</v>
      </c>
      <c r="B8" s="7" t="n">
        <v>8</v>
      </c>
    </row>
    <row r="9" spans="1:3">
      <c r="A9" s="4" t="s">
        <v>1240</v>
      </c>
      <c r="B9" s="4" t="s">
        <v>1241</v>
      </c>
    </row>
    <row r="10" spans="1:3">
      <c r="A10" s="4" t="s">
        <v>1242</v>
      </c>
      <c r="B10" s="4" t="s">
        <v>1243</v>
      </c>
    </row>
    <row r="11" spans="1:3">
      <c r="A11" s="4" t="s">
        <v>1244</v>
      </c>
    </row>
    <row r="12" spans="1:3">
      <c r="A12" s="3" t="s">
        <v>1234</v>
      </c>
    </row>
    <row r="13" spans="1:3">
      <c r="A13" s="4" t="s">
        <v>1235</v>
      </c>
      <c r="C13" s="7" t="n">
        <v>13</v>
      </c>
    </row>
    <row r="14" spans="1:3">
      <c r="A14" s="4" t="s">
        <v>1238</v>
      </c>
      <c r="C14" s="7" t="n">
        <v>13</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21"/>
  </cols>
  <sheetData>
    <row r="1" spans="1:2">
      <c r="A1" s="1" t="s">
        <v>1245</v>
      </c>
      <c r="B1" s="2" t="s">
        <v>1</v>
      </c>
    </row>
    <row r="2" spans="1:2">
      <c r="B2" s="2" t="s">
        <v>604</v>
      </c>
    </row>
    <row r="3" spans="1:2">
      <c r="A3" s="3" t="s">
        <v>318</v>
      </c>
    </row>
    <row r="4" spans="1:2">
      <c r="A4" s="4" t="s">
        <v>1246</v>
      </c>
      <c r="B4" s="7" t="n">
        <v>26</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1247</v>
      </c>
      <c r="B1" s="2" t="s">
        <v>604</v>
      </c>
    </row>
    <row r="2" spans="1:2">
      <c r="A2" s="3" t="s">
        <v>318</v>
      </c>
    </row>
    <row r="3" spans="1:2">
      <c r="A3" s="4" t="s">
        <v>1248</v>
      </c>
      <c r="B3" s="7" t="n">
        <v>9</v>
      </c>
    </row>
    <row r="4" spans="1:2">
      <c r="A4" s="4" t="s">
        <v>1249</v>
      </c>
      <c r="B4" s="6" t="n">
        <v>5</v>
      </c>
    </row>
    <row r="5" spans="1:2">
      <c r="A5" s="4" t="s">
        <v>1250</v>
      </c>
      <c r="B5" s="6" t="n">
        <v>2</v>
      </c>
    </row>
    <row r="6" spans="1:2">
      <c r="A6" s="4" t="s">
        <v>1251</v>
      </c>
      <c r="B6" s="6" t="n">
        <v>0</v>
      </c>
    </row>
    <row r="7" spans="1:2">
      <c r="A7" s="4" t="s">
        <v>1252</v>
      </c>
      <c r="B7" s="6" t="n">
        <v>0</v>
      </c>
    </row>
    <row r="8" spans="1:2">
      <c r="A8" s="4" t="s">
        <v>1253</v>
      </c>
      <c r="B8" s="6" t="n">
        <v>0</v>
      </c>
    </row>
    <row r="9" spans="1:2">
      <c r="A9" s="4" t="s">
        <v>1254</v>
      </c>
      <c r="B9" s="6" t="n">
        <v>16</v>
      </c>
    </row>
    <row r="10" spans="1:2">
      <c r="A10" s="4" t="s">
        <v>1255</v>
      </c>
      <c r="B10" s="6" t="n">
        <v>1</v>
      </c>
    </row>
    <row r="11" spans="1:2">
      <c r="A11" s="4" t="s">
        <v>1256</v>
      </c>
      <c r="B11" s="7" t="n">
        <v>15</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257</v>
      </c>
      <c r="B1" s="2" t="s">
        <v>604</v>
      </c>
    </row>
    <row r="2" spans="1:2">
      <c r="A2" s="3" t="s">
        <v>1258</v>
      </c>
    </row>
    <row r="3" spans="1:2">
      <c r="A3" s="4" t="s">
        <v>1248</v>
      </c>
      <c r="B3" s="7" t="n">
        <v>18</v>
      </c>
    </row>
    <row r="4" spans="1:2">
      <c r="A4" s="4" t="s">
        <v>1249</v>
      </c>
      <c r="B4" s="6" t="n">
        <v>18</v>
      </c>
    </row>
    <row r="5" spans="1:2">
      <c r="A5" s="4" t="s">
        <v>1250</v>
      </c>
      <c r="B5" s="6" t="n">
        <v>18</v>
      </c>
    </row>
    <row r="6" spans="1:2">
      <c r="A6" s="4" t="s">
        <v>1251</v>
      </c>
      <c r="B6" s="6" t="n">
        <v>18</v>
      </c>
    </row>
    <row r="7" spans="1:2">
      <c r="A7" s="4" t="s">
        <v>1252</v>
      </c>
      <c r="B7" s="6" t="n">
        <v>18</v>
      </c>
    </row>
    <row r="8" spans="1:2">
      <c r="A8" s="4" t="s">
        <v>1253</v>
      </c>
      <c r="B8" s="6" t="n">
        <v>23</v>
      </c>
    </row>
    <row r="9" spans="1:2">
      <c r="A9" s="4" t="s">
        <v>161</v>
      </c>
      <c r="B9" s="7" t="n">
        <v>113</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9</v>
      </c>
      <c r="B1" s="2" t="s">
        <v>1</v>
      </c>
    </row>
    <row r="2" spans="1:4">
      <c r="B2" s="2" t="s">
        <v>2</v>
      </c>
      <c r="C2" s="2" t="s">
        <v>67</v>
      </c>
      <c r="D2" s="2" t="s">
        <v>118</v>
      </c>
    </row>
    <row r="3" spans="1:4">
      <c r="A3" s="3" t="s">
        <v>321</v>
      </c>
    </row>
    <row r="4" spans="1:4">
      <c r="A4" s="4" t="s">
        <v>1260</v>
      </c>
      <c r="B4" s="7" t="n">
        <v>3</v>
      </c>
      <c r="C4" s="7" t="n">
        <v>1</v>
      </c>
      <c r="D4" s="7" t="n">
        <v>2</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outlineLevelCol="0"/>
  <cols>
    <col customWidth="1" max="1" min="1" width="67"/>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1261</v>
      </c>
      <c r="B1" s="2" t="s">
        <v>1262</v>
      </c>
      <c r="C1" s="2" t="s">
        <v>1263</v>
      </c>
      <c r="D1" s="2" t="s">
        <v>1264</v>
      </c>
      <c r="E1" s="2" t="s">
        <v>1265</v>
      </c>
      <c r="F1" s="2" t="s">
        <v>1266</v>
      </c>
      <c r="G1" s="2" t="s">
        <v>1267</v>
      </c>
      <c r="H1" s="2" t="s">
        <v>604</v>
      </c>
    </row>
    <row r="2" spans="1:8">
      <c r="A2" s="4" t="s">
        <v>1268</v>
      </c>
    </row>
    <row r="3" spans="1:8">
      <c r="A3" s="3" t="s">
        <v>1258</v>
      </c>
    </row>
    <row r="4" spans="1:8">
      <c r="A4" s="4" t="s">
        <v>1269</v>
      </c>
      <c r="E4" s="6" t="n">
        <v>50000</v>
      </c>
    </row>
    <row r="5" spans="1:8">
      <c r="A5" s="4" t="s">
        <v>1270</v>
      </c>
      <c r="H5" s="7" t="n">
        <v>11</v>
      </c>
    </row>
    <row r="6" spans="1:8">
      <c r="A6" s="4" t="s">
        <v>1271</v>
      </c>
    </row>
    <row r="7" spans="1:8">
      <c r="A7" s="3" t="s">
        <v>1258</v>
      </c>
    </row>
    <row r="8" spans="1:8">
      <c r="A8" s="4" t="s">
        <v>1269</v>
      </c>
      <c r="B8" s="6" t="n">
        <v>50000</v>
      </c>
    </row>
    <row r="9" spans="1:8">
      <c r="A9" s="4" t="s">
        <v>1272</v>
      </c>
    </row>
    <row r="10" spans="1:8">
      <c r="A10" s="3" t="s">
        <v>1258</v>
      </c>
    </row>
    <row r="11" spans="1:8">
      <c r="A11" s="4" t="s">
        <v>1269</v>
      </c>
      <c r="D11" s="6" t="n">
        <v>25000</v>
      </c>
    </row>
    <row r="12" spans="1:8">
      <c r="A12" s="4" t="s">
        <v>1273</v>
      </c>
      <c r="D12" s="4" t="s">
        <v>1274</v>
      </c>
    </row>
    <row r="13" spans="1:8">
      <c r="A13" s="4" t="s">
        <v>549</v>
      </c>
    </row>
    <row r="14" spans="1:8">
      <c r="A14" s="3" t="s">
        <v>1258</v>
      </c>
    </row>
    <row r="15" spans="1:8">
      <c r="A15" s="4" t="s">
        <v>1269</v>
      </c>
      <c r="G15" s="6" t="n">
        <v>50000</v>
      </c>
    </row>
    <row r="16" spans="1:8">
      <c r="A16" s="4" t="s">
        <v>1273</v>
      </c>
      <c r="G16" s="4" t="s">
        <v>1275</v>
      </c>
    </row>
    <row r="17" spans="1:8">
      <c r="A17" s="4" t="s">
        <v>1276</v>
      </c>
    </row>
    <row r="18" spans="1:8">
      <c r="A18" s="3" t="s">
        <v>1258</v>
      </c>
    </row>
    <row r="19" spans="1:8">
      <c r="A19" s="4" t="s">
        <v>1269</v>
      </c>
      <c r="G19" s="6" t="n">
        <v>100000</v>
      </c>
    </row>
    <row r="20" spans="1:8">
      <c r="A20" s="4" t="s">
        <v>543</v>
      </c>
    </row>
    <row r="21" spans="1:8">
      <c r="A21" s="3" t="s">
        <v>1258</v>
      </c>
    </row>
    <row r="22" spans="1:8">
      <c r="A22" s="4" t="s">
        <v>1273</v>
      </c>
      <c r="F22" s="4" t="s">
        <v>533</v>
      </c>
    </row>
    <row r="23" spans="1:8">
      <c r="A23" s="4" t="s">
        <v>1277</v>
      </c>
      <c r="F23" s="6" t="n">
        <v>3</v>
      </c>
      <c r="H23" s="6" t="n">
        <v>3</v>
      </c>
    </row>
    <row r="24" spans="1:8">
      <c r="A24" s="4" t="s">
        <v>1278</v>
      </c>
      <c r="F24" s="4" t="s">
        <v>1059</v>
      </c>
    </row>
    <row r="25" spans="1:8">
      <c r="A25" s="4" t="s">
        <v>1279</v>
      </c>
    </row>
    <row r="26" spans="1:8">
      <c r="A26" s="3" t="s">
        <v>1258</v>
      </c>
    </row>
    <row r="27" spans="1:8">
      <c r="A27" s="4" t="s">
        <v>1269</v>
      </c>
      <c r="F27" s="6" t="n">
        <v>30000</v>
      </c>
    </row>
    <row r="28" spans="1:8">
      <c r="A28" s="4" t="s">
        <v>1280</v>
      </c>
    </row>
    <row r="29" spans="1:8">
      <c r="A29" s="3" t="s">
        <v>1258</v>
      </c>
    </row>
    <row r="30" spans="1:8">
      <c r="A30" s="4" t="s">
        <v>1269</v>
      </c>
      <c r="F30" s="6" t="n">
        <v>40000</v>
      </c>
    </row>
    <row r="31" spans="1:8">
      <c r="A31" s="4" t="s">
        <v>1281</v>
      </c>
    </row>
    <row r="32" spans="1:8">
      <c r="A32" s="3" t="s">
        <v>1258</v>
      </c>
    </row>
    <row r="33" spans="1:8">
      <c r="A33" s="4" t="s">
        <v>1269</v>
      </c>
      <c r="F33" s="6" t="n">
        <v>50000</v>
      </c>
    </row>
    <row r="34" spans="1:8">
      <c r="A34" s="4" t="s">
        <v>1282</v>
      </c>
    </row>
    <row r="35" spans="1:8">
      <c r="A35" s="3" t="s">
        <v>1258</v>
      </c>
    </row>
    <row r="36" spans="1:8">
      <c r="A36" s="4" t="s">
        <v>1269</v>
      </c>
      <c r="C36" s="6" t="n">
        <v>23750</v>
      </c>
    </row>
    <row r="37" spans="1:8">
      <c r="A37" s="4" t="s">
        <v>1283</v>
      </c>
    </row>
    <row r="38" spans="1:8">
      <c r="A38" s="3" t="s">
        <v>1258</v>
      </c>
    </row>
    <row r="39" spans="1:8">
      <c r="A39" s="4" t="s">
        <v>1273</v>
      </c>
      <c r="C39" s="4" t="s">
        <v>1274</v>
      </c>
    </row>
    <row r="40" spans="1:8">
      <c r="A40" s="4" t="s">
        <v>1284</v>
      </c>
      <c r="C40" s="6" t="n">
        <v>50000</v>
      </c>
    </row>
    <row r="41" spans="1:8">
      <c r="A41" s="4" t="s">
        <v>1285</v>
      </c>
    </row>
    <row r="42" spans="1:8">
      <c r="A42" s="3" t="s">
        <v>1258</v>
      </c>
    </row>
    <row r="43" spans="1:8">
      <c r="A43" s="4" t="s">
        <v>1269</v>
      </c>
      <c r="C43" s="6" t="n">
        <v>50000</v>
      </c>
    </row>
    <row r="44" spans="1:8">
      <c r="A44" s="4" t="s">
        <v>1273</v>
      </c>
      <c r="C44" s="4" t="s">
        <v>1274</v>
      </c>
    </row>
    <row r="45" spans="1:8">
      <c r="A45" s="4" t="s">
        <v>1284</v>
      </c>
      <c r="C45" s="6" t="n">
        <v>50000</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6</v>
      </c>
      <c r="B1" s="2" t="s">
        <v>1</v>
      </c>
    </row>
    <row r="2" spans="1:4">
      <c r="B2" s="2" t="s">
        <v>2</v>
      </c>
      <c r="C2" s="2" t="s">
        <v>67</v>
      </c>
      <c r="D2" s="2" t="s">
        <v>118</v>
      </c>
    </row>
    <row r="3" spans="1:4">
      <c r="A3" s="3" t="s">
        <v>1287</v>
      </c>
    </row>
    <row r="4" spans="1:4">
      <c r="A4" s="4" t="s">
        <v>1288</v>
      </c>
      <c r="B4" s="4" t="s">
        <v>778</v>
      </c>
    </row>
    <row r="5" spans="1:4">
      <c r="A5" s="4" t="s">
        <v>1289</v>
      </c>
      <c r="B5" s="4" t="s">
        <v>1290</v>
      </c>
    </row>
    <row r="6" spans="1:4">
      <c r="A6" s="4" t="s">
        <v>1291</v>
      </c>
      <c r="B6" s="7" t="n">
        <v>8</v>
      </c>
      <c r="C6" s="7" t="n">
        <v>2</v>
      </c>
      <c r="D6" s="7" t="n">
        <v>2</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4"/>
  </cols>
  <sheetData>
    <row r="1" spans="1:5">
      <c r="A1" s="1" t="s">
        <v>1292</v>
      </c>
      <c r="B1" s="2" t="s">
        <v>3</v>
      </c>
      <c r="C1" s="2" t="s">
        <v>2</v>
      </c>
      <c r="D1" s="2" t="s">
        <v>67</v>
      </c>
      <c r="E1" s="2" t="s">
        <v>118</v>
      </c>
    </row>
    <row r="2" spans="1:5">
      <c r="A2" s="3" t="s">
        <v>1293</v>
      </c>
    </row>
    <row r="3" spans="1:5">
      <c r="A3" s="4" t="s">
        <v>152</v>
      </c>
      <c r="C3" s="9" t="n">
        <v>0.9375</v>
      </c>
      <c r="D3" s="9" t="n">
        <v>0.5</v>
      </c>
      <c r="E3" s="7" t="n">
        <v>0</v>
      </c>
    </row>
    <row r="4" spans="1:5">
      <c r="A4" s="4" t="s">
        <v>1294</v>
      </c>
    </row>
    <row r="5" spans="1:5">
      <c r="A5" s="3" t="s">
        <v>1293</v>
      </c>
    </row>
    <row r="6" spans="1:5">
      <c r="A6" s="4" t="s">
        <v>152</v>
      </c>
      <c r="B6" s="9" t="n">
        <v>0.375</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70"/>
    <col customWidth="1" max="2" min="2" width="38"/>
    <col customWidth="1" max="3" min="3" width="38"/>
  </cols>
  <sheetData>
    <row r="1" spans="1:3">
      <c r="A1" s="1" t="s">
        <v>1295</v>
      </c>
      <c r="B1" s="2" t="s">
        <v>1</v>
      </c>
    </row>
    <row r="2" spans="1:3">
      <c r="B2" s="2" t="s">
        <v>1296</v>
      </c>
      <c r="C2" s="2" t="s">
        <v>1297</v>
      </c>
    </row>
    <row r="3" spans="1:3">
      <c r="A3" s="4" t="s">
        <v>1136</v>
      </c>
    </row>
    <row r="4" spans="1:3">
      <c r="A4" s="3" t="s">
        <v>1293</v>
      </c>
    </row>
    <row r="5" spans="1:3">
      <c r="A5" s="4" t="s">
        <v>1138</v>
      </c>
      <c r="C5" s="6" t="n">
        <v>4754000</v>
      </c>
    </row>
    <row r="6" spans="1:3">
      <c r="A6" s="4" t="s">
        <v>1139</v>
      </c>
      <c r="C6" s="10" t="n">
        <v>57.78</v>
      </c>
    </row>
    <row r="7" spans="1:3">
      <c r="A7" s="4" t="s">
        <v>1143</v>
      </c>
    </row>
    <row r="8" spans="1:3">
      <c r="A8" s="3" t="s">
        <v>1293</v>
      </c>
    </row>
    <row r="9" spans="1:3">
      <c r="A9" s="4" t="s">
        <v>1138</v>
      </c>
      <c r="C9" s="6" t="n">
        <v>4569000</v>
      </c>
    </row>
    <row r="10" spans="1:3">
      <c r="A10" s="4" t="s">
        <v>1139</v>
      </c>
      <c r="C10" s="10" t="n">
        <v>61.84</v>
      </c>
    </row>
    <row r="11" spans="1:3">
      <c r="A11" s="4" t="s">
        <v>1153</v>
      </c>
    </row>
    <row r="12" spans="1:3">
      <c r="A12" s="3" t="s">
        <v>1293</v>
      </c>
    </row>
    <row r="13" spans="1:3">
      <c r="A13" s="4" t="s">
        <v>1150</v>
      </c>
      <c r="C13" s="6" t="n">
        <v>16750</v>
      </c>
    </row>
    <row r="14" spans="1:3">
      <c r="A14" s="4" t="s">
        <v>1151</v>
      </c>
      <c r="C14" s="10" t="n">
        <v>1.67</v>
      </c>
    </row>
    <row r="15" spans="1:3">
      <c r="A15" s="4" t="s">
        <v>1155</v>
      </c>
    </row>
    <row r="16" spans="1:3">
      <c r="A16" s="3" t="s">
        <v>1293</v>
      </c>
    </row>
    <row r="17" spans="1:3">
      <c r="A17" s="4" t="s">
        <v>1150</v>
      </c>
      <c r="C17" s="6" t="n">
        <v>23450</v>
      </c>
    </row>
    <row r="18" spans="1:3">
      <c r="A18" s="4" t="s">
        <v>1151</v>
      </c>
      <c r="C18" s="10" t="n">
        <v>-1.19</v>
      </c>
    </row>
    <row r="19" spans="1:3">
      <c r="A19" s="4" t="s">
        <v>1161</v>
      </c>
    </row>
    <row r="20" spans="1:3">
      <c r="A20" s="3" t="s">
        <v>1293</v>
      </c>
    </row>
    <row r="21" spans="1:3">
      <c r="A21" s="4" t="s">
        <v>1138</v>
      </c>
      <c r="C21" s="6" t="n">
        <v>11803500</v>
      </c>
    </row>
    <row r="22" spans="1:3">
      <c r="A22" s="4" t="s">
        <v>1158</v>
      </c>
      <c r="C22" s="6" t="n">
        <v>50</v>
      </c>
    </row>
    <row r="23" spans="1:3">
      <c r="A23" s="4" t="s">
        <v>1159</v>
      </c>
      <c r="C23" s="6" t="n">
        <v>60</v>
      </c>
    </row>
    <row r="24" spans="1:3">
      <c r="A24" s="4" t="s">
        <v>1160</v>
      </c>
      <c r="C24" s="10" t="n">
        <v>70.86</v>
      </c>
    </row>
    <row r="25" spans="1:3">
      <c r="A25" s="4" t="s">
        <v>1298</v>
      </c>
    </row>
    <row r="26" spans="1:3">
      <c r="A26" s="3" t="s">
        <v>1293</v>
      </c>
    </row>
    <row r="27" spans="1:3">
      <c r="A27" s="4" t="s">
        <v>1138</v>
      </c>
      <c r="B27" s="6" t="n">
        <v>732000</v>
      </c>
    </row>
    <row r="28" spans="1:3">
      <c r="A28" s="4" t="s">
        <v>1139</v>
      </c>
      <c r="B28" s="10" t="n">
        <v>60.5</v>
      </c>
    </row>
    <row r="29" spans="1:3">
      <c r="A29" s="4" t="s">
        <v>1299</v>
      </c>
    </row>
    <row r="30" spans="1:3">
      <c r="A30" s="3" t="s">
        <v>1293</v>
      </c>
    </row>
    <row r="31" spans="1:3">
      <c r="A31" s="4" t="s">
        <v>1138</v>
      </c>
      <c r="B31" s="6" t="n">
        <v>732000</v>
      </c>
    </row>
    <row r="32" spans="1:3">
      <c r="A32" s="4" t="s">
        <v>1139</v>
      </c>
      <c r="B32" s="6" t="n">
        <v>65</v>
      </c>
    </row>
    <row r="33" spans="1:3">
      <c r="A33" s="4" t="s">
        <v>1300</v>
      </c>
    </row>
    <row r="34" spans="1:3">
      <c r="A34" s="3" t="s">
        <v>1293</v>
      </c>
    </row>
    <row r="35" spans="1:3">
      <c r="A35" s="4" t="s">
        <v>1150</v>
      </c>
      <c r="B35" s="6" t="n">
        <v>1840</v>
      </c>
    </row>
    <row r="36" spans="1:3">
      <c r="A36" s="4" t="s">
        <v>1151</v>
      </c>
      <c r="B36" s="10" t="n">
        <v>0.75</v>
      </c>
    </row>
    <row r="37" spans="1:3">
      <c r="A37" s="4" t="s">
        <v>1301</v>
      </c>
    </row>
    <row r="38" spans="1:3">
      <c r="A38" s="3" t="s">
        <v>1293</v>
      </c>
    </row>
    <row r="39" spans="1:3">
      <c r="A39" s="4" t="s">
        <v>1150</v>
      </c>
      <c r="B39" s="6" t="n">
        <v>13750</v>
      </c>
    </row>
    <row r="40" spans="1:3">
      <c r="A40" s="4" t="s">
        <v>1151</v>
      </c>
      <c r="B40" s="10" t="n">
        <v>-1.85</v>
      </c>
    </row>
    <row r="41" spans="1:3">
      <c r="A41" s="4" t="s">
        <v>1302</v>
      </c>
    </row>
    <row r="42" spans="1:3">
      <c r="A42" s="3" t="s">
        <v>1293</v>
      </c>
    </row>
    <row r="43" spans="1:3">
      <c r="A43" s="4" t="s">
        <v>1138</v>
      </c>
      <c r="B43" s="6" t="n">
        <v>11000000</v>
      </c>
    </row>
    <row r="44" spans="1:3">
      <c r="A44" s="4" t="s">
        <v>1139</v>
      </c>
      <c r="B44" s="10" t="n">
        <v>1.6</v>
      </c>
    </row>
    <row r="45" spans="1:3">
      <c r="A45" s="4" t="s">
        <v>1303</v>
      </c>
    </row>
    <row r="46" spans="1:3">
      <c r="A46" s="3" t="s">
        <v>1293</v>
      </c>
    </row>
    <row r="47" spans="1:3">
      <c r="A47" s="4" t="s">
        <v>1138</v>
      </c>
      <c r="B47" s="6" t="n">
        <v>732000</v>
      </c>
    </row>
    <row r="48" spans="1:3">
      <c r="A48" s="4" t="s">
        <v>1158</v>
      </c>
      <c r="B48" s="6" t="n">
        <v>50</v>
      </c>
    </row>
    <row r="49" spans="1:3">
      <c r="A49" s="4" t="s">
        <v>1159</v>
      </c>
      <c r="B49" s="6" t="n">
        <v>60</v>
      </c>
    </row>
    <row r="50" spans="1:3">
      <c r="A50" s="4" t="s">
        <v>1160</v>
      </c>
      <c r="B50" s="10" t="n">
        <v>69.25</v>
      </c>
    </row>
    <row r="51" spans="1:3">
      <c r="A51" s="4" t="s">
        <v>1304</v>
      </c>
    </row>
    <row r="52" spans="1:3">
      <c r="A52" s="3" t="s">
        <v>1293</v>
      </c>
    </row>
    <row r="53" spans="1:3">
      <c r="A53" s="4" t="s">
        <v>1138</v>
      </c>
      <c r="B53" s="6" t="n">
        <v>829125</v>
      </c>
    </row>
    <row r="54" spans="1:3">
      <c r="A54" s="4" t="s">
        <v>1158</v>
      </c>
      <c r="B54" s="10" t="n">
        <v>50.5</v>
      </c>
    </row>
    <row r="55" spans="1:3">
      <c r="A55" s="4" t="s">
        <v>1159</v>
      </c>
      <c r="B55" s="10" t="n">
        <v>60.5</v>
      </c>
    </row>
    <row r="56" spans="1:3">
      <c r="A56" s="4" t="s">
        <v>1305</v>
      </c>
    </row>
    <row r="57" spans="1:3">
      <c r="A57" s="3" t="s">
        <v>1293</v>
      </c>
    </row>
    <row r="58" spans="1:3">
      <c r="A58" s="4" t="s">
        <v>1138</v>
      </c>
      <c r="B58" s="6" t="n">
        <v>1758750</v>
      </c>
    </row>
    <row r="59" spans="1:3">
      <c r="A59" s="4" t="s">
        <v>1158</v>
      </c>
      <c r="B59" s="10" t="n">
        <v>52.38</v>
      </c>
    </row>
    <row r="60" spans="1:3">
      <c r="A60" s="4" t="s">
        <v>1159</v>
      </c>
      <c r="B60" s="6" t="n">
        <v>65</v>
      </c>
    </row>
  </sheetData>
  <mergeCells count="2">
    <mergeCell ref="A1:A2"/>
    <mergeCell ref="B1:C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306</v>
      </c>
      <c r="B1" s="2" t="s">
        <v>1</v>
      </c>
    </row>
    <row r="2" spans="1:2">
      <c r="B2" s="2" t="s">
        <v>1307</v>
      </c>
    </row>
    <row r="3" spans="1:2">
      <c r="A3" s="3" t="s">
        <v>327</v>
      </c>
    </row>
    <row r="4" spans="1:2">
      <c r="A4" s="4" t="s">
        <v>1308</v>
      </c>
      <c r="B4" s="6" t="n">
        <v>2</v>
      </c>
    </row>
  </sheetData>
  <mergeCells count="1">
    <mergeCell ref="A1:A2"/>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L56"/>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 customWidth="1" max="10" min="10" width="16"/>
    <col customWidth="1" max="11" min="11" width="15"/>
    <col customWidth="1" max="12" min="12" width="15"/>
  </cols>
  <sheetData>
    <row r="1" spans="1:12">
      <c r="A1" s="1" t="s">
        <v>1309</v>
      </c>
      <c r="B1" s="2" t="s">
        <v>937</v>
      </c>
      <c r="J1" s="2" t="s">
        <v>1</v>
      </c>
    </row>
    <row r="2" spans="1:12">
      <c r="B2" s="2" t="s">
        <v>2</v>
      </c>
      <c r="C2" s="2" t="s">
        <v>938</v>
      </c>
      <c r="D2" s="2" t="s">
        <v>939</v>
      </c>
      <c r="E2" s="2" t="s">
        <v>665</v>
      </c>
      <c r="F2" s="2" t="s">
        <v>67</v>
      </c>
      <c r="G2" s="2" t="s">
        <v>940</v>
      </c>
      <c r="H2" s="2" t="s">
        <v>941</v>
      </c>
      <c r="I2" s="2" t="s">
        <v>942</v>
      </c>
      <c r="J2" s="2" t="s">
        <v>2</v>
      </c>
      <c r="K2" s="2" t="s">
        <v>67</v>
      </c>
      <c r="L2" s="2" t="s">
        <v>118</v>
      </c>
    </row>
    <row r="3" spans="1:12">
      <c r="A3" s="3" t="s">
        <v>1310</v>
      </c>
    </row>
    <row r="4" spans="1:12">
      <c r="A4" s="4" t="s">
        <v>154</v>
      </c>
      <c r="B4" s="7" t="n">
        <v>1104000000</v>
      </c>
      <c r="C4" s="7" t="n">
        <v>975000000</v>
      </c>
      <c r="D4" s="7" t="n">
        <v>1021000000</v>
      </c>
      <c r="E4" s="7" t="n">
        <v>864000000</v>
      </c>
      <c r="F4" s="7" t="n">
        <v>633000000</v>
      </c>
      <c r="G4" s="7" t="n">
        <v>537000000</v>
      </c>
      <c r="H4" s="7" t="n">
        <v>527000000</v>
      </c>
      <c r="I4" s="7" t="n">
        <v>479000000</v>
      </c>
      <c r="J4" s="7" t="n">
        <v>3964000000</v>
      </c>
      <c r="K4" s="7" t="n">
        <v>2176000000</v>
      </c>
      <c r="L4" s="7" t="n">
        <v>1205000000</v>
      </c>
    </row>
    <row r="5" spans="1:12">
      <c r="A5" s="4" t="s">
        <v>126</v>
      </c>
      <c r="J5" s="6" t="n">
        <v>1447000000</v>
      </c>
      <c r="K5" s="6" t="n">
        <v>623000000</v>
      </c>
      <c r="L5" s="6" t="n">
        <v>327000000</v>
      </c>
    </row>
    <row r="6" spans="1:12">
      <c r="A6" s="4" t="s">
        <v>127</v>
      </c>
      <c r="J6" s="6" t="n">
        <v>790000000</v>
      </c>
      <c r="K6" s="6" t="n">
        <v>0</v>
      </c>
      <c r="L6" s="6" t="n">
        <v>0</v>
      </c>
    </row>
    <row r="7" spans="1:12">
      <c r="A7" s="4" t="s">
        <v>133</v>
      </c>
      <c r="B7" s="6" t="n">
        <v>-384000000</v>
      </c>
      <c r="C7" s="6" t="n">
        <v>349000000</v>
      </c>
      <c r="D7" s="6" t="n">
        <v>411000000</v>
      </c>
      <c r="E7" s="6" t="n">
        <v>319000000</v>
      </c>
      <c r="F7" s="6" t="n">
        <v>195000000</v>
      </c>
      <c r="G7" s="6" t="n">
        <v>268000000</v>
      </c>
      <c r="H7" s="6" t="n">
        <v>281000000</v>
      </c>
      <c r="I7" s="6" t="n">
        <v>267000000</v>
      </c>
      <c r="J7" s="6" t="n">
        <v>695000000</v>
      </c>
      <c r="K7" s="6" t="n">
        <v>1011000000</v>
      </c>
      <c r="L7" s="6" t="n">
        <v>605000000</v>
      </c>
    </row>
    <row r="8" spans="1:12">
      <c r="A8" s="4" t="s">
        <v>135</v>
      </c>
      <c r="J8" s="6" t="n">
        <v>-172000000</v>
      </c>
      <c r="K8" s="6" t="n">
        <v>-87000000</v>
      </c>
      <c r="L8" s="6" t="n">
        <v>-41000000</v>
      </c>
    </row>
    <row r="9" spans="1:12">
      <c r="A9" s="4" t="s">
        <v>140</v>
      </c>
      <c r="J9" s="6" t="n">
        <v>-333000000</v>
      </c>
      <c r="K9" s="6" t="n">
        <v>102000000</v>
      </c>
      <c r="L9" s="6" t="n">
        <v>-108000000</v>
      </c>
    </row>
    <row r="10" spans="1:12">
      <c r="A10" s="4" t="s">
        <v>1311</v>
      </c>
      <c r="B10" s="6" t="n">
        <v>-124000000</v>
      </c>
      <c r="C10" s="6" t="n">
        <v>102000000</v>
      </c>
      <c r="D10" s="6" t="n">
        <v>102000000</v>
      </c>
      <c r="E10" s="6" t="n">
        <v>-33000000</v>
      </c>
      <c r="F10" s="6" t="n">
        <v>85000000</v>
      </c>
      <c r="G10" s="6" t="n">
        <v>43000000</v>
      </c>
      <c r="H10" s="6" t="n">
        <v>-7000000</v>
      </c>
      <c r="I10" s="6" t="n">
        <v>47000000</v>
      </c>
      <c r="J10" s="6" t="n">
        <v>47000000</v>
      </c>
      <c r="K10" s="6" t="n">
        <v>168000000</v>
      </c>
      <c r="L10" s="6" t="n">
        <v>-20000000</v>
      </c>
    </row>
    <row r="11" spans="1:12">
      <c r="A11" s="4" t="s">
        <v>144</v>
      </c>
      <c r="B11" s="6" t="n">
        <v>15000000</v>
      </c>
      <c r="C11" s="6" t="n">
        <v>20000000</v>
      </c>
      <c r="D11" s="6" t="n">
        <v>7000000</v>
      </c>
      <c r="E11" s="6" t="n">
        <v>33000000</v>
      </c>
      <c r="F11" s="6" t="n">
        <v>-1000000</v>
      </c>
      <c r="G11" s="6" t="n">
        <v>3000000</v>
      </c>
      <c r="H11" s="6" t="n">
        <v>82000000</v>
      </c>
      <c r="I11" s="6" t="n">
        <v>15000000</v>
      </c>
      <c r="J11" s="6" t="n">
        <v>75000000</v>
      </c>
      <c r="K11" s="6" t="n">
        <v>99000000</v>
      </c>
      <c r="L11" s="6" t="n">
        <v>35000000</v>
      </c>
    </row>
    <row r="12" spans="1:12">
      <c r="A12" s="4" t="s">
        <v>1312</v>
      </c>
      <c r="B12" s="6" t="n">
        <v>-487000000</v>
      </c>
      <c r="C12" s="7" t="n">
        <v>368000000</v>
      </c>
      <c r="D12" s="7" t="n">
        <v>349000000</v>
      </c>
      <c r="E12" s="7" t="n">
        <v>10000000</v>
      </c>
      <c r="F12" s="6" t="n">
        <v>307000000</v>
      </c>
      <c r="G12" s="7" t="n">
        <v>157000000</v>
      </c>
      <c r="H12" s="7" t="n">
        <v>219000000</v>
      </c>
      <c r="I12" s="7" t="n">
        <v>163000000</v>
      </c>
      <c r="J12" s="6" t="n">
        <v>240000000</v>
      </c>
      <c r="K12" s="6" t="n">
        <v>846000000</v>
      </c>
      <c r="L12" s="6" t="n">
        <v>482000000</v>
      </c>
    </row>
    <row r="13" spans="1:12">
      <c r="A13" s="4" t="s">
        <v>88</v>
      </c>
      <c r="B13" s="6" t="n">
        <v>23531000000</v>
      </c>
      <c r="F13" s="6" t="n">
        <v>21596000000</v>
      </c>
      <c r="J13" s="6" t="n">
        <v>23531000000</v>
      </c>
      <c r="K13" s="6" t="n">
        <v>21596000000</v>
      </c>
      <c r="L13" s="6" t="n">
        <v>7771000000</v>
      </c>
    </row>
    <row r="14" spans="1:12">
      <c r="A14" s="4" t="s">
        <v>1313</v>
      </c>
    </row>
    <row r="15" spans="1:12">
      <c r="A15" s="3" t="s">
        <v>1310</v>
      </c>
    </row>
    <row r="16" spans="1:12">
      <c r="A16" s="4" t="s">
        <v>154</v>
      </c>
      <c r="J16" s="6" t="n">
        <v>3891000000</v>
      </c>
      <c r="K16" s="6" t="n">
        <v>2132000000</v>
      </c>
      <c r="L16" s="6" t="n">
        <v>1198000000</v>
      </c>
    </row>
    <row r="17" spans="1:12">
      <c r="A17" s="4" t="s">
        <v>1314</v>
      </c>
    </row>
    <row r="18" spans="1:12">
      <c r="A18" s="3" t="s">
        <v>1310</v>
      </c>
    </row>
    <row r="19" spans="1:12">
      <c r="A19" s="4" t="s">
        <v>154</v>
      </c>
      <c r="J19" s="6" t="n">
        <v>448000000</v>
      </c>
      <c r="K19" s="6" t="n">
        <v>184000000</v>
      </c>
      <c r="L19" s="6" t="n">
        <v>39000000</v>
      </c>
    </row>
    <row r="20" spans="1:12">
      <c r="A20" s="4" t="s">
        <v>127</v>
      </c>
      <c r="J20" s="6" t="n">
        <v>2000000</v>
      </c>
    </row>
    <row r="21" spans="1:12">
      <c r="A21" s="4" t="s">
        <v>1315</v>
      </c>
    </row>
    <row r="22" spans="1:12">
      <c r="A22" s="3" t="s">
        <v>1310</v>
      </c>
    </row>
    <row r="23" spans="1:12">
      <c r="A23" s="4" t="s">
        <v>154</v>
      </c>
      <c r="J23" s="6" t="n">
        <v>3891000000</v>
      </c>
      <c r="K23" s="6" t="n">
        <v>2132000000</v>
      </c>
      <c r="L23" s="6" t="n">
        <v>1198000000</v>
      </c>
    </row>
    <row r="24" spans="1:12">
      <c r="A24" s="4" t="s">
        <v>126</v>
      </c>
      <c r="J24" s="6" t="n">
        <v>1405000000</v>
      </c>
      <c r="K24" s="6" t="n">
        <v>598000000</v>
      </c>
      <c r="L24" s="6" t="n">
        <v>324000000</v>
      </c>
    </row>
    <row r="25" spans="1:12">
      <c r="A25" s="4" t="s">
        <v>127</v>
      </c>
      <c r="J25" s="6" t="n">
        <v>790000000</v>
      </c>
    </row>
    <row r="26" spans="1:12">
      <c r="A26" s="4" t="s">
        <v>133</v>
      </c>
      <c r="J26" s="6" t="n">
        <v>790000000</v>
      </c>
      <c r="K26" s="6" t="n">
        <v>1071000000</v>
      </c>
      <c r="L26" s="6" t="n">
        <v>613000000</v>
      </c>
    </row>
    <row r="27" spans="1:12">
      <c r="A27" s="4" t="s">
        <v>135</v>
      </c>
      <c r="J27" s="6" t="n">
        <v>-171000000</v>
      </c>
      <c r="K27" s="6" t="n">
        <v>-87000000</v>
      </c>
      <c r="L27" s="6" t="n">
        <v>-41000000</v>
      </c>
    </row>
    <row r="28" spans="1:12">
      <c r="A28" s="4" t="s">
        <v>140</v>
      </c>
      <c r="J28" s="6" t="n">
        <v>-320000000</v>
      </c>
      <c r="K28" s="6" t="n">
        <v>102000000</v>
      </c>
      <c r="L28" s="6" t="n">
        <v>-109000000</v>
      </c>
    </row>
    <row r="29" spans="1:12">
      <c r="A29" s="4" t="s">
        <v>1311</v>
      </c>
      <c r="J29" s="6" t="n">
        <v>21000000</v>
      </c>
      <c r="K29" s="6" t="n">
        <v>151000000</v>
      </c>
      <c r="L29" s="6" t="n">
        <v>-24000000</v>
      </c>
    </row>
    <row r="30" spans="1:12">
      <c r="A30" s="4" t="s">
        <v>144</v>
      </c>
      <c r="J30" s="6" t="n">
        <v>75000000</v>
      </c>
      <c r="K30" s="6" t="n">
        <v>99000000</v>
      </c>
      <c r="L30" s="6" t="n">
        <v>35000000</v>
      </c>
    </row>
    <row r="31" spans="1:12">
      <c r="A31" s="4" t="s">
        <v>1312</v>
      </c>
      <c r="J31" s="6" t="n">
        <v>374000000</v>
      </c>
      <c r="K31" s="6" t="n">
        <v>923000000</v>
      </c>
      <c r="L31" s="6" t="n">
        <v>493000000</v>
      </c>
    </row>
    <row r="32" spans="1:12">
      <c r="A32" s="4" t="s">
        <v>88</v>
      </c>
      <c r="B32" s="6" t="n">
        <v>22125000000</v>
      </c>
      <c r="F32" s="6" t="n">
        <v>21096000000</v>
      </c>
      <c r="J32" s="6" t="n">
        <v>22125000000</v>
      </c>
      <c r="K32" s="6" t="n">
        <v>21096000000</v>
      </c>
      <c r="L32" s="6" t="n">
        <v>7475000000</v>
      </c>
    </row>
    <row r="33" spans="1:12">
      <c r="A33" s="4" t="s">
        <v>1316</v>
      </c>
    </row>
    <row r="34" spans="1:12">
      <c r="A34" s="3" t="s">
        <v>1310</v>
      </c>
    </row>
    <row r="35" spans="1:12">
      <c r="A35" s="4" t="s">
        <v>154</v>
      </c>
      <c r="J35" s="6" t="n">
        <v>73000000</v>
      </c>
      <c r="K35" s="6" t="n">
        <v>44000000</v>
      </c>
      <c r="L35" s="6" t="n">
        <v>7000000</v>
      </c>
    </row>
    <row r="36" spans="1:12">
      <c r="A36" s="4" t="s">
        <v>126</v>
      </c>
      <c r="J36" s="6" t="n">
        <v>42000000</v>
      </c>
      <c r="K36" s="6" t="n">
        <v>25000000</v>
      </c>
      <c r="L36" s="6" t="n">
        <v>3000000</v>
      </c>
    </row>
    <row r="37" spans="1:12">
      <c r="A37" s="4" t="s">
        <v>127</v>
      </c>
      <c r="J37" s="6" t="n">
        <v>0</v>
      </c>
    </row>
    <row r="38" spans="1:12">
      <c r="A38" s="4" t="s">
        <v>133</v>
      </c>
      <c r="J38" s="6" t="n">
        <v>219000000</v>
      </c>
      <c r="K38" s="6" t="n">
        <v>80000000</v>
      </c>
      <c r="L38" s="6" t="n">
        <v>24000000</v>
      </c>
    </row>
    <row r="39" spans="1:12">
      <c r="A39" s="4" t="s">
        <v>135</v>
      </c>
      <c r="J39" s="6" t="n">
        <v>-1000000</v>
      </c>
      <c r="K39" s="6" t="n">
        <v>0</v>
      </c>
      <c r="L39" s="6" t="n">
        <v>0</v>
      </c>
    </row>
    <row r="40" spans="1:12">
      <c r="A40" s="4" t="s">
        <v>140</v>
      </c>
      <c r="J40" s="6" t="n">
        <v>-7000000</v>
      </c>
      <c r="K40" s="6" t="n">
        <v>0</v>
      </c>
      <c r="L40" s="6" t="n">
        <v>1000000</v>
      </c>
    </row>
    <row r="41" spans="1:12">
      <c r="A41" s="4" t="s">
        <v>1311</v>
      </c>
      <c r="J41" s="6" t="n">
        <v>26000000</v>
      </c>
      <c r="K41" s="6" t="n">
        <v>17000000</v>
      </c>
      <c r="L41" s="6" t="n">
        <v>4000000</v>
      </c>
    </row>
    <row r="42" spans="1:12">
      <c r="A42" s="4" t="s">
        <v>144</v>
      </c>
      <c r="J42" s="6" t="n">
        <v>91000000</v>
      </c>
      <c r="K42" s="6" t="n">
        <v>0</v>
      </c>
      <c r="L42" s="6" t="n">
        <v>0</v>
      </c>
    </row>
    <row r="43" spans="1:12">
      <c r="A43" s="4" t="s">
        <v>1312</v>
      </c>
      <c r="J43" s="6" t="n">
        <v>95000000</v>
      </c>
      <c r="K43" s="6" t="n">
        <v>63000000</v>
      </c>
      <c r="L43" s="6" t="n">
        <v>21000000</v>
      </c>
    </row>
    <row r="44" spans="1:12">
      <c r="A44" s="4" t="s">
        <v>88</v>
      </c>
      <c r="B44" s="6" t="n">
        <v>1636000000</v>
      </c>
      <c r="F44" s="6" t="n">
        <v>604000000</v>
      </c>
      <c r="J44" s="6" t="n">
        <v>1636000000</v>
      </c>
      <c r="K44" s="6" t="n">
        <v>604000000</v>
      </c>
      <c r="L44" s="6" t="n">
        <v>300000000</v>
      </c>
    </row>
    <row r="45" spans="1:12">
      <c r="A45" s="4" t="s">
        <v>1317</v>
      </c>
    </row>
    <row r="46" spans="1:12">
      <c r="A46" s="3" t="s">
        <v>1310</v>
      </c>
    </row>
    <row r="47" spans="1:12">
      <c r="A47" s="4" t="s">
        <v>154</v>
      </c>
      <c r="J47" s="6" t="n">
        <v>-375000000</v>
      </c>
      <c r="K47" s="6" t="n">
        <v>-140000000</v>
      </c>
      <c r="L47" s="6" t="n">
        <v>-32000000</v>
      </c>
    </row>
    <row r="48" spans="1:12">
      <c r="A48" s="4" t="s">
        <v>126</v>
      </c>
      <c r="J48" s="6" t="n">
        <v>0</v>
      </c>
      <c r="K48" s="6" t="n">
        <v>0</v>
      </c>
      <c r="L48" s="6" t="n">
        <v>0</v>
      </c>
    </row>
    <row r="49" spans="1:12">
      <c r="A49" s="4" t="s">
        <v>127</v>
      </c>
      <c r="J49" s="6" t="n">
        <v>0</v>
      </c>
    </row>
    <row r="50" spans="1:12">
      <c r="A50" s="4" t="s">
        <v>133</v>
      </c>
      <c r="J50" s="6" t="n">
        <v>-314000000</v>
      </c>
      <c r="K50" s="6" t="n">
        <v>-140000000</v>
      </c>
      <c r="L50" s="6" t="n">
        <v>-32000000</v>
      </c>
    </row>
    <row r="51" spans="1:12">
      <c r="A51" s="4" t="s">
        <v>135</v>
      </c>
      <c r="J51" s="6" t="n">
        <v>0</v>
      </c>
      <c r="K51" s="6" t="n">
        <v>0</v>
      </c>
      <c r="L51" s="6" t="n">
        <v>0</v>
      </c>
    </row>
    <row r="52" spans="1:12">
      <c r="A52" s="4" t="s">
        <v>140</v>
      </c>
      <c r="J52" s="6" t="n">
        <v>-6000000</v>
      </c>
      <c r="K52" s="6" t="n">
        <v>0</v>
      </c>
      <c r="L52" s="6" t="n">
        <v>0</v>
      </c>
    </row>
    <row r="53" spans="1:12">
      <c r="A53" s="4" t="s">
        <v>1311</v>
      </c>
      <c r="J53" s="6" t="n">
        <v>0</v>
      </c>
      <c r="K53" s="6" t="n">
        <v>0</v>
      </c>
      <c r="L53" s="6" t="n">
        <v>0</v>
      </c>
    </row>
    <row r="54" spans="1:12">
      <c r="A54" s="4" t="s">
        <v>144</v>
      </c>
      <c r="J54" s="6" t="n">
        <v>-91000000</v>
      </c>
      <c r="K54" s="6" t="n">
        <v>0</v>
      </c>
      <c r="L54" s="6" t="n">
        <v>0</v>
      </c>
    </row>
    <row r="55" spans="1:12">
      <c r="A55" s="4" t="s">
        <v>1312</v>
      </c>
      <c r="J55" s="6" t="n">
        <v>-229000000</v>
      </c>
      <c r="K55" s="6" t="n">
        <v>-140000000</v>
      </c>
      <c r="L55" s="6" t="n">
        <v>-32000000</v>
      </c>
    </row>
    <row r="56" spans="1:12">
      <c r="A56" s="4" t="s">
        <v>88</v>
      </c>
      <c r="B56" s="7" t="n">
        <v>-230000000</v>
      </c>
      <c r="F56" s="7" t="n">
        <v>-104000000</v>
      </c>
      <c r="J56" s="7" t="n">
        <v>-230000000</v>
      </c>
      <c r="K56" s="7" t="n">
        <v>-104000000</v>
      </c>
      <c r="L56" s="7" t="n">
        <v>-4000000</v>
      </c>
    </row>
  </sheetData>
  <mergeCells count="3">
    <mergeCell ref="A1:A2"/>
    <mergeCell ref="B1:I1"/>
    <mergeCell ref="J1:L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E2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318</v>
      </c>
      <c r="B1" s="2" t="s">
        <v>2</v>
      </c>
      <c r="C1" s="2" t="s">
        <v>67</v>
      </c>
      <c r="D1" s="2" t="s">
        <v>118</v>
      </c>
      <c r="E1" s="2" t="s">
        <v>630</v>
      </c>
    </row>
    <row r="2" spans="1:5">
      <c r="A2" s="3" t="s">
        <v>68</v>
      </c>
    </row>
    <row r="3" spans="1:5">
      <c r="A3" s="4" t="s">
        <v>69</v>
      </c>
      <c r="B3" s="7" t="n">
        <v>123</v>
      </c>
      <c r="C3" s="7" t="n">
        <v>215</v>
      </c>
    </row>
    <row r="4" spans="1:5">
      <c r="A4" s="4" t="s">
        <v>70</v>
      </c>
      <c r="B4" s="6" t="n">
        <v>5</v>
      </c>
      <c r="C4" s="6" t="n">
        <v>0</v>
      </c>
    </row>
    <row r="5" spans="1:5">
      <c r="A5" s="4" t="s">
        <v>1319</v>
      </c>
      <c r="B5" s="6" t="n">
        <v>615</v>
      </c>
      <c r="C5" s="6" t="n">
        <v>392</v>
      </c>
    </row>
    <row r="6" spans="1:5">
      <c r="A6" s="4" t="s">
        <v>1320</v>
      </c>
      <c r="C6" s="6" t="n">
        <v>0</v>
      </c>
    </row>
    <row r="7" spans="1:5">
      <c r="A7" s="4" t="s">
        <v>1321</v>
      </c>
      <c r="B7" s="6" t="n">
        <v>0</v>
      </c>
      <c r="C7" s="6" t="n">
        <v>0</v>
      </c>
    </row>
    <row r="8" spans="1:5">
      <c r="A8" s="4" t="s">
        <v>74</v>
      </c>
      <c r="B8" s="6" t="n">
        <v>37</v>
      </c>
      <c r="C8" s="6" t="n">
        <v>37</v>
      </c>
    </row>
    <row r="9" spans="1:5">
      <c r="A9" s="4" t="s">
        <v>75</v>
      </c>
      <c r="B9" s="6" t="n">
        <v>46</v>
      </c>
      <c r="C9" s="6" t="n">
        <v>231</v>
      </c>
    </row>
    <row r="10" spans="1:5">
      <c r="A10" s="4" t="s">
        <v>76</v>
      </c>
      <c r="B10" s="6" t="n">
        <v>43</v>
      </c>
      <c r="C10" s="6" t="n">
        <v>50</v>
      </c>
    </row>
    <row r="11" spans="1:5">
      <c r="A11" s="4" t="s">
        <v>77</v>
      </c>
      <c r="B11" s="6" t="n">
        <v>869</v>
      </c>
      <c r="C11" s="6" t="n">
        <v>925</v>
      </c>
    </row>
    <row r="12" spans="1:5">
      <c r="A12" s="3" t="s">
        <v>78</v>
      </c>
    </row>
    <row r="13" spans="1:5">
      <c r="A13" s="4" t="s">
        <v>1322</v>
      </c>
      <c r="B13" s="6" t="n">
        <v>25782</v>
      </c>
      <c r="C13" s="6" t="n">
        <v>22299</v>
      </c>
    </row>
    <row r="14" spans="1:5">
      <c r="A14" s="4" t="s">
        <v>80</v>
      </c>
      <c r="B14" s="6" t="n">
        <v>931</v>
      </c>
      <c r="C14" s="6" t="n">
        <v>700</v>
      </c>
    </row>
    <row r="15" spans="1:5">
      <c r="A15" s="4" t="s">
        <v>81</v>
      </c>
      <c r="B15" s="6" t="n">
        <v>125</v>
      </c>
      <c r="C15" s="6" t="n">
        <v>147</v>
      </c>
    </row>
    <row r="16" spans="1:5">
      <c r="A16" s="4" t="s">
        <v>82</v>
      </c>
      <c r="B16" s="6" t="n">
        <v>-5003</v>
      </c>
      <c r="C16" s="6" t="n">
        <v>-2774</v>
      </c>
    </row>
    <row r="17" spans="1:5">
      <c r="A17" s="4" t="s">
        <v>83</v>
      </c>
      <c r="B17" s="6" t="n">
        <v>21835</v>
      </c>
      <c r="C17" s="6" t="n">
        <v>20372</v>
      </c>
    </row>
    <row r="18" spans="1:5">
      <c r="A18" s="4" t="s">
        <v>84</v>
      </c>
      <c r="B18" s="6" t="n">
        <v>479</v>
      </c>
      <c r="C18" s="6" t="n">
        <v>1</v>
      </c>
    </row>
    <row r="19" spans="1:5">
      <c r="A19" s="4" t="s">
        <v>75</v>
      </c>
      <c r="B19" s="6" t="n">
        <v>7</v>
      </c>
      <c r="C19" s="6" t="n">
        <v>0</v>
      </c>
    </row>
    <row r="20" spans="1:5">
      <c r="A20" s="4" t="s">
        <v>1323</v>
      </c>
      <c r="B20" s="6" t="n">
        <v>0</v>
      </c>
      <c r="C20" s="6" t="n">
        <v>0</v>
      </c>
    </row>
    <row r="21" spans="1:5">
      <c r="A21" s="4" t="s">
        <v>86</v>
      </c>
      <c r="B21" s="6" t="n">
        <v>109</v>
      </c>
      <c r="C21" s="6" t="n">
        <v>116</v>
      </c>
    </row>
    <row r="22" spans="1:5">
      <c r="A22" s="4" t="s">
        <v>85</v>
      </c>
      <c r="B22" s="6" t="n">
        <v>142</v>
      </c>
      <c r="C22" s="6" t="n">
        <v>97</v>
      </c>
    </row>
    <row r="23" spans="1:5">
      <c r="A23" s="4" t="s">
        <v>87</v>
      </c>
      <c r="B23" s="6" t="n">
        <v>90</v>
      </c>
      <c r="C23" s="6" t="n">
        <v>85</v>
      </c>
    </row>
    <row r="24" spans="1:5">
      <c r="A24" s="4" t="s">
        <v>88</v>
      </c>
      <c r="B24" s="6" t="n">
        <v>23531</v>
      </c>
      <c r="C24" s="6" t="n">
        <v>21596</v>
      </c>
      <c r="D24" s="7" t="n">
        <v>7771</v>
      </c>
    </row>
    <row r="25" spans="1:5">
      <c r="A25" s="3" t="s">
        <v>89</v>
      </c>
    </row>
    <row r="26" spans="1:5">
      <c r="A26" s="4" t="s">
        <v>90</v>
      </c>
      <c r="B26" s="6" t="n">
        <v>179</v>
      </c>
      <c r="C26" s="6" t="n">
        <v>128</v>
      </c>
    </row>
    <row r="27" spans="1:5">
      <c r="A27" s="4" t="s">
        <v>1324</v>
      </c>
      <c r="B27" s="6" t="n">
        <v>0</v>
      </c>
      <c r="C27" s="6" t="n">
        <v>0</v>
      </c>
    </row>
    <row r="28" spans="1:5">
      <c r="A28" s="4" t="s">
        <v>91</v>
      </c>
      <c r="B28" s="6" t="n">
        <v>475</v>
      </c>
      <c r="C28" s="6" t="n">
        <v>495</v>
      </c>
    </row>
    <row r="29" spans="1:5">
      <c r="A29" s="4" t="s">
        <v>92</v>
      </c>
      <c r="B29" s="6" t="n">
        <v>304</v>
      </c>
      <c r="C29" s="6" t="n">
        <v>253</v>
      </c>
    </row>
    <row r="30" spans="1:5">
      <c r="A30" s="4" t="s">
        <v>93</v>
      </c>
      <c r="B30" s="6" t="n">
        <v>278</v>
      </c>
      <c r="C30" s="6" t="n">
        <v>143</v>
      </c>
    </row>
    <row r="31" spans="1:5">
      <c r="A31" s="4" t="s">
        <v>75</v>
      </c>
      <c r="B31" s="6" t="n">
        <v>27</v>
      </c>
      <c r="C31" s="6" t="n">
        <v>0</v>
      </c>
    </row>
    <row r="32" spans="1:5">
      <c r="A32" s="4" t="s">
        <v>94</v>
      </c>
      <c r="B32" s="6" t="n">
        <v>1263</v>
      </c>
      <c r="C32" s="6" t="n">
        <v>1019</v>
      </c>
    </row>
    <row r="33" spans="1:5">
      <c r="A33" s="4" t="s">
        <v>95</v>
      </c>
      <c r="B33" s="6" t="n">
        <v>5371</v>
      </c>
      <c r="C33" s="6" t="n">
        <v>4464</v>
      </c>
    </row>
    <row r="34" spans="1:5">
      <c r="A34" s="4" t="s">
        <v>75</v>
      </c>
      <c r="B34" s="6" t="n">
        <v>0</v>
      </c>
      <c r="C34" s="6" t="n">
        <v>15</v>
      </c>
    </row>
    <row r="35" spans="1:5">
      <c r="A35" s="4" t="s">
        <v>96</v>
      </c>
      <c r="B35" s="6" t="n">
        <v>94</v>
      </c>
      <c r="C35" s="6" t="n">
        <v>136</v>
      </c>
      <c r="D35" s="6" t="n">
        <v>20</v>
      </c>
    </row>
    <row r="36" spans="1:5">
      <c r="A36" s="4" t="s">
        <v>97</v>
      </c>
      <c r="B36" s="6" t="n">
        <v>1886</v>
      </c>
      <c r="C36" s="6" t="n">
        <v>1785</v>
      </c>
    </row>
    <row r="37" spans="1:5">
      <c r="A37" s="4" t="s">
        <v>98</v>
      </c>
      <c r="B37" s="6" t="n">
        <v>11</v>
      </c>
      <c r="C37" s="6" t="n">
        <v>10</v>
      </c>
    </row>
    <row r="38" spans="1:5">
      <c r="A38" s="4" t="s">
        <v>99</v>
      </c>
      <c r="B38" s="6" t="n">
        <v>8625</v>
      </c>
      <c r="C38" s="6" t="n">
        <v>7429</v>
      </c>
    </row>
    <row r="39" spans="1:5">
      <c r="A39" s="4" t="s">
        <v>100</v>
      </c>
      <c r="B39" s="4" t="s">
        <v>101</v>
      </c>
      <c r="C39" s="4" t="s">
        <v>101</v>
      </c>
    </row>
    <row r="40" spans="1:5">
      <c r="A40" s="3" t="s">
        <v>102</v>
      </c>
    </row>
    <row r="41" spans="1:5">
      <c r="A41" s="4" t="s">
        <v>1325</v>
      </c>
      <c r="B41" s="6" t="n">
        <v>13249</v>
      </c>
      <c r="C41" s="6" t="n">
        <v>13700</v>
      </c>
    </row>
    <row r="42" spans="1:5">
      <c r="A42" s="4" t="s">
        <v>107</v>
      </c>
      <c r="B42" s="6" t="n">
        <v>1657</v>
      </c>
      <c r="C42" s="6" t="n">
        <v>467</v>
      </c>
    </row>
    <row r="43" spans="1:5">
      <c r="A43" s="4" t="s">
        <v>108</v>
      </c>
      <c r="B43" s="6" t="n">
        <v>14906</v>
      </c>
      <c r="C43" s="6" t="n">
        <v>14167</v>
      </c>
      <c r="D43" s="7" t="n">
        <v>5581</v>
      </c>
      <c r="E43" s="7" t="n">
        <v>4018</v>
      </c>
    </row>
    <row r="44" spans="1:5">
      <c r="A44" s="4" t="s">
        <v>109</v>
      </c>
      <c r="B44" s="6" t="n">
        <v>23531</v>
      </c>
      <c r="C44" s="6" t="n">
        <v>21596</v>
      </c>
    </row>
    <row r="45" spans="1:5">
      <c r="A45" s="4" t="s">
        <v>1317</v>
      </c>
    </row>
    <row r="46" spans="1:5">
      <c r="A46" s="3" t="s">
        <v>68</v>
      </c>
    </row>
    <row r="47" spans="1:5">
      <c r="A47" s="4" t="s">
        <v>69</v>
      </c>
      <c r="B47" s="6" t="n">
        <v>0</v>
      </c>
      <c r="C47" s="6" t="n">
        <v>0</v>
      </c>
    </row>
    <row r="48" spans="1:5">
      <c r="A48" s="4" t="s">
        <v>70</v>
      </c>
      <c r="B48" s="6" t="n">
        <v>0</v>
      </c>
    </row>
    <row r="49" spans="1:5">
      <c r="A49" s="4" t="s">
        <v>1319</v>
      </c>
      <c r="B49" s="6" t="n">
        <v>0</v>
      </c>
      <c r="C49" s="6" t="n">
        <v>0</v>
      </c>
    </row>
    <row r="50" spans="1:5">
      <c r="A50" s="4" t="s">
        <v>1320</v>
      </c>
      <c r="C50" s="6" t="n">
        <v>-4</v>
      </c>
    </row>
    <row r="51" spans="1:5">
      <c r="A51" s="4" t="s">
        <v>1321</v>
      </c>
      <c r="B51" s="6" t="n">
        <v>-5903</v>
      </c>
      <c r="C51" s="6" t="n">
        <v>-4670</v>
      </c>
    </row>
    <row r="52" spans="1:5">
      <c r="A52" s="4" t="s">
        <v>74</v>
      </c>
      <c r="B52" s="6" t="n">
        <v>0</v>
      </c>
      <c r="C52" s="6" t="n">
        <v>0</v>
      </c>
    </row>
    <row r="53" spans="1:5">
      <c r="A53" s="4" t="s">
        <v>75</v>
      </c>
      <c r="B53" s="6" t="n">
        <v>0</v>
      </c>
      <c r="C53" s="6" t="n">
        <v>0</v>
      </c>
    </row>
    <row r="54" spans="1:5">
      <c r="A54" s="4" t="s">
        <v>76</v>
      </c>
      <c r="B54" s="6" t="n">
        <v>19</v>
      </c>
      <c r="C54" s="6" t="n">
        <v>0</v>
      </c>
    </row>
    <row r="55" spans="1:5">
      <c r="A55" s="4" t="s">
        <v>77</v>
      </c>
      <c r="B55" s="6" t="n">
        <v>-5884</v>
      </c>
      <c r="C55" s="6" t="n">
        <v>-4674</v>
      </c>
    </row>
    <row r="56" spans="1:5">
      <c r="A56" s="3" t="s">
        <v>78</v>
      </c>
    </row>
    <row r="57" spans="1:5">
      <c r="A57" s="4" t="s">
        <v>1322</v>
      </c>
      <c r="B57" s="6" t="n">
        <v>-201</v>
      </c>
      <c r="C57" s="6" t="n">
        <v>-3</v>
      </c>
    </row>
    <row r="58" spans="1:5">
      <c r="A58" s="4" t="s">
        <v>80</v>
      </c>
      <c r="B58" s="6" t="n">
        <v>0</v>
      </c>
      <c r="C58" s="6" t="n">
        <v>0</v>
      </c>
    </row>
    <row r="59" spans="1:5">
      <c r="A59" s="4" t="s">
        <v>81</v>
      </c>
      <c r="B59" s="6" t="n">
        <v>0</v>
      </c>
      <c r="C59" s="6" t="n">
        <v>0</v>
      </c>
    </row>
    <row r="60" spans="1:5">
      <c r="A60" s="4" t="s">
        <v>82</v>
      </c>
      <c r="B60" s="6" t="n">
        <v>-5</v>
      </c>
      <c r="C60" s="6" t="n">
        <v>-12</v>
      </c>
    </row>
    <row r="61" spans="1:5">
      <c r="A61" s="4" t="s">
        <v>83</v>
      </c>
      <c r="B61" s="6" t="n">
        <v>-206</v>
      </c>
      <c r="C61" s="6" t="n">
        <v>-15</v>
      </c>
    </row>
    <row r="62" spans="1:5">
      <c r="A62" s="4" t="s">
        <v>84</v>
      </c>
      <c r="B62" s="6" t="n">
        <v>0</v>
      </c>
      <c r="C62" s="6" t="n">
        <v>0</v>
      </c>
    </row>
    <row r="63" spans="1:5">
      <c r="A63" s="4" t="s">
        <v>75</v>
      </c>
      <c r="B63" s="6" t="n">
        <v>0</v>
      </c>
    </row>
    <row r="64" spans="1:5">
      <c r="A64" s="4" t="s">
        <v>1323</v>
      </c>
      <c r="B64" s="6" t="n">
        <v>-10414</v>
      </c>
      <c r="C64" s="6" t="n">
        <v>-12801</v>
      </c>
    </row>
    <row r="65" spans="1:5">
      <c r="A65" s="4" t="s">
        <v>86</v>
      </c>
      <c r="B65" s="6" t="n">
        <v>0</v>
      </c>
      <c r="C65" s="6" t="n">
        <v>0</v>
      </c>
    </row>
    <row r="66" spans="1:5">
      <c r="A66" s="4" t="s">
        <v>85</v>
      </c>
      <c r="B66" s="6" t="n">
        <v>0</v>
      </c>
      <c r="C66" s="6" t="n">
        <v>0</v>
      </c>
    </row>
    <row r="67" spans="1:5">
      <c r="A67" s="4" t="s">
        <v>87</v>
      </c>
      <c r="B67" s="6" t="n">
        <v>-230</v>
      </c>
      <c r="C67" s="6" t="n">
        <v>0</v>
      </c>
    </row>
    <row r="68" spans="1:5">
      <c r="A68" s="4" t="s">
        <v>88</v>
      </c>
      <c r="B68" s="6" t="n">
        <v>-16734</v>
      </c>
      <c r="C68" s="6" t="n">
        <v>-17490</v>
      </c>
    </row>
    <row r="69" spans="1:5">
      <c r="A69" s="3" t="s">
        <v>89</v>
      </c>
    </row>
    <row r="70" spans="1:5">
      <c r="A70" s="4" t="s">
        <v>90</v>
      </c>
      <c r="B70" s="6" t="n">
        <v>0</v>
      </c>
      <c r="C70" s="6" t="n">
        <v>0</v>
      </c>
    </row>
    <row r="71" spans="1:5">
      <c r="A71" s="4" t="s">
        <v>1324</v>
      </c>
      <c r="B71" s="6" t="n">
        <v>-5903</v>
      </c>
      <c r="C71" s="6" t="n">
        <v>-4673</v>
      </c>
    </row>
    <row r="72" spans="1:5">
      <c r="A72" s="4" t="s">
        <v>91</v>
      </c>
      <c r="B72" s="6" t="n">
        <v>0</v>
      </c>
      <c r="C72" s="6" t="n">
        <v>0</v>
      </c>
    </row>
    <row r="73" spans="1:5">
      <c r="A73" s="4" t="s">
        <v>92</v>
      </c>
      <c r="B73" s="6" t="n">
        <v>0</v>
      </c>
      <c r="C73" s="6" t="n">
        <v>0</v>
      </c>
    </row>
    <row r="74" spans="1:5">
      <c r="A74" s="4" t="s">
        <v>93</v>
      </c>
      <c r="B74" s="6" t="n">
        <v>0</v>
      </c>
      <c r="C74" s="6" t="n">
        <v>0</v>
      </c>
    </row>
    <row r="75" spans="1:5">
      <c r="A75" s="4" t="s">
        <v>75</v>
      </c>
      <c r="B75" s="6" t="n">
        <v>1</v>
      </c>
    </row>
    <row r="76" spans="1:5">
      <c r="A76" s="4" t="s">
        <v>94</v>
      </c>
      <c r="B76" s="6" t="n">
        <v>-5902</v>
      </c>
      <c r="C76" s="6" t="n">
        <v>-4673</v>
      </c>
    </row>
    <row r="77" spans="1:5">
      <c r="A77" s="4" t="s">
        <v>95</v>
      </c>
      <c r="B77" s="6" t="n">
        <v>0</v>
      </c>
      <c r="C77" s="6" t="n">
        <v>0</v>
      </c>
    </row>
    <row r="78" spans="1:5">
      <c r="A78" s="4" t="s">
        <v>75</v>
      </c>
      <c r="C78" s="6" t="n">
        <v>0</v>
      </c>
    </row>
    <row r="79" spans="1:5">
      <c r="A79" s="4" t="s">
        <v>96</v>
      </c>
      <c r="B79" s="6" t="n">
        <v>0</v>
      </c>
      <c r="C79" s="6" t="n">
        <v>0</v>
      </c>
    </row>
    <row r="80" spans="1:5">
      <c r="A80" s="4" t="s">
        <v>97</v>
      </c>
      <c r="B80" s="6" t="n">
        <v>0</v>
      </c>
      <c r="C80" s="6" t="n">
        <v>0</v>
      </c>
    </row>
    <row r="81" spans="1:5">
      <c r="A81" s="4" t="s">
        <v>98</v>
      </c>
      <c r="B81" s="6" t="n">
        <v>0</v>
      </c>
      <c r="C81" s="6" t="n">
        <v>0</v>
      </c>
    </row>
    <row r="82" spans="1:5">
      <c r="A82" s="4" t="s">
        <v>99</v>
      </c>
      <c r="B82" s="6" t="n">
        <v>-5902</v>
      </c>
      <c r="C82" s="6" t="n">
        <v>-4673</v>
      </c>
    </row>
    <row r="83" spans="1:5">
      <c r="A83" s="4" t="s">
        <v>100</v>
      </c>
      <c r="B83" s="4" t="s">
        <v>101</v>
      </c>
      <c r="C83" s="4" t="s">
        <v>101</v>
      </c>
    </row>
    <row r="84" spans="1:5">
      <c r="A84" s="3" t="s">
        <v>102</v>
      </c>
    </row>
    <row r="85" spans="1:5">
      <c r="A85" s="4" t="s">
        <v>1325</v>
      </c>
      <c r="B85" s="6" t="n">
        <v>-10543</v>
      </c>
      <c r="C85" s="6" t="n">
        <v>-12589</v>
      </c>
    </row>
    <row r="86" spans="1:5">
      <c r="A86" s="4" t="s">
        <v>107</v>
      </c>
      <c r="B86" s="6" t="n">
        <v>-289</v>
      </c>
      <c r="C86" s="6" t="n">
        <v>-228</v>
      </c>
    </row>
    <row r="87" spans="1:5">
      <c r="A87" s="4" t="s">
        <v>108</v>
      </c>
      <c r="B87" s="6" t="n">
        <v>-10832</v>
      </c>
      <c r="C87" s="6" t="n">
        <v>-12817</v>
      </c>
    </row>
    <row r="88" spans="1:5">
      <c r="A88" s="4" t="s">
        <v>109</v>
      </c>
      <c r="B88" s="6" t="n">
        <v>-16734</v>
      </c>
      <c r="C88" s="6" t="n">
        <v>-17490</v>
      </c>
    </row>
    <row r="89" spans="1:5">
      <c r="A89" s="4" t="s">
        <v>1326</v>
      </c>
    </row>
    <row r="90" spans="1:5">
      <c r="A90" s="3" t="s">
        <v>68</v>
      </c>
    </row>
    <row r="91" spans="1:5">
      <c r="A91" s="4" t="s">
        <v>69</v>
      </c>
      <c r="B91" s="6" t="n">
        <v>93</v>
      </c>
      <c r="C91" s="6" t="n">
        <v>84</v>
      </c>
    </row>
    <row r="92" spans="1:5">
      <c r="A92" s="4" t="s">
        <v>70</v>
      </c>
      <c r="B92" s="6" t="n">
        <v>5</v>
      </c>
    </row>
    <row r="93" spans="1:5">
      <c r="A93" s="4" t="s">
        <v>1319</v>
      </c>
      <c r="B93" s="6" t="n">
        <v>0</v>
      </c>
      <c r="C93" s="6" t="n">
        <v>0</v>
      </c>
    </row>
    <row r="94" spans="1:5">
      <c r="A94" s="4" t="s">
        <v>1320</v>
      </c>
      <c r="C94" s="6" t="n">
        <v>0</v>
      </c>
    </row>
    <row r="95" spans="1:5">
      <c r="A95" s="4" t="s">
        <v>1321</v>
      </c>
      <c r="B95" s="6" t="n">
        <v>5331</v>
      </c>
      <c r="C95" s="6" t="n">
        <v>4469</v>
      </c>
    </row>
    <row r="96" spans="1:5">
      <c r="A96" s="4" t="s">
        <v>74</v>
      </c>
      <c r="B96" s="6" t="n">
        <v>0</v>
      </c>
      <c r="C96" s="6" t="n">
        <v>0</v>
      </c>
    </row>
    <row r="97" spans="1:5">
      <c r="A97" s="4" t="s">
        <v>75</v>
      </c>
      <c r="B97" s="6" t="n">
        <v>0</v>
      </c>
      <c r="C97" s="6" t="n">
        <v>0</v>
      </c>
    </row>
    <row r="98" spans="1:5">
      <c r="A98" s="4" t="s">
        <v>76</v>
      </c>
      <c r="B98" s="6" t="n">
        <v>2</v>
      </c>
      <c r="C98" s="6" t="n">
        <v>2</v>
      </c>
    </row>
    <row r="99" spans="1:5">
      <c r="A99" s="4" t="s">
        <v>77</v>
      </c>
      <c r="B99" s="6" t="n">
        <v>5431</v>
      </c>
      <c r="C99" s="6" t="n">
        <v>4555</v>
      </c>
    </row>
    <row r="100" spans="1:5">
      <c r="A100" s="3" t="s">
        <v>78</v>
      </c>
    </row>
    <row r="101" spans="1:5">
      <c r="A101" s="4" t="s">
        <v>1322</v>
      </c>
      <c r="B101" s="6" t="n">
        <v>0</v>
      </c>
      <c r="C101" s="6" t="n">
        <v>0</v>
      </c>
    </row>
    <row r="102" spans="1:5">
      <c r="A102" s="4" t="s">
        <v>80</v>
      </c>
      <c r="B102" s="6" t="n">
        <v>0</v>
      </c>
      <c r="C102" s="6" t="n">
        <v>0</v>
      </c>
    </row>
    <row r="103" spans="1:5">
      <c r="A103" s="4" t="s">
        <v>81</v>
      </c>
      <c r="B103" s="6" t="n">
        <v>0</v>
      </c>
      <c r="C103" s="6" t="n">
        <v>0</v>
      </c>
    </row>
    <row r="104" spans="1:5">
      <c r="A104" s="4" t="s">
        <v>82</v>
      </c>
      <c r="B104" s="6" t="n">
        <v>0</v>
      </c>
      <c r="C104" s="6" t="n">
        <v>0</v>
      </c>
    </row>
    <row r="105" spans="1:5">
      <c r="A105" s="4" t="s">
        <v>83</v>
      </c>
      <c r="B105" s="6" t="n">
        <v>0</v>
      </c>
      <c r="C105" s="6" t="n">
        <v>0</v>
      </c>
    </row>
    <row r="106" spans="1:5">
      <c r="A106" s="4" t="s">
        <v>84</v>
      </c>
      <c r="B106" s="6" t="n">
        <v>0</v>
      </c>
      <c r="C106" s="6" t="n">
        <v>0</v>
      </c>
    </row>
    <row r="107" spans="1:5">
      <c r="A107" s="4" t="s">
        <v>75</v>
      </c>
      <c r="B107" s="6" t="n">
        <v>0</v>
      </c>
    </row>
    <row r="108" spans="1:5">
      <c r="A108" s="4" t="s">
        <v>1323</v>
      </c>
      <c r="B108" s="6" t="n">
        <v>10414</v>
      </c>
      <c r="C108" s="6" t="n">
        <v>12689</v>
      </c>
    </row>
    <row r="109" spans="1:5">
      <c r="A109" s="4" t="s">
        <v>86</v>
      </c>
      <c r="B109" s="6" t="n">
        <v>0</v>
      </c>
      <c r="C109" s="6" t="n">
        <v>0</v>
      </c>
    </row>
    <row r="110" spans="1:5">
      <c r="A110" s="4" t="s">
        <v>85</v>
      </c>
      <c r="B110" s="6" t="n">
        <v>0</v>
      </c>
      <c r="C110" s="6" t="n">
        <v>0</v>
      </c>
    </row>
    <row r="111" spans="1:5">
      <c r="A111" s="4" t="s">
        <v>87</v>
      </c>
      <c r="B111" s="6" t="n">
        <v>0</v>
      </c>
      <c r="C111" s="6" t="n">
        <v>0</v>
      </c>
    </row>
    <row r="112" spans="1:5">
      <c r="A112" s="4" t="s">
        <v>88</v>
      </c>
      <c r="B112" s="6" t="n">
        <v>15845</v>
      </c>
      <c r="C112" s="6" t="n">
        <v>17244</v>
      </c>
    </row>
    <row r="113" spans="1:5">
      <c r="A113" s="3" t="s">
        <v>89</v>
      </c>
    </row>
    <row r="114" spans="1:5">
      <c r="A114" s="4" t="s">
        <v>90</v>
      </c>
      <c r="B114" s="6" t="n">
        <v>0</v>
      </c>
      <c r="C114" s="6" t="n">
        <v>0</v>
      </c>
    </row>
    <row r="115" spans="1:5">
      <c r="A115" s="4" t="s">
        <v>1324</v>
      </c>
      <c r="B115" s="6" t="n">
        <v>0</v>
      </c>
      <c r="C115" s="6" t="n">
        <v>0</v>
      </c>
    </row>
    <row r="116" spans="1:5">
      <c r="A116" s="4" t="s">
        <v>91</v>
      </c>
      <c r="B116" s="6" t="n">
        <v>0</v>
      </c>
      <c r="C116" s="6" t="n">
        <v>0</v>
      </c>
    </row>
    <row r="117" spans="1:5">
      <c r="A117" s="4" t="s">
        <v>92</v>
      </c>
      <c r="B117" s="6" t="n">
        <v>17</v>
      </c>
      <c r="C117" s="6" t="n">
        <v>14</v>
      </c>
    </row>
    <row r="118" spans="1:5">
      <c r="A118" s="4" t="s">
        <v>93</v>
      </c>
      <c r="B118" s="6" t="n">
        <v>0</v>
      </c>
      <c r="C118" s="6" t="n">
        <v>0</v>
      </c>
    </row>
    <row r="119" spans="1:5">
      <c r="A119" s="4" t="s">
        <v>75</v>
      </c>
      <c r="B119" s="6" t="n">
        <v>0</v>
      </c>
    </row>
    <row r="120" spans="1:5">
      <c r="A120" s="4" t="s">
        <v>94</v>
      </c>
      <c r="B120" s="6" t="n">
        <v>17</v>
      </c>
      <c r="C120" s="6" t="n">
        <v>14</v>
      </c>
    </row>
    <row r="121" spans="1:5">
      <c r="A121" s="4" t="s">
        <v>95</v>
      </c>
      <c r="B121" s="6" t="n">
        <v>3769</v>
      </c>
      <c r="C121" s="6" t="n">
        <v>2036</v>
      </c>
    </row>
    <row r="122" spans="1:5">
      <c r="A122" s="4" t="s">
        <v>75</v>
      </c>
      <c r="C122" s="6" t="n">
        <v>0</v>
      </c>
    </row>
    <row r="123" spans="1:5">
      <c r="A123" s="4" t="s">
        <v>96</v>
      </c>
      <c r="B123" s="6" t="n">
        <v>0</v>
      </c>
      <c r="C123" s="6" t="n">
        <v>0</v>
      </c>
    </row>
    <row r="124" spans="1:5">
      <c r="A124" s="4" t="s">
        <v>97</v>
      </c>
      <c r="B124" s="6" t="n">
        <v>470</v>
      </c>
      <c r="C124" s="6" t="n">
        <v>382</v>
      </c>
    </row>
    <row r="125" spans="1:5">
      <c r="A125" s="4" t="s">
        <v>98</v>
      </c>
      <c r="B125" s="6" t="n">
        <v>0</v>
      </c>
      <c r="C125" s="6" t="n">
        <v>0</v>
      </c>
    </row>
    <row r="126" spans="1:5">
      <c r="A126" s="4" t="s">
        <v>99</v>
      </c>
      <c r="B126" s="6" t="n">
        <v>4256</v>
      </c>
      <c r="C126" s="6" t="n">
        <v>2432</v>
      </c>
    </row>
    <row r="127" spans="1:5">
      <c r="A127" s="4" t="s">
        <v>100</v>
      </c>
      <c r="B127" s="4" t="s">
        <v>101</v>
      </c>
      <c r="C127" s="4" t="s">
        <v>101</v>
      </c>
    </row>
    <row r="128" spans="1:5">
      <c r="A128" s="3" t="s">
        <v>102</v>
      </c>
    </row>
    <row r="129" spans="1:5">
      <c r="A129" s="4" t="s">
        <v>1325</v>
      </c>
      <c r="B129" s="6" t="n">
        <v>11589</v>
      </c>
      <c r="C129" s="6" t="n">
        <v>14812</v>
      </c>
    </row>
    <row r="130" spans="1:5">
      <c r="A130" s="4" t="s">
        <v>107</v>
      </c>
      <c r="B130" s="6" t="n">
        <v>0</v>
      </c>
      <c r="C130" s="6" t="n">
        <v>0</v>
      </c>
    </row>
    <row r="131" spans="1:5">
      <c r="A131" s="4" t="s">
        <v>108</v>
      </c>
      <c r="B131" s="6" t="n">
        <v>11589</v>
      </c>
      <c r="C131" s="6" t="n">
        <v>14812</v>
      </c>
    </row>
    <row r="132" spans="1:5">
      <c r="A132" s="4" t="s">
        <v>109</v>
      </c>
      <c r="B132" s="6" t="n">
        <v>15845</v>
      </c>
      <c r="C132" s="6" t="n">
        <v>17244</v>
      </c>
    </row>
    <row r="133" spans="1:5">
      <c r="A133" s="4" t="s">
        <v>1327</v>
      </c>
    </row>
    <row r="134" spans="1:5">
      <c r="A134" s="3" t="s">
        <v>68</v>
      </c>
    </row>
    <row r="135" spans="1:5">
      <c r="A135" s="4" t="s">
        <v>69</v>
      </c>
      <c r="B135" s="6" t="n">
        <v>0</v>
      </c>
      <c r="C135" s="6" t="n">
        <v>2</v>
      </c>
    </row>
    <row r="136" spans="1:5">
      <c r="A136" s="4" t="s">
        <v>70</v>
      </c>
      <c r="B136" s="6" t="n">
        <v>0</v>
      </c>
    </row>
    <row r="137" spans="1:5">
      <c r="A137" s="4" t="s">
        <v>1319</v>
      </c>
      <c r="B137" s="6" t="n">
        <v>248</v>
      </c>
      <c r="C137" s="6" t="n">
        <v>143</v>
      </c>
    </row>
    <row r="138" spans="1:5">
      <c r="A138" s="4" t="s">
        <v>1320</v>
      </c>
      <c r="C138" s="6" t="n">
        <v>0</v>
      </c>
    </row>
    <row r="139" spans="1:5">
      <c r="A139" s="4" t="s">
        <v>1321</v>
      </c>
      <c r="B139" s="6" t="n">
        <v>0</v>
      </c>
      <c r="C139" s="6" t="n">
        <v>0</v>
      </c>
    </row>
    <row r="140" spans="1:5">
      <c r="A140" s="4" t="s">
        <v>74</v>
      </c>
      <c r="B140" s="6" t="n">
        <v>1</v>
      </c>
      <c r="C140" s="6" t="n">
        <v>2</v>
      </c>
    </row>
    <row r="141" spans="1:5">
      <c r="A141" s="4" t="s">
        <v>75</v>
      </c>
      <c r="B141" s="6" t="n">
        <v>46</v>
      </c>
      <c r="C141" s="6" t="n">
        <v>197</v>
      </c>
    </row>
    <row r="142" spans="1:5">
      <c r="A142" s="4" t="s">
        <v>76</v>
      </c>
      <c r="B142" s="6" t="n">
        <v>1</v>
      </c>
      <c r="C142" s="6" t="n">
        <v>0</v>
      </c>
    </row>
    <row r="143" spans="1:5">
      <c r="A143" s="4" t="s">
        <v>77</v>
      </c>
      <c r="B143" s="6" t="n">
        <v>296</v>
      </c>
      <c r="C143" s="6" t="n">
        <v>344</v>
      </c>
    </row>
    <row r="144" spans="1:5">
      <c r="A144" s="3" t="s">
        <v>78</v>
      </c>
    </row>
    <row r="145" spans="1:5">
      <c r="A145" s="4" t="s">
        <v>1322</v>
      </c>
      <c r="B145" s="6" t="n">
        <v>13276</v>
      </c>
      <c r="C145" s="6" t="n">
        <v>11170</v>
      </c>
    </row>
    <row r="146" spans="1:5">
      <c r="A146" s="4" t="s">
        <v>80</v>
      </c>
      <c r="B146" s="6" t="n">
        <v>0</v>
      </c>
      <c r="C146" s="6" t="n">
        <v>21</v>
      </c>
    </row>
    <row r="147" spans="1:5">
      <c r="A147" s="4" t="s">
        <v>81</v>
      </c>
      <c r="B147" s="6" t="n">
        <v>0</v>
      </c>
      <c r="C147" s="6" t="n">
        <v>1</v>
      </c>
    </row>
    <row r="148" spans="1:5">
      <c r="A148" s="4" t="s">
        <v>82</v>
      </c>
      <c r="B148" s="6" t="n">
        <v>-3167</v>
      </c>
      <c r="C148" s="6" t="n">
        <v>-2432</v>
      </c>
    </row>
    <row r="149" spans="1:5">
      <c r="A149" s="4" t="s">
        <v>83</v>
      </c>
      <c r="B149" s="6" t="n">
        <v>10109</v>
      </c>
      <c r="C149" s="6" t="n">
        <v>8760</v>
      </c>
    </row>
    <row r="150" spans="1:5">
      <c r="A150" s="4" t="s">
        <v>84</v>
      </c>
      <c r="B150" s="6" t="n">
        <v>0</v>
      </c>
      <c r="C150" s="6" t="n">
        <v>0</v>
      </c>
    </row>
    <row r="151" spans="1:5">
      <c r="A151" s="4" t="s">
        <v>75</v>
      </c>
      <c r="B151" s="6" t="n">
        <v>7</v>
      </c>
    </row>
    <row r="152" spans="1:5">
      <c r="A152" s="4" t="s">
        <v>1323</v>
      </c>
      <c r="B152" s="6" t="n">
        <v>0</v>
      </c>
      <c r="C152" s="6" t="n">
        <v>0</v>
      </c>
    </row>
    <row r="153" spans="1:5">
      <c r="A153" s="4" t="s">
        <v>86</v>
      </c>
      <c r="B153" s="6" t="n">
        <v>0</v>
      </c>
      <c r="C153" s="6" t="n">
        <v>0</v>
      </c>
    </row>
    <row r="154" spans="1:5">
      <c r="A154" s="4" t="s">
        <v>85</v>
      </c>
      <c r="B154" s="6" t="n">
        <v>0</v>
      </c>
      <c r="C154" s="6" t="n">
        <v>0</v>
      </c>
    </row>
    <row r="155" spans="1:5">
      <c r="A155" s="4" t="s">
        <v>87</v>
      </c>
      <c r="B155" s="6" t="n">
        <v>10</v>
      </c>
      <c r="C155" s="6" t="n">
        <v>10</v>
      </c>
    </row>
    <row r="156" spans="1:5">
      <c r="A156" s="4" t="s">
        <v>88</v>
      </c>
      <c r="B156" s="6" t="n">
        <v>10422</v>
      </c>
      <c r="C156" s="6" t="n">
        <v>9114</v>
      </c>
    </row>
    <row r="157" spans="1:5">
      <c r="A157" s="3" t="s">
        <v>89</v>
      </c>
    </row>
    <row r="158" spans="1:5">
      <c r="A158" s="4" t="s">
        <v>90</v>
      </c>
      <c r="B158" s="6" t="n">
        <v>0</v>
      </c>
      <c r="C158" s="6" t="n">
        <v>0</v>
      </c>
    </row>
    <row r="159" spans="1:5">
      <c r="A159" s="4" t="s">
        <v>1324</v>
      </c>
      <c r="B159" s="6" t="n">
        <v>5930</v>
      </c>
      <c r="C159" s="6" t="n">
        <v>3939</v>
      </c>
    </row>
    <row r="160" spans="1:5">
      <c r="A160" s="4" t="s">
        <v>91</v>
      </c>
      <c r="B160" s="6" t="n">
        <v>0</v>
      </c>
      <c r="C160" s="6" t="n">
        <v>0</v>
      </c>
    </row>
    <row r="161" spans="1:5">
      <c r="A161" s="4" t="s">
        <v>92</v>
      </c>
      <c r="B161" s="6" t="n">
        <v>132</v>
      </c>
      <c r="C161" s="6" t="n">
        <v>23</v>
      </c>
    </row>
    <row r="162" spans="1:5">
      <c r="A162" s="4" t="s">
        <v>93</v>
      </c>
      <c r="B162" s="6" t="n">
        <v>0</v>
      </c>
      <c r="C162" s="6" t="n">
        <v>0</v>
      </c>
    </row>
    <row r="163" spans="1:5">
      <c r="A163" s="4" t="s">
        <v>75</v>
      </c>
      <c r="B163" s="6" t="n">
        <v>18</v>
      </c>
    </row>
    <row r="164" spans="1:5">
      <c r="A164" s="4" t="s">
        <v>94</v>
      </c>
      <c r="B164" s="6" t="n">
        <v>6080</v>
      </c>
      <c r="C164" s="6" t="n">
        <v>3962</v>
      </c>
    </row>
    <row r="165" spans="1:5">
      <c r="A165" s="4" t="s">
        <v>95</v>
      </c>
      <c r="B165" s="6" t="n">
        <v>13</v>
      </c>
      <c r="C165" s="6" t="n">
        <v>1490</v>
      </c>
    </row>
    <row r="166" spans="1:5">
      <c r="A166" s="4" t="s">
        <v>75</v>
      </c>
      <c r="C166" s="6" t="n">
        <v>11</v>
      </c>
    </row>
    <row r="167" spans="1:5">
      <c r="A167" s="4" t="s">
        <v>96</v>
      </c>
      <c r="B167" s="6" t="n">
        <v>34</v>
      </c>
      <c r="C167" s="6" t="n">
        <v>30</v>
      </c>
    </row>
    <row r="168" spans="1:5">
      <c r="A168" s="4" t="s">
        <v>97</v>
      </c>
      <c r="B168" s="6" t="n">
        <v>0</v>
      </c>
      <c r="C168" s="6" t="n">
        <v>0</v>
      </c>
    </row>
    <row r="169" spans="1:5">
      <c r="A169" s="4" t="s">
        <v>98</v>
      </c>
      <c r="B169" s="6" t="n">
        <v>0</v>
      </c>
      <c r="C169" s="6" t="n">
        <v>0</v>
      </c>
    </row>
    <row r="170" spans="1:5">
      <c r="A170" s="4" t="s">
        <v>99</v>
      </c>
      <c r="B170" s="6" t="n">
        <v>6127</v>
      </c>
      <c r="C170" s="6" t="n">
        <v>5493</v>
      </c>
    </row>
    <row r="171" spans="1:5">
      <c r="A171" s="4" t="s">
        <v>100</v>
      </c>
      <c r="B171" s="4" t="s">
        <v>101</v>
      </c>
      <c r="C171" s="4" t="s">
        <v>101</v>
      </c>
    </row>
    <row r="172" spans="1:5">
      <c r="A172" s="3" t="s">
        <v>102</v>
      </c>
    </row>
    <row r="173" spans="1:5">
      <c r="A173" s="4" t="s">
        <v>1325</v>
      </c>
      <c r="B173" s="6" t="n">
        <v>4295</v>
      </c>
      <c r="C173" s="6" t="n">
        <v>3621</v>
      </c>
    </row>
    <row r="174" spans="1:5">
      <c r="A174" s="4" t="s">
        <v>107</v>
      </c>
      <c r="B174" s="6" t="n">
        <v>0</v>
      </c>
      <c r="C174" s="6" t="n">
        <v>0</v>
      </c>
    </row>
    <row r="175" spans="1:5">
      <c r="A175" s="4" t="s">
        <v>108</v>
      </c>
      <c r="B175" s="6" t="n">
        <v>4295</v>
      </c>
      <c r="C175" s="6" t="n">
        <v>3621</v>
      </c>
    </row>
    <row r="176" spans="1:5">
      <c r="A176" s="4" t="s">
        <v>109</v>
      </c>
      <c r="B176" s="6" t="n">
        <v>10422</v>
      </c>
      <c r="C176" s="6" t="n">
        <v>9114</v>
      </c>
    </row>
    <row r="177" spans="1:5">
      <c r="A177" s="4" t="s">
        <v>1328</v>
      </c>
    </row>
    <row r="178" spans="1:5">
      <c r="A178" s="3" t="s">
        <v>68</v>
      </c>
    </row>
    <row r="179" spans="1:5">
      <c r="A179" s="4" t="s">
        <v>69</v>
      </c>
      <c r="B179" s="6" t="n">
        <v>30</v>
      </c>
      <c r="C179" s="6" t="n">
        <v>129</v>
      </c>
    </row>
    <row r="180" spans="1:5">
      <c r="A180" s="4" t="s">
        <v>70</v>
      </c>
      <c r="B180" s="6" t="n">
        <v>0</v>
      </c>
    </row>
    <row r="181" spans="1:5">
      <c r="A181" s="4" t="s">
        <v>1319</v>
      </c>
      <c r="B181" s="6" t="n">
        <v>367</v>
      </c>
      <c r="C181" s="6" t="n">
        <v>249</v>
      </c>
    </row>
    <row r="182" spans="1:5">
      <c r="A182" s="4" t="s">
        <v>1320</v>
      </c>
      <c r="C182" s="6" t="n">
        <v>4</v>
      </c>
    </row>
    <row r="183" spans="1:5">
      <c r="A183" s="4" t="s">
        <v>1321</v>
      </c>
      <c r="B183" s="6" t="n">
        <v>572</v>
      </c>
      <c r="C183" s="6" t="n">
        <v>201</v>
      </c>
    </row>
    <row r="184" spans="1:5">
      <c r="A184" s="4" t="s">
        <v>74</v>
      </c>
      <c r="B184" s="6" t="n">
        <v>36</v>
      </c>
      <c r="C184" s="6" t="n">
        <v>35</v>
      </c>
    </row>
    <row r="185" spans="1:5">
      <c r="A185" s="4" t="s">
        <v>75</v>
      </c>
      <c r="B185" s="6" t="n">
        <v>0</v>
      </c>
      <c r="C185" s="6" t="n">
        <v>34</v>
      </c>
    </row>
    <row r="186" spans="1:5">
      <c r="A186" s="4" t="s">
        <v>76</v>
      </c>
      <c r="B186" s="6" t="n">
        <v>21</v>
      </c>
      <c r="C186" s="6" t="n">
        <v>48</v>
      </c>
    </row>
    <row r="187" spans="1:5">
      <c r="A187" s="4" t="s">
        <v>77</v>
      </c>
      <c r="B187" s="6" t="n">
        <v>1026</v>
      </c>
      <c r="C187" s="6" t="n">
        <v>700</v>
      </c>
    </row>
    <row r="188" spans="1:5">
      <c r="A188" s="3" t="s">
        <v>78</v>
      </c>
    </row>
    <row r="189" spans="1:5">
      <c r="A189" s="4" t="s">
        <v>1322</v>
      </c>
      <c r="B189" s="6" t="n">
        <v>12707</v>
      </c>
      <c r="C189" s="6" t="n">
        <v>11132</v>
      </c>
    </row>
    <row r="190" spans="1:5">
      <c r="A190" s="4" t="s">
        <v>80</v>
      </c>
      <c r="B190" s="6" t="n">
        <v>931</v>
      </c>
      <c r="C190" s="6" t="n">
        <v>679</v>
      </c>
    </row>
    <row r="191" spans="1:5">
      <c r="A191" s="4" t="s">
        <v>81</v>
      </c>
      <c r="B191" s="6" t="n">
        <v>125</v>
      </c>
      <c r="C191" s="6" t="n">
        <v>146</v>
      </c>
    </row>
    <row r="192" spans="1:5">
      <c r="A192" s="4" t="s">
        <v>82</v>
      </c>
      <c r="B192" s="6" t="n">
        <v>-1831</v>
      </c>
      <c r="C192" s="6" t="n">
        <v>-330</v>
      </c>
    </row>
    <row r="193" spans="1:5">
      <c r="A193" s="4" t="s">
        <v>83</v>
      </c>
      <c r="B193" s="6" t="n">
        <v>11932</v>
      </c>
      <c r="C193" s="6" t="n">
        <v>11627</v>
      </c>
    </row>
    <row r="194" spans="1:5">
      <c r="A194" s="4" t="s">
        <v>84</v>
      </c>
      <c r="B194" s="6" t="n">
        <v>479</v>
      </c>
      <c r="C194" s="6" t="n">
        <v>1</v>
      </c>
    </row>
    <row r="195" spans="1:5">
      <c r="A195" s="4" t="s">
        <v>75</v>
      </c>
      <c r="B195" s="6" t="n">
        <v>0</v>
      </c>
    </row>
    <row r="196" spans="1:5">
      <c r="A196" s="4" t="s">
        <v>1323</v>
      </c>
      <c r="B196" s="6" t="n">
        <v>0</v>
      </c>
      <c r="C196" s="6" t="n">
        <v>112</v>
      </c>
    </row>
    <row r="197" spans="1:5">
      <c r="A197" s="4" t="s">
        <v>86</v>
      </c>
      <c r="B197" s="6" t="n">
        <v>109</v>
      </c>
      <c r="C197" s="6" t="n">
        <v>116</v>
      </c>
    </row>
    <row r="198" spans="1:5">
      <c r="A198" s="4" t="s">
        <v>85</v>
      </c>
      <c r="B198" s="6" t="n">
        <v>142</v>
      </c>
      <c r="C198" s="6" t="n">
        <v>97</v>
      </c>
    </row>
    <row r="199" spans="1:5">
      <c r="A199" s="4" t="s">
        <v>87</v>
      </c>
      <c r="B199" s="6" t="n">
        <v>310</v>
      </c>
      <c r="C199" s="6" t="n">
        <v>75</v>
      </c>
    </row>
    <row r="200" spans="1:5">
      <c r="A200" s="4" t="s">
        <v>88</v>
      </c>
      <c r="B200" s="6" t="n">
        <v>13998</v>
      </c>
      <c r="C200" s="6" t="n">
        <v>12728</v>
      </c>
    </row>
    <row r="201" spans="1:5">
      <c r="A201" s="3" t="s">
        <v>89</v>
      </c>
    </row>
    <row r="202" spans="1:5">
      <c r="A202" s="4" t="s">
        <v>90</v>
      </c>
      <c r="B202" s="6" t="n">
        <v>179</v>
      </c>
      <c r="C202" s="6" t="n">
        <v>128</v>
      </c>
    </row>
    <row r="203" spans="1:5">
      <c r="A203" s="4" t="s">
        <v>1324</v>
      </c>
      <c r="B203" s="6" t="n">
        <v>-27</v>
      </c>
      <c r="C203" s="6" t="n">
        <v>734</v>
      </c>
    </row>
    <row r="204" spans="1:5">
      <c r="A204" s="4" t="s">
        <v>91</v>
      </c>
      <c r="B204" s="6" t="n">
        <v>475</v>
      </c>
      <c r="C204" s="6" t="n">
        <v>495</v>
      </c>
    </row>
    <row r="205" spans="1:5">
      <c r="A205" s="4" t="s">
        <v>92</v>
      </c>
      <c r="B205" s="6" t="n">
        <v>155</v>
      </c>
      <c r="C205" s="6" t="n">
        <v>216</v>
      </c>
    </row>
    <row r="206" spans="1:5">
      <c r="A206" s="4" t="s">
        <v>93</v>
      </c>
      <c r="B206" s="6" t="n">
        <v>278</v>
      </c>
      <c r="C206" s="6" t="n">
        <v>143</v>
      </c>
    </row>
    <row r="207" spans="1:5">
      <c r="A207" s="4" t="s">
        <v>75</v>
      </c>
      <c r="B207" s="6" t="n">
        <v>8</v>
      </c>
    </row>
    <row r="208" spans="1:5">
      <c r="A208" s="4" t="s">
        <v>94</v>
      </c>
      <c r="B208" s="6" t="n">
        <v>1068</v>
      </c>
      <c r="C208" s="6" t="n">
        <v>1716</v>
      </c>
    </row>
    <row r="209" spans="1:5">
      <c r="A209" s="4" t="s">
        <v>95</v>
      </c>
      <c r="B209" s="6" t="n">
        <v>1589</v>
      </c>
      <c r="C209" s="6" t="n">
        <v>938</v>
      </c>
    </row>
    <row r="210" spans="1:5">
      <c r="A210" s="4" t="s">
        <v>75</v>
      </c>
      <c r="C210" s="6" t="n">
        <v>4</v>
      </c>
    </row>
    <row r="211" spans="1:5">
      <c r="A211" s="4" t="s">
        <v>96</v>
      </c>
      <c r="B211" s="6" t="n">
        <v>60</v>
      </c>
      <c r="C211" s="6" t="n">
        <v>106</v>
      </c>
    </row>
    <row r="212" spans="1:5">
      <c r="A212" s="4" t="s">
        <v>97</v>
      </c>
      <c r="B212" s="6" t="n">
        <v>1416</v>
      </c>
      <c r="C212" s="6" t="n">
        <v>1403</v>
      </c>
    </row>
    <row r="213" spans="1:5">
      <c r="A213" s="4" t="s">
        <v>98</v>
      </c>
      <c r="B213" s="6" t="n">
        <v>11</v>
      </c>
      <c r="C213" s="6" t="n">
        <v>10</v>
      </c>
    </row>
    <row r="214" spans="1:5">
      <c r="A214" s="4" t="s">
        <v>99</v>
      </c>
      <c r="B214" s="6" t="n">
        <v>4144</v>
      </c>
      <c r="C214" s="6" t="n">
        <v>4177</v>
      </c>
    </row>
    <row r="215" spans="1:5">
      <c r="A215" s="4" t="s">
        <v>100</v>
      </c>
      <c r="B215" s="4" t="s">
        <v>101</v>
      </c>
      <c r="C215" s="4" t="s">
        <v>101</v>
      </c>
    </row>
    <row r="216" spans="1:5">
      <c r="A216" s="3" t="s">
        <v>102</v>
      </c>
    </row>
    <row r="217" spans="1:5">
      <c r="A217" s="4" t="s">
        <v>1325</v>
      </c>
      <c r="B217" s="6" t="n">
        <v>7908</v>
      </c>
      <c r="C217" s="6" t="n">
        <v>7856</v>
      </c>
    </row>
    <row r="218" spans="1:5">
      <c r="A218" s="4" t="s">
        <v>107</v>
      </c>
      <c r="B218" s="6" t="n">
        <v>1946</v>
      </c>
      <c r="C218" s="6" t="n">
        <v>695</v>
      </c>
    </row>
    <row r="219" spans="1:5">
      <c r="A219" s="4" t="s">
        <v>108</v>
      </c>
      <c r="B219" s="6" t="n">
        <v>9854</v>
      </c>
      <c r="C219" s="6" t="n">
        <v>8551</v>
      </c>
    </row>
    <row r="220" spans="1:5">
      <c r="A220" s="4" t="s">
        <v>109</v>
      </c>
      <c r="B220" s="7" t="n">
        <v>13998</v>
      </c>
      <c r="C220" s="7" t="n">
        <v>12728</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L2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29</v>
      </c>
      <c r="B1" s="2" t="s">
        <v>937</v>
      </c>
      <c r="J1" s="2" t="s">
        <v>1</v>
      </c>
    </row>
    <row r="2" spans="1:12">
      <c r="B2" s="2" t="s">
        <v>2</v>
      </c>
      <c r="C2" s="2" t="s">
        <v>938</v>
      </c>
      <c r="D2" s="2" t="s">
        <v>939</v>
      </c>
      <c r="E2" s="2" t="s">
        <v>665</v>
      </c>
      <c r="F2" s="2" t="s">
        <v>67</v>
      </c>
      <c r="G2" s="2" t="s">
        <v>940</v>
      </c>
      <c r="H2" s="2" t="s">
        <v>941</v>
      </c>
      <c r="I2" s="2" t="s">
        <v>942</v>
      </c>
      <c r="J2" s="2" t="s">
        <v>2</v>
      </c>
      <c r="K2" s="2" t="s">
        <v>67</v>
      </c>
      <c r="L2" s="2" t="s">
        <v>118</v>
      </c>
    </row>
    <row r="3" spans="1:12">
      <c r="A3" s="3" t="s">
        <v>119</v>
      </c>
    </row>
    <row r="4" spans="1:12">
      <c r="A4" s="4" t="s">
        <v>120</v>
      </c>
      <c r="J4" s="7" t="n">
        <v>4000000</v>
      </c>
      <c r="K4" s="7" t="n">
        <v>3000000</v>
      </c>
      <c r="L4" s="7" t="n">
        <v>12000000</v>
      </c>
    </row>
    <row r="5" spans="1:12">
      <c r="A5" s="4" t="s">
        <v>121</v>
      </c>
      <c r="J5" s="6" t="n">
        <v>9000000</v>
      </c>
      <c r="K5" s="6" t="n">
        <v>9000000</v>
      </c>
      <c r="L5" s="6" t="n">
        <v>0</v>
      </c>
    </row>
    <row r="6" spans="1:12">
      <c r="A6" s="4" t="s">
        <v>122</v>
      </c>
      <c r="B6" s="7" t="n">
        <v>1104000000</v>
      </c>
      <c r="C6" s="7" t="n">
        <v>975000000</v>
      </c>
      <c r="D6" s="7" t="n">
        <v>1021000000</v>
      </c>
      <c r="E6" s="7" t="n">
        <v>864000000</v>
      </c>
      <c r="F6" s="7" t="n">
        <v>633000000</v>
      </c>
      <c r="G6" s="7" t="n">
        <v>537000000</v>
      </c>
      <c r="H6" s="7" t="n">
        <v>527000000</v>
      </c>
      <c r="I6" s="7" t="n">
        <v>479000000</v>
      </c>
      <c r="J6" s="6" t="n">
        <v>3964000000</v>
      </c>
      <c r="K6" s="6" t="n">
        <v>2176000000</v>
      </c>
      <c r="L6" s="6" t="n">
        <v>1205000000</v>
      </c>
    </row>
    <row r="7" spans="1:12">
      <c r="A7" s="3" t="s">
        <v>123</v>
      </c>
    </row>
    <row r="8" spans="1:12">
      <c r="A8" s="4" t="s">
        <v>124</v>
      </c>
      <c r="J8" s="6" t="n">
        <v>490000000</v>
      </c>
      <c r="K8" s="6" t="n">
        <v>205000000</v>
      </c>
      <c r="L8" s="6" t="n">
        <v>127000000</v>
      </c>
    </row>
    <row r="9" spans="1:12">
      <c r="A9" s="4" t="s">
        <v>125</v>
      </c>
      <c r="J9" s="6" t="n">
        <v>248000000</v>
      </c>
      <c r="K9" s="6" t="n">
        <v>133000000</v>
      </c>
      <c r="L9" s="6" t="n">
        <v>74000000</v>
      </c>
    </row>
    <row r="10" spans="1:12">
      <c r="A10" s="4" t="s">
        <v>126</v>
      </c>
      <c r="J10" s="6" t="n">
        <v>1447000000</v>
      </c>
      <c r="K10" s="6" t="n">
        <v>623000000</v>
      </c>
      <c r="L10" s="6" t="n">
        <v>327000000</v>
      </c>
    </row>
    <row r="11" spans="1:12">
      <c r="A11" s="4" t="s">
        <v>127</v>
      </c>
      <c r="J11" s="6" t="n">
        <v>790000000</v>
      </c>
      <c r="K11" s="6" t="n">
        <v>0</v>
      </c>
      <c r="L11" s="6" t="n">
        <v>0</v>
      </c>
    </row>
    <row r="12" spans="1:12">
      <c r="A12" s="4" t="s">
        <v>128</v>
      </c>
      <c r="J12" s="6" t="n">
        <v>104000000</v>
      </c>
      <c r="K12" s="6" t="n">
        <v>65000000</v>
      </c>
      <c r="L12" s="6" t="n">
        <v>48000000</v>
      </c>
    </row>
    <row r="13" spans="1:12">
      <c r="A13" s="4" t="s">
        <v>130</v>
      </c>
      <c r="J13" s="6" t="n">
        <v>0</v>
      </c>
      <c r="K13" s="6" t="n">
        <v>36000000</v>
      </c>
      <c r="L13" s="6" t="n">
        <v>0</v>
      </c>
    </row>
    <row r="14" spans="1:12">
      <c r="A14" s="4" t="s">
        <v>129</v>
      </c>
      <c r="J14" s="6" t="n">
        <v>7000000</v>
      </c>
      <c r="K14" s="6" t="n">
        <v>2000000</v>
      </c>
      <c r="L14" s="6" t="n">
        <v>1000000</v>
      </c>
    </row>
    <row r="15" spans="1:12">
      <c r="A15" s="4" t="s">
        <v>131</v>
      </c>
      <c r="J15" s="6" t="n">
        <v>4000000</v>
      </c>
      <c r="K15" s="6" t="n">
        <v>3000000</v>
      </c>
      <c r="L15" s="6" t="n">
        <v>0</v>
      </c>
    </row>
    <row r="16" spans="1:12">
      <c r="A16" s="4" t="s">
        <v>132</v>
      </c>
      <c r="J16" s="6" t="n">
        <v>3269000000</v>
      </c>
      <c r="K16" s="6" t="n">
        <v>1165000000</v>
      </c>
      <c r="L16" s="6" t="n">
        <v>600000000</v>
      </c>
    </row>
    <row r="17" spans="1:12">
      <c r="A17" s="4" t="s">
        <v>133</v>
      </c>
      <c r="B17" s="6" t="n">
        <v>-384000000</v>
      </c>
      <c r="C17" s="6" t="n">
        <v>349000000</v>
      </c>
      <c r="D17" s="6" t="n">
        <v>411000000</v>
      </c>
      <c r="E17" s="6" t="n">
        <v>319000000</v>
      </c>
      <c r="F17" s="6" t="n">
        <v>195000000</v>
      </c>
      <c r="G17" s="6" t="n">
        <v>268000000</v>
      </c>
      <c r="H17" s="6" t="n">
        <v>281000000</v>
      </c>
      <c r="I17" s="6" t="n">
        <v>267000000</v>
      </c>
      <c r="J17" s="6" t="n">
        <v>695000000</v>
      </c>
      <c r="K17" s="6" t="n">
        <v>1011000000</v>
      </c>
      <c r="L17" s="6" t="n">
        <v>605000000</v>
      </c>
    </row>
    <row r="18" spans="1:12">
      <c r="A18" s="3" t="s">
        <v>134</v>
      </c>
    </row>
    <row r="19" spans="1:12">
      <c r="A19" s="4" t="s">
        <v>135</v>
      </c>
      <c r="J19" s="6" t="n">
        <v>-172000000</v>
      </c>
      <c r="K19" s="6" t="n">
        <v>-87000000</v>
      </c>
      <c r="L19" s="6" t="n">
        <v>-41000000</v>
      </c>
    </row>
    <row r="20" spans="1:12">
      <c r="A20" s="4" t="s">
        <v>136</v>
      </c>
      <c r="J20" s="6" t="n">
        <v>-2000000</v>
      </c>
      <c r="K20" s="6" t="n">
        <v>89000000</v>
      </c>
      <c r="L20" s="6" t="n">
        <v>11000000</v>
      </c>
    </row>
    <row r="21" spans="1:12">
      <c r="A21" s="4" t="s">
        <v>1330</v>
      </c>
      <c r="J21" s="6" t="n">
        <v>-108000000</v>
      </c>
      <c r="K21" s="6" t="n">
        <v>101000000</v>
      </c>
      <c r="L21" s="6" t="n">
        <v>-78000000</v>
      </c>
    </row>
    <row r="22" spans="1:12">
      <c r="A22" s="4" t="s">
        <v>138</v>
      </c>
      <c r="J22" s="6" t="n">
        <v>5000000</v>
      </c>
      <c r="K22" s="6" t="n">
        <v>-1000000</v>
      </c>
      <c r="L22" s="6" t="n">
        <v>0</v>
      </c>
    </row>
    <row r="23" spans="1:12">
      <c r="A23" s="4" t="s">
        <v>139</v>
      </c>
      <c r="J23" s="6" t="n">
        <v>-56000000</v>
      </c>
      <c r="K23" s="6" t="n">
        <v>0</v>
      </c>
      <c r="L23" s="6" t="n">
        <v>0</v>
      </c>
    </row>
    <row r="24" spans="1:12">
      <c r="A24" s="4" t="s">
        <v>1331</v>
      </c>
      <c r="J24" s="6" t="n">
        <v>0</v>
      </c>
      <c r="K24" s="6" t="n">
        <v>0</v>
      </c>
      <c r="L24" s="6" t="n">
        <v>0</v>
      </c>
    </row>
    <row r="25" spans="1:12">
      <c r="A25" s="4" t="s">
        <v>140</v>
      </c>
      <c r="J25" s="6" t="n">
        <v>-333000000</v>
      </c>
      <c r="K25" s="6" t="n">
        <v>102000000</v>
      </c>
      <c r="L25" s="6" t="n">
        <v>-108000000</v>
      </c>
    </row>
    <row r="26" spans="1:12">
      <c r="A26" s="4" t="s">
        <v>141</v>
      </c>
      <c r="J26" s="6" t="n">
        <v>362000000</v>
      </c>
      <c r="K26" s="6" t="n">
        <v>1113000000</v>
      </c>
      <c r="L26" s="6" t="n">
        <v>497000000</v>
      </c>
    </row>
    <row r="27" spans="1:12">
      <c r="A27" s="4" t="s">
        <v>142</v>
      </c>
      <c r="B27" s="6" t="n">
        <v>-124000000</v>
      </c>
      <c r="C27" s="6" t="n">
        <v>102000000</v>
      </c>
      <c r="D27" s="6" t="n">
        <v>102000000</v>
      </c>
      <c r="E27" s="6" t="n">
        <v>-33000000</v>
      </c>
      <c r="F27" s="6" t="n">
        <v>85000000</v>
      </c>
      <c r="G27" s="6" t="n">
        <v>43000000</v>
      </c>
      <c r="H27" s="6" t="n">
        <v>-7000000</v>
      </c>
      <c r="I27" s="6" t="n">
        <v>47000000</v>
      </c>
      <c r="J27" s="6" t="n">
        <v>47000000</v>
      </c>
      <c r="K27" s="6" t="n">
        <v>168000000</v>
      </c>
      <c r="L27" s="6" t="n">
        <v>-20000000</v>
      </c>
    </row>
    <row r="28" spans="1:12">
      <c r="A28" s="4" t="s">
        <v>143</v>
      </c>
      <c r="B28" s="6" t="n">
        <v>-472000000</v>
      </c>
      <c r="C28" s="6" t="n">
        <v>388000000</v>
      </c>
      <c r="D28" s="6" t="n">
        <v>356000000</v>
      </c>
      <c r="E28" s="6" t="n">
        <v>43000000</v>
      </c>
      <c r="F28" s="6" t="n">
        <v>306000000</v>
      </c>
      <c r="G28" s="6" t="n">
        <v>160000000</v>
      </c>
      <c r="H28" s="6" t="n">
        <v>301000000</v>
      </c>
      <c r="I28" s="6" t="n">
        <v>178000000</v>
      </c>
      <c r="J28" s="6" t="n">
        <v>315000000</v>
      </c>
      <c r="K28" s="6" t="n">
        <v>945000000</v>
      </c>
      <c r="L28" s="6" t="n">
        <v>517000000</v>
      </c>
    </row>
    <row r="29" spans="1:12">
      <c r="A29" s="4" t="s">
        <v>1332</v>
      </c>
      <c r="B29" s="6" t="n">
        <v>15000000</v>
      </c>
      <c r="C29" s="6" t="n">
        <v>20000000</v>
      </c>
      <c r="D29" s="6" t="n">
        <v>7000000</v>
      </c>
      <c r="E29" s="6" t="n">
        <v>33000000</v>
      </c>
      <c r="F29" s="6" t="n">
        <v>-1000000</v>
      </c>
      <c r="G29" s="6" t="n">
        <v>3000000</v>
      </c>
      <c r="H29" s="6" t="n">
        <v>82000000</v>
      </c>
      <c r="I29" s="6" t="n">
        <v>15000000</v>
      </c>
      <c r="J29" s="6" t="n">
        <v>75000000</v>
      </c>
      <c r="K29" s="6" t="n">
        <v>99000000</v>
      </c>
      <c r="L29" s="6" t="n">
        <v>35000000</v>
      </c>
    </row>
    <row r="30" spans="1:12">
      <c r="A30" s="4" t="s">
        <v>145</v>
      </c>
      <c r="B30" s="7" t="n">
        <v>-487000000</v>
      </c>
      <c r="C30" s="7" t="n">
        <v>368000000</v>
      </c>
      <c r="D30" s="7" t="n">
        <v>349000000</v>
      </c>
      <c r="E30" s="7" t="n">
        <v>10000000</v>
      </c>
      <c r="F30" s="7" t="n">
        <v>307000000</v>
      </c>
      <c r="G30" s="7" t="n">
        <v>157000000</v>
      </c>
      <c r="H30" s="7" t="n">
        <v>219000000</v>
      </c>
      <c r="I30" s="7" t="n">
        <v>163000000</v>
      </c>
      <c r="J30" s="6" t="n">
        <v>240000000</v>
      </c>
      <c r="K30" s="6" t="n">
        <v>846000000</v>
      </c>
      <c r="L30" s="6" t="n">
        <v>482000000</v>
      </c>
    </row>
    <row r="31" spans="1:12">
      <c r="A31" s="4" t="s">
        <v>153</v>
      </c>
    </row>
    <row r="32" spans="1:12">
      <c r="A32" s="3" t="s">
        <v>119</v>
      </c>
    </row>
    <row r="33" spans="1:12">
      <c r="A33" s="4" t="s">
        <v>154</v>
      </c>
      <c r="J33" s="6" t="n">
        <v>3554000000</v>
      </c>
      <c r="K33" s="6" t="n">
        <v>1879000000</v>
      </c>
      <c r="L33" s="6" t="n">
        <v>1044000000</v>
      </c>
    </row>
    <row r="34" spans="1:12">
      <c r="A34" s="4" t="s">
        <v>155</v>
      </c>
    </row>
    <row r="35" spans="1:12">
      <c r="A35" s="3" t="s">
        <v>119</v>
      </c>
    </row>
    <row r="36" spans="1:12">
      <c r="A36" s="4" t="s">
        <v>154</v>
      </c>
      <c r="J36" s="6" t="n">
        <v>66000000</v>
      </c>
      <c r="K36" s="6" t="n">
        <v>61000000</v>
      </c>
      <c r="L36" s="6" t="n">
        <v>52000000</v>
      </c>
    </row>
    <row r="37" spans="1:12">
      <c r="A37" s="4" t="s">
        <v>156</v>
      </c>
    </row>
    <row r="38" spans="1:12">
      <c r="A38" s="3" t="s">
        <v>119</v>
      </c>
    </row>
    <row r="39" spans="1:12">
      <c r="A39" s="4" t="s">
        <v>154</v>
      </c>
      <c r="J39" s="6" t="n">
        <v>267000000</v>
      </c>
      <c r="K39" s="6" t="n">
        <v>190000000</v>
      </c>
      <c r="L39" s="6" t="n">
        <v>90000000</v>
      </c>
    </row>
    <row r="40" spans="1:12">
      <c r="A40" s="4" t="s">
        <v>1333</v>
      </c>
    </row>
    <row r="41" spans="1:12">
      <c r="A41" s="3" t="s">
        <v>119</v>
      </c>
    </row>
    <row r="42" spans="1:12">
      <c r="A42" s="4" t="s">
        <v>154</v>
      </c>
      <c r="J42" s="6" t="n">
        <v>0</v>
      </c>
      <c r="K42" s="6" t="n">
        <v>0</v>
      </c>
      <c r="L42" s="6" t="n">
        <v>0</v>
      </c>
    </row>
    <row r="43" spans="1:12">
      <c r="A43" s="4" t="s">
        <v>159</v>
      </c>
    </row>
    <row r="44" spans="1:12">
      <c r="A44" s="3" t="s">
        <v>119</v>
      </c>
    </row>
    <row r="45" spans="1:12">
      <c r="A45" s="4" t="s">
        <v>154</v>
      </c>
      <c r="J45" s="6" t="n">
        <v>64000000</v>
      </c>
      <c r="K45" s="6" t="n">
        <v>34000000</v>
      </c>
      <c r="L45" s="6" t="n">
        <v>7000000</v>
      </c>
    </row>
    <row r="46" spans="1:12">
      <c r="A46" s="3" t="s">
        <v>123</v>
      </c>
    </row>
    <row r="47" spans="1:12">
      <c r="A47" s="4" t="s">
        <v>158</v>
      </c>
      <c r="J47" s="6" t="n">
        <v>91000000</v>
      </c>
      <c r="K47" s="6" t="n">
        <v>72000000</v>
      </c>
      <c r="L47" s="6" t="n">
        <v>10000000</v>
      </c>
    </row>
    <row r="48" spans="1:12">
      <c r="A48" s="4" t="s">
        <v>157</v>
      </c>
    </row>
    <row r="49" spans="1:12">
      <c r="A49" s="3" t="s">
        <v>123</v>
      </c>
    </row>
    <row r="50" spans="1:12">
      <c r="A50" s="4" t="s">
        <v>158</v>
      </c>
      <c r="J50" s="6" t="n">
        <v>88000000</v>
      </c>
      <c r="K50" s="6" t="n">
        <v>26000000</v>
      </c>
      <c r="L50" s="6" t="n">
        <v>13000000</v>
      </c>
    </row>
    <row r="51" spans="1:12">
      <c r="A51" s="4" t="s">
        <v>1317</v>
      </c>
    </row>
    <row r="52" spans="1:12">
      <c r="A52" s="3" t="s">
        <v>119</v>
      </c>
    </row>
    <row r="53" spans="1:12">
      <c r="A53" s="4" t="s">
        <v>120</v>
      </c>
      <c r="J53" s="6" t="n">
        <v>0</v>
      </c>
      <c r="K53" s="6" t="n">
        <v>-3000000</v>
      </c>
      <c r="L53" s="6" t="n">
        <v>0</v>
      </c>
    </row>
    <row r="54" spans="1:12">
      <c r="A54" s="4" t="s">
        <v>121</v>
      </c>
      <c r="J54" s="6" t="n">
        <v>-5000000</v>
      </c>
      <c r="K54" s="6" t="n">
        <v>0</v>
      </c>
    </row>
    <row r="55" spans="1:12">
      <c r="A55" s="4" t="s">
        <v>122</v>
      </c>
      <c r="J55" s="6" t="n">
        <v>-375000000</v>
      </c>
      <c r="K55" s="6" t="n">
        <v>-141000000</v>
      </c>
      <c r="L55" s="6" t="n">
        <v>-32000000</v>
      </c>
    </row>
    <row r="56" spans="1:12">
      <c r="A56" s="3" t="s">
        <v>123</v>
      </c>
    </row>
    <row r="57" spans="1:12">
      <c r="A57" s="4" t="s">
        <v>124</v>
      </c>
      <c r="J57" s="6" t="n">
        <v>-143000000</v>
      </c>
      <c r="K57" s="6" t="n">
        <v>-42000000</v>
      </c>
      <c r="L57" s="6" t="n">
        <v>-16000000</v>
      </c>
    </row>
    <row r="58" spans="1:12">
      <c r="A58" s="4" t="s">
        <v>125</v>
      </c>
      <c r="J58" s="6" t="n">
        <v>0</v>
      </c>
      <c r="K58" s="6" t="n">
        <v>0</v>
      </c>
      <c r="L58" s="6" t="n">
        <v>0</v>
      </c>
    </row>
    <row r="59" spans="1:12">
      <c r="A59" s="4" t="s">
        <v>126</v>
      </c>
      <c r="J59" s="6" t="n">
        <v>-8000000</v>
      </c>
      <c r="K59" s="6" t="n">
        <v>17000000</v>
      </c>
      <c r="L59" s="6" t="n">
        <v>4000000</v>
      </c>
    </row>
    <row r="60" spans="1:12">
      <c r="A60" s="4" t="s">
        <v>127</v>
      </c>
      <c r="J60" s="6" t="n">
        <v>0</v>
      </c>
    </row>
    <row r="61" spans="1:12">
      <c r="A61" s="4" t="s">
        <v>128</v>
      </c>
      <c r="J61" s="6" t="n">
        <v>-12000000</v>
      </c>
      <c r="K61" s="6" t="n">
        <v>-2000000</v>
      </c>
      <c r="L61" s="6" t="n">
        <v>-2000000</v>
      </c>
    </row>
    <row r="62" spans="1:12">
      <c r="A62" s="4" t="s">
        <v>130</v>
      </c>
      <c r="K62" s="6" t="n">
        <v>0</v>
      </c>
    </row>
    <row r="63" spans="1:12">
      <c r="A63" s="4" t="s">
        <v>129</v>
      </c>
      <c r="J63" s="6" t="n">
        <v>0</v>
      </c>
      <c r="K63" s="6" t="n">
        <v>0</v>
      </c>
      <c r="L63" s="6" t="n">
        <v>0</v>
      </c>
    </row>
    <row r="64" spans="1:12">
      <c r="A64" s="4" t="s">
        <v>131</v>
      </c>
      <c r="J64" s="6" t="n">
        <v>0</v>
      </c>
      <c r="K64" s="6" t="n">
        <v>0</v>
      </c>
    </row>
    <row r="65" spans="1:12">
      <c r="A65" s="4" t="s">
        <v>132</v>
      </c>
      <c r="J65" s="6" t="n">
        <v>-263000000</v>
      </c>
      <c r="K65" s="6" t="n">
        <v>-43000000</v>
      </c>
      <c r="L65" s="6" t="n">
        <v>-23000000</v>
      </c>
    </row>
    <row r="66" spans="1:12">
      <c r="A66" s="4" t="s">
        <v>133</v>
      </c>
      <c r="J66" s="6" t="n">
        <v>-112000000</v>
      </c>
      <c r="K66" s="6" t="n">
        <v>-98000000</v>
      </c>
      <c r="L66" s="6" t="n">
        <v>-9000000</v>
      </c>
    </row>
    <row r="67" spans="1:12">
      <c r="A67" s="3" t="s">
        <v>134</v>
      </c>
    </row>
    <row r="68" spans="1:12">
      <c r="A68" s="4" t="s">
        <v>135</v>
      </c>
      <c r="J68" s="6" t="n">
        <v>0</v>
      </c>
      <c r="K68" s="6" t="n">
        <v>0</v>
      </c>
      <c r="L68" s="6" t="n">
        <v>0</v>
      </c>
    </row>
    <row r="69" spans="1:12">
      <c r="A69" s="4" t="s">
        <v>136</v>
      </c>
      <c r="J69" s="6" t="n">
        <v>-7000000</v>
      </c>
      <c r="K69" s="6" t="n">
        <v>-2000000</v>
      </c>
      <c r="L69" s="6" t="n">
        <v>-2000000</v>
      </c>
    </row>
    <row r="70" spans="1:12">
      <c r="A70" s="4" t="s">
        <v>1330</v>
      </c>
      <c r="J70" s="6" t="n">
        <v>0</v>
      </c>
      <c r="K70" s="6" t="n">
        <v>0</v>
      </c>
      <c r="L70" s="6" t="n">
        <v>0</v>
      </c>
    </row>
    <row r="71" spans="1:12">
      <c r="A71" s="4" t="s">
        <v>138</v>
      </c>
      <c r="J71" s="6" t="n">
        <v>0</v>
      </c>
      <c r="K71" s="6" t="n">
        <v>0</v>
      </c>
    </row>
    <row r="72" spans="1:12">
      <c r="A72" s="4" t="s">
        <v>139</v>
      </c>
      <c r="J72" s="6" t="n">
        <v>0</v>
      </c>
    </row>
    <row r="73" spans="1:12">
      <c r="A73" s="4" t="s">
        <v>1331</v>
      </c>
      <c r="J73" s="6" t="n">
        <v>-764000000</v>
      </c>
      <c r="K73" s="6" t="n">
        <v>-1113000000</v>
      </c>
      <c r="L73" s="6" t="n">
        <v>-446000000</v>
      </c>
    </row>
    <row r="74" spans="1:12">
      <c r="A74" s="4" t="s">
        <v>140</v>
      </c>
      <c r="J74" s="6" t="n">
        <v>-771000000</v>
      </c>
      <c r="K74" s="6" t="n">
        <v>-1115000000</v>
      </c>
      <c r="L74" s="6" t="n">
        <v>-448000000</v>
      </c>
    </row>
    <row r="75" spans="1:12">
      <c r="A75" s="4" t="s">
        <v>141</v>
      </c>
      <c r="J75" s="6" t="n">
        <v>-883000000</v>
      </c>
      <c r="K75" s="6" t="n">
        <v>-1213000000</v>
      </c>
      <c r="L75" s="6" t="n">
        <v>-457000000</v>
      </c>
    </row>
    <row r="76" spans="1:12">
      <c r="A76" s="4" t="s">
        <v>142</v>
      </c>
      <c r="J76" s="6" t="n">
        <v>-1000000</v>
      </c>
      <c r="K76" s="6" t="n">
        <v>0</v>
      </c>
      <c r="L76" s="6" t="n">
        <v>0</v>
      </c>
    </row>
    <row r="77" spans="1:12">
      <c r="A77" s="4" t="s">
        <v>143</v>
      </c>
      <c r="J77" s="6" t="n">
        <v>-882000000</v>
      </c>
      <c r="K77" s="6" t="n">
        <v>-1213000000</v>
      </c>
      <c r="L77" s="6" t="n">
        <v>-457000000</v>
      </c>
    </row>
    <row r="78" spans="1:12">
      <c r="A78" s="4" t="s">
        <v>1332</v>
      </c>
      <c r="J78" s="6" t="n">
        <v>-191000000</v>
      </c>
      <c r="K78" s="6" t="n">
        <v>-20000000</v>
      </c>
      <c r="L78" s="6" t="n">
        <v>35000000</v>
      </c>
    </row>
    <row r="79" spans="1:12">
      <c r="A79" s="4" t="s">
        <v>145</v>
      </c>
      <c r="J79" s="6" t="n">
        <v>-691000000</v>
      </c>
      <c r="K79" s="6" t="n">
        <v>-1193000000</v>
      </c>
      <c r="L79" s="6" t="n">
        <v>-492000000</v>
      </c>
    </row>
    <row r="80" spans="1:12">
      <c r="A80" s="4" t="s">
        <v>1334</v>
      </c>
    </row>
    <row r="81" spans="1:12">
      <c r="A81" s="3" t="s">
        <v>119</v>
      </c>
    </row>
    <row r="82" spans="1:12">
      <c r="A82" s="4" t="s">
        <v>154</v>
      </c>
      <c r="J82" s="6" t="n">
        <v>264000000</v>
      </c>
      <c r="K82" s="6" t="n">
        <v>247000000</v>
      </c>
      <c r="L82" s="6" t="n">
        <v>140000000</v>
      </c>
    </row>
    <row r="83" spans="1:12">
      <c r="A83" s="4" t="s">
        <v>1335</v>
      </c>
    </row>
    <row r="84" spans="1:12">
      <c r="A84" s="3" t="s">
        <v>119</v>
      </c>
    </row>
    <row r="85" spans="1:12">
      <c r="A85" s="4" t="s">
        <v>154</v>
      </c>
      <c r="J85" s="6" t="n">
        <v>8000000</v>
      </c>
      <c r="K85" s="6" t="n">
        <v>13000000</v>
      </c>
      <c r="L85" s="6" t="n">
        <v>9000000</v>
      </c>
    </row>
    <row r="86" spans="1:12">
      <c r="A86" s="4" t="s">
        <v>1336</v>
      </c>
    </row>
    <row r="87" spans="1:12">
      <c r="A87" s="3" t="s">
        <v>119</v>
      </c>
    </row>
    <row r="88" spans="1:12">
      <c r="A88" s="4" t="s">
        <v>154</v>
      </c>
      <c r="J88" s="6" t="n">
        <v>21000000</v>
      </c>
      <c r="K88" s="6" t="n">
        <v>23000000</v>
      </c>
      <c r="L88" s="6" t="n">
        <v>11000000</v>
      </c>
    </row>
    <row r="89" spans="1:12">
      <c r="A89" s="4" t="s">
        <v>1337</v>
      </c>
    </row>
    <row r="90" spans="1:12">
      <c r="A90" s="3" t="s">
        <v>119</v>
      </c>
    </row>
    <row r="91" spans="1:12">
      <c r="A91" s="4" t="s">
        <v>154</v>
      </c>
      <c r="J91" s="6" t="n">
        <v>-293000000</v>
      </c>
      <c r="K91" s="6" t="n">
        <v>-283000000</v>
      </c>
      <c r="L91" s="6" t="n">
        <v>-160000000</v>
      </c>
    </row>
    <row r="92" spans="1:12">
      <c r="A92" s="4" t="s">
        <v>1338</v>
      </c>
    </row>
    <row r="93" spans="1:12">
      <c r="A93" s="3" t="s">
        <v>119</v>
      </c>
    </row>
    <row r="94" spans="1:12">
      <c r="A94" s="4" t="s">
        <v>154</v>
      </c>
      <c r="J94" s="6" t="n">
        <v>-370000000</v>
      </c>
      <c r="K94" s="6" t="n">
        <v>-138000000</v>
      </c>
      <c r="L94" s="6" t="n">
        <v>-32000000</v>
      </c>
    </row>
    <row r="95" spans="1:12">
      <c r="A95" s="3" t="s">
        <v>123</v>
      </c>
    </row>
    <row r="96" spans="1:12">
      <c r="A96" s="4" t="s">
        <v>158</v>
      </c>
      <c r="J96" s="6" t="n">
        <v>-79000000</v>
      </c>
      <c r="K96" s="6" t="n">
        <v>0</v>
      </c>
      <c r="L96" s="6" t="n">
        <v>-1000000</v>
      </c>
    </row>
    <row r="97" spans="1:12">
      <c r="A97" s="4" t="s">
        <v>1339</v>
      </c>
    </row>
    <row r="98" spans="1:12">
      <c r="A98" s="3" t="s">
        <v>123</v>
      </c>
    </row>
    <row r="99" spans="1:12">
      <c r="A99" s="4" t="s">
        <v>158</v>
      </c>
      <c r="J99" s="6" t="n">
        <v>-21000000</v>
      </c>
      <c r="K99" s="6" t="n">
        <v>-16000000</v>
      </c>
      <c r="L99" s="6" t="n">
        <v>-8000000</v>
      </c>
    </row>
    <row r="100" spans="1:12">
      <c r="A100" s="4" t="s">
        <v>1326</v>
      </c>
    </row>
    <row r="101" spans="1:12">
      <c r="A101" s="3" t="s">
        <v>119</v>
      </c>
    </row>
    <row r="102" spans="1:12">
      <c r="A102" s="4" t="s">
        <v>120</v>
      </c>
      <c r="J102" s="6" t="n">
        <v>0</v>
      </c>
      <c r="K102" s="6" t="n">
        <v>0</v>
      </c>
      <c r="L102" s="6" t="n">
        <v>0</v>
      </c>
    </row>
    <row r="103" spans="1:12">
      <c r="A103" s="4" t="s">
        <v>121</v>
      </c>
      <c r="J103" s="6" t="n">
        <v>0</v>
      </c>
      <c r="K103" s="6" t="n">
        <v>0</v>
      </c>
    </row>
    <row r="104" spans="1:12">
      <c r="A104" s="4" t="s">
        <v>122</v>
      </c>
      <c r="J104" s="6" t="n">
        <v>0</v>
      </c>
      <c r="K104" s="6" t="n">
        <v>0</v>
      </c>
      <c r="L104" s="6" t="n">
        <v>0</v>
      </c>
    </row>
    <row r="105" spans="1:12">
      <c r="A105" s="3" t="s">
        <v>123</v>
      </c>
    </row>
    <row r="106" spans="1:12">
      <c r="A106" s="4" t="s">
        <v>124</v>
      </c>
      <c r="J106" s="6" t="n">
        <v>0</v>
      </c>
      <c r="K106" s="6" t="n">
        <v>0</v>
      </c>
      <c r="L106" s="6" t="n">
        <v>0</v>
      </c>
    </row>
    <row r="107" spans="1:12">
      <c r="A107" s="4" t="s">
        <v>125</v>
      </c>
      <c r="J107" s="6" t="n">
        <v>0</v>
      </c>
      <c r="K107" s="6" t="n">
        <v>0</v>
      </c>
      <c r="L107" s="6" t="n">
        <v>0</v>
      </c>
    </row>
    <row r="108" spans="1:12">
      <c r="A108" s="4" t="s">
        <v>126</v>
      </c>
      <c r="J108" s="6" t="n">
        <v>0</v>
      </c>
      <c r="K108" s="6" t="n">
        <v>0</v>
      </c>
      <c r="L108" s="6" t="n">
        <v>0</v>
      </c>
    </row>
    <row r="109" spans="1:12">
      <c r="A109" s="4" t="s">
        <v>127</v>
      </c>
      <c r="J109" s="6" t="n">
        <v>0</v>
      </c>
    </row>
    <row r="110" spans="1:12">
      <c r="A110" s="4" t="s">
        <v>128</v>
      </c>
      <c r="J110" s="6" t="n">
        <v>48000000</v>
      </c>
      <c r="K110" s="6" t="n">
        <v>28000000</v>
      </c>
      <c r="L110" s="6" t="n">
        <v>27000000</v>
      </c>
    </row>
    <row r="111" spans="1:12">
      <c r="A111" s="4" t="s">
        <v>130</v>
      </c>
      <c r="K111" s="6" t="n">
        <v>18000000</v>
      </c>
    </row>
    <row r="112" spans="1:12">
      <c r="A112" s="4" t="s">
        <v>129</v>
      </c>
      <c r="J112" s="6" t="n">
        <v>0</v>
      </c>
      <c r="K112" s="6" t="n">
        <v>0</v>
      </c>
      <c r="L112" s="6" t="n">
        <v>0</v>
      </c>
    </row>
    <row r="113" spans="1:12">
      <c r="A113" s="4" t="s">
        <v>131</v>
      </c>
      <c r="J113" s="6" t="n">
        <v>0</v>
      </c>
      <c r="K113" s="6" t="n">
        <v>0</v>
      </c>
    </row>
    <row r="114" spans="1:12">
      <c r="A114" s="4" t="s">
        <v>132</v>
      </c>
      <c r="J114" s="6" t="n">
        <v>48000000</v>
      </c>
      <c r="K114" s="6" t="n">
        <v>46000000</v>
      </c>
      <c r="L114" s="6" t="n">
        <v>27000000</v>
      </c>
    </row>
    <row r="115" spans="1:12">
      <c r="A115" s="4" t="s">
        <v>133</v>
      </c>
      <c r="J115" s="6" t="n">
        <v>-48000000</v>
      </c>
      <c r="K115" s="6" t="n">
        <v>-46000000</v>
      </c>
      <c r="L115" s="6" t="n">
        <v>-27000000</v>
      </c>
    </row>
    <row r="116" spans="1:12">
      <c r="A116" s="3" t="s">
        <v>134</v>
      </c>
    </row>
    <row r="117" spans="1:12">
      <c r="A117" s="4" t="s">
        <v>135</v>
      </c>
      <c r="J117" s="6" t="n">
        <v>-47000000</v>
      </c>
      <c r="K117" s="6" t="n">
        <v>-43000000</v>
      </c>
      <c r="L117" s="6" t="n">
        <v>-30000000</v>
      </c>
    </row>
    <row r="118" spans="1:12">
      <c r="A118" s="4" t="s">
        <v>136</v>
      </c>
      <c r="J118" s="6" t="n">
        <v>3000000</v>
      </c>
      <c r="K118" s="6" t="n">
        <v>1000000</v>
      </c>
      <c r="L118" s="6" t="n">
        <v>1000000</v>
      </c>
    </row>
    <row r="119" spans="1:12">
      <c r="A119" s="4" t="s">
        <v>1330</v>
      </c>
      <c r="J119" s="6" t="n">
        <v>0</v>
      </c>
      <c r="K119" s="6" t="n">
        <v>0</v>
      </c>
      <c r="L119" s="6" t="n">
        <v>0</v>
      </c>
    </row>
    <row r="120" spans="1:12">
      <c r="A120" s="4" t="s">
        <v>138</v>
      </c>
      <c r="J120" s="6" t="n">
        <v>0</v>
      </c>
      <c r="K120" s="6" t="n">
        <v>0</v>
      </c>
    </row>
    <row r="121" spans="1:12">
      <c r="A121" s="4" t="s">
        <v>139</v>
      </c>
      <c r="J121" s="6" t="n">
        <v>-56000000</v>
      </c>
    </row>
    <row r="122" spans="1:12">
      <c r="A122" s="4" t="s">
        <v>1331</v>
      </c>
      <c r="J122" s="6" t="n">
        <v>764000000</v>
      </c>
      <c r="K122" s="6" t="n">
        <v>1113000000</v>
      </c>
      <c r="L122" s="6" t="n">
        <v>446000000</v>
      </c>
    </row>
    <row r="123" spans="1:12">
      <c r="A123" s="4" t="s">
        <v>140</v>
      </c>
      <c r="J123" s="6" t="n">
        <v>664000000</v>
      </c>
      <c r="K123" s="6" t="n">
        <v>1071000000</v>
      </c>
      <c r="L123" s="6" t="n">
        <v>417000000</v>
      </c>
    </row>
    <row r="124" spans="1:12">
      <c r="A124" s="4" t="s">
        <v>141</v>
      </c>
      <c r="J124" s="6" t="n">
        <v>616000000</v>
      </c>
      <c r="K124" s="6" t="n">
        <v>1025000000</v>
      </c>
      <c r="L124" s="6" t="n">
        <v>390000000</v>
      </c>
    </row>
    <row r="125" spans="1:12">
      <c r="A125" s="4" t="s">
        <v>142</v>
      </c>
      <c r="J125" s="6" t="n">
        <v>81000000</v>
      </c>
      <c r="K125" s="6" t="n">
        <v>241000000</v>
      </c>
      <c r="L125" s="6" t="n">
        <v>-20000000</v>
      </c>
    </row>
    <row r="126" spans="1:12">
      <c r="A126" s="4" t="s">
        <v>143</v>
      </c>
      <c r="J126" s="6" t="n">
        <v>535000000</v>
      </c>
      <c r="K126" s="6" t="n">
        <v>784000000</v>
      </c>
      <c r="L126" s="6" t="n">
        <v>410000000</v>
      </c>
    </row>
    <row r="127" spans="1:12">
      <c r="A127" s="4" t="s">
        <v>1332</v>
      </c>
      <c r="J127" s="6" t="n">
        <v>0</v>
      </c>
      <c r="K127" s="6" t="n">
        <v>0</v>
      </c>
      <c r="L127" s="6" t="n">
        <v>0</v>
      </c>
    </row>
    <row r="128" spans="1:12">
      <c r="A128" s="4" t="s">
        <v>145</v>
      </c>
      <c r="J128" s="6" t="n">
        <v>535000000</v>
      </c>
      <c r="K128" s="6" t="n">
        <v>784000000</v>
      </c>
      <c r="L128" s="6" t="n">
        <v>410000000</v>
      </c>
    </row>
    <row r="129" spans="1:12">
      <c r="A129" s="4" t="s">
        <v>1340</v>
      </c>
    </row>
    <row r="130" spans="1:12">
      <c r="A130" s="3" t="s">
        <v>119</v>
      </c>
    </row>
    <row r="131" spans="1:12">
      <c r="A131" s="4" t="s">
        <v>154</v>
      </c>
      <c r="J131" s="6" t="n">
        <v>0</v>
      </c>
      <c r="K131" s="6" t="n">
        <v>0</v>
      </c>
      <c r="L131" s="6" t="n">
        <v>0</v>
      </c>
    </row>
    <row r="132" spans="1:12">
      <c r="A132" s="4" t="s">
        <v>1341</v>
      </c>
    </row>
    <row r="133" spans="1:12">
      <c r="A133" s="3" t="s">
        <v>119</v>
      </c>
    </row>
    <row r="134" spans="1:12">
      <c r="A134" s="4" t="s">
        <v>154</v>
      </c>
      <c r="J134" s="6" t="n">
        <v>0</v>
      </c>
      <c r="K134" s="6" t="n">
        <v>0</v>
      </c>
      <c r="L134" s="6" t="n">
        <v>0</v>
      </c>
    </row>
    <row r="135" spans="1:12">
      <c r="A135" s="4" t="s">
        <v>1342</v>
      </c>
    </row>
    <row r="136" spans="1:12">
      <c r="A136" s="3" t="s">
        <v>119</v>
      </c>
    </row>
    <row r="137" spans="1:12">
      <c r="A137" s="4" t="s">
        <v>154</v>
      </c>
      <c r="J137" s="6" t="n">
        <v>0</v>
      </c>
      <c r="K137" s="6" t="n">
        <v>0</v>
      </c>
      <c r="L137" s="6" t="n">
        <v>0</v>
      </c>
    </row>
    <row r="138" spans="1:12">
      <c r="A138" s="4" t="s">
        <v>1343</v>
      </c>
    </row>
    <row r="139" spans="1:12">
      <c r="A139" s="3" t="s">
        <v>119</v>
      </c>
    </row>
    <row r="140" spans="1:12">
      <c r="A140" s="4" t="s">
        <v>154</v>
      </c>
      <c r="J140" s="6" t="n">
        <v>0</v>
      </c>
      <c r="K140" s="6" t="n">
        <v>0</v>
      </c>
      <c r="L140" s="6" t="n">
        <v>0</v>
      </c>
    </row>
    <row r="141" spans="1:12">
      <c r="A141" s="4" t="s">
        <v>1344</v>
      </c>
    </row>
    <row r="142" spans="1:12">
      <c r="A142" s="3" t="s">
        <v>119</v>
      </c>
    </row>
    <row r="143" spans="1:12">
      <c r="A143" s="4" t="s">
        <v>154</v>
      </c>
      <c r="J143" s="6" t="n">
        <v>0</v>
      </c>
      <c r="K143" s="6" t="n">
        <v>0</v>
      </c>
      <c r="L143" s="6" t="n">
        <v>0</v>
      </c>
    </row>
    <row r="144" spans="1:12">
      <c r="A144" s="3" t="s">
        <v>123</v>
      </c>
    </row>
    <row r="145" spans="1:12">
      <c r="A145" s="4" t="s">
        <v>158</v>
      </c>
      <c r="J145" s="6" t="n">
        <v>0</v>
      </c>
      <c r="K145" s="6" t="n">
        <v>0</v>
      </c>
      <c r="L145" s="6" t="n">
        <v>0</v>
      </c>
    </row>
    <row r="146" spans="1:12">
      <c r="A146" s="4" t="s">
        <v>1345</v>
      </c>
    </row>
    <row r="147" spans="1:12">
      <c r="A147" s="3" t="s">
        <v>123</v>
      </c>
    </row>
    <row r="148" spans="1:12">
      <c r="A148" s="4" t="s">
        <v>158</v>
      </c>
      <c r="J148" s="6" t="n">
        <v>0</v>
      </c>
      <c r="K148" s="6" t="n">
        <v>0</v>
      </c>
      <c r="L148" s="6" t="n">
        <v>0</v>
      </c>
    </row>
    <row r="149" spans="1:12">
      <c r="A149" s="4" t="s">
        <v>1327</v>
      </c>
    </row>
    <row r="150" spans="1:12">
      <c r="A150" s="3" t="s">
        <v>119</v>
      </c>
    </row>
    <row r="151" spans="1:12">
      <c r="A151" s="4" t="s">
        <v>120</v>
      </c>
      <c r="J151" s="6" t="n">
        <v>0</v>
      </c>
      <c r="K151" s="6" t="n">
        <v>0</v>
      </c>
      <c r="L151" s="6" t="n">
        <v>0</v>
      </c>
    </row>
    <row r="152" spans="1:12">
      <c r="A152" s="4" t="s">
        <v>121</v>
      </c>
      <c r="J152" s="6" t="n">
        <v>0</v>
      </c>
      <c r="K152" s="6" t="n">
        <v>0</v>
      </c>
    </row>
    <row r="153" spans="1:12">
      <c r="A153" s="4" t="s">
        <v>122</v>
      </c>
      <c r="J153" s="6" t="n">
        <v>2131000000</v>
      </c>
      <c r="K153" s="6" t="n">
        <v>1746000000</v>
      </c>
      <c r="L153" s="6" t="n">
        <v>1026000000</v>
      </c>
    </row>
    <row r="154" spans="1:12">
      <c r="A154" s="3" t="s">
        <v>123</v>
      </c>
    </row>
    <row r="155" spans="1:12">
      <c r="A155" s="4" t="s">
        <v>124</v>
      </c>
      <c r="J155" s="6" t="n">
        <v>390000000</v>
      </c>
      <c r="K155" s="6" t="n">
        <v>230000000</v>
      </c>
      <c r="L155" s="6" t="n">
        <v>143000000</v>
      </c>
    </row>
    <row r="156" spans="1:12">
      <c r="A156" s="4" t="s">
        <v>125</v>
      </c>
      <c r="J156" s="6" t="n">
        <v>130000000</v>
      </c>
      <c r="K156" s="6" t="n">
        <v>106000000</v>
      </c>
      <c r="L156" s="6" t="n">
        <v>63000000</v>
      </c>
    </row>
    <row r="157" spans="1:12">
      <c r="A157" s="4" t="s">
        <v>126</v>
      </c>
      <c r="J157" s="6" t="n">
        <v>735000000</v>
      </c>
      <c r="K157" s="6" t="n">
        <v>472000000</v>
      </c>
      <c r="L157" s="6" t="n">
        <v>277000000</v>
      </c>
    </row>
    <row r="158" spans="1:12">
      <c r="A158" s="4" t="s">
        <v>127</v>
      </c>
      <c r="J158" s="6" t="n">
        <v>0</v>
      </c>
    </row>
    <row r="159" spans="1:12">
      <c r="A159" s="4" t="s">
        <v>128</v>
      </c>
      <c r="J159" s="6" t="n">
        <v>1000000</v>
      </c>
      <c r="K159" s="6" t="n">
        <v>1000000</v>
      </c>
      <c r="L159" s="6" t="n">
        <v>0</v>
      </c>
    </row>
    <row r="160" spans="1:12">
      <c r="A160" s="4" t="s">
        <v>130</v>
      </c>
      <c r="K160" s="6" t="n">
        <v>0</v>
      </c>
    </row>
    <row r="161" spans="1:12">
      <c r="A161" s="4" t="s">
        <v>129</v>
      </c>
      <c r="J161" s="6" t="n">
        <v>2000000</v>
      </c>
      <c r="K161" s="6" t="n">
        <v>1000000</v>
      </c>
      <c r="L161" s="6" t="n">
        <v>1000000</v>
      </c>
    </row>
    <row r="162" spans="1:12">
      <c r="A162" s="4" t="s">
        <v>131</v>
      </c>
      <c r="J162" s="6" t="n">
        <v>0</v>
      </c>
      <c r="K162" s="6" t="n">
        <v>0</v>
      </c>
    </row>
    <row r="163" spans="1:12">
      <c r="A163" s="4" t="s">
        <v>132</v>
      </c>
      <c r="J163" s="6" t="n">
        <v>1333000000</v>
      </c>
      <c r="K163" s="6" t="n">
        <v>851000000</v>
      </c>
      <c r="L163" s="6" t="n">
        <v>505000000</v>
      </c>
    </row>
    <row r="164" spans="1:12">
      <c r="A164" s="4" t="s">
        <v>133</v>
      </c>
      <c r="J164" s="6" t="n">
        <v>798000000</v>
      </c>
      <c r="K164" s="6" t="n">
        <v>895000000</v>
      </c>
      <c r="L164" s="6" t="n">
        <v>521000000</v>
      </c>
    </row>
    <row r="165" spans="1:12">
      <c r="A165" s="3" t="s">
        <v>134</v>
      </c>
    </row>
    <row r="166" spans="1:12">
      <c r="A166" s="4" t="s">
        <v>135</v>
      </c>
      <c r="J166" s="6" t="n">
        <v>-74000000</v>
      </c>
      <c r="K166" s="6" t="n">
        <v>-20000000</v>
      </c>
      <c r="L166" s="6" t="n">
        <v>-6000000</v>
      </c>
    </row>
    <row r="167" spans="1:12">
      <c r="A167" s="4" t="s">
        <v>136</v>
      </c>
      <c r="J167" s="6" t="n">
        <v>0</v>
      </c>
      <c r="K167" s="6" t="n">
        <v>0</v>
      </c>
      <c r="L167" s="6" t="n">
        <v>0</v>
      </c>
    </row>
    <row r="168" spans="1:12">
      <c r="A168" s="4" t="s">
        <v>1330</v>
      </c>
      <c r="J168" s="6" t="n">
        <v>-56000000</v>
      </c>
      <c r="K168" s="6" t="n">
        <v>169000000</v>
      </c>
      <c r="L168" s="6" t="n">
        <v>-77000000</v>
      </c>
    </row>
    <row r="169" spans="1:12">
      <c r="A169" s="4" t="s">
        <v>138</v>
      </c>
      <c r="J169" s="6" t="n">
        <v>0</v>
      </c>
      <c r="K169" s="6" t="n">
        <v>0</v>
      </c>
    </row>
    <row r="170" spans="1:12">
      <c r="A170" s="4" t="s">
        <v>139</v>
      </c>
      <c r="J170" s="6" t="n">
        <v>0</v>
      </c>
    </row>
    <row r="171" spans="1:12">
      <c r="A171" s="4" t="s">
        <v>1331</v>
      </c>
      <c r="J171" s="6" t="n">
        <v>0</v>
      </c>
      <c r="K171" s="6" t="n">
        <v>0</v>
      </c>
      <c r="L171" s="6" t="n">
        <v>0</v>
      </c>
    </row>
    <row r="172" spans="1:12">
      <c r="A172" s="4" t="s">
        <v>140</v>
      </c>
      <c r="J172" s="6" t="n">
        <v>-130000000</v>
      </c>
      <c r="K172" s="6" t="n">
        <v>149000000</v>
      </c>
      <c r="L172" s="6" t="n">
        <v>-83000000</v>
      </c>
    </row>
    <row r="173" spans="1:12">
      <c r="A173" s="4" t="s">
        <v>141</v>
      </c>
      <c r="J173" s="6" t="n">
        <v>668000000</v>
      </c>
      <c r="K173" s="6" t="n">
        <v>1044000000</v>
      </c>
      <c r="L173" s="6" t="n">
        <v>438000000</v>
      </c>
    </row>
    <row r="174" spans="1:12">
      <c r="A174" s="4" t="s">
        <v>142</v>
      </c>
      <c r="J174" s="6" t="n">
        <v>0</v>
      </c>
      <c r="K174" s="6" t="n">
        <v>0</v>
      </c>
      <c r="L174" s="6" t="n">
        <v>0</v>
      </c>
    </row>
    <row r="175" spans="1:12">
      <c r="A175" s="4" t="s">
        <v>143</v>
      </c>
      <c r="J175" s="6" t="n">
        <v>668000000</v>
      </c>
      <c r="K175" s="6" t="n">
        <v>1044000000</v>
      </c>
      <c r="L175" s="6" t="n">
        <v>438000000</v>
      </c>
    </row>
    <row r="176" spans="1:12">
      <c r="A176" s="4" t="s">
        <v>1332</v>
      </c>
      <c r="J176" s="6" t="n">
        <v>0</v>
      </c>
      <c r="K176" s="6" t="n">
        <v>0</v>
      </c>
      <c r="L176" s="6" t="n">
        <v>0</v>
      </c>
    </row>
    <row r="177" spans="1:12">
      <c r="A177" s="4" t="s">
        <v>145</v>
      </c>
      <c r="J177" s="6" t="n">
        <v>668000000</v>
      </c>
      <c r="K177" s="6" t="n">
        <v>1044000000</v>
      </c>
      <c r="L177" s="6" t="n">
        <v>438000000</v>
      </c>
    </row>
    <row r="178" spans="1:12">
      <c r="A178" s="4" t="s">
        <v>1346</v>
      </c>
    </row>
    <row r="179" spans="1:12">
      <c r="A179" s="3" t="s">
        <v>119</v>
      </c>
    </row>
    <row r="180" spans="1:12">
      <c r="A180" s="4" t="s">
        <v>154</v>
      </c>
      <c r="J180" s="6" t="n">
        <v>1972000000</v>
      </c>
      <c r="K180" s="6" t="n">
        <v>1545000000</v>
      </c>
      <c r="L180" s="6" t="n">
        <v>904000000</v>
      </c>
    </row>
    <row r="181" spans="1:12">
      <c r="A181" s="4" t="s">
        <v>1347</v>
      </c>
    </row>
    <row r="182" spans="1:12">
      <c r="A182" s="3" t="s">
        <v>119</v>
      </c>
    </row>
    <row r="183" spans="1:12">
      <c r="A183" s="4" t="s">
        <v>154</v>
      </c>
      <c r="J183" s="6" t="n">
        <v>27000000</v>
      </c>
      <c r="K183" s="6" t="n">
        <v>43000000</v>
      </c>
      <c r="L183" s="6" t="n">
        <v>43000000</v>
      </c>
    </row>
    <row r="184" spans="1:12">
      <c r="A184" s="4" t="s">
        <v>1348</v>
      </c>
    </row>
    <row r="185" spans="1:12">
      <c r="A185" s="3" t="s">
        <v>119</v>
      </c>
    </row>
    <row r="186" spans="1:12">
      <c r="A186" s="4" t="s">
        <v>154</v>
      </c>
      <c r="J186" s="6" t="n">
        <v>132000000</v>
      </c>
      <c r="K186" s="6" t="n">
        <v>158000000</v>
      </c>
      <c r="L186" s="6" t="n">
        <v>79000000</v>
      </c>
    </row>
    <row r="187" spans="1:12">
      <c r="A187" s="4" t="s">
        <v>1349</v>
      </c>
    </row>
    <row r="188" spans="1:12">
      <c r="A188" s="3" t="s">
        <v>119</v>
      </c>
    </row>
    <row r="189" spans="1:12">
      <c r="A189" s="4" t="s">
        <v>154</v>
      </c>
      <c r="J189" s="6" t="n">
        <v>0</v>
      </c>
      <c r="K189" s="6" t="n">
        <v>0</v>
      </c>
      <c r="L189" s="6" t="n">
        <v>0</v>
      </c>
    </row>
    <row r="190" spans="1:12">
      <c r="A190" s="4" t="s">
        <v>1350</v>
      </c>
    </row>
    <row r="191" spans="1:12">
      <c r="A191" s="3" t="s">
        <v>119</v>
      </c>
    </row>
    <row r="192" spans="1:12">
      <c r="A192" s="4" t="s">
        <v>154</v>
      </c>
      <c r="J192" s="6" t="n">
        <v>0</v>
      </c>
      <c r="K192" s="6" t="n">
        <v>0</v>
      </c>
      <c r="L192" s="6" t="n">
        <v>0</v>
      </c>
    </row>
    <row r="193" spans="1:12">
      <c r="A193" s="3" t="s">
        <v>123</v>
      </c>
    </row>
    <row r="194" spans="1:12">
      <c r="A194" s="4" t="s">
        <v>158</v>
      </c>
      <c r="J194" s="6" t="n">
        <v>0</v>
      </c>
      <c r="K194" s="6" t="n">
        <v>0</v>
      </c>
      <c r="L194" s="6" t="n">
        <v>0</v>
      </c>
    </row>
    <row r="195" spans="1:12">
      <c r="A195" s="4" t="s">
        <v>1351</v>
      </c>
    </row>
    <row r="196" spans="1:12">
      <c r="A196" s="3" t="s">
        <v>123</v>
      </c>
    </row>
    <row r="197" spans="1:12">
      <c r="A197" s="4" t="s">
        <v>158</v>
      </c>
      <c r="J197" s="6" t="n">
        <v>75000000</v>
      </c>
      <c r="K197" s="6" t="n">
        <v>41000000</v>
      </c>
      <c r="L197" s="6" t="n">
        <v>21000000</v>
      </c>
    </row>
    <row r="198" spans="1:12">
      <c r="A198" s="4" t="s">
        <v>1328</v>
      </c>
    </row>
    <row r="199" spans="1:12">
      <c r="A199" s="3" t="s">
        <v>119</v>
      </c>
    </row>
    <row r="200" spans="1:12">
      <c r="A200" s="4" t="s">
        <v>120</v>
      </c>
      <c r="J200" s="6" t="n">
        <v>4000000</v>
      </c>
      <c r="K200" s="6" t="n">
        <v>6000000</v>
      </c>
      <c r="L200" s="6" t="n">
        <v>12000000</v>
      </c>
    </row>
    <row r="201" spans="1:12">
      <c r="A201" s="4" t="s">
        <v>121</v>
      </c>
      <c r="J201" s="6" t="n">
        <v>14000000</v>
      </c>
      <c r="K201" s="6" t="n">
        <v>9000000</v>
      </c>
    </row>
    <row r="202" spans="1:12">
      <c r="A202" s="4" t="s">
        <v>122</v>
      </c>
      <c r="J202" s="6" t="n">
        <v>2208000000</v>
      </c>
      <c r="K202" s="6" t="n">
        <v>571000000</v>
      </c>
      <c r="L202" s="6" t="n">
        <v>211000000</v>
      </c>
    </row>
    <row r="203" spans="1:12">
      <c r="A203" s="3" t="s">
        <v>123</v>
      </c>
    </row>
    <row r="204" spans="1:12">
      <c r="A204" s="4" t="s">
        <v>124</v>
      </c>
      <c r="J204" s="6" t="n">
        <v>243000000</v>
      </c>
      <c r="K204" s="6" t="n">
        <v>17000000</v>
      </c>
      <c r="L204" s="6" t="n">
        <v>0</v>
      </c>
    </row>
    <row r="205" spans="1:12">
      <c r="A205" s="4" t="s">
        <v>125</v>
      </c>
      <c r="J205" s="6" t="n">
        <v>118000000</v>
      </c>
      <c r="K205" s="6" t="n">
        <v>27000000</v>
      </c>
      <c r="L205" s="6" t="n">
        <v>11000000</v>
      </c>
    </row>
    <row r="206" spans="1:12">
      <c r="A206" s="4" t="s">
        <v>126</v>
      </c>
      <c r="J206" s="6" t="n">
        <v>720000000</v>
      </c>
      <c r="K206" s="6" t="n">
        <v>134000000</v>
      </c>
      <c r="L206" s="6" t="n">
        <v>46000000</v>
      </c>
    </row>
    <row r="207" spans="1:12">
      <c r="A207" s="4" t="s">
        <v>127</v>
      </c>
      <c r="J207" s="6" t="n">
        <v>790000000</v>
      </c>
    </row>
    <row r="208" spans="1:12">
      <c r="A208" s="4" t="s">
        <v>128</v>
      </c>
      <c r="J208" s="6" t="n">
        <v>67000000</v>
      </c>
      <c r="K208" s="6" t="n">
        <v>38000000</v>
      </c>
      <c r="L208" s="6" t="n">
        <v>23000000</v>
      </c>
    </row>
    <row r="209" spans="1:12">
      <c r="A209" s="4" t="s">
        <v>130</v>
      </c>
      <c r="K209" s="6" t="n">
        <v>18000000</v>
      </c>
    </row>
    <row r="210" spans="1:12">
      <c r="A210" s="4" t="s">
        <v>129</v>
      </c>
      <c r="J210" s="6" t="n">
        <v>5000000</v>
      </c>
      <c r="K210" s="6" t="n">
        <v>1000000</v>
      </c>
      <c r="L210" s="6" t="n">
        <v>0</v>
      </c>
    </row>
    <row r="211" spans="1:12">
      <c r="A211" s="4" t="s">
        <v>131</v>
      </c>
      <c r="J211" s="6" t="n">
        <v>4000000</v>
      </c>
      <c r="K211" s="6" t="n">
        <v>3000000</v>
      </c>
    </row>
    <row r="212" spans="1:12">
      <c r="A212" s="4" t="s">
        <v>132</v>
      </c>
      <c r="J212" s="6" t="n">
        <v>2151000000</v>
      </c>
      <c r="K212" s="6" t="n">
        <v>311000000</v>
      </c>
      <c r="L212" s="6" t="n">
        <v>91000000</v>
      </c>
    </row>
    <row r="213" spans="1:12">
      <c r="A213" s="4" t="s">
        <v>133</v>
      </c>
      <c r="J213" s="6" t="n">
        <v>57000000</v>
      </c>
      <c r="K213" s="6" t="n">
        <v>260000000</v>
      </c>
      <c r="L213" s="6" t="n">
        <v>120000000</v>
      </c>
    </row>
    <row r="214" spans="1:12">
      <c r="A214" s="3" t="s">
        <v>134</v>
      </c>
    </row>
    <row r="215" spans="1:12">
      <c r="A215" s="4" t="s">
        <v>135</v>
      </c>
      <c r="J215" s="6" t="n">
        <v>-51000000</v>
      </c>
      <c r="K215" s="6" t="n">
        <v>-24000000</v>
      </c>
      <c r="L215" s="6" t="n">
        <v>-5000000</v>
      </c>
    </row>
    <row r="216" spans="1:12">
      <c r="A216" s="4" t="s">
        <v>136</v>
      </c>
      <c r="J216" s="6" t="n">
        <v>2000000</v>
      </c>
      <c r="K216" s="6" t="n">
        <v>90000000</v>
      </c>
      <c r="L216" s="6" t="n">
        <v>12000000</v>
      </c>
    </row>
    <row r="217" spans="1:12">
      <c r="A217" s="4" t="s">
        <v>1330</v>
      </c>
      <c r="J217" s="6" t="n">
        <v>-52000000</v>
      </c>
      <c r="K217" s="6" t="n">
        <v>-68000000</v>
      </c>
      <c r="L217" s="6" t="n">
        <v>-1000000</v>
      </c>
    </row>
    <row r="218" spans="1:12">
      <c r="A218" s="4" t="s">
        <v>138</v>
      </c>
      <c r="J218" s="6" t="n">
        <v>5000000</v>
      </c>
      <c r="K218" s="6" t="n">
        <v>-1000000</v>
      </c>
    </row>
    <row r="219" spans="1:12">
      <c r="A219" s="4" t="s">
        <v>139</v>
      </c>
      <c r="J219" s="6" t="n">
        <v>0</v>
      </c>
    </row>
    <row r="220" spans="1:12">
      <c r="A220" s="4" t="s">
        <v>1331</v>
      </c>
      <c r="J220" s="6" t="n">
        <v>0</v>
      </c>
      <c r="K220" s="6" t="n">
        <v>0</v>
      </c>
      <c r="L220" s="6" t="n">
        <v>0</v>
      </c>
    </row>
    <row r="221" spans="1:12">
      <c r="A221" s="4" t="s">
        <v>140</v>
      </c>
      <c r="J221" s="6" t="n">
        <v>-96000000</v>
      </c>
      <c r="K221" s="6" t="n">
        <v>-3000000</v>
      </c>
      <c r="L221" s="6" t="n">
        <v>6000000</v>
      </c>
    </row>
    <row r="222" spans="1:12">
      <c r="A222" s="4" t="s">
        <v>141</v>
      </c>
      <c r="J222" s="6" t="n">
        <v>-39000000</v>
      </c>
      <c r="K222" s="6" t="n">
        <v>257000000</v>
      </c>
      <c r="L222" s="6" t="n">
        <v>126000000</v>
      </c>
    </row>
    <row r="223" spans="1:12">
      <c r="A223" s="4" t="s">
        <v>142</v>
      </c>
      <c r="J223" s="6" t="n">
        <v>-33000000</v>
      </c>
      <c r="K223" s="6" t="n">
        <v>-73000000</v>
      </c>
      <c r="L223" s="6" t="n">
        <v>0</v>
      </c>
    </row>
    <row r="224" spans="1:12">
      <c r="A224" s="4" t="s">
        <v>143</v>
      </c>
      <c r="J224" s="6" t="n">
        <v>-6000000</v>
      </c>
      <c r="K224" s="6" t="n">
        <v>330000000</v>
      </c>
      <c r="L224" s="6" t="n">
        <v>126000000</v>
      </c>
    </row>
    <row r="225" spans="1:12">
      <c r="A225" s="4" t="s">
        <v>1332</v>
      </c>
      <c r="J225" s="6" t="n">
        <v>266000000</v>
      </c>
      <c r="K225" s="6" t="n">
        <v>119000000</v>
      </c>
      <c r="L225" s="6" t="n">
        <v>0</v>
      </c>
    </row>
    <row r="226" spans="1:12">
      <c r="A226" s="4" t="s">
        <v>145</v>
      </c>
      <c r="J226" s="6" t="n">
        <v>-272000000</v>
      </c>
      <c r="K226" s="6" t="n">
        <v>211000000</v>
      </c>
      <c r="L226" s="6" t="n">
        <v>126000000</v>
      </c>
    </row>
    <row r="227" spans="1:12">
      <c r="A227" s="4" t="s">
        <v>1352</v>
      </c>
    </row>
    <row r="228" spans="1:12">
      <c r="A228" s="3" t="s">
        <v>119</v>
      </c>
    </row>
    <row r="229" spans="1:12">
      <c r="A229" s="4" t="s">
        <v>154</v>
      </c>
      <c r="J229" s="6" t="n">
        <v>1318000000</v>
      </c>
      <c r="K229" s="6" t="n">
        <v>87000000</v>
      </c>
      <c r="L229" s="6" t="n">
        <v>0</v>
      </c>
    </row>
    <row r="230" spans="1:12">
      <c r="A230" s="4" t="s">
        <v>1353</v>
      </c>
    </row>
    <row r="231" spans="1:12">
      <c r="A231" s="3" t="s">
        <v>119</v>
      </c>
    </row>
    <row r="232" spans="1:12">
      <c r="A232" s="4" t="s">
        <v>154</v>
      </c>
      <c r="J232" s="6" t="n">
        <v>31000000</v>
      </c>
      <c r="K232" s="6" t="n">
        <v>5000000</v>
      </c>
      <c r="L232" s="6" t="n">
        <v>0</v>
      </c>
    </row>
    <row r="233" spans="1:12">
      <c r="A233" s="4" t="s">
        <v>1354</v>
      </c>
    </row>
    <row r="234" spans="1:12">
      <c r="A234" s="3" t="s">
        <v>119</v>
      </c>
    </row>
    <row r="235" spans="1:12">
      <c r="A235" s="4" t="s">
        <v>154</v>
      </c>
      <c r="J235" s="6" t="n">
        <v>114000000</v>
      </c>
      <c r="K235" s="6" t="n">
        <v>9000000</v>
      </c>
      <c r="L235" s="6" t="n">
        <v>0</v>
      </c>
    </row>
    <row r="236" spans="1:12">
      <c r="A236" s="4" t="s">
        <v>1355</v>
      </c>
    </row>
    <row r="237" spans="1:12">
      <c r="A237" s="3" t="s">
        <v>119</v>
      </c>
    </row>
    <row r="238" spans="1:12">
      <c r="A238" s="4" t="s">
        <v>154</v>
      </c>
      <c r="J238" s="6" t="n">
        <v>293000000</v>
      </c>
      <c r="K238" s="6" t="n">
        <v>283000000</v>
      </c>
      <c r="L238" s="6" t="n">
        <v>160000000</v>
      </c>
    </row>
    <row r="239" spans="1:12">
      <c r="A239" s="4" t="s">
        <v>1356</v>
      </c>
    </row>
    <row r="240" spans="1:12">
      <c r="A240" s="3" t="s">
        <v>119</v>
      </c>
    </row>
    <row r="241" spans="1:12">
      <c r="A241" s="4" t="s">
        <v>154</v>
      </c>
      <c r="J241" s="6" t="n">
        <v>434000000</v>
      </c>
      <c r="K241" s="6" t="n">
        <v>172000000</v>
      </c>
      <c r="L241" s="6" t="n">
        <v>39000000</v>
      </c>
    </row>
    <row r="242" spans="1:12">
      <c r="A242" s="3" t="s">
        <v>123</v>
      </c>
    </row>
    <row r="243" spans="1:12">
      <c r="A243" s="4" t="s">
        <v>158</v>
      </c>
      <c r="J243" s="6" t="n">
        <v>170000000</v>
      </c>
      <c r="K243" s="6" t="n">
        <v>72000000</v>
      </c>
      <c r="L243" s="6" t="n">
        <v>11000000</v>
      </c>
    </row>
    <row r="244" spans="1:12">
      <c r="A244" s="4" t="s">
        <v>1357</v>
      </c>
    </row>
    <row r="245" spans="1:12">
      <c r="A245" s="3" t="s">
        <v>123</v>
      </c>
    </row>
    <row r="246" spans="1:12">
      <c r="A246" s="4" t="s">
        <v>158</v>
      </c>
      <c r="J246" s="7" t="n">
        <v>34000000</v>
      </c>
      <c r="K246" s="7" t="n">
        <v>1000000</v>
      </c>
      <c r="L246" s="7" t="n">
        <v>0</v>
      </c>
    </row>
  </sheetData>
  <mergeCells count="3">
    <mergeCell ref="A1:A2"/>
    <mergeCell ref="B1:I1"/>
    <mergeCell ref="J1:L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83</v>
      </c>
      <c r="B1" s="2" t="s">
        <v>1</v>
      </c>
    </row>
    <row r="2" spans="1:2">
      <c r="B2" s="2" t="s">
        <v>2</v>
      </c>
    </row>
    <row r="3" spans="1:2">
      <c r="A3" s="3" t="s">
        <v>281</v>
      </c>
    </row>
    <row r="4" spans="1:2">
      <c r="A4" s="4" t="s">
        <v>283</v>
      </c>
      <c r="B4" s="4" t="s">
        <v>282</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20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8</v>
      </c>
      <c r="B1" s="2" t="s">
        <v>1</v>
      </c>
    </row>
    <row r="2" spans="1:4">
      <c r="B2" s="2" t="s">
        <v>2</v>
      </c>
      <c r="C2" s="2" t="s">
        <v>67</v>
      </c>
      <c r="D2" s="2" t="s">
        <v>118</v>
      </c>
    </row>
    <row r="3" spans="1:4">
      <c r="A3" s="3" t="s">
        <v>1359</v>
      </c>
    </row>
    <row r="4" spans="1:4">
      <c r="A4" s="4" t="s">
        <v>1360</v>
      </c>
      <c r="B4" s="7" t="n">
        <v>2734</v>
      </c>
      <c r="C4" s="7" t="n">
        <v>1565</v>
      </c>
      <c r="D4" s="7" t="n">
        <v>889</v>
      </c>
    </row>
    <row r="5" spans="1:4">
      <c r="A5" s="3" t="s">
        <v>224</v>
      </c>
    </row>
    <row r="6" spans="1:4">
      <c r="A6" s="4" t="s">
        <v>1361</v>
      </c>
      <c r="B6" s="6" t="n">
        <v>-2677</v>
      </c>
      <c r="C6" s="6" t="n">
        <v>-1461</v>
      </c>
      <c r="D6" s="6" t="n">
        <v>-793</v>
      </c>
    </row>
    <row r="7" spans="1:4">
      <c r="A7" s="4" t="s">
        <v>227</v>
      </c>
      <c r="B7" s="6" t="n">
        <v>-244</v>
      </c>
      <c r="C7" s="6" t="n">
        <v>-204</v>
      </c>
      <c r="D7" s="6" t="n">
        <v>-68</v>
      </c>
    </row>
    <row r="8" spans="1:4">
      <c r="A8" s="4" t="s">
        <v>228</v>
      </c>
      <c r="B8" s="6" t="n">
        <v>-5</v>
      </c>
      <c r="C8" s="6" t="n">
        <v>-7</v>
      </c>
      <c r="D8" s="6" t="n">
        <v>-23</v>
      </c>
    </row>
    <row r="9" spans="1:4">
      <c r="A9" s="4" t="s">
        <v>229</v>
      </c>
      <c r="B9" s="6" t="n">
        <v>-443</v>
      </c>
      <c r="C9" s="6" t="n">
        <v>-1371</v>
      </c>
      <c r="D9" s="6" t="n">
        <v>-1961</v>
      </c>
    </row>
    <row r="10" spans="1:4">
      <c r="A10" s="4" t="s">
        <v>230</v>
      </c>
      <c r="B10" s="6" t="n">
        <v>-333</v>
      </c>
      <c r="C10" s="6" t="n">
        <v>-440</v>
      </c>
      <c r="D10" s="6" t="n">
        <v>-407</v>
      </c>
    </row>
    <row r="11" spans="1:4">
      <c r="A11" s="4" t="s">
        <v>231</v>
      </c>
      <c r="B11" s="6" t="n">
        <v>0</v>
      </c>
      <c r="C11" s="6" t="n">
        <v>0</v>
      </c>
      <c r="D11" s="6" t="n">
        <v>-50</v>
      </c>
    </row>
    <row r="12" spans="1:4">
      <c r="A12" s="4" t="s">
        <v>232</v>
      </c>
      <c r="B12" s="6" t="n">
        <v>300</v>
      </c>
      <c r="C12" s="6" t="n">
        <v>80</v>
      </c>
      <c r="D12" s="6" t="n">
        <v>66</v>
      </c>
    </row>
    <row r="13" spans="1:4">
      <c r="A13" s="4" t="s">
        <v>233</v>
      </c>
      <c r="B13" s="6" t="n">
        <v>-1</v>
      </c>
      <c r="C13" s="6" t="n">
        <v>-111</v>
      </c>
      <c r="D13" s="6" t="n">
        <v>0</v>
      </c>
    </row>
    <row r="14" spans="1:4">
      <c r="A14" s="4" t="s">
        <v>234</v>
      </c>
      <c r="B14" s="6" t="n">
        <v>0</v>
      </c>
      <c r="C14" s="6" t="n">
        <v>11</v>
      </c>
      <c r="D14" s="6" t="n">
        <v>104</v>
      </c>
    </row>
    <row r="15" spans="1:4">
      <c r="A15" s="4" t="s">
        <v>235</v>
      </c>
      <c r="B15" s="6" t="n">
        <v>-485</v>
      </c>
      <c r="C15" s="6" t="n">
        <v>0</v>
      </c>
      <c r="D15" s="6" t="n">
        <v>0</v>
      </c>
    </row>
    <row r="16" spans="1:4">
      <c r="A16" s="4" t="s">
        <v>1362</v>
      </c>
      <c r="B16" s="6" t="n">
        <v>0</v>
      </c>
      <c r="C16" s="6" t="n">
        <v>0</v>
      </c>
      <c r="D16" s="6" t="n">
        <v>0</v>
      </c>
    </row>
    <row r="17" spans="1:4">
      <c r="A17" s="4" t="s">
        <v>236</v>
      </c>
      <c r="B17" s="6" t="n">
        <v>-3888</v>
      </c>
      <c r="C17" s="6" t="n">
        <v>-3503</v>
      </c>
      <c r="D17" s="6" t="n">
        <v>-3132</v>
      </c>
    </row>
    <row r="18" spans="1:4">
      <c r="A18" s="3" t="s">
        <v>237</v>
      </c>
    </row>
    <row r="19" spans="1:4">
      <c r="A19" s="4" t="s">
        <v>238</v>
      </c>
      <c r="B19" s="6" t="n">
        <v>2350</v>
      </c>
      <c r="C19" s="6" t="n">
        <v>2652</v>
      </c>
      <c r="D19" s="6" t="n">
        <v>754</v>
      </c>
    </row>
    <row r="20" spans="1:4">
      <c r="A20" s="4" t="s">
        <v>239</v>
      </c>
      <c r="B20" s="6" t="n">
        <v>-3718</v>
      </c>
      <c r="C20" s="6" t="n">
        <v>-1242</v>
      </c>
      <c r="D20" s="6" t="n">
        <v>-384</v>
      </c>
    </row>
    <row r="21" spans="1:4">
      <c r="A21" s="4" t="s">
        <v>1363</v>
      </c>
      <c r="D21" s="6" t="n">
        <v>0</v>
      </c>
    </row>
    <row r="22" spans="1:4">
      <c r="A22" s="4" t="s">
        <v>240</v>
      </c>
      <c r="B22" s="6" t="n">
        <v>0</v>
      </c>
      <c r="C22" s="6" t="n">
        <v>-559</v>
      </c>
      <c r="D22" s="6" t="n">
        <v>0</v>
      </c>
    </row>
    <row r="23" spans="1:4">
      <c r="A23" s="4" t="s">
        <v>241</v>
      </c>
      <c r="B23" s="6" t="n">
        <v>3469</v>
      </c>
      <c r="C23" s="6" t="n">
        <v>1062</v>
      </c>
      <c r="D23" s="6" t="n">
        <v>0</v>
      </c>
    </row>
    <row r="24" spans="1:4">
      <c r="A24" s="4" t="s">
        <v>242</v>
      </c>
      <c r="B24" s="6" t="n">
        <v>-1250</v>
      </c>
      <c r="C24" s="6" t="n">
        <v>0</v>
      </c>
      <c r="D24" s="6" t="n">
        <v>0</v>
      </c>
    </row>
    <row r="25" spans="1:4">
      <c r="A25" s="4" t="s">
        <v>244</v>
      </c>
      <c r="B25" s="6" t="n">
        <v>-44</v>
      </c>
      <c r="C25" s="6" t="n">
        <v>0</v>
      </c>
      <c r="D25" s="6" t="n">
        <v>0</v>
      </c>
    </row>
    <row r="26" spans="1:4">
      <c r="A26" s="4" t="s">
        <v>243</v>
      </c>
      <c r="B26" s="6" t="n">
        <v>39</v>
      </c>
      <c r="C26" s="6" t="n">
        <v>0</v>
      </c>
      <c r="D26" s="6" t="n">
        <v>0</v>
      </c>
    </row>
    <row r="27" spans="1:4">
      <c r="A27" s="4" t="s">
        <v>245</v>
      </c>
      <c r="B27" s="6" t="n">
        <v>-18</v>
      </c>
      <c r="C27" s="6" t="n">
        <v>-25</v>
      </c>
      <c r="D27" s="6" t="n">
        <v>-9</v>
      </c>
    </row>
    <row r="28" spans="1:4">
      <c r="A28" s="4" t="s">
        <v>246</v>
      </c>
      <c r="B28" s="6" t="n">
        <v>-41</v>
      </c>
      <c r="C28" s="6" t="n">
        <v>-3</v>
      </c>
      <c r="D28" s="6" t="n">
        <v>-1</v>
      </c>
    </row>
    <row r="29" spans="1:4">
      <c r="A29" s="4" t="s">
        <v>247</v>
      </c>
      <c r="B29" s="6" t="n">
        <v>1106</v>
      </c>
      <c r="C29" s="6" t="n">
        <v>305</v>
      </c>
      <c r="D29" s="6" t="n">
        <v>370</v>
      </c>
    </row>
    <row r="30" spans="1:4">
      <c r="A30" s="4" t="s">
        <v>1364</v>
      </c>
      <c r="C30" s="6" t="n">
        <v>0</v>
      </c>
    </row>
    <row r="31" spans="1:4">
      <c r="A31" s="4" t="s">
        <v>1365</v>
      </c>
      <c r="C31" s="6" t="n">
        <v>0</v>
      </c>
    </row>
    <row r="32" spans="1:4">
      <c r="A32" s="4" t="s">
        <v>1366</v>
      </c>
      <c r="B32" s="6" t="n">
        <v>0</v>
      </c>
      <c r="C32" s="6" t="n">
        <v>0</v>
      </c>
      <c r="D32" s="6" t="n">
        <v>0</v>
      </c>
    </row>
    <row r="33" spans="1:4">
      <c r="A33" s="4" t="s">
        <v>248</v>
      </c>
      <c r="B33" s="6" t="n">
        <v>9</v>
      </c>
      <c r="C33" s="6" t="n">
        <v>0</v>
      </c>
      <c r="D33" s="6" t="n">
        <v>0</v>
      </c>
    </row>
    <row r="34" spans="1:4">
      <c r="A34" s="4" t="s">
        <v>1367</v>
      </c>
      <c r="B34" s="6" t="n">
        <v>-13</v>
      </c>
      <c r="C34" s="6" t="n">
        <v>-14</v>
      </c>
      <c r="D34" s="6" t="n">
        <v>0</v>
      </c>
    </row>
    <row r="35" spans="1:4">
      <c r="A35" s="4" t="s">
        <v>250</v>
      </c>
      <c r="B35" s="6" t="n">
        <v>593</v>
      </c>
      <c r="C35" s="6" t="n">
        <v>0</v>
      </c>
      <c r="D35" s="6" t="n">
        <v>0</v>
      </c>
    </row>
    <row r="36" spans="1:4">
      <c r="A36" s="4" t="s">
        <v>251</v>
      </c>
      <c r="B36" s="6" t="n">
        <v>-112</v>
      </c>
      <c r="C36" s="6" t="n">
        <v>-37</v>
      </c>
      <c r="D36" s="6" t="n">
        <v>0</v>
      </c>
    </row>
    <row r="37" spans="1:4">
      <c r="A37" s="4" t="s">
        <v>252</v>
      </c>
      <c r="B37" s="6" t="n">
        <v>-122</v>
      </c>
      <c r="C37" s="6" t="n">
        <v>-98</v>
      </c>
      <c r="D37" s="6" t="n">
        <v>-41</v>
      </c>
    </row>
    <row r="38" spans="1:4">
      <c r="A38" s="4" t="s">
        <v>1362</v>
      </c>
      <c r="B38" s="6" t="n">
        <v>0</v>
      </c>
      <c r="C38" s="6" t="n">
        <v>0</v>
      </c>
    </row>
    <row r="39" spans="1:4">
      <c r="A39" s="4" t="s">
        <v>253</v>
      </c>
      <c r="B39" s="6" t="n">
        <v>1062</v>
      </c>
      <c r="C39" s="6" t="n">
        <v>2041</v>
      </c>
      <c r="D39" s="6" t="n">
        <v>689</v>
      </c>
    </row>
    <row r="40" spans="1:4">
      <c r="A40" s="4" t="s">
        <v>254</v>
      </c>
      <c r="B40" s="6" t="n">
        <v>-92</v>
      </c>
      <c r="C40" s="6" t="n">
        <v>103</v>
      </c>
      <c r="D40" s="6" t="n">
        <v>-1554</v>
      </c>
    </row>
    <row r="41" spans="1:4">
      <c r="A41" s="4" t="s">
        <v>255</v>
      </c>
      <c r="B41" s="6" t="n">
        <v>215</v>
      </c>
      <c r="C41" s="6" t="n">
        <v>112</v>
      </c>
      <c r="D41" s="6" t="n">
        <v>1666</v>
      </c>
    </row>
    <row r="42" spans="1:4">
      <c r="A42" s="4" t="s">
        <v>256</v>
      </c>
      <c r="B42" s="6" t="n">
        <v>123</v>
      </c>
      <c r="C42" s="6" t="n">
        <v>215</v>
      </c>
      <c r="D42" s="6" t="n">
        <v>112</v>
      </c>
    </row>
    <row r="43" spans="1:4">
      <c r="A43" s="4" t="s">
        <v>1317</v>
      </c>
    </row>
    <row r="44" spans="1:4">
      <c r="A44" s="3" t="s">
        <v>1359</v>
      </c>
    </row>
    <row r="45" spans="1:4">
      <c r="A45" s="4" t="s">
        <v>1360</v>
      </c>
      <c r="B45" s="6" t="n">
        <v>0</v>
      </c>
      <c r="C45" s="6" t="n">
        <v>0</v>
      </c>
      <c r="D45" s="6" t="n">
        <v>0</v>
      </c>
    </row>
    <row r="46" spans="1:4">
      <c r="A46" s="3" t="s">
        <v>224</v>
      </c>
    </row>
    <row r="47" spans="1:4">
      <c r="A47" s="4" t="s">
        <v>1361</v>
      </c>
      <c r="B47" s="6" t="n">
        <v>0</v>
      </c>
      <c r="C47" s="6" t="n">
        <v>0</v>
      </c>
      <c r="D47" s="6" t="n">
        <v>0</v>
      </c>
    </row>
    <row r="48" spans="1:4">
      <c r="A48" s="4" t="s">
        <v>227</v>
      </c>
      <c r="B48" s="6" t="n">
        <v>0</v>
      </c>
      <c r="C48" s="6" t="n">
        <v>0</v>
      </c>
      <c r="D48" s="6" t="n">
        <v>0</v>
      </c>
    </row>
    <row r="49" spans="1:4">
      <c r="A49" s="4" t="s">
        <v>228</v>
      </c>
      <c r="B49" s="6" t="n">
        <v>0</v>
      </c>
      <c r="C49" s="6" t="n">
        <v>0</v>
      </c>
      <c r="D49" s="6" t="n">
        <v>0</v>
      </c>
    </row>
    <row r="50" spans="1:4">
      <c r="A50" s="4" t="s">
        <v>229</v>
      </c>
      <c r="B50" s="6" t="n">
        <v>0</v>
      </c>
      <c r="C50" s="6" t="n">
        <v>0</v>
      </c>
      <c r="D50" s="6" t="n">
        <v>0</v>
      </c>
    </row>
    <row r="51" spans="1:4">
      <c r="A51" s="4" t="s">
        <v>230</v>
      </c>
      <c r="B51" s="6" t="n">
        <v>190</v>
      </c>
      <c r="C51" s="6" t="n">
        <v>0</v>
      </c>
      <c r="D51" s="6" t="n">
        <v>0</v>
      </c>
    </row>
    <row r="52" spans="1:4">
      <c r="A52" s="4" t="s">
        <v>231</v>
      </c>
      <c r="D52" s="6" t="n">
        <v>0</v>
      </c>
    </row>
    <row r="53" spans="1:4">
      <c r="A53" s="4" t="s">
        <v>232</v>
      </c>
      <c r="B53" s="6" t="n">
        <v>-190</v>
      </c>
      <c r="C53" s="6" t="n">
        <v>0</v>
      </c>
      <c r="D53" s="6" t="n">
        <v>0</v>
      </c>
    </row>
    <row r="54" spans="1:4">
      <c r="A54" s="4" t="s">
        <v>233</v>
      </c>
      <c r="B54" s="6" t="n">
        <v>0</v>
      </c>
      <c r="C54" s="6" t="n">
        <v>0</v>
      </c>
    </row>
    <row r="55" spans="1:4">
      <c r="A55" s="4" t="s">
        <v>234</v>
      </c>
      <c r="C55" s="6" t="n">
        <v>0</v>
      </c>
      <c r="D55" s="6" t="n">
        <v>0</v>
      </c>
    </row>
    <row r="56" spans="1:4">
      <c r="A56" s="4" t="s">
        <v>235</v>
      </c>
      <c r="B56" s="6" t="n">
        <v>0</v>
      </c>
    </row>
    <row r="57" spans="1:4">
      <c r="A57" s="4" t="s">
        <v>1362</v>
      </c>
      <c r="B57" s="6" t="n">
        <v>0</v>
      </c>
      <c r="C57" s="6" t="n">
        <v>0</v>
      </c>
      <c r="D57" s="6" t="n">
        <v>0</v>
      </c>
    </row>
    <row r="58" spans="1:4">
      <c r="A58" s="4" t="s">
        <v>236</v>
      </c>
      <c r="B58" s="6" t="n">
        <v>0</v>
      </c>
      <c r="C58" s="6" t="n">
        <v>0</v>
      </c>
      <c r="D58" s="6" t="n">
        <v>0</v>
      </c>
    </row>
    <row r="59" spans="1:4">
      <c r="A59" s="3" t="s">
        <v>237</v>
      </c>
    </row>
    <row r="60" spans="1:4">
      <c r="A60" s="4" t="s">
        <v>238</v>
      </c>
      <c r="B60" s="6" t="n">
        <v>0</v>
      </c>
      <c r="C60" s="6" t="n">
        <v>0</v>
      </c>
      <c r="D60" s="6" t="n">
        <v>0</v>
      </c>
    </row>
    <row r="61" spans="1:4">
      <c r="A61" s="4" t="s">
        <v>239</v>
      </c>
      <c r="B61" s="6" t="n">
        <v>0</v>
      </c>
      <c r="C61" s="6" t="n">
        <v>0</v>
      </c>
      <c r="D61" s="6" t="n">
        <v>0</v>
      </c>
    </row>
    <row r="62" spans="1:4">
      <c r="A62" s="4" t="s">
        <v>1363</v>
      </c>
      <c r="D62" s="6" t="n">
        <v>10</v>
      </c>
    </row>
    <row r="63" spans="1:4">
      <c r="A63" s="4" t="s">
        <v>240</v>
      </c>
      <c r="C63" s="6" t="n">
        <v>0</v>
      </c>
    </row>
    <row r="64" spans="1:4">
      <c r="A64" s="4" t="s">
        <v>241</v>
      </c>
      <c r="B64" s="6" t="n">
        <v>0</v>
      </c>
      <c r="C64" s="6" t="n">
        <v>0</v>
      </c>
    </row>
    <row r="65" spans="1:4">
      <c r="A65" s="4" t="s">
        <v>242</v>
      </c>
      <c r="B65" s="6" t="n">
        <v>0</v>
      </c>
    </row>
    <row r="66" spans="1:4">
      <c r="A66" s="4" t="s">
        <v>244</v>
      </c>
      <c r="B66" s="6" t="n">
        <v>0</v>
      </c>
    </row>
    <row r="67" spans="1:4">
      <c r="A67" s="4" t="s">
        <v>243</v>
      </c>
      <c r="B67" s="6" t="n">
        <v>0</v>
      </c>
    </row>
    <row r="68" spans="1:4">
      <c r="A68" s="4" t="s">
        <v>245</v>
      </c>
      <c r="B68" s="6" t="n">
        <v>0</v>
      </c>
      <c r="C68" s="6" t="n">
        <v>0</v>
      </c>
      <c r="D68" s="6" t="n">
        <v>0</v>
      </c>
    </row>
    <row r="69" spans="1:4">
      <c r="A69" s="4" t="s">
        <v>246</v>
      </c>
      <c r="B69" s="6" t="n">
        <v>0</v>
      </c>
      <c r="C69" s="6" t="n">
        <v>0</v>
      </c>
      <c r="D69" s="6" t="n">
        <v>0</v>
      </c>
    </row>
    <row r="70" spans="1:4">
      <c r="A70" s="4" t="s">
        <v>247</v>
      </c>
      <c r="B70" s="6" t="n">
        <v>0</v>
      </c>
      <c r="C70" s="6" t="n">
        <v>0</v>
      </c>
      <c r="D70" s="6" t="n">
        <v>-10</v>
      </c>
    </row>
    <row r="71" spans="1:4">
      <c r="A71" s="4" t="s">
        <v>1364</v>
      </c>
      <c r="C71" s="6" t="n">
        <v>2</v>
      </c>
    </row>
    <row r="72" spans="1:4">
      <c r="A72" s="4" t="s">
        <v>1365</v>
      </c>
      <c r="C72" s="6" t="n">
        <v>-155</v>
      </c>
    </row>
    <row r="73" spans="1:4">
      <c r="A73" s="4" t="s">
        <v>1366</v>
      </c>
      <c r="B73" s="6" t="n">
        <v>-860</v>
      </c>
      <c r="C73" s="6" t="n">
        <v>0</v>
      </c>
      <c r="D73" s="6" t="n">
        <v>-89</v>
      </c>
    </row>
    <row r="74" spans="1:4">
      <c r="A74" s="4" t="s">
        <v>248</v>
      </c>
      <c r="B74" s="6" t="n">
        <v>0</v>
      </c>
    </row>
    <row r="75" spans="1:4">
      <c r="A75" s="4" t="s">
        <v>1367</v>
      </c>
      <c r="B75" s="6" t="n">
        <v>0</v>
      </c>
      <c r="C75" s="6" t="n">
        <v>0</v>
      </c>
    </row>
    <row r="76" spans="1:4">
      <c r="A76" s="4" t="s">
        <v>250</v>
      </c>
      <c r="B76" s="6" t="n">
        <v>0</v>
      </c>
    </row>
    <row r="77" spans="1:4">
      <c r="A77" s="4" t="s">
        <v>251</v>
      </c>
      <c r="B77" s="6" t="n">
        <v>0</v>
      </c>
      <c r="C77" s="6" t="n">
        <v>0</v>
      </c>
    </row>
    <row r="78" spans="1:4">
      <c r="A78" s="4" t="s">
        <v>252</v>
      </c>
      <c r="B78" s="6" t="n">
        <v>860</v>
      </c>
      <c r="C78" s="6" t="n">
        <v>155</v>
      </c>
      <c r="D78" s="6" t="n">
        <v>89</v>
      </c>
    </row>
    <row r="79" spans="1:4">
      <c r="A79" s="4" t="s">
        <v>1362</v>
      </c>
      <c r="B79" s="6" t="n">
        <v>0</v>
      </c>
      <c r="C79" s="6" t="n">
        <v>-2</v>
      </c>
    </row>
    <row r="80" spans="1:4">
      <c r="A80" s="4" t="s">
        <v>253</v>
      </c>
      <c r="B80" s="6" t="n">
        <v>0</v>
      </c>
      <c r="C80" s="6" t="n">
        <v>0</v>
      </c>
      <c r="D80" s="6" t="n">
        <v>0</v>
      </c>
    </row>
    <row r="81" spans="1:4">
      <c r="A81" s="4" t="s">
        <v>254</v>
      </c>
      <c r="B81" s="6" t="n">
        <v>0</v>
      </c>
      <c r="C81" s="6" t="n">
        <v>0</v>
      </c>
      <c r="D81" s="6" t="n">
        <v>0</v>
      </c>
    </row>
    <row r="82" spans="1:4">
      <c r="A82" s="4" t="s">
        <v>255</v>
      </c>
      <c r="B82" s="6" t="n">
        <v>0</v>
      </c>
      <c r="C82" s="6" t="n">
        <v>0</v>
      </c>
      <c r="D82" s="6" t="n">
        <v>0</v>
      </c>
    </row>
    <row r="83" spans="1:4">
      <c r="A83" s="4" t="s">
        <v>256</v>
      </c>
      <c r="B83" s="6" t="n">
        <v>0</v>
      </c>
      <c r="C83" s="6" t="n">
        <v>0</v>
      </c>
      <c r="D83" s="6" t="n">
        <v>0</v>
      </c>
    </row>
    <row r="84" spans="1:4">
      <c r="A84" s="4" t="s">
        <v>1326</v>
      </c>
    </row>
    <row r="85" spans="1:4">
      <c r="A85" s="3" t="s">
        <v>1359</v>
      </c>
    </row>
    <row r="86" spans="1:4">
      <c r="A86" s="4" t="s">
        <v>1360</v>
      </c>
      <c r="B86" s="6" t="n">
        <v>-956</v>
      </c>
      <c r="C86" s="6" t="n">
        <v>-58</v>
      </c>
      <c r="D86" s="6" t="n">
        <v>-29</v>
      </c>
    </row>
    <row r="87" spans="1:4">
      <c r="A87" s="3" t="s">
        <v>224</v>
      </c>
    </row>
    <row r="88" spans="1:4">
      <c r="A88" s="4" t="s">
        <v>1361</v>
      </c>
      <c r="B88" s="6" t="n">
        <v>0</v>
      </c>
      <c r="C88" s="6" t="n">
        <v>0</v>
      </c>
      <c r="D88" s="6" t="n">
        <v>0</v>
      </c>
    </row>
    <row r="89" spans="1:4">
      <c r="A89" s="4" t="s">
        <v>227</v>
      </c>
      <c r="B89" s="6" t="n">
        <v>0</v>
      </c>
      <c r="C89" s="6" t="n">
        <v>0</v>
      </c>
      <c r="D89" s="6" t="n">
        <v>0</v>
      </c>
    </row>
    <row r="90" spans="1:4">
      <c r="A90" s="4" t="s">
        <v>228</v>
      </c>
      <c r="B90" s="6" t="n">
        <v>0</v>
      </c>
      <c r="C90" s="6" t="n">
        <v>0</v>
      </c>
      <c r="D90" s="6" t="n">
        <v>0</v>
      </c>
    </row>
    <row r="91" spans="1:4">
      <c r="A91" s="4" t="s">
        <v>229</v>
      </c>
      <c r="B91" s="6" t="n">
        <v>0</v>
      </c>
      <c r="C91" s="6" t="n">
        <v>0</v>
      </c>
      <c r="D91" s="6" t="n">
        <v>0</v>
      </c>
    </row>
    <row r="92" spans="1:4">
      <c r="A92" s="4" t="s">
        <v>230</v>
      </c>
      <c r="B92" s="6" t="n">
        <v>0</v>
      </c>
      <c r="C92" s="6" t="n">
        <v>0</v>
      </c>
      <c r="D92" s="6" t="n">
        <v>0</v>
      </c>
    </row>
    <row r="93" spans="1:4">
      <c r="A93" s="4" t="s">
        <v>231</v>
      </c>
      <c r="D93" s="6" t="n">
        <v>0</v>
      </c>
    </row>
    <row r="94" spans="1:4">
      <c r="A94" s="4" t="s">
        <v>232</v>
      </c>
      <c r="B94" s="6" t="n">
        <v>0</v>
      </c>
      <c r="C94" s="6" t="n">
        <v>0</v>
      </c>
      <c r="D94" s="6" t="n">
        <v>0</v>
      </c>
    </row>
    <row r="95" spans="1:4">
      <c r="A95" s="4" t="s">
        <v>233</v>
      </c>
      <c r="B95" s="6" t="n">
        <v>0</v>
      </c>
      <c r="C95" s="6" t="n">
        <v>0</v>
      </c>
    </row>
    <row r="96" spans="1:4">
      <c r="A96" s="4" t="s">
        <v>234</v>
      </c>
      <c r="C96" s="6" t="n">
        <v>0</v>
      </c>
      <c r="D96" s="6" t="n">
        <v>0</v>
      </c>
    </row>
    <row r="97" spans="1:4">
      <c r="A97" s="4" t="s">
        <v>235</v>
      </c>
      <c r="B97" s="6" t="n">
        <v>0</v>
      </c>
    </row>
    <row r="98" spans="1:4">
      <c r="A98" s="4" t="s">
        <v>1362</v>
      </c>
      <c r="B98" s="6" t="n">
        <v>-860</v>
      </c>
      <c r="C98" s="6" t="n">
        <v>-367</v>
      </c>
      <c r="D98" s="6" t="n">
        <v>-1631</v>
      </c>
    </row>
    <row r="99" spans="1:4">
      <c r="A99" s="4" t="s">
        <v>236</v>
      </c>
      <c r="B99" s="6" t="n">
        <v>-860</v>
      </c>
      <c r="C99" s="6" t="n">
        <v>-367</v>
      </c>
      <c r="D99" s="6" t="n">
        <v>-1631</v>
      </c>
    </row>
    <row r="100" spans="1:4">
      <c r="A100" s="3" t="s">
        <v>237</v>
      </c>
    </row>
    <row r="101" spans="1:4">
      <c r="A101" s="4" t="s">
        <v>238</v>
      </c>
      <c r="B101" s="6" t="n">
        <v>0</v>
      </c>
      <c r="C101" s="6" t="n">
        <v>0</v>
      </c>
      <c r="D101" s="6" t="n">
        <v>0</v>
      </c>
    </row>
    <row r="102" spans="1:4">
      <c r="A102" s="4" t="s">
        <v>239</v>
      </c>
      <c r="B102" s="6" t="n">
        <v>0</v>
      </c>
      <c r="C102" s="6" t="n">
        <v>0</v>
      </c>
      <c r="D102" s="6" t="n">
        <v>0</v>
      </c>
    </row>
    <row r="103" spans="1:4">
      <c r="A103" s="4" t="s">
        <v>1363</v>
      </c>
      <c r="D103" s="6" t="n">
        <v>-10</v>
      </c>
    </row>
    <row r="104" spans="1:4">
      <c r="A104" s="4" t="s">
        <v>240</v>
      </c>
      <c r="C104" s="6" t="n">
        <v>0</v>
      </c>
    </row>
    <row r="105" spans="1:4">
      <c r="A105" s="4" t="s">
        <v>241</v>
      </c>
      <c r="B105" s="6" t="n">
        <v>2968</v>
      </c>
      <c r="C105" s="6" t="n">
        <v>1062</v>
      </c>
    </row>
    <row r="106" spans="1:4">
      <c r="A106" s="4" t="s">
        <v>242</v>
      </c>
      <c r="B106" s="6" t="n">
        <v>-1250</v>
      </c>
    </row>
    <row r="107" spans="1:4">
      <c r="A107" s="4" t="s">
        <v>244</v>
      </c>
      <c r="B107" s="6" t="n">
        <v>-44</v>
      </c>
    </row>
    <row r="108" spans="1:4">
      <c r="A108" s="4" t="s">
        <v>243</v>
      </c>
      <c r="B108" s="6" t="n">
        <v>0</v>
      </c>
    </row>
    <row r="109" spans="1:4">
      <c r="A109" s="4" t="s">
        <v>245</v>
      </c>
      <c r="B109" s="6" t="n">
        <v>0</v>
      </c>
      <c r="C109" s="6" t="n">
        <v>-14</v>
      </c>
      <c r="D109" s="6" t="n">
        <v>-8</v>
      </c>
    </row>
    <row r="110" spans="1:4">
      <c r="A110" s="4" t="s">
        <v>246</v>
      </c>
      <c r="B110" s="6" t="n">
        <v>0</v>
      </c>
      <c r="C110" s="6" t="n">
        <v>0</v>
      </c>
      <c r="D110" s="6" t="n">
        <v>0</v>
      </c>
    </row>
    <row r="111" spans="1:4">
      <c r="A111" s="4" t="s">
        <v>247</v>
      </c>
      <c r="B111" s="6" t="n">
        <v>0</v>
      </c>
      <c r="C111" s="6" t="n">
        <v>0</v>
      </c>
      <c r="D111" s="6" t="n">
        <v>0</v>
      </c>
    </row>
    <row r="112" spans="1:4">
      <c r="A112" s="4" t="s">
        <v>1364</v>
      </c>
      <c r="C112" s="6" t="n">
        <v>-1</v>
      </c>
    </row>
    <row r="113" spans="1:4">
      <c r="A113" s="4" t="s">
        <v>1365</v>
      </c>
      <c r="C113" s="6" t="n">
        <v>155</v>
      </c>
    </row>
    <row r="114" spans="1:4">
      <c r="A114" s="4" t="s">
        <v>1366</v>
      </c>
      <c r="B114" s="6" t="n">
        <v>860</v>
      </c>
      <c r="C114" s="6" t="n">
        <v>-696</v>
      </c>
      <c r="D114" s="6" t="n">
        <v>90</v>
      </c>
    </row>
    <row r="115" spans="1:4">
      <c r="A115" s="4" t="s">
        <v>248</v>
      </c>
      <c r="B115" s="6" t="n">
        <v>9</v>
      </c>
    </row>
    <row r="116" spans="1:4">
      <c r="A116" s="4" t="s">
        <v>1367</v>
      </c>
      <c r="B116" s="6" t="n">
        <v>-13</v>
      </c>
      <c r="C116" s="6" t="n">
        <v>-14</v>
      </c>
    </row>
    <row r="117" spans="1:4">
      <c r="A117" s="4" t="s">
        <v>250</v>
      </c>
      <c r="B117" s="6" t="n">
        <v>593</v>
      </c>
    </row>
    <row r="118" spans="1:4">
      <c r="A118" s="4" t="s">
        <v>251</v>
      </c>
      <c r="B118" s="6" t="n">
        <v>-112</v>
      </c>
      <c r="C118" s="6" t="n">
        <v>-37</v>
      </c>
    </row>
    <row r="119" spans="1:4">
      <c r="A119" s="4" t="s">
        <v>252</v>
      </c>
      <c r="B119" s="6" t="n">
        <v>0</v>
      </c>
      <c r="C119" s="6" t="n">
        <v>0</v>
      </c>
      <c r="D119" s="6" t="n">
        <v>0</v>
      </c>
    </row>
    <row r="120" spans="1:4">
      <c r="A120" s="4" t="s">
        <v>1362</v>
      </c>
      <c r="B120" s="6" t="n">
        <v>0</v>
      </c>
      <c r="C120" s="6" t="n">
        <v>0</v>
      </c>
    </row>
    <row r="121" spans="1:4">
      <c r="A121" s="4" t="s">
        <v>253</v>
      </c>
      <c r="B121" s="6" t="n">
        <v>1825</v>
      </c>
      <c r="C121" s="6" t="n">
        <v>455</v>
      </c>
      <c r="D121" s="6" t="n">
        <v>72</v>
      </c>
    </row>
    <row r="122" spans="1:4">
      <c r="A122" s="4" t="s">
        <v>254</v>
      </c>
      <c r="B122" s="6" t="n">
        <v>9</v>
      </c>
      <c r="C122" s="6" t="n">
        <v>30</v>
      </c>
      <c r="D122" s="6" t="n">
        <v>-1588</v>
      </c>
    </row>
    <row r="123" spans="1:4">
      <c r="A123" s="4" t="s">
        <v>255</v>
      </c>
      <c r="B123" s="6" t="n">
        <v>84</v>
      </c>
      <c r="C123" s="6" t="n">
        <v>54</v>
      </c>
      <c r="D123" s="6" t="n">
        <v>1642</v>
      </c>
    </row>
    <row r="124" spans="1:4">
      <c r="A124" s="4" t="s">
        <v>256</v>
      </c>
      <c r="B124" s="6" t="n">
        <v>93</v>
      </c>
      <c r="C124" s="6" t="n">
        <v>84</v>
      </c>
      <c r="D124" s="6" t="n">
        <v>54</v>
      </c>
    </row>
    <row r="125" spans="1:4">
      <c r="A125" s="4" t="s">
        <v>1327</v>
      </c>
    </row>
    <row r="126" spans="1:4">
      <c r="A126" s="3" t="s">
        <v>1359</v>
      </c>
    </row>
    <row r="127" spans="1:4">
      <c r="A127" s="4" t="s">
        <v>1360</v>
      </c>
      <c r="B127" s="6" t="n">
        <v>1433</v>
      </c>
      <c r="C127" s="6" t="n">
        <v>1224</v>
      </c>
      <c r="D127" s="6" t="n">
        <v>768</v>
      </c>
    </row>
    <row r="128" spans="1:4">
      <c r="A128" s="3" t="s">
        <v>224</v>
      </c>
    </row>
    <row r="129" spans="1:4">
      <c r="A129" s="4" t="s">
        <v>1361</v>
      </c>
      <c r="B129" s="6" t="n">
        <v>-2038</v>
      </c>
      <c r="C129" s="6" t="n">
        <v>-1461</v>
      </c>
      <c r="D129" s="6" t="n">
        <v>-790</v>
      </c>
    </row>
    <row r="130" spans="1:4">
      <c r="A130" s="4" t="s">
        <v>227</v>
      </c>
      <c r="B130" s="6" t="n">
        <v>-38</v>
      </c>
      <c r="C130" s="6" t="n">
        <v>-21</v>
      </c>
      <c r="D130" s="6" t="n">
        <v>0</v>
      </c>
    </row>
    <row r="131" spans="1:4">
      <c r="A131" s="4" t="s">
        <v>228</v>
      </c>
      <c r="B131" s="6" t="n">
        <v>0</v>
      </c>
      <c r="C131" s="6" t="n">
        <v>-7</v>
      </c>
      <c r="D131" s="6" t="n">
        <v>-22</v>
      </c>
    </row>
    <row r="132" spans="1:4">
      <c r="A132" s="4" t="s">
        <v>229</v>
      </c>
      <c r="B132" s="6" t="n">
        <v>-360</v>
      </c>
      <c r="C132" s="6" t="n">
        <v>-1371</v>
      </c>
      <c r="D132" s="6" t="n">
        <v>-1961</v>
      </c>
    </row>
    <row r="133" spans="1:4">
      <c r="A133" s="4" t="s">
        <v>230</v>
      </c>
      <c r="B133" s="6" t="n">
        <v>0</v>
      </c>
      <c r="C133" s="6" t="n">
        <v>0</v>
      </c>
      <c r="D133" s="6" t="n">
        <v>-63</v>
      </c>
    </row>
    <row r="134" spans="1:4">
      <c r="A134" s="4" t="s">
        <v>231</v>
      </c>
      <c r="D134" s="6" t="n">
        <v>0</v>
      </c>
    </row>
    <row r="135" spans="1:4">
      <c r="A135" s="4" t="s">
        <v>232</v>
      </c>
      <c r="B135" s="6" t="n">
        <v>118</v>
      </c>
      <c r="C135" s="6" t="n">
        <v>79</v>
      </c>
      <c r="D135" s="6" t="n">
        <v>66</v>
      </c>
    </row>
    <row r="136" spans="1:4">
      <c r="A136" s="4" t="s">
        <v>233</v>
      </c>
      <c r="B136" s="6" t="n">
        <v>0</v>
      </c>
      <c r="C136" s="6" t="n">
        <v>0</v>
      </c>
    </row>
    <row r="137" spans="1:4">
      <c r="A137" s="4" t="s">
        <v>234</v>
      </c>
      <c r="C137" s="6" t="n">
        <v>27</v>
      </c>
      <c r="D137" s="6" t="n">
        <v>-27</v>
      </c>
    </row>
    <row r="138" spans="1:4">
      <c r="A138" s="4" t="s">
        <v>235</v>
      </c>
      <c r="B138" s="6" t="n">
        <v>0</v>
      </c>
    </row>
    <row r="139" spans="1:4">
      <c r="A139" s="4" t="s">
        <v>1362</v>
      </c>
      <c r="B139" s="6" t="n">
        <v>0</v>
      </c>
      <c r="C139" s="6" t="n">
        <v>989</v>
      </c>
      <c r="D139" s="6" t="n">
        <v>1631</v>
      </c>
    </row>
    <row r="140" spans="1:4">
      <c r="A140" s="4" t="s">
        <v>236</v>
      </c>
      <c r="B140" s="6" t="n">
        <v>-2318</v>
      </c>
      <c r="C140" s="6" t="n">
        <v>-1765</v>
      </c>
      <c r="D140" s="6" t="n">
        <v>-1166</v>
      </c>
    </row>
    <row r="141" spans="1:4">
      <c r="A141" s="3" t="s">
        <v>237</v>
      </c>
    </row>
    <row r="142" spans="1:4">
      <c r="A142" s="4" t="s">
        <v>238</v>
      </c>
      <c r="B142" s="6" t="n">
        <v>1292</v>
      </c>
      <c r="C142" s="6" t="n">
        <v>1960</v>
      </c>
      <c r="D142" s="6" t="n">
        <v>475</v>
      </c>
    </row>
    <row r="143" spans="1:4">
      <c r="A143" s="4" t="s">
        <v>239</v>
      </c>
      <c r="B143" s="6" t="n">
        <v>-2769</v>
      </c>
      <c r="C143" s="6" t="n">
        <v>-867</v>
      </c>
      <c r="D143" s="6" t="n">
        <v>-78</v>
      </c>
    </row>
    <row r="144" spans="1:4">
      <c r="A144" s="4" t="s">
        <v>1363</v>
      </c>
      <c r="D144" s="6" t="n">
        <v>0</v>
      </c>
    </row>
    <row r="145" spans="1:4">
      <c r="A145" s="4" t="s">
        <v>240</v>
      </c>
      <c r="C145" s="6" t="n">
        <v>0</v>
      </c>
    </row>
    <row r="146" spans="1:4">
      <c r="A146" s="4" t="s">
        <v>241</v>
      </c>
      <c r="B146" s="6" t="n">
        <v>0</v>
      </c>
      <c r="C146" s="6" t="n">
        <v>0</v>
      </c>
    </row>
    <row r="147" spans="1:4">
      <c r="A147" s="4" t="s">
        <v>242</v>
      </c>
      <c r="B147" s="6" t="n">
        <v>0</v>
      </c>
    </row>
    <row r="148" spans="1:4">
      <c r="A148" s="4" t="s">
        <v>244</v>
      </c>
      <c r="B148" s="6" t="n">
        <v>0</v>
      </c>
    </row>
    <row r="149" spans="1:4">
      <c r="A149" s="4" t="s">
        <v>243</v>
      </c>
      <c r="B149" s="6" t="n">
        <v>0</v>
      </c>
    </row>
    <row r="150" spans="1:4">
      <c r="A150" s="4" t="s">
        <v>245</v>
      </c>
      <c r="B150" s="6" t="n">
        <v>0</v>
      </c>
      <c r="C150" s="6" t="n">
        <v>0</v>
      </c>
      <c r="D150" s="6" t="n">
        <v>1</v>
      </c>
    </row>
    <row r="151" spans="1:4">
      <c r="A151" s="4" t="s">
        <v>246</v>
      </c>
      <c r="B151" s="6" t="n">
        <v>0</v>
      </c>
      <c r="C151" s="6" t="n">
        <v>0</v>
      </c>
      <c r="D151" s="6" t="n">
        <v>0</v>
      </c>
    </row>
    <row r="152" spans="1:4">
      <c r="A152" s="4" t="s">
        <v>247</v>
      </c>
      <c r="B152" s="6" t="n">
        <v>0</v>
      </c>
      <c r="C152" s="6" t="n">
        <v>0</v>
      </c>
      <c r="D152" s="6" t="n">
        <v>0</v>
      </c>
    </row>
    <row r="153" spans="1:4">
      <c r="A153" s="4" t="s">
        <v>1364</v>
      </c>
      <c r="C153" s="6" t="n">
        <v>0</v>
      </c>
    </row>
    <row r="154" spans="1:4">
      <c r="A154" s="4" t="s">
        <v>1365</v>
      </c>
      <c r="C154" s="6" t="n">
        <v>0</v>
      </c>
    </row>
    <row r="155" spans="1:4">
      <c r="A155" s="4" t="s">
        <v>1366</v>
      </c>
      <c r="B155" s="6" t="n">
        <v>0</v>
      </c>
      <c r="C155" s="6" t="n">
        <v>0</v>
      </c>
      <c r="D155" s="6" t="n">
        <v>0</v>
      </c>
    </row>
    <row r="156" spans="1:4">
      <c r="A156" s="4" t="s">
        <v>248</v>
      </c>
      <c r="B156" s="6" t="n">
        <v>0</v>
      </c>
    </row>
    <row r="157" spans="1:4">
      <c r="A157" s="4" t="s">
        <v>1367</v>
      </c>
      <c r="B157" s="6" t="n">
        <v>0</v>
      </c>
      <c r="C157" s="6" t="n">
        <v>0</v>
      </c>
    </row>
    <row r="158" spans="1:4">
      <c r="A158" s="4" t="s">
        <v>250</v>
      </c>
      <c r="B158" s="6" t="n">
        <v>0</v>
      </c>
    </row>
    <row r="159" spans="1:4">
      <c r="A159" s="4" t="s">
        <v>251</v>
      </c>
      <c r="B159" s="6" t="n">
        <v>0</v>
      </c>
      <c r="C159" s="6" t="n">
        <v>0</v>
      </c>
    </row>
    <row r="160" spans="1:4">
      <c r="A160" s="4" t="s">
        <v>252</v>
      </c>
      <c r="B160" s="6" t="n">
        <v>0</v>
      </c>
      <c r="C160" s="6" t="n">
        <v>0</v>
      </c>
      <c r="D160" s="6" t="n">
        <v>0</v>
      </c>
    </row>
    <row r="161" spans="1:4">
      <c r="A161" s="4" t="s">
        <v>1362</v>
      </c>
      <c r="B161" s="6" t="n">
        <v>2360</v>
      </c>
      <c r="C161" s="6" t="n">
        <v>-550</v>
      </c>
    </row>
    <row r="162" spans="1:4">
      <c r="A162" s="4" t="s">
        <v>253</v>
      </c>
      <c r="B162" s="6" t="n">
        <v>883</v>
      </c>
      <c r="C162" s="6" t="n">
        <v>543</v>
      </c>
      <c r="D162" s="6" t="n">
        <v>398</v>
      </c>
    </row>
    <row r="163" spans="1:4">
      <c r="A163" s="4" t="s">
        <v>254</v>
      </c>
      <c r="B163" s="6" t="n">
        <v>-2</v>
      </c>
      <c r="C163" s="6" t="n">
        <v>2</v>
      </c>
      <c r="D163" s="6" t="n">
        <v>0</v>
      </c>
    </row>
    <row r="164" spans="1:4">
      <c r="A164" s="4" t="s">
        <v>255</v>
      </c>
      <c r="B164" s="6" t="n">
        <v>2</v>
      </c>
      <c r="C164" s="6" t="n">
        <v>0</v>
      </c>
      <c r="D164" s="6" t="n">
        <v>0</v>
      </c>
    </row>
    <row r="165" spans="1:4">
      <c r="A165" s="4" t="s">
        <v>256</v>
      </c>
      <c r="B165" s="6" t="n">
        <v>0</v>
      </c>
      <c r="C165" s="6" t="n">
        <v>2</v>
      </c>
      <c r="D165" s="6" t="n">
        <v>0</v>
      </c>
    </row>
    <row r="166" spans="1:4">
      <c r="A166" s="4" t="s">
        <v>1328</v>
      </c>
    </row>
    <row r="167" spans="1:4">
      <c r="A167" s="3" t="s">
        <v>1359</v>
      </c>
    </row>
    <row r="168" spans="1:4">
      <c r="A168" s="4" t="s">
        <v>1360</v>
      </c>
      <c r="B168" s="6" t="n">
        <v>2257</v>
      </c>
      <c r="C168" s="6" t="n">
        <v>399</v>
      </c>
      <c r="D168" s="6" t="n">
        <v>150</v>
      </c>
    </row>
    <row r="169" spans="1:4">
      <c r="A169" s="3" t="s">
        <v>224</v>
      </c>
    </row>
    <row r="170" spans="1:4">
      <c r="A170" s="4" t="s">
        <v>1361</v>
      </c>
      <c r="B170" s="6" t="n">
        <v>-639</v>
      </c>
      <c r="C170" s="6" t="n">
        <v>0</v>
      </c>
      <c r="D170" s="6" t="n">
        <v>-3</v>
      </c>
    </row>
    <row r="171" spans="1:4">
      <c r="A171" s="4" t="s">
        <v>227</v>
      </c>
      <c r="B171" s="6" t="n">
        <v>-206</v>
      </c>
      <c r="C171" s="6" t="n">
        <v>-183</v>
      </c>
      <c r="D171" s="6" t="n">
        <v>-68</v>
      </c>
    </row>
    <row r="172" spans="1:4">
      <c r="A172" s="4" t="s">
        <v>228</v>
      </c>
      <c r="B172" s="6" t="n">
        <v>-5</v>
      </c>
      <c r="C172" s="6" t="n">
        <v>0</v>
      </c>
      <c r="D172" s="6" t="n">
        <v>-1</v>
      </c>
    </row>
    <row r="173" spans="1:4">
      <c r="A173" s="4" t="s">
        <v>229</v>
      </c>
      <c r="B173" s="6" t="n">
        <v>-83</v>
      </c>
      <c r="C173" s="6" t="n">
        <v>0</v>
      </c>
      <c r="D173" s="6" t="n">
        <v>0</v>
      </c>
    </row>
    <row r="174" spans="1:4">
      <c r="A174" s="4" t="s">
        <v>230</v>
      </c>
      <c r="B174" s="6" t="n">
        <v>-523</v>
      </c>
      <c r="C174" s="6" t="n">
        <v>-440</v>
      </c>
      <c r="D174" s="6" t="n">
        <v>-344</v>
      </c>
    </row>
    <row r="175" spans="1:4">
      <c r="A175" s="4" t="s">
        <v>231</v>
      </c>
      <c r="D175" s="6" t="n">
        <v>-50</v>
      </c>
    </row>
    <row r="176" spans="1:4">
      <c r="A176" s="4" t="s">
        <v>232</v>
      </c>
      <c r="B176" s="6" t="n">
        <v>372</v>
      </c>
      <c r="C176" s="6" t="n">
        <v>1</v>
      </c>
      <c r="D176" s="6" t="n">
        <v>0</v>
      </c>
    </row>
    <row r="177" spans="1:4">
      <c r="A177" s="4" t="s">
        <v>233</v>
      </c>
      <c r="B177" s="6" t="n">
        <v>-1</v>
      </c>
      <c r="C177" s="6" t="n">
        <v>-111</v>
      </c>
    </row>
    <row r="178" spans="1:4">
      <c r="A178" s="4" t="s">
        <v>234</v>
      </c>
      <c r="C178" s="6" t="n">
        <v>-16</v>
      </c>
      <c r="D178" s="6" t="n">
        <v>131</v>
      </c>
    </row>
    <row r="179" spans="1:4">
      <c r="A179" s="4" t="s">
        <v>235</v>
      </c>
      <c r="B179" s="6" t="n">
        <v>-485</v>
      </c>
    </row>
    <row r="180" spans="1:4">
      <c r="A180" s="4" t="s">
        <v>1362</v>
      </c>
      <c r="B180" s="6" t="n">
        <v>860</v>
      </c>
      <c r="C180" s="6" t="n">
        <v>-622</v>
      </c>
      <c r="D180" s="6" t="n">
        <v>0</v>
      </c>
    </row>
    <row r="181" spans="1:4">
      <c r="A181" s="4" t="s">
        <v>236</v>
      </c>
      <c r="B181" s="6" t="n">
        <v>-710</v>
      </c>
      <c r="C181" s="6" t="n">
        <v>-1371</v>
      </c>
      <c r="D181" s="6" t="n">
        <v>-335</v>
      </c>
    </row>
    <row r="182" spans="1:4">
      <c r="A182" s="3" t="s">
        <v>237</v>
      </c>
    </row>
    <row r="183" spans="1:4">
      <c r="A183" s="4" t="s">
        <v>238</v>
      </c>
      <c r="B183" s="6" t="n">
        <v>1058</v>
      </c>
      <c r="C183" s="6" t="n">
        <v>692</v>
      </c>
      <c r="D183" s="6" t="n">
        <v>279</v>
      </c>
    </row>
    <row r="184" spans="1:4">
      <c r="A184" s="4" t="s">
        <v>239</v>
      </c>
      <c r="B184" s="6" t="n">
        <v>-949</v>
      </c>
      <c r="C184" s="6" t="n">
        <v>-375</v>
      </c>
      <c r="D184" s="6" t="n">
        <v>-306</v>
      </c>
    </row>
    <row r="185" spans="1:4">
      <c r="A185" s="4" t="s">
        <v>1363</v>
      </c>
      <c r="D185" s="6" t="n">
        <v>0</v>
      </c>
    </row>
    <row r="186" spans="1:4">
      <c r="A186" s="4" t="s">
        <v>240</v>
      </c>
      <c r="C186" s="6" t="n">
        <v>-559</v>
      </c>
    </row>
    <row r="187" spans="1:4">
      <c r="A187" s="4" t="s">
        <v>241</v>
      </c>
      <c r="B187" s="6" t="n">
        <v>501</v>
      </c>
      <c r="C187" s="6" t="n">
        <v>0</v>
      </c>
    </row>
    <row r="188" spans="1:4">
      <c r="A188" s="4" t="s">
        <v>242</v>
      </c>
      <c r="B188" s="6" t="n">
        <v>0</v>
      </c>
    </row>
    <row r="189" spans="1:4">
      <c r="A189" s="4" t="s">
        <v>244</v>
      </c>
      <c r="B189" s="6" t="n">
        <v>0</v>
      </c>
    </row>
    <row r="190" spans="1:4">
      <c r="A190" s="4" t="s">
        <v>243</v>
      </c>
      <c r="B190" s="6" t="n">
        <v>39</v>
      </c>
    </row>
    <row r="191" spans="1:4">
      <c r="A191" s="4" t="s">
        <v>245</v>
      </c>
      <c r="B191" s="6" t="n">
        <v>-18</v>
      </c>
      <c r="C191" s="6" t="n">
        <v>-11</v>
      </c>
      <c r="D191" s="6" t="n">
        <v>-2</v>
      </c>
    </row>
    <row r="192" spans="1:4">
      <c r="A192" s="4" t="s">
        <v>246</v>
      </c>
      <c r="B192" s="6" t="n">
        <v>-41</v>
      </c>
      <c r="C192" s="6" t="n">
        <v>-3</v>
      </c>
      <c r="D192" s="6" t="n">
        <v>-1</v>
      </c>
    </row>
    <row r="193" spans="1:4">
      <c r="A193" s="4" t="s">
        <v>247</v>
      </c>
      <c r="B193" s="6" t="n">
        <v>1106</v>
      </c>
      <c r="C193" s="6" t="n">
        <v>305</v>
      </c>
      <c r="D193" s="6" t="n">
        <v>380</v>
      </c>
    </row>
    <row r="194" spans="1:4">
      <c r="A194" s="4" t="s">
        <v>1364</v>
      </c>
      <c r="C194" s="6" t="n">
        <v>-1</v>
      </c>
    </row>
    <row r="195" spans="1:4">
      <c r="A195" s="4" t="s">
        <v>1365</v>
      </c>
      <c r="C195" s="6" t="n">
        <v>0</v>
      </c>
    </row>
    <row r="196" spans="1:4">
      <c r="A196" s="4" t="s">
        <v>1366</v>
      </c>
      <c r="B196" s="6" t="n">
        <v>0</v>
      </c>
      <c r="C196" s="6" t="n">
        <v>696</v>
      </c>
      <c r="D196" s="6" t="n">
        <v>-1</v>
      </c>
    </row>
    <row r="197" spans="1:4">
      <c r="A197" s="4" t="s">
        <v>248</v>
      </c>
      <c r="B197" s="6" t="n">
        <v>0</v>
      </c>
    </row>
    <row r="198" spans="1:4">
      <c r="A198" s="4" t="s">
        <v>1367</v>
      </c>
      <c r="B198" s="6" t="n">
        <v>0</v>
      </c>
      <c r="C198" s="6" t="n">
        <v>0</v>
      </c>
    </row>
    <row r="199" spans="1:4">
      <c r="A199" s="4" t="s">
        <v>250</v>
      </c>
      <c r="B199" s="6" t="n">
        <v>0</v>
      </c>
    </row>
    <row r="200" spans="1:4">
      <c r="A200" s="4" t="s">
        <v>251</v>
      </c>
      <c r="B200" s="6" t="n">
        <v>0</v>
      </c>
      <c r="C200" s="6" t="n">
        <v>0</v>
      </c>
    </row>
    <row r="201" spans="1:4">
      <c r="A201" s="4" t="s">
        <v>252</v>
      </c>
      <c r="B201" s="6" t="n">
        <v>-982</v>
      </c>
      <c r="C201" s="6" t="n">
        <v>-253</v>
      </c>
      <c r="D201" s="6" t="n">
        <v>-130</v>
      </c>
    </row>
    <row r="202" spans="1:4">
      <c r="A202" s="4" t="s">
        <v>1362</v>
      </c>
      <c r="B202" s="6" t="n">
        <v>-2360</v>
      </c>
      <c r="C202" s="6" t="n">
        <v>552</v>
      </c>
    </row>
    <row r="203" spans="1:4">
      <c r="A203" s="4" t="s">
        <v>253</v>
      </c>
      <c r="B203" s="6" t="n">
        <v>-1646</v>
      </c>
      <c r="C203" s="6" t="n">
        <v>1043</v>
      </c>
      <c r="D203" s="6" t="n">
        <v>219</v>
      </c>
    </row>
    <row r="204" spans="1:4">
      <c r="A204" s="4" t="s">
        <v>254</v>
      </c>
      <c r="B204" s="6" t="n">
        <v>-99</v>
      </c>
      <c r="C204" s="6" t="n">
        <v>71</v>
      </c>
      <c r="D204" s="6" t="n">
        <v>34</v>
      </c>
    </row>
    <row r="205" spans="1:4">
      <c r="A205" s="4" t="s">
        <v>255</v>
      </c>
      <c r="B205" s="6" t="n">
        <v>129</v>
      </c>
      <c r="C205" s="6" t="n">
        <v>58</v>
      </c>
      <c r="D205" s="6" t="n">
        <v>24</v>
      </c>
    </row>
    <row r="206" spans="1:4">
      <c r="A206" s="4" t="s">
        <v>256</v>
      </c>
      <c r="B206" s="7" t="n">
        <v>30</v>
      </c>
      <c r="C206" s="7" t="n">
        <v>129</v>
      </c>
      <c r="D206" s="7" t="n">
        <v>58</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68</v>
      </c>
      <c r="B1" s="2" t="s">
        <v>2</v>
      </c>
      <c r="C1" s="2" t="s">
        <v>67</v>
      </c>
    </row>
    <row r="2" spans="1:3">
      <c r="A2" s="3" t="s">
        <v>718</v>
      </c>
    </row>
    <row r="3" spans="1:3">
      <c r="A3" s="4" t="s">
        <v>1369</v>
      </c>
      <c r="B3" s="7" t="n">
        <v>16575</v>
      </c>
      <c r="C3" s="7" t="n">
        <v>12629</v>
      </c>
    </row>
    <row r="4" spans="1:3">
      <c r="A4" s="4" t="s">
        <v>1370</v>
      </c>
      <c r="B4" s="6" t="n">
        <v>9207</v>
      </c>
      <c r="C4" s="6" t="n">
        <v>9670</v>
      </c>
    </row>
    <row r="5" spans="1:3">
      <c r="A5" s="4" t="s">
        <v>1371</v>
      </c>
      <c r="B5" s="6" t="n">
        <v>25782</v>
      </c>
      <c r="C5" s="6" t="n">
        <v>22299</v>
      </c>
    </row>
    <row r="6" spans="1:3">
      <c r="A6" s="4" t="s">
        <v>1372</v>
      </c>
      <c r="B6" s="6" t="n">
        <v>-2995</v>
      </c>
      <c r="C6" s="6" t="n">
        <v>-1599</v>
      </c>
    </row>
    <row r="7" spans="1:3">
      <c r="A7" s="4" t="s">
        <v>723</v>
      </c>
      <c r="B7" s="6" t="n">
        <v>-1934</v>
      </c>
      <c r="C7" s="6" t="n">
        <v>-1144</v>
      </c>
    </row>
    <row r="8" spans="1:3">
      <c r="A8" s="4" t="s">
        <v>724</v>
      </c>
      <c r="B8" s="7" t="n">
        <v>20853</v>
      </c>
      <c r="C8" s="7" t="n">
        <v>19556</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3</v>
      </c>
      <c r="B1" s="2" t="s">
        <v>1</v>
      </c>
    </row>
    <row r="2" spans="1:4">
      <c r="B2" s="2" t="s">
        <v>2</v>
      </c>
      <c r="C2" s="2" t="s">
        <v>67</v>
      </c>
      <c r="D2" s="2" t="s">
        <v>118</v>
      </c>
    </row>
    <row r="3" spans="1:4">
      <c r="A3" s="3" t="s">
        <v>1374</v>
      </c>
    </row>
    <row r="4" spans="1:4">
      <c r="A4" s="4" t="s">
        <v>1369</v>
      </c>
      <c r="B4" s="7" t="n">
        <v>194</v>
      </c>
      <c r="C4" s="7" t="n">
        <v>5665</v>
      </c>
      <c r="D4" s="7" t="n">
        <v>455</v>
      </c>
    </row>
    <row r="5" spans="1:4">
      <c r="A5" s="4" t="s">
        <v>1370</v>
      </c>
      <c r="B5" s="6" t="n">
        <v>418</v>
      </c>
      <c r="C5" s="6" t="n">
        <v>5818</v>
      </c>
      <c r="D5" s="6" t="n">
        <v>2692</v>
      </c>
    </row>
    <row r="6" spans="1:4">
      <c r="A6" s="4" t="s">
        <v>1375</v>
      </c>
      <c r="B6" s="6" t="n">
        <v>956</v>
      </c>
      <c r="C6" s="6" t="n">
        <v>493</v>
      </c>
      <c r="D6" s="6" t="n">
        <v>145</v>
      </c>
    </row>
    <row r="7" spans="1:4">
      <c r="A7" s="4" t="s">
        <v>1376</v>
      </c>
      <c r="B7" s="6" t="n">
        <v>1915</v>
      </c>
      <c r="C7" s="6" t="n">
        <v>1090</v>
      </c>
      <c r="D7" s="6" t="n">
        <v>780</v>
      </c>
    </row>
    <row r="8" spans="1:4">
      <c r="A8" s="4" t="s">
        <v>161</v>
      </c>
      <c r="B8" s="7" t="n">
        <v>3483</v>
      </c>
      <c r="C8" s="7" t="n">
        <v>13066</v>
      </c>
      <c r="D8" s="7" t="n">
        <v>4072</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7</v>
      </c>
      <c r="B1" s="2" t="s">
        <v>1</v>
      </c>
    </row>
    <row r="2" spans="1:4">
      <c r="B2" s="2" t="s">
        <v>2</v>
      </c>
      <c r="C2" s="2" t="s">
        <v>67</v>
      </c>
      <c r="D2" s="2" t="s">
        <v>118</v>
      </c>
    </row>
    <row r="3" spans="1:4">
      <c r="A3" s="3" t="s">
        <v>333</v>
      </c>
    </row>
    <row r="4" spans="1:4">
      <c r="A4" s="4" t="s">
        <v>1378</v>
      </c>
      <c r="B4" s="7" t="n">
        <v>3887</v>
      </c>
      <c r="C4" s="7" t="n">
        <v>2130</v>
      </c>
      <c r="D4" s="7" t="n">
        <v>1186</v>
      </c>
    </row>
    <row r="5" spans="1:4">
      <c r="A5" s="4" t="s">
        <v>124</v>
      </c>
      <c r="B5" s="6" t="n">
        <v>-490</v>
      </c>
      <c r="C5" s="6" t="n">
        <v>-205</v>
      </c>
      <c r="D5" s="6" t="n">
        <v>-127</v>
      </c>
    </row>
    <row r="6" spans="1:4">
      <c r="A6" s="4" t="s">
        <v>125</v>
      </c>
      <c r="B6" s="6" t="n">
        <v>-248</v>
      </c>
      <c r="C6" s="6" t="n">
        <v>-133</v>
      </c>
      <c r="D6" s="6" t="n">
        <v>-74</v>
      </c>
    </row>
    <row r="7" spans="1:4">
      <c r="A7" s="4" t="s">
        <v>157</v>
      </c>
      <c r="B7" s="6" t="n">
        <v>-88</v>
      </c>
      <c r="C7" s="6" t="n">
        <v>-26</v>
      </c>
      <c r="D7" s="6" t="n">
        <v>-13</v>
      </c>
    </row>
    <row r="8" spans="1:4">
      <c r="A8" s="4" t="s">
        <v>1379</v>
      </c>
      <c r="B8" s="6" t="n">
        <v>-1447</v>
      </c>
      <c r="C8" s="6" t="n">
        <v>-595</v>
      </c>
      <c r="D8" s="6" t="n">
        <v>-321</v>
      </c>
    </row>
    <row r="9" spans="1:4">
      <c r="A9" s="4" t="s">
        <v>1380</v>
      </c>
      <c r="B9" s="6" t="n">
        <v>-790</v>
      </c>
      <c r="C9" s="6" t="n">
        <v>0</v>
      </c>
      <c r="D9" s="6" t="n">
        <v>0</v>
      </c>
    </row>
    <row r="10" spans="1:4">
      <c r="A10" s="4" t="s">
        <v>1381</v>
      </c>
      <c r="B10" s="6" t="n">
        <v>-7</v>
      </c>
      <c r="C10" s="6" t="n">
        <v>-2</v>
      </c>
      <c r="D10" s="6" t="n">
        <v>-1</v>
      </c>
    </row>
    <row r="11" spans="1:4">
      <c r="A11" s="4" t="s">
        <v>1382</v>
      </c>
      <c r="B11" s="6" t="n">
        <v>-89</v>
      </c>
      <c r="C11" s="6" t="n">
        <v>-241</v>
      </c>
      <c r="D11" s="6" t="n">
        <v>20</v>
      </c>
    </row>
    <row r="12" spans="1:4">
      <c r="A12" s="4" t="s">
        <v>1383</v>
      </c>
      <c r="B12" s="7" t="n">
        <v>728</v>
      </c>
      <c r="C12" s="7" t="n">
        <v>928</v>
      </c>
      <c r="D12" s="7" t="n">
        <v>670</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0"/>
    <col customWidth="1" max="5" min="5" width="20"/>
  </cols>
  <sheetData>
    <row r="1" spans="1:5">
      <c r="A1" s="1" t="s">
        <v>1384</v>
      </c>
      <c r="B1" s="2" t="s">
        <v>1</v>
      </c>
    </row>
    <row r="2" spans="1:5">
      <c r="B2" s="2" t="s">
        <v>1385</v>
      </c>
      <c r="C2" s="2" t="s">
        <v>1386</v>
      </c>
      <c r="D2" s="2" t="s">
        <v>1387</v>
      </c>
      <c r="E2" s="2" t="s">
        <v>1388</v>
      </c>
    </row>
    <row r="3" spans="1:5">
      <c r="A3" s="4" t="s">
        <v>1389</v>
      </c>
    </row>
    <row r="4" spans="1:5">
      <c r="A4" s="3" t="s">
        <v>1390</v>
      </c>
    </row>
    <row r="5" spans="1:5">
      <c r="A5" s="4" t="s">
        <v>1391</v>
      </c>
      <c r="B5" s="6" t="n">
        <v>626936</v>
      </c>
      <c r="C5" s="6" t="n">
        <v>233181</v>
      </c>
      <c r="D5" s="6" t="n">
        <v>139174</v>
      </c>
    </row>
    <row r="6" spans="1:5">
      <c r="A6" s="4" t="s">
        <v>1392</v>
      </c>
      <c r="B6" s="6" t="n">
        <v>256569</v>
      </c>
      <c r="C6" s="6" t="n">
        <v>143256</v>
      </c>
      <c r="D6" s="6" t="n">
        <v>99980</v>
      </c>
    </row>
    <row r="7" spans="1:5">
      <c r="A7" s="4" t="s">
        <v>1393</v>
      </c>
      <c r="B7" s="6" t="n">
        <v>-84789</v>
      </c>
      <c r="C7" s="6" t="n">
        <v>3689</v>
      </c>
      <c r="D7" s="6" t="n">
        <v>-7715</v>
      </c>
    </row>
    <row r="8" spans="1:5">
      <c r="A8" s="4" t="s">
        <v>1394</v>
      </c>
      <c r="B8" s="6" t="n">
        <v>13974</v>
      </c>
      <c r="C8" s="6" t="n">
        <v>281333</v>
      </c>
      <c r="D8" s="6" t="n">
        <v>24322</v>
      </c>
    </row>
    <row r="9" spans="1:5">
      <c r="A9" s="4" t="s">
        <v>1395</v>
      </c>
      <c r="B9" s="6" t="n">
        <v>-33269</v>
      </c>
      <c r="C9" s="6" t="n">
        <v>-156</v>
      </c>
      <c r="D9" s="6" t="n">
        <v>-1163</v>
      </c>
    </row>
    <row r="10" spans="1:5">
      <c r="A10" s="4" t="s">
        <v>1396</v>
      </c>
      <c r="B10" s="6" t="n">
        <v>-68518</v>
      </c>
      <c r="C10" s="6" t="n">
        <v>-34367</v>
      </c>
      <c r="D10" s="6" t="n">
        <v>-21417</v>
      </c>
    </row>
    <row r="11" spans="1:5">
      <c r="A11" s="4" t="s">
        <v>1397</v>
      </c>
      <c r="B11" s="6" t="n">
        <v>710903</v>
      </c>
      <c r="C11" s="6" t="n">
        <v>626936</v>
      </c>
      <c r="D11" s="6" t="n">
        <v>233181</v>
      </c>
    </row>
    <row r="12" spans="1:5">
      <c r="A12" s="4" t="s">
        <v>1398</v>
      </c>
      <c r="B12" s="6" t="n">
        <v>457083</v>
      </c>
      <c r="C12" s="6" t="n">
        <v>403051</v>
      </c>
      <c r="D12" s="6" t="n">
        <v>141246</v>
      </c>
      <c r="E12" s="6" t="n">
        <v>79457</v>
      </c>
    </row>
    <row r="13" spans="1:5">
      <c r="A13" s="4" t="s">
        <v>1399</v>
      </c>
      <c r="B13" s="6" t="n">
        <v>253820</v>
      </c>
      <c r="C13" s="6" t="n">
        <v>223885</v>
      </c>
      <c r="D13" s="6" t="n">
        <v>91935</v>
      </c>
      <c r="E13" s="6" t="n">
        <v>59717</v>
      </c>
    </row>
    <row r="14" spans="1:5">
      <c r="A14" s="4" t="s">
        <v>1400</v>
      </c>
    </row>
    <row r="15" spans="1:5">
      <c r="A15" s="3" t="s">
        <v>1390</v>
      </c>
    </row>
    <row r="16" spans="1:5">
      <c r="A16" s="4" t="s">
        <v>1391</v>
      </c>
      <c r="B16" s="6" t="n">
        <v>190291</v>
      </c>
      <c r="C16" s="6" t="n">
        <v>54609</v>
      </c>
      <c r="D16" s="6" t="n">
        <v>37134</v>
      </c>
    </row>
    <row r="17" spans="1:5">
      <c r="A17" s="4" t="s">
        <v>1392</v>
      </c>
      <c r="B17" s="6" t="n">
        <v>66572</v>
      </c>
      <c r="C17" s="6" t="n">
        <v>33152</v>
      </c>
      <c r="D17" s="6" t="n">
        <v>20825</v>
      </c>
    </row>
    <row r="18" spans="1:5">
      <c r="A18" s="4" t="s">
        <v>1393</v>
      </c>
      <c r="B18" s="6" t="n">
        <v>-8166</v>
      </c>
      <c r="C18" s="6" t="n">
        <v>11138</v>
      </c>
      <c r="D18" s="6" t="n">
        <v>-1466</v>
      </c>
    </row>
    <row r="19" spans="1:5">
      <c r="A19" s="4" t="s">
        <v>1394</v>
      </c>
      <c r="B19" s="6" t="n">
        <v>3813</v>
      </c>
      <c r="C19" s="6" t="n">
        <v>98865</v>
      </c>
      <c r="D19" s="6" t="n">
        <v>2633</v>
      </c>
    </row>
    <row r="20" spans="1:5">
      <c r="A20" s="4" t="s">
        <v>1395</v>
      </c>
      <c r="B20" s="6" t="n">
        <v>-3809</v>
      </c>
      <c r="C20" s="6" t="n">
        <v>-8</v>
      </c>
      <c r="D20" s="6" t="n">
        <v>-461</v>
      </c>
    </row>
    <row r="21" spans="1:5">
      <c r="A21" s="4" t="s">
        <v>1396</v>
      </c>
      <c r="B21" s="6" t="n">
        <v>-18498</v>
      </c>
      <c r="C21" s="6" t="n">
        <v>-7465</v>
      </c>
      <c r="D21" s="6" t="n">
        <v>-4056</v>
      </c>
    </row>
    <row r="22" spans="1:5">
      <c r="A22" s="4" t="s">
        <v>1397</v>
      </c>
      <c r="B22" s="6" t="n">
        <v>230203</v>
      </c>
      <c r="C22" s="6" t="n">
        <v>190291</v>
      </c>
      <c r="D22" s="6" t="n">
        <v>54609</v>
      </c>
    </row>
    <row r="23" spans="1:5">
      <c r="A23" s="4" t="s">
        <v>1398</v>
      </c>
      <c r="B23" s="6" t="n">
        <v>165173</v>
      </c>
      <c r="C23" s="6" t="n">
        <v>125509</v>
      </c>
      <c r="D23" s="6" t="n">
        <v>35412</v>
      </c>
      <c r="E23" s="6" t="n">
        <v>22080</v>
      </c>
    </row>
    <row r="24" spans="1:5">
      <c r="A24" s="4" t="s">
        <v>1399</v>
      </c>
      <c r="B24" s="6" t="n">
        <v>65030</v>
      </c>
      <c r="C24" s="6" t="n">
        <v>64782</v>
      </c>
      <c r="D24" s="6" t="n">
        <v>19198</v>
      </c>
      <c r="E24" s="6" t="n">
        <v>15054</v>
      </c>
    </row>
    <row r="25" spans="1:5">
      <c r="A25" s="4" t="s">
        <v>1401</v>
      </c>
    </row>
    <row r="26" spans="1:5">
      <c r="A26" s="3" t="s">
        <v>1390</v>
      </c>
    </row>
    <row r="27" spans="1:5">
      <c r="A27" s="4" t="s">
        <v>1402</v>
      </c>
      <c r="B27" s="6" t="n">
        <v>1048649</v>
      </c>
      <c r="C27" s="6" t="n">
        <v>285369</v>
      </c>
      <c r="D27" s="6" t="n">
        <v>174896</v>
      </c>
    </row>
    <row r="28" spans="1:5">
      <c r="A28" s="4" t="s">
        <v>1403</v>
      </c>
      <c r="B28" s="6" t="n">
        <v>318874</v>
      </c>
      <c r="C28" s="6" t="n">
        <v>154088</v>
      </c>
      <c r="D28" s="6" t="n">
        <v>109032</v>
      </c>
    </row>
    <row r="29" spans="1:5">
      <c r="A29" s="4" t="s">
        <v>1404</v>
      </c>
      <c r="B29" s="6" t="n">
        <v>-149657</v>
      </c>
      <c r="C29" s="6" t="n">
        <v>3642</v>
      </c>
      <c r="D29" s="6" t="n">
        <v>-10065</v>
      </c>
    </row>
    <row r="30" spans="1:5">
      <c r="A30" s="4" t="s">
        <v>1405</v>
      </c>
      <c r="B30" s="6" t="n">
        <v>19830</v>
      </c>
      <c r="C30" s="6" t="n">
        <v>640761</v>
      </c>
      <c r="D30" s="6" t="n">
        <v>34640</v>
      </c>
    </row>
    <row r="31" spans="1:5">
      <c r="A31" s="4" t="s">
        <v>1406</v>
      </c>
      <c r="B31" s="6" t="n">
        <v>-21272</v>
      </c>
      <c r="C31" s="6" t="n">
        <v>-543</v>
      </c>
      <c r="D31" s="6" t="n">
        <v>-2474</v>
      </c>
    </row>
    <row r="32" spans="1:5">
      <c r="A32" s="4" t="s">
        <v>1407</v>
      </c>
      <c r="B32" s="6" t="n">
        <v>-97613</v>
      </c>
      <c r="C32" s="6" t="n">
        <v>-34668</v>
      </c>
      <c r="D32" s="6" t="n">
        <v>-20660</v>
      </c>
    </row>
    <row r="33" spans="1:5">
      <c r="A33" s="4" t="s">
        <v>1408</v>
      </c>
      <c r="B33" s="6" t="n">
        <v>1118811</v>
      </c>
      <c r="C33" s="6" t="n">
        <v>1048649</v>
      </c>
      <c r="D33" s="6" t="n">
        <v>285369</v>
      </c>
    </row>
    <row r="34" spans="1:5">
      <c r="A34" s="4" t="s">
        <v>1409</v>
      </c>
      <c r="B34" s="6" t="n">
        <v>824760</v>
      </c>
      <c r="C34" s="6" t="n">
        <v>705084</v>
      </c>
      <c r="D34" s="6" t="n">
        <v>190740</v>
      </c>
      <c r="E34" s="6" t="n">
        <v>105399</v>
      </c>
    </row>
    <row r="35" spans="1:5">
      <c r="A35" s="4" t="s">
        <v>1410</v>
      </c>
      <c r="B35" s="6" t="n">
        <v>294051</v>
      </c>
      <c r="C35" s="6" t="n">
        <v>343565</v>
      </c>
      <c r="D35" s="6" t="n">
        <v>94629</v>
      </c>
      <c r="E35" s="6" t="n">
        <v>69497</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1"/>
    <col customWidth="1" max="5" min="5" width="21"/>
    <col customWidth="1" max="6" min="6" width="24"/>
    <col customWidth="1" max="7" min="7" width="21"/>
    <col customWidth="1" max="8" min="8" width="21"/>
    <col customWidth="1" max="9" min="9" width="21"/>
    <col customWidth="1" max="10" min="10" width="35"/>
    <col customWidth="1" max="11" min="11" width="31"/>
    <col customWidth="1" max="12" min="12" width="24"/>
  </cols>
  <sheetData>
    <row r="1" spans="1:12">
      <c r="A1" s="1" t="s">
        <v>1411</v>
      </c>
      <c r="B1" s="2" t="s">
        <v>937</v>
      </c>
      <c r="J1" s="2" t="s">
        <v>1</v>
      </c>
    </row>
    <row r="2" spans="1:12">
      <c r="B2" s="2" t="s">
        <v>1412</v>
      </c>
      <c r="C2" s="2" t="s">
        <v>1413</v>
      </c>
      <c r="D2" s="2" t="s">
        <v>1414</v>
      </c>
      <c r="E2" s="2" t="s">
        <v>1415</v>
      </c>
      <c r="F2" s="2" t="s">
        <v>1416</v>
      </c>
      <c r="G2" s="2" t="s">
        <v>1417</v>
      </c>
      <c r="H2" s="2" t="s">
        <v>1418</v>
      </c>
      <c r="I2" s="2" t="s">
        <v>1419</v>
      </c>
      <c r="J2" s="2" t="s">
        <v>1420</v>
      </c>
      <c r="K2" s="2" t="s">
        <v>1421</v>
      </c>
      <c r="L2" s="2" t="s">
        <v>1422</v>
      </c>
    </row>
    <row r="3" spans="1:12">
      <c r="A3" s="3" t="s">
        <v>1423</v>
      </c>
    </row>
    <row r="4" spans="1:12">
      <c r="A4" s="4" t="s">
        <v>1424</v>
      </c>
      <c r="B4" s="7" t="n">
        <v>-124</v>
      </c>
      <c r="C4" s="7" t="n">
        <v>102</v>
      </c>
      <c r="D4" s="7" t="n">
        <v>102</v>
      </c>
      <c r="E4" s="7" t="n">
        <v>-33</v>
      </c>
      <c r="F4" s="7" t="n">
        <v>85</v>
      </c>
      <c r="G4" s="7" t="n">
        <v>43</v>
      </c>
      <c r="H4" s="7" t="n">
        <v>-7</v>
      </c>
      <c r="I4" s="7" t="n">
        <v>47</v>
      </c>
      <c r="J4" s="7" t="n">
        <v>47</v>
      </c>
      <c r="K4" s="7" t="n">
        <v>168</v>
      </c>
      <c r="L4" s="7" t="n">
        <v>-20</v>
      </c>
    </row>
    <row r="5" spans="1:12">
      <c r="A5" s="4" t="s">
        <v>1425</v>
      </c>
      <c r="J5" s="7" t="n">
        <v>-89</v>
      </c>
      <c r="K5" s="7" t="n">
        <v>-241</v>
      </c>
      <c r="L5" s="7" t="n">
        <v>20</v>
      </c>
    </row>
    <row r="6" spans="1:12">
      <c r="A6" s="4" t="s">
        <v>1426</v>
      </c>
      <c r="J6" s="6" t="n">
        <v>376287000</v>
      </c>
      <c r="K6" s="6" t="n">
        <v>202089000</v>
      </c>
      <c r="L6" s="6" t="n">
        <v>138977000</v>
      </c>
    </row>
    <row r="7" spans="1:12">
      <c r="A7" s="4" t="s">
        <v>1427</v>
      </c>
      <c r="J7" s="6" t="n">
        <v>283</v>
      </c>
      <c r="K7" s="6" t="n">
        <v>135</v>
      </c>
      <c r="L7" s="6" t="n">
        <v>102</v>
      </c>
    </row>
    <row r="8" spans="1:12">
      <c r="A8" s="4" t="s">
        <v>1428</v>
      </c>
      <c r="J8" s="6" t="n">
        <v>291</v>
      </c>
      <c r="K8" s="6" t="n">
        <v>138</v>
      </c>
      <c r="L8" s="6" t="n">
        <v>87</v>
      </c>
    </row>
    <row r="9" spans="1:12">
      <c r="A9" s="4" t="s">
        <v>1429</v>
      </c>
      <c r="J9" s="4" t="s">
        <v>1430</v>
      </c>
      <c r="K9" s="4" t="s">
        <v>527</v>
      </c>
      <c r="L9" s="4" t="s">
        <v>646</v>
      </c>
    </row>
    <row r="10" spans="1:12">
      <c r="A10" s="4" t="s">
        <v>1431</v>
      </c>
      <c r="K10" s="6" t="n">
        <v>14218000</v>
      </c>
      <c r="L10" s="6" t="n">
        <v>8308000</v>
      </c>
    </row>
    <row r="11" spans="1:12">
      <c r="A11" s="4" t="s">
        <v>1432</v>
      </c>
      <c r="K11" s="6" t="n">
        <v>6032</v>
      </c>
    </row>
    <row r="12" spans="1:12">
      <c r="A12" s="4" t="s">
        <v>1433</v>
      </c>
      <c r="J12" s="6" t="n">
        <v>-117898000</v>
      </c>
      <c r="K12" s="6" t="n">
        <v>-4815000</v>
      </c>
      <c r="L12" s="6" t="n">
        <v>2550000</v>
      </c>
    </row>
    <row r="13" spans="1:12">
      <c r="A13" s="4" t="s">
        <v>1434</v>
      </c>
      <c r="J13" s="6" t="n">
        <v>21092000</v>
      </c>
      <c r="K13" s="6" t="n">
        <v>486992</v>
      </c>
    </row>
    <row r="14" spans="1:12">
      <c r="A14" s="4" t="s">
        <v>1435</v>
      </c>
      <c r="J14" s="6" t="n">
        <v>10939000</v>
      </c>
      <c r="K14" s="6" t="n">
        <v>477686</v>
      </c>
    </row>
    <row r="15" spans="1:12">
      <c r="A15" s="4" t="s">
        <v>1436</v>
      </c>
      <c r="B15" s="6" t="n">
        <v>367859000</v>
      </c>
      <c r="F15" s="6" t="n">
        <v>345928000</v>
      </c>
      <c r="J15" s="6" t="n">
        <v>367859000</v>
      </c>
      <c r="K15" s="6" t="n">
        <v>345928000</v>
      </c>
    </row>
    <row r="16" spans="1:12">
      <c r="A16" s="4" t="s">
        <v>1437</v>
      </c>
      <c r="J16" s="6" t="n">
        <v>21931000</v>
      </c>
    </row>
    <row r="17" spans="1:12">
      <c r="A17" s="4" t="s">
        <v>1438</v>
      </c>
      <c r="J17" s="6" t="n">
        <v>213909</v>
      </c>
    </row>
    <row r="18" spans="1:12">
      <c r="A18" s="4" t="s">
        <v>1439</v>
      </c>
      <c r="J18" s="6" t="n">
        <v>291</v>
      </c>
    </row>
    <row r="19" spans="1:12">
      <c r="A19" s="4" t="s">
        <v>1440</v>
      </c>
      <c r="J19" s="6" t="n">
        <v>262</v>
      </c>
    </row>
    <row r="20" spans="1:12">
      <c r="A20" s="4" t="s">
        <v>1441</v>
      </c>
      <c r="J20" s="6" t="n">
        <v>7591</v>
      </c>
    </row>
    <row r="21" spans="1:12">
      <c r="A21" s="4" t="s">
        <v>1442</v>
      </c>
      <c r="J21" s="6" t="n">
        <v>97</v>
      </c>
    </row>
    <row r="22" spans="1:12">
      <c r="A22" s="4" t="s">
        <v>1443</v>
      </c>
      <c r="J22" s="6" t="n">
        <v>120920000</v>
      </c>
    </row>
    <row r="23" spans="1:12">
      <c r="A23" s="4" t="s">
        <v>1444</v>
      </c>
      <c r="J23" s="6" t="n">
        <v>135</v>
      </c>
    </row>
    <row r="24" spans="1:12">
      <c r="A24" s="4" t="s">
        <v>1445</v>
      </c>
      <c r="J24" s="6" t="n">
        <v>119</v>
      </c>
    </row>
    <row r="25" spans="1:12">
      <c r="A25" s="4" t="s">
        <v>1446</v>
      </c>
      <c r="J25" s="6" t="n">
        <v>79</v>
      </c>
    </row>
    <row r="26" spans="1:12">
      <c r="A26" s="4" t="s">
        <v>1447</v>
      </c>
      <c r="J26" s="6" t="n">
        <v>75</v>
      </c>
    </row>
    <row r="27" spans="1:12">
      <c r="A27" s="4" t="s">
        <v>1448</v>
      </c>
      <c r="J27" s="6" t="n">
        <v>-77519000</v>
      </c>
    </row>
    <row r="28" spans="1:12">
      <c r="A28" s="4" t="s">
        <v>1449</v>
      </c>
      <c r="J28" s="6" t="n">
        <v>67114000</v>
      </c>
    </row>
    <row r="29" spans="1:12">
      <c r="A29" s="4" t="s">
        <v>1450</v>
      </c>
      <c r="J29" s="6" t="n">
        <v>10405000</v>
      </c>
    </row>
    <row r="30" spans="1:12">
      <c r="A30" s="4" t="s">
        <v>1451</v>
      </c>
      <c r="J30" s="4" t="s">
        <v>731</v>
      </c>
    </row>
    <row r="31" spans="1:12">
      <c r="A31" s="4" t="s">
        <v>1452</v>
      </c>
      <c r="J31" s="7" t="n">
        <v>956</v>
      </c>
      <c r="K31" s="7" t="n">
        <v>493</v>
      </c>
      <c r="L31" s="7" t="n">
        <v>145</v>
      </c>
    </row>
    <row r="32" spans="1:12">
      <c r="A32" s="4" t="s">
        <v>1453</v>
      </c>
    </row>
    <row r="33" spans="1:12">
      <c r="A33" s="3" t="s">
        <v>1423</v>
      </c>
    </row>
    <row r="34" spans="1:12">
      <c r="A34" s="4" t="s">
        <v>1454</v>
      </c>
      <c r="L34" s="4" t="s">
        <v>1455</v>
      </c>
    </row>
    <row r="35" spans="1:12">
      <c r="A35" s="4" t="s">
        <v>1456</v>
      </c>
      <c r="J35" s="6" t="n">
        <v>64</v>
      </c>
    </row>
    <row r="36" spans="1:12">
      <c r="A36" s="4" t="s">
        <v>165</v>
      </c>
    </row>
    <row r="37" spans="1:12">
      <c r="A37" s="3" t="s">
        <v>1423</v>
      </c>
    </row>
    <row r="38" spans="1:12">
      <c r="A38" s="4" t="s">
        <v>1457</v>
      </c>
      <c r="J38" s="6" t="n">
        <v>10153000</v>
      </c>
      <c r="K38" s="6" t="n">
        <v>9306</v>
      </c>
    </row>
    <row r="39" spans="1:12">
      <c r="A39" s="4" t="s">
        <v>1454</v>
      </c>
      <c r="L39" s="4" t="s">
        <v>527</v>
      </c>
    </row>
  </sheetData>
  <mergeCells count="3">
    <mergeCell ref="A1:A2"/>
    <mergeCell ref="B1:I1"/>
    <mergeCell ref="J1:L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7"/>
  </cols>
  <sheetData>
    <row r="1" spans="1:2">
      <c r="A1" s="1" t="s">
        <v>1458</v>
      </c>
      <c r="B1" s="2" t="s">
        <v>1</v>
      </c>
    </row>
    <row r="2" spans="1:2">
      <c r="B2" s="2" t="s">
        <v>1459</v>
      </c>
    </row>
    <row r="3" spans="1:2">
      <c r="A3" s="3" t="s">
        <v>1460</v>
      </c>
    </row>
    <row r="4" spans="1:2">
      <c r="A4" s="4" t="s">
        <v>1461</v>
      </c>
      <c r="B4" s="6" t="n">
        <v>345928</v>
      </c>
    </row>
    <row r="5" spans="1:2">
      <c r="A5" s="4" t="s">
        <v>1443</v>
      </c>
      <c r="B5" s="6" t="n">
        <v>-120920</v>
      </c>
    </row>
    <row r="6" spans="1:2">
      <c r="A6" s="4" t="s">
        <v>1448</v>
      </c>
      <c r="B6" s="6" t="n">
        <v>-77519</v>
      </c>
    </row>
    <row r="7" spans="1:2">
      <c r="A7" s="4" t="s">
        <v>1462</v>
      </c>
      <c r="B7" s="6" t="n">
        <v>4542</v>
      </c>
    </row>
    <row r="8" spans="1:2">
      <c r="A8" s="4" t="s">
        <v>1395</v>
      </c>
      <c r="B8" s="6" t="n">
        <v>-5672</v>
      </c>
    </row>
    <row r="9" spans="1:2">
      <c r="A9" s="4" t="s">
        <v>1392</v>
      </c>
      <c r="B9" s="6" t="n">
        <v>221500</v>
      </c>
    </row>
    <row r="10" spans="1:2">
      <c r="A10" s="4" t="s">
        <v>1463</v>
      </c>
      <c r="B10" s="6" t="n">
        <v>367859</v>
      </c>
    </row>
  </sheetData>
  <mergeCells count="1">
    <mergeCell ref="A1:A2"/>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464</v>
      </c>
      <c r="B1" s="2" t="s">
        <v>2</v>
      </c>
      <c r="C1" s="2" t="s">
        <v>67</v>
      </c>
      <c r="D1" s="2" t="s">
        <v>118</v>
      </c>
      <c r="E1" s="2" t="s">
        <v>630</v>
      </c>
    </row>
    <row r="2" spans="1:5">
      <c r="A2" s="3" t="s">
        <v>1465</v>
      </c>
    </row>
    <row r="3" spans="1:5">
      <c r="A3" s="4" t="s">
        <v>1466</v>
      </c>
      <c r="B3" s="7" t="n">
        <v>40681</v>
      </c>
      <c r="C3" s="7" t="n">
        <v>43578</v>
      </c>
      <c r="D3" s="7" t="n">
        <v>12922</v>
      </c>
    </row>
    <row r="4" spans="1:5">
      <c r="A4" s="4" t="s">
        <v>1467</v>
      </c>
      <c r="B4" s="6" t="n">
        <v>-3809</v>
      </c>
      <c r="C4" s="6" t="n">
        <v>-3560</v>
      </c>
      <c r="D4" s="6" t="n">
        <v>-1124</v>
      </c>
    </row>
    <row r="5" spans="1:5">
      <c r="A5" s="4" t="s">
        <v>1468</v>
      </c>
      <c r="B5" s="6" t="n">
        <v>-9319</v>
      </c>
      <c r="C5" s="6" t="n">
        <v>-7727</v>
      </c>
      <c r="D5" s="6" t="n">
        <v>-2995</v>
      </c>
    </row>
    <row r="6" spans="1:5">
      <c r="A6" s="4" t="s">
        <v>1469</v>
      </c>
      <c r="B6" s="6" t="n">
        <v>-2905</v>
      </c>
      <c r="C6" s="6" t="n">
        <v>-2935</v>
      </c>
      <c r="D6" s="6" t="n">
        <v>-929</v>
      </c>
    </row>
    <row r="7" spans="1:5">
      <c r="A7" s="4" t="s">
        <v>1470</v>
      </c>
      <c r="B7" s="6" t="n">
        <v>-2635</v>
      </c>
      <c r="C7" s="6" t="n">
        <v>-3913</v>
      </c>
      <c r="D7" s="6" t="n">
        <v>-84</v>
      </c>
    </row>
    <row r="8" spans="1:5">
      <c r="A8" s="4" t="s">
        <v>1471</v>
      </c>
      <c r="B8" s="6" t="n">
        <v>22013</v>
      </c>
      <c r="C8" s="6" t="n">
        <v>25443</v>
      </c>
      <c r="D8" s="6" t="n">
        <v>7790</v>
      </c>
    </row>
    <row r="9" spans="1:5">
      <c r="A9" s="4" t="s">
        <v>1472</v>
      </c>
      <c r="B9" s="6" t="n">
        <v>-11829</v>
      </c>
      <c r="C9" s="6" t="n">
        <v>-13767</v>
      </c>
      <c r="D9" s="6" t="n">
        <v>-4033</v>
      </c>
    </row>
    <row r="10" spans="1:5">
      <c r="A10" s="4" t="s">
        <v>1473</v>
      </c>
      <c r="B10" s="7" t="n">
        <v>10184</v>
      </c>
      <c r="C10" s="7" t="n">
        <v>11676</v>
      </c>
      <c r="D10" s="7" t="n">
        <v>3757</v>
      </c>
      <c r="E10" s="7" t="n">
        <v>1711</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8"/>
    <col customWidth="1" max="3" min="3" width="28"/>
    <col customWidth="1" max="4" min="4" width="28"/>
  </cols>
  <sheetData>
    <row r="1" spans="1:4">
      <c r="A1" s="1" t="s">
        <v>1474</v>
      </c>
      <c r="B1" s="2" t="s">
        <v>1</v>
      </c>
    </row>
    <row r="2" spans="1:4">
      <c r="B2" s="2" t="s">
        <v>1475</v>
      </c>
      <c r="C2" s="2" t="s">
        <v>1476</v>
      </c>
      <c r="D2" s="2" t="s">
        <v>1477</v>
      </c>
    </row>
    <row r="3" spans="1:4">
      <c r="A3" s="4" t="s">
        <v>1389</v>
      </c>
    </row>
    <row r="4" spans="1:4">
      <c r="A4" s="3" t="s">
        <v>1423</v>
      </c>
    </row>
    <row r="5" spans="1:4">
      <c r="A5" s="4" t="s">
        <v>1478</v>
      </c>
      <c r="B5" s="10" t="n">
        <v>51.88</v>
      </c>
      <c r="C5" s="10" t="n">
        <v>59.63</v>
      </c>
      <c r="D5" s="10" t="n">
        <v>48.03</v>
      </c>
    </row>
    <row r="6" spans="1:4">
      <c r="A6" s="4" t="s">
        <v>1401</v>
      </c>
    </row>
    <row r="7" spans="1:4">
      <c r="A7" s="3" t="s">
        <v>1423</v>
      </c>
    </row>
    <row r="8" spans="1:4">
      <c r="A8" s="4" t="s">
        <v>1479</v>
      </c>
      <c r="B8" s="10" t="n">
        <v>0.18</v>
      </c>
      <c r="C8" s="10" t="n">
        <v>1.47</v>
      </c>
      <c r="D8" s="10" t="n">
        <v>2.06</v>
      </c>
    </row>
    <row r="9" spans="1:4">
      <c r="A9" s="4" t="s">
        <v>1400</v>
      </c>
    </row>
    <row r="10" spans="1:4">
      <c r="A10" s="3" t="s">
        <v>1423</v>
      </c>
    </row>
    <row r="11" spans="1:4">
      <c r="A11" s="4" t="s">
        <v>1480</v>
      </c>
      <c r="B11" s="10" t="n">
        <v>15.65</v>
      </c>
      <c r="C11" s="10" t="n">
        <v>24.43</v>
      </c>
      <c r="D11" s="10" t="n">
        <v>20.79</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81</v>
      </c>
      <c r="B1" s="2" t="s">
        <v>1</v>
      </c>
    </row>
    <row r="2" spans="1:4">
      <c r="B2" s="2" t="s">
        <v>2</v>
      </c>
      <c r="C2" s="2" t="s">
        <v>67</v>
      </c>
      <c r="D2" s="2" t="s">
        <v>118</v>
      </c>
    </row>
    <row r="3" spans="1:4">
      <c r="A3" s="3" t="s">
        <v>1482</v>
      </c>
    </row>
    <row r="4" spans="1:4">
      <c r="A4" s="4" t="s">
        <v>1483</v>
      </c>
      <c r="B4" s="7" t="n">
        <v>11676</v>
      </c>
      <c r="C4" s="7" t="n">
        <v>3757</v>
      </c>
      <c r="D4" s="7" t="n">
        <v>1711</v>
      </c>
    </row>
    <row r="5" spans="1:4">
      <c r="A5" s="4" t="s">
        <v>1484</v>
      </c>
      <c r="B5" s="6" t="n">
        <v>-3334</v>
      </c>
      <c r="C5" s="6" t="n">
        <v>-1786</v>
      </c>
      <c r="D5" s="6" t="n">
        <v>-986</v>
      </c>
    </row>
    <row r="6" spans="1:4">
      <c r="A6" s="4" t="s">
        <v>1485</v>
      </c>
      <c r="B6" s="6" t="n">
        <v>309</v>
      </c>
      <c r="C6" s="6" t="n">
        <v>5520</v>
      </c>
      <c r="D6" s="6" t="n">
        <v>439</v>
      </c>
    </row>
    <row r="7" spans="1:4">
      <c r="A7" s="4" t="s">
        <v>1486</v>
      </c>
      <c r="B7" s="6" t="n">
        <v>-500</v>
      </c>
      <c r="C7" s="6" t="n">
        <v>-2</v>
      </c>
      <c r="D7" s="6" t="n">
        <v>-11</v>
      </c>
    </row>
    <row r="8" spans="1:4">
      <c r="A8" s="4" t="s">
        <v>1487</v>
      </c>
      <c r="B8" s="6" t="n">
        <v>4004</v>
      </c>
      <c r="C8" s="6" t="n">
        <v>3287</v>
      </c>
      <c r="D8" s="6" t="n">
        <v>1792</v>
      </c>
    </row>
    <row r="9" spans="1:4">
      <c r="A9" s="4" t="s">
        <v>1488</v>
      </c>
      <c r="B9" s="6" t="n">
        <v>120</v>
      </c>
      <c r="C9" s="6" t="n">
        <v>535</v>
      </c>
      <c r="D9" s="6" t="n">
        <v>190</v>
      </c>
    </row>
    <row r="10" spans="1:4">
      <c r="A10" s="4" t="s">
        <v>1489</v>
      </c>
      <c r="B10" s="6" t="n">
        <v>831</v>
      </c>
      <c r="C10" s="6" t="n">
        <v>1805</v>
      </c>
      <c r="D10" s="6" t="n">
        <v>578</v>
      </c>
    </row>
    <row r="11" spans="1:4">
      <c r="A11" s="4" t="s">
        <v>1490</v>
      </c>
      <c r="B11" s="6" t="n">
        <v>-3190</v>
      </c>
      <c r="C11" s="6" t="n">
        <v>-81</v>
      </c>
      <c r="D11" s="6" t="n">
        <v>-53</v>
      </c>
    </row>
    <row r="12" spans="1:4">
      <c r="A12" s="4" t="s">
        <v>1491</v>
      </c>
      <c r="B12" s="6" t="n">
        <v>-1242</v>
      </c>
      <c r="C12" s="6" t="n">
        <v>271</v>
      </c>
      <c r="D12" s="6" t="n">
        <v>-99</v>
      </c>
    </row>
    <row r="13" spans="1:4">
      <c r="A13" s="4" t="s">
        <v>1492</v>
      </c>
      <c r="B13" s="6" t="n">
        <v>1344</v>
      </c>
      <c r="C13" s="6" t="n">
        <v>380</v>
      </c>
      <c r="D13" s="6" t="n">
        <v>174</v>
      </c>
    </row>
    <row r="14" spans="1:4">
      <c r="A14" s="4" t="s">
        <v>1493</v>
      </c>
      <c r="B14" s="6" t="n">
        <v>693</v>
      </c>
      <c r="C14" s="6" t="n">
        <v>-1728</v>
      </c>
      <c r="D14" s="6" t="n">
        <v>-9</v>
      </c>
    </row>
    <row r="15" spans="1:4">
      <c r="A15" s="4" t="s">
        <v>1494</v>
      </c>
      <c r="B15" s="6" t="n">
        <v>-527</v>
      </c>
      <c r="C15" s="6" t="n">
        <v>-282</v>
      </c>
      <c r="D15" s="6" t="n">
        <v>31</v>
      </c>
    </row>
    <row r="16" spans="1:4">
      <c r="A16" s="4" t="s">
        <v>1495</v>
      </c>
      <c r="B16" s="7" t="n">
        <v>10184</v>
      </c>
      <c r="C16" s="7" t="n">
        <v>11676</v>
      </c>
      <c r="D16" s="7" t="n">
        <v>3757</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96</v>
      </c>
      <c r="B1" s="2" t="s">
        <v>937</v>
      </c>
      <c r="J1" s="2" t="s">
        <v>1</v>
      </c>
    </row>
    <row r="2" spans="1:12">
      <c r="B2" s="2" t="s">
        <v>2</v>
      </c>
      <c r="C2" s="2" t="s">
        <v>938</v>
      </c>
      <c r="D2" s="2" t="s">
        <v>939</v>
      </c>
      <c r="E2" s="2" t="s">
        <v>665</v>
      </c>
      <c r="F2" s="2" t="s">
        <v>67</v>
      </c>
      <c r="G2" s="2" t="s">
        <v>940</v>
      </c>
      <c r="H2" s="2" t="s">
        <v>941</v>
      </c>
      <c r="I2" s="2" t="s">
        <v>942</v>
      </c>
      <c r="J2" s="2" t="s">
        <v>2</v>
      </c>
      <c r="K2" s="2" t="s">
        <v>67</v>
      </c>
      <c r="L2" s="2" t="s">
        <v>118</v>
      </c>
    </row>
    <row r="3" spans="1:12">
      <c r="A3" s="3" t="s">
        <v>336</v>
      </c>
    </row>
    <row r="4" spans="1:12">
      <c r="A4" s="4" t="s">
        <v>154</v>
      </c>
      <c r="B4" s="7" t="n">
        <v>1104</v>
      </c>
      <c r="C4" s="7" t="n">
        <v>975</v>
      </c>
      <c r="D4" s="7" t="n">
        <v>1021</v>
      </c>
      <c r="E4" s="7" t="n">
        <v>864</v>
      </c>
      <c r="F4" s="7" t="n">
        <v>633</v>
      </c>
      <c r="G4" s="7" t="n">
        <v>537</v>
      </c>
      <c r="H4" s="7" t="n">
        <v>527</v>
      </c>
      <c r="I4" s="7" t="n">
        <v>479</v>
      </c>
      <c r="J4" s="7" t="n">
        <v>3964</v>
      </c>
      <c r="K4" s="7" t="n">
        <v>2176</v>
      </c>
      <c r="L4" s="7" t="n">
        <v>1205</v>
      </c>
    </row>
    <row r="5" spans="1:12">
      <c r="A5" s="4" t="s">
        <v>631</v>
      </c>
      <c r="B5" s="6" t="n">
        <v>-384</v>
      </c>
      <c r="C5" s="6" t="n">
        <v>349</v>
      </c>
      <c r="D5" s="6" t="n">
        <v>411</v>
      </c>
      <c r="E5" s="6" t="n">
        <v>319</v>
      </c>
      <c r="F5" s="6" t="n">
        <v>195</v>
      </c>
      <c r="G5" s="6" t="n">
        <v>268</v>
      </c>
      <c r="H5" s="6" t="n">
        <v>281</v>
      </c>
      <c r="I5" s="6" t="n">
        <v>267</v>
      </c>
      <c r="J5" s="6" t="n">
        <v>695</v>
      </c>
      <c r="K5" s="6" t="n">
        <v>1011</v>
      </c>
      <c r="L5" s="6" t="n">
        <v>605</v>
      </c>
    </row>
    <row r="6" spans="1:12">
      <c r="A6" s="4" t="s">
        <v>1497</v>
      </c>
      <c r="B6" s="6" t="n">
        <v>-124</v>
      </c>
      <c r="C6" s="6" t="n">
        <v>102</v>
      </c>
      <c r="D6" s="6" t="n">
        <v>102</v>
      </c>
      <c r="E6" s="6" t="n">
        <v>-33</v>
      </c>
      <c r="F6" s="6" t="n">
        <v>85</v>
      </c>
      <c r="G6" s="6" t="n">
        <v>43</v>
      </c>
      <c r="H6" s="6" t="n">
        <v>-7</v>
      </c>
      <c r="I6" s="6" t="n">
        <v>47</v>
      </c>
      <c r="J6" s="6" t="n">
        <v>47</v>
      </c>
      <c r="K6" s="6" t="n">
        <v>168</v>
      </c>
      <c r="L6" s="6" t="n">
        <v>-20</v>
      </c>
    </row>
    <row r="7" spans="1:12">
      <c r="A7" s="4" t="s">
        <v>143</v>
      </c>
      <c r="B7" s="6" t="n">
        <v>-472</v>
      </c>
      <c r="C7" s="6" t="n">
        <v>388</v>
      </c>
      <c r="D7" s="6" t="n">
        <v>356</v>
      </c>
      <c r="E7" s="6" t="n">
        <v>43</v>
      </c>
      <c r="F7" s="6" t="n">
        <v>306</v>
      </c>
      <c r="G7" s="6" t="n">
        <v>160</v>
      </c>
      <c r="H7" s="6" t="n">
        <v>301</v>
      </c>
      <c r="I7" s="6" t="n">
        <v>178</v>
      </c>
      <c r="J7" s="6" t="n">
        <v>315</v>
      </c>
      <c r="K7" s="6" t="n">
        <v>945</v>
      </c>
      <c r="L7" s="6" t="n">
        <v>517</v>
      </c>
    </row>
    <row r="8" spans="1:12">
      <c r="A8" s="4" t="s">
        <v>144</v>
      </c>
      <c r="B8" s="6" t="n">
        <v>15</v>
      </c>
      <c r="C8" s="6" t="n">
        <v>20</v>
      </c>
      <c r="D8" s="6" t="n">
        <v>7</v>
      </c>
      <c r="E8" s="6" t="n">
        <v>33</v>
      </c>
      <c r="F8" s="6" t="n">
        <v>-1</v>
      </c>
      <c r="G8" s="6" t="n">
        <v>3</v>
      </c>
      <c r="H8" s="6" t="n">
        <v>82</v>
      </c>
      <c r="I8" s="6" t="n">
        <v>15</v>
      </c>
      <c r="J8" s="6" t="n">
        <v>75</v>
      </c>
      <c r="K8" s="6" t="n">
        <v>99</v>
      </c>
      <c r="L8" s="6" t="n">
        <v>35</v>
      </c>
    </row>
    <row r="9" spans="1:12">
      <c r="A9" s="4" t="s">
        <v>145</v>
      </c>
      <c r="B9" s="7" t="n">
        <v>-487</v>
      </c>
      <c r="C9" s="7" t="n">
        <v>368</v>
      </c>
      <c r="D9" s="7" t="n">
        <v>349</v>
      </c>
      <c r="E9" s="7" t="n">
        <v>10</v>
      </c>
      <c r="F9" s="7" t="n">
        <v>307</v>
      </c>
      <c r="G9" s="7" t="n">
        <v>157</v>
      </c>
      <c r="H9" s="7" t="n">
        <v>219</v>
      </c>
      <c r="I9" s="7" t="n">
        <v>163</v>
      </c>
      <c r="J9" s="7" t="n">
        <v>240</v>
      </c>
      <c r="K9" s="7" t="n">
        <v>846</v>
      </c>
      <c r="L9" s="7" t="n">
        <v>482</v>
      </c>
    </row>
    <row r="10" spans="1:12">
      <c r="A10" s="3" t="s">
        <v>1498</v>
      </c>
    </row>
    <row r="11" spans="1:12">
      <c r="A11" s="4" t="s">
        <v>147</v>
      </c>
      <c r="B11" s="8" t="n">
        <v>-3.04</v>
      </c>
      <c r="C11" s="8" t="n">
        <v>2.27</v>
      </c>
      <c r="D11" s="8" t="n">
        <v>2.12</v>
      </c>
      <c r="E11" s="8" t="n">
        <v>0.06</v>
      </c>
      <c r="F11" s="8" t="n">
        <v>2.5</v>
      </c>
      <c r="G11" s="8" t="n">
        <v>1.59</v>
      </c>
      <c r="H11" s="8" t="n">
        <v>2.22</v>
      </c>
      <c r="I11" s="8" t="n">
        <v>1.65</v>
      </c>
      <c r="J11" s="8" t="n">
        <v>1.47</v>
      </c>
      <c r="K11" s="8" t="n">
        <v>8.09</v>
      </c>
      <c r="L11" s="8" t="n">
        <v>4.95</v>
      </c>
    </row>
    <row r="12" spans="1:12">
      <c r="A12" s="4" t="s">
        <v>148</v>
      </c>
      <c r="B12" s="8" t="n">
        <v>-3.04</v>
      </c>
      <c r="C12" s="8" t="n">
        <v>2.26</v>
      </c>
      <c r="D12" s="8" t="n">
        <v>2.11</v>
      </c>
      <c r="E12" s="8" t="n">
        <v>0.06</v>
      </c>
      <c r="F12" s="8" t="n">
        <v>2.5</v>
      </c>
      <c r="G12" s="8" t="n">
        <v>1.59</v>
      </c>
      <c r="H12" s="8" t="n">
        <v>2.22</v>
      </c>
      <c r="I12" s="8" t="n">
        <v>1.65</v>
      </c>
      <c r="J12" s="8" t="n">
        <v>1.47</v>
      </c>
      <c r="K12" s="8" t="n">
        <v>8.06</v>
      </c>
      <c r="L12" s="8" t="n">
        <v>4.94</v>
      </c>
    </row>
  </sheetData>
  <mergeCells count="3">
    <mergeCell ref="A1:A2"/>
    <mergeCell ref="B1:I1"/>
    <mergeCell ref="J1:L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67"/>
    <col customWidth="1" max="3" min="3" width="12"/>
  </cols>
  <sheetData>
    <row r="1" spans="1:3">
      <c r="A1" s="1" t="s">
        <v>1499</v>
      </c>
      <c r="B1" s="1" t="s">
        <v>1500</v>
      </c>
      <c r="C1" s="2" t="s">
        <v>1501</v>
      </c>
    </row>
    <row r="2" spans="1:3">
      <c r="A2" s="4" t="s">
        <v>1502</v>
      </c>
    </row>
    <row r="3" spans="1:3">
      <c r="A3" s="4" t="s">
        <v>1503</v>
      </c>
      <c r="B3" s="4" t="s">
        <v>1504</v>
      </c>
      <c r="C3" s="7" t="n">
        <v>-9000000</v>
      </c>
    </row>
    <row r="4" spans="1:3">
      <c r="A4" s="4" t="s">
        <v>1505</v>
      </c>
    </row>
    <row r="5" spans="1:3">
      <c r="A5" s="4" t="s">
        <v>1503</v>
      </c>
      <c r="B5" s="4" t="s">
        <v>1504</v>
      </c>
      <c r="C5" s="7" t="n">
        <v>-7000000</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93</v>
      </c>
      <c r="B1" s="2" t="s">
        <v>1</v>
      </c>
    </row>
    <row r="2" spans="1:2">
      <c r="B2" s="2" t="s">
        <v>2</v>
      </c>
    </row>
    <row r="3" spans="1:2">
      <c r="A3" s="3" t="s">
        <v>294</v>
      </c>
    </row>
    <row r="4" spans="1:2">
      <c r="A4" s="4" t="s">
        <v>293</v>
      </c>
      <c r="B4" s="4" t="s">
        <v>2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96</v>
      </c>
      <c r="B1" s="2" t="s">
        <v>1</v>
      </c>
    </row>
    <row r="2" spans="1:2">
      <c r="B2" s="2" t="s">
        <v>2</v>
      </c>
    </row>
    <row r="3" spans="1:2">
      <c r="A3" s="3" t="s">
        <v>297</v>
      </c>
    </row>
    <row r="4" spans="1:2">
      <c r="A4" s="4" t="s">
        <v>296</v>
      </c>
      <c r="B4" s="4" t="s">
        <v>2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99</v>
      </c>
      <c r="B1" s="2" t="s">
        <v>1</v>
      </c>
    </row>
    <row r="2" spans="1:2">
      <c r="B2" s="2" t="s">
        <v>2</v>
      </c>
    </row>
    <row r="3" spans="1:2">
      <c r="A3" s="3" t="s">
        <v>300</v>
      </c>
    </row>
    <row r="4" spans="1:2">
      <c r="A4" s="4" t="s">
        <v>299</v>
      </c>
      <c r="B4" s="4" t="s">
        <v>3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02</v>
      </c>
      <c r="B1" s="2" t="s">
        <v>1</v>
      </c>
    </row>
    <row r="2" spans="1:2">
      <c r="B2" s="2" t="s">
        <v>2</v>
      </c>
    </row>
    <row r="3" spans="1:2">
      <c r="A3" s="3" t="s">
        <v>303</v>
      </c>
    </row>
    <row r="4" spans="1:2">
      <c r="A4" s="4" t="s">
        <v>302</v>
      </c>
      <c r="B4" s="4" t="s">
        <v>3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67</v>
      </c>
    </row>
    <row r="2" spans="1:3">
      <c r="A2" s="3" t="s">
        <v>68</v>
      </c>
    </row>
    <row r="3" spans="1:3">
      <c r="A3" s="4" t="s">
        <v>69</v>
      </c>
      <c r="B3" s="7" t="n">
        <v>123</v>
      </c>
      <c r="C3" s="7" t="n">
        <v>215</v>
      </c>
    </row>
    <row r="4" spans="1:3">
      <c r="A4" s="4" t="s">
        <v>70</v>
      </c>
      <c r="B4" s="6" t="n">
        <v>5</v>
      </c>
      <c r="C4" s="6" t="n">
        <v>0</v>
      </c>
    </row>
    <row r="5" spans="1:3">
      <c r="A5" s="3" t="s">
        <v>71</v>
      </c>
    </row>
    <row r="6" spans="1:3">
      <c r="A6" s="4" t="s">
        <v>72</v>
      </c>
      <c r="B6" s="6" t="n">
        <v>186</v>
      </c>
      <c r="C6" s="6" t="n">
        <v>96</v>
      </c>
    </row>
    <row r="7" spans="1:3">
      <c r="A7" s="4" t="s">
        <v>73</v>
      </c>
      <c r="B7" s="6" t="n">
        <v>429</v>
      </c>
      <c r="C7" s="6" t="n">
        <v>296</v>
      </c>
    </row>
    <row r="8" spans="1:3">
      <c r="A8" s="4" t="s">
        <v>74</v>
      </c>
      <c r="B8" s="6" t="n">
        <v>37</v>
      </c>
      <c r="C8" s="6" t="n">
        <v>37</v>
      </c>
    </row>
    <row r="9" spans="1:3">
      <c r="A9" s="4" t="s">
        <v>75</v>
      </c>
      <c r="B9" s="6" t="n">
        <v>46</v>
      </c>
      <c r="C9" s="6" t="n">
        <v>231</v>
      </c>
    </row>
    <row r="10" spans="1:3">
      <c r="A10" s="4" t="s">
        <v>76</v>
      </c>
      <c r="B10" s="6" t="n">
        <v>43</v>
      </c>
      <c r="C10" s="6" t="n">
        <v>50</v>
      </c>
    </row>
    <row r="11" spans="1:3">
      <c r="A11" s="4" t="s">
        <v>77</v>
      </c>
      <c r="B11" s="6" t="n">
        <v>869</v>
      </c>
      <c r="C11" s="6" t="n">
        <v>925</v>
      </c>
    </row>
    <row r="12" spans="1:3">
      <c r="A12" s="3" t="s">
        <v>78</v>
      </c>
    </row>
    <row r="13" spans="1:3">
      <c r="A13" s="4" t="s">
        <v>79</v>
      </c>
      <c r="B13" s="6" t="n">
        <v>25782</v>
      </c>
      <c r="C13" s="6" t="n">
        <v>22299</v>
      </c>
    </row>
    <row r="14" spans="1:3">
      <c r="A14" s="4" t="s">
        <v>80</v>
      </c>
      <c r="B14" s="6" t="n">
        <v>931</v>
      </c>
      <c r="C14" s="6" t="n">
        <v>700</v>
      </c>
    </row>
    <row r="15" spans="1:3">
      <c r="A15" s="4" t="s">
        <v>81</v>
      </c>
      <c r="B15" s="6" t="n">
        <v>125</v>
      </c>
      <c r="C15" s="6" t="n">
        <v>147</v>
      </c>
    </row>
    <row r="16" spans="1:3">
      <c r="A16" s="4" t="s">
        <v>82</v>
      </c>
      <c r="B16" s="6" t="n">
        <v>-5003</v>
      </c>
      <c r="C16" s="6" t="n">
        <v>-2774</v>
      </c>
    </row>
    <row r="17" spans="1:3">
      <c r="A17" s="4" t="s">
        <v>83</v>
      </c>
      <c r="B17" s="6" t="n">
        <v>21835</v>
      </c>
      <c r="C17" s="6" t="n">
        <v>20372</v>
      </c>
    </row>
    <row r="18" spans="1:3">
      <c r="A18" s="4" t="s">
        <v>84</v>
      </c>
      <c r="B18" s="6" t="n">
        <v>479</v>
      </c>
      <c r="C18" s="6" t="n">
        <v>1</v>
      </c>
    </row>
    <row r="19" spans="1:3">
      <c r="A19" s="4" t="s">
        <v>75</v>
      </c>
      <c r="B19" s="6" t="n">
        <v>7</v>
      </c>
      <c r="C19" s="6" t="n">
        <v>0</v>
      </c>
    </row>
    <row r="20" spans="1:3">
      <c r="A20" s="4" t="s">
        <v>85</v>
      </c>
      <c r="B20" s="6" t="n">
        <v>142</v>
      </c>
      <c r="C20" s="6" t="n">
        <v>97</v>
      </c>
    </row>
    <row r="21" spans="1:3">
      <c r="A21" s="4" t="s">
        <v>86</v>
      </c>
      <c r="B21" s="6" t="n">
        <v>109</v>
      </c>
      <c r="C21" s="6" t="n">
        <v>116</v>
      </c>
    </row>
    <row r="22" spans="1:3">
      <c r="A22" s="4" t="s">
        <v>87</v>
      </c>
      <c r="B22" s="6" t="n">
        <v>90</v>
      </c>
      <c r="C22" s="6" t="n">
        <v>85</v>
      </c>
    </row>
    <row r="23" spans="1:3">
      <c r="A23" s="4" t="s">
        <v>88</v>
      </c>
      <c r="B23" s="6" t="n">
        <v>23531</v>
      </c>
      <c r="C23" s="6" t="n">
        <v>21596</v>
      </c>
    </row>
    <row r="24" spans="1:3">
      <c r="A24" s="3" t="s">
        <v>89</v>
      </c>
    </row>
    <row r="25" spans="1:3">
      <c r="A25" s="4" t="s">
        <v>90</v>
      </c>
      <c r="B25" s="6" t="n">
        <v>179</v>
      </c>
      <c r="C25" s="6" t="n">
        <v>128</v>
      </c>
    </row>
    <row r="26" spans="1:3">
      <c r="A26" s="4" t="s">
        <v>91</v>
      </c>
      <c r="B26" s="6" t="n">
        <v>475</v>
      </c>
      <c r="C26" s="6" t="n">
        <v>495</v>
      </c>
    </row>
    <row r="27" spans="1:3">
      <c r="A27" s="4" t="s">
        <v>92</v>
      </c>
      <c r="B27" s="6" t="n">
        <v>304</v>
      </c>
      <c r="C27" s="6" t="n">
        <v>253</v>
      </c>
    </row>
    <row r="28" spans="1:3">
      <c r="A28" s="4" t="s">
        <v>93</v>
      </c>
      <c r="B28" s="6" t="n">
        <v>278</v>
      </c>
      <c r="C28" s="6" t="n">
        <v>143</v>
      </c>
    </row>
    <row r="29" spans="1:3">
      <c r="A29" s="4" t="s">
        <v>75</v>
      </c>
      <c r="B29" s="6" t="n">
        <v>27</v>
      </c>
      <c r="C29" s="6" t="n">
        <v>0</v>
      </c>
    </row>
    <row r="30" spans="1:3">
      <c r="A30" s="4" t="s">
        <v>94</v>
      </c>
      <c r="B30" s="6" t="n">
        <v>1263</v>
      </c>
      <c r="C30" s="6" t="n">
        <v>1019</v>
      </c>
    </row>
    <row r="31" spans="1:3">
      <c r="A31" s="4" t="s">
        <v>95</v>
      </c>
      <c r="B31" s="6" t="n">
        <v>5371</v>
      </c>
      <c r="C31" s="6" t="n">
        <v>4464</v>
      </c>
    </row>
    <row r="32" spans="1:3">
      <c r="A32" s="4" t="s">
        <v>75</v>
      </c>
      <c r="B32" s="6" t="n">
        <v>0</v>
      </c>
      <c r="C32" s="6" t="n">
        <v>15</v>
      </c>
    </row>
    <row r="33" spans="1:3">
      <c r="A33" s="4" t="s">
        <v>96</v>
      </c>
      <c r="B33" s="6" t="n">
        <v>94</v>
      </c>
      <c r="C33" s="6" t="n">
        <v>136</v>
      </c>
    </row>
    <row r="34" spans="1:3">
      <c r="A34" s="4" t="s">
        <v>97</v>
      </c>
      <c r="B34" s="6" t="n">
        <v>1886</v>
      </c>
      <c r="C34" s="6" t="n">
        <v>1785</v>
      </c>
    </row>
    <row r="35" spans="1:3">
      <c r="A35" s="4" t="s">
        <v>98</v>
      </c>
      <c r="B35" s="6" t="n">
        <v>11</v>
      </c>
      <c r="C35" s="6" t="n">
        <v>10</v>
      </c>
    </row>
    <row r="36" spans="1:3">
      <c r="A36" s="4" t="s">
        <v>99</v>
      </c>
      <c r="B36" s="6" t="n">
        <v>8625</v>
      </c>
      <c r="C36" s="6" t="n">
        <v>7429</v>
      </c>
    </row>
    <row r="37" spans="1:3">
      <c r="A37" s="4" t="s">
        <v>100</v>
      </c>
      <c r="B37" s="4" t="s">
        <v>101</v>
      </c>
      <c r="C37" s="4" t="s">
        <v>101</v>
      </c>
    </row>
    <row r="38" spans="1:3">
      <c r="A38" s="3" t="s">
        <v>102</v>
      </c>
    </row>
    <row r="39" spans="1:3">
      <c r="A39" s="4" t="s">
        <v>103</v>
      </c>
      <c r="B39" s="6" t="n">
        <v>2</v>
      </c>
      <c r="C39" s="6" t="n">
        <v>2</v>
      </c>
    </row>
    <row r="40" spans="1:3">
      <c r="A40" s="4" t="s">
        <v>104</v>
      </c>
      <c r="B40" s="6" t="n">
        <v>12357</v>
      </c>
      <c r="C40" s="6" t="n">
        <v>12936</v>
      </c>
    </row>
    <row r="41" spans="1:3">
      <c r="A41" s="4" t="s">
        <v>105</v>
      </c>
      <c r="B41" s="6" t="n">
        <v>890</v>
      </c>
      <c r="C41" s="6" t="n">
        <v>762</v>
      </c>
    </row>
    <row r="42" spans="1:3">
      <c r="A42" s="4" t="s">
        <v>106</v>
      </c>
      <c r="B42" s="6" t="n">
        <v>13249</v>
      </c>
      <c r="C42" s="6" t="n">
        <v>13700</v>
      </c>
    </row>
    <row r="43" spans="1:3">
      <c r="A43" s="4" t="s">
        <v>107</v>
      </c>
      <c r="B43" s="6" t="n">
        <v>1657</v>
      </c>
      <c r="C43" s="6" t="n">
        <v>467</v>
      </c>
    </row>
    <row r="44" spans="1:3">
      <c r="A44" s="4" t="s">
        <v>108</v>
      </c>
      <c r="B44" s="6" t="n">
        <v>14906</v>
      </c>
      <c r="C44" s="6" t="n">
        <v>14167</v>
      </c>
    </row>
    <row r="45" spans="1:3">
      <c r="A45" s="4" t="s">
        <v>109</v>
      </c>
      <c r="B45" s="7" t="n">
        <v>23531</v>
      </c>
      <c r="C45" s="7" t="n">
        <v>2159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05</v>
      </c>
      <c r="B1" s="2" t="s">
        <v>1</v>
      </c>
    </row>
    <row r="2" spans="1:2">
      <c r="B2" s="2" t="s">
        <v>2</v>
      </c>
    </row>
    <row r="3" spans="1:2">
      <c r="A3" s="3" t="s">
        <v>306</v>
      </c>
    </row>
    <row r="4" spans="1:2">
      <c r="A4" s="4" t="s">
        <v>305</v>
      </c>
      <c r="B4" s="4" t="s">
        <v>3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8</v>
      </c>
      <c r="B1" s="2" t="s">
        <v>1</v>
      </c>
    </row>
    <row r="2" spans="1:2">
      <c r="B2" s="2" t="s">
        <v>2</v>
      </c>
    </row>
    <row r="3" spans="1:2">
      <c r="A3" s="3" t="s">
        <v>309</v>
      </c>
    </row>
    <row r="4" spans="1:2">
      <c r="A4" s="4" t="s">
        <v>308</v>
      </c>
      <c r="B4" s="4" t="s">
        <v>3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11</v>
      </c>
      <c r="B1" s="2" t="s">
        <v>1</v>
      </c>
    </row>
    <row r="2" spans="1:2">
      <c r="B2" s="2" t="s">
        <v>2</v>
      </c>
    </row>
    <row r="3" spans="1:2">
      <c r="A3" s="3" t="s">
        <v>312</v>
      </c>
    </row>
    <row r="4" spans="1:2">
      <c r="A4" s="4" t="s">
        <v>311</v>
      </c>
      <c r="B4" s="4" t="s">
        <v>3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14</v>
      </c>
      <c r="B1" s="2" t="s">
        <v>1</v>
      </c>
    </row>
    <row r="2" spans="1:2">
      <c r="B2" s="2" t="s">
        <v>2</v>
      </c>
    </row>
    <row r="3" spans="1:2">
      <c r="A3" s="3" t="s">
        <v>315</v>
      </c>
    </row>
    <row r="4" spans="1:2">
      <c r="A4" s="4" t="s">
        <v>314</v>
      </c>
      <c r="B4" s="4" t="s">
        <v>3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17</v>
      </c>
      <c r="B1" s="2" t="s">
        <v>1</v>
      </c>
    </row>
    <row r="2" spans="1:2">
      <c r="B2" s="2" t="s">
        <v>2</v>
      </c>
    </row>
    <row r="3" spans="1:2">
      <c r="A3" s="3" t="s">
        <v>318</v>
      </c>
    </row>
    <row r="4" spans="1:2">
      <c r="A4" s="4" t="s">
        <v>317</v>
      </c>
      <c r="B4" s="4" t="s">
        <v>3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0</v>
      </c>
      <c r="B1" s="2" t="s">
        <v>1</v>
      </c>
    </row>
    <row r="2" spans="1:2">
      <c r="B2" s="2" t="s">
        <v>2</v>
      </c>
    </row>
    <row r="3" spans="1:2">
      <c r="A3" s="3" t="s">
        <v>321</v>
      </c>
    </row>
    <row r="4" spans="1:2">
      <c r="A4" s="4" t="s">
        <v>320</v>
      </c>
      <c r="B4" s="4" t="s">
        <v>3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23</v>
      </c>
      <c r="B1" s="2" t="s">
        <v>1</v>
      </c>
    </row>
    <row r="2" spans="1:2">
      <c r="B2" s="2" t="s">
        <v>2</v>
      </c>
    </row>
    <row r="3" spans="1:2">
      <c r="A3" s="3" t="s">
        <v>324</v>
      </c>
    </row>
    <row r="4" spans="1:2">
      <c r="A4" s="4" t="s">
        <v>323</v>
      </c>
      <c r="B4" s="4" t="s">
        <v>3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26</v>
      </c>
      <c r="B1" s="2" t="s">
        <v>1</v>
      </c>
    </row>
    <row r="2" spans="1:2">
      <c r="B2" s="2" t="s">
        <v>2</v>
      </c>
    </row>
    <row r="3" spans="1:2">
      <c r="A3" s="3" t="s">
        <v>327</v>
      </c>
    </row>
    <row r="4" spans="1:2">
      <c r="A4" s="4" t="s">
        <v>328</v>
      </c>
      <c r="B4" s="4" t="s">
        <v>3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2</v>
      </c>
    </row>
    <row r="3" spans="1:2">
      <c r="A3" s="3" t="s">
        <v>272</v>
      </c>
    </row>
    <row r="4" spans="1:2">
      <c r="A4" s="4" t="s">
        <v>330</v>
      </c>
      <c r="B4" s="4" t="s">
        <v>33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32</v>
      </c>
      <c r="B1" s="2" t="s">
        <v>1</v>
      </c>
    </row>
    <row r="2" spans="1:2">
      <c r="B2" s="2" t="s">
        <v>2</v>
      </c>
    </row>
    <row r="3" spans="1:2">
      <c r="A3" s="3" t="s">
        <v>333</v>
      </c>
    </row>
    <row r="4" spans="1:2">
      <c r="A4" s="4" t="s">
        <v>332</v>
      </c>
      <c r="B4" s="4" t="s">
        <v>33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10</v>
      </c>
      <c r="B1" s="2" t="s">
        <v>2</v>
      </c>
      <c r="C1" s="2" t="s">
        <v>67</v>
      </c>
    </row>
    <row r="2" spans="1:3">
      <c r="A2" s="3" t="s">
        <v>111</v>
      </c>
    </row>
    <row r="3" spans="1:3">
      <c r="A3" s="4" t="s">
        <v>112</v>
      </c>
      <c r="B3" s="7" t="n">
        <v>9207</v>
      </c>
      <c r="C3" s="7" t="n">
        <v>9670</v>
      </c>
    </row>
    <row r="4" spans="1:3">
      <c r="A4" s="4" t="s">
        <v>113</v>
      </c>
      <c r="B4" s="8" t="n">
        <v>0.01</v>
      </c>
      <c r="C4" s="8" t="n">
        <v>0.01</v>
      </c>
    </row>
    <row r="5" spans="1:3">
      <c r="A5" s="4" t="s">
        <v>114</v>
      </c>
      <c r="B5" s="6" t="n">
        <v>200000000</v>
      </c>
      <c r="C5" s="6" t="n">
        <v>200000000</v>
      </c>
    </row>
    <row r="6" spans="1:3">
      <c r="A6" s="4" t="s">
        <v>115</v>
      </c>
      <c r="B6" s="6" t="n">
        <v>159002338</v>
      </c>
      <c r="C6" s="6" t="n">
        <v>164273447</v>
      </c>
    </row>
    <row r="7" spans="1:3">
      <c r="A7" s="4" t="s">
        <v>116</v>
      </c>
      <c r="B7" s="6" t="n">
        <v>159002338</v>
      </c>
      <c r="C7" s="6" t="n">
        <v>16427344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35</v>
      </c>
      <c r="B1" s="2" t="s">
        <v>1</v>
      </c>
    </row>
    <row r="2" spans="1:2">
      <c r="B2" s="2" t="s">
        <v>2</v>
      </c>
    </row>
    <row r="3" spans="1:2">
      <c r="A3" s="3" t="s">
        <v>336</v>
      </c>
    </row>
    <row r="4" spans="1:2">
      <c r="A4" s="4" t="s">
        <v>335</v>
      </c>
      <c r="B4" s="4" t="s">
        <v>33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4"/>
    <col customWidth="1" max="2" min="2" width="80"/>
  </cols>
  <sheetData>
    <row r="1" spans="1:2">
      <c r="A1" s="1" t="s">
        <v>338</v>
      </c>
      <c r="B1" s="2" t="s">
        <v>1</v>
      </c>
    </row>
    <row r="2" spans="1:2">
      <c r="B2" s="2" t="s">
        <v>2</v>
      </c>
    </row>
    <row r="3" spans="1:2">
      <c r="A3" s="3" t="s">
        <v>275</v>
      </c>
    </row>
    <row r="4" spans="1:2">
      <c r="A4" s="4" t="s">
        <v>339</v>
      </c>
      <c r="B4" s="4" t="s">
        <v>340</v>
      </c>
    </row>
    <row r="5" spans="1:2">
      <c r="A5" s="4" t="s">
        <v>341</v>
      </c>
      <c r="B5" s="4" t="s">
        <v>342</v>
      </c>
    </row>
    <row r="6" spans="1:2">
      <c r="A6" s="4" t="s">
        <v>343</v>
      </c>
      <c r="B6" s="4" t="s">
        <v>344</v>
      </c>
    </row>
    <row r="7" spans="1:2">
      <c r="A7" s="4" t="s">
        <v>345</v>
      </c>
      <c r="B7" s="4" t="s">
        <v>346</v>
      </c>
    </row>
    <row r="8" spans="1:2">
      <c r="A8" s="4" t="s">
        <v>347</v>
      </c>
      <c r="B8" s="4" t="s">
        <v>348</v>
      </c>
    </row>
    <row r="9" spans="1:2">
      <c r="A9" s="4" t="s">
        <v>349</v>
      </c>
      <c r="B9" s="4" t="s">
        <v>350</v>
      </c>
    </row>
    <row r="10" spans="1:2">
      <c r="A10" s="4" t="s">
        <v>351</v>
      </c>
      <c r="B10" s="4" t="s">
        <v>352</v>
      </c>
    </row>
    <row r="11" spans="1:2">
      <c r="A11" s="4" t="s">
        <v>353</v>
      </c>
      <c r="B11" s="4" t="s">
        <v>354</v>
      </c>
    </row>
    <row r="12" spans="1:2">
      <c r="A12" s="4" t="s">
        <v>355</v>
      </c>
      <c r="B12" s="4" t="s">
        <v>356</v>
      </c>
    </row>
    <row r="13" spans="1:2">
      <c r="A13" s="4" t="s">
        <v>357</v>
      </c>
      <c r="B13" s="4" t="s">
        <v>358</v>
      </c>
    </row>
    <row r="14" spans="1:2">
      <c r="A14" s="4" t="s">
        <v>359</v>
      </c>
      <c r="B14" s="4" t="s">
        <v>360</v>
      </c>
    </row>
    <row r="15" spans="1:2">
      <c r="A15" s="4" t="s">
        <v>74</v>
      </c>
      <c r="B15" s="4" t="s">
        <v>361</v>
      </c>
    </row>
    <row r="16" spans="1:2">
      <c r="A16" s="4" t="s">
        <v>362</v>
      </c>
      <c r="B16" s="4" t="s">
        <v>363</v>
      </c>
    </row>
    <row r="17" spans="1:2">
      <c r="A17" s="4" t="s">
        <v>364</v>
      </c>
      <c r="B17" s="4" t="s">
        <v>365</v>
      </c>
    </row>
    <row r="18" spans="1:2">
      <c r="A18" s="4" t="s">
        <v>366</v>
      </c>
      <c r="B18" s="4" t="s">
        <v>367</v>
      </c>
    </row>
    <row r="19" spans="1:2">
      <c r="A19" s="4" t="s">
        <v>368</v>
      </c>
      <c r="B19" s="4" t="s">
        <v>369</v>
      </c>
    </row>
    <row r="20" spans="1:2">
      <c r="A20" s="4" t="s">
        <v>370</v>
      </c>
      <c r="B20" s="4" t="s">
        <v>371</v>
      </c>
    </row>
    <row r="21" spans="1:2">
      <c r="A21" s="4" t="s">
        <v>372</v>
      </c>
      <c r="B21" s="4" t="s">
        <v>373</v>
      </c>
    </row>
    <row r="22" spans="1:2">
      <c r="A22" s="4" t="s">
        <v>374</v>
      </c>
      <c r="B22" s="4" t="s">
        <v>375</v>
      </c>
    </row>
    <row r="23" spans="1:2">
      <c r="A23" s="4" t="s">
        <v>376</v>
      </c>
      <c r="B23" s="4" t="s">
        <v>377</v>
      </c>
    </row>
    <row r="24" spans="1:2">
      <c r="A24" s="4" t="s">
        <v>378</v>
      </c>
      <c r="B24" s="4" t="s">
        <v>379</v>
      </c>
    </row>
    <row r="25" spans="1:2">
      <c r="A25" s="4" t="s">
        <v>380</v>
      </c>
      <c r="B25" s="4" t="s">
        <v>38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82</v>
      </c>
      <c r="B1" s="2" t="s">
        <v>1</v>
      </c>
    </row>
    <row r="2" spans="1:2">
      <c r="B2" s="2" t="s">
        <v>2</v>
      </c>
    </row>
    <row r="3" spans="1:2">
      <c r="A3" s="3" t="s">
        <v>275</v>
      </c>
    </row>
    <row r="4" spans="1:2">
      <c r="A4" s="4" t="s">
        <v>383</v>
      </c>
      <c r="B4" s="4" t="s">
        <v>384</v>
      </c>
    </row>
    <row r="5" spans="1:2">
      <c r="A5" s="4" t="s">
        <v>385</v>
      </c>
      <c r="B5" s="4" t="s">
        <v>38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87</v>
      </c>
      <c r="B1" s="2" t="s">
        <v>1</v>
      </c>
    </row>
    <row r="2" spans="1:2">
      <c r="B2" s="2" t="s">
        <v>2</v>
      </c>
    </row>
    <row r="3" spans="1:2">
      <c r="A3" s="3" t="s">
        <v>278</v>
      </c>
    </row>
    <row r="4" spans="1:2">
      <c r="A4" s="4" t="s">
        <v>388</v>
      </c>
      <c r="B4" s="4" t="s">
        <v>389</v>
      </c>
    </row>
    <row r="5" spans="1:2">
      <c r="A5" s="4" t="s">
        <v>390</v>
      </c>
      <c r="B5" s="4" t="s">
        <v>39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92</v>
      </c>
      <c r="B1" s="2" t="s">
        <v>1</v>
      </c>
    </row>
    <row r="2" spans="1:2">
      <c r="B2" s="2" t="s">
        <v>2</v>
      </c>
    </row>
    <row r="3" spans="1:2">
      <c r="A3" s="3" t="s">
        <v>281</v>
      </c>
    </row>
    <row r="4" spans="1:2">
      <c r="A4" s="4" t="s">
        <v>393</v>
      </c>
      <c r="B4" s="4" t="s">
        <v>39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95</v>
      </c>
      <c r="B1" s="2" t="s">
        <v>1</v>
      </c>
    </row>
    <row r="2" spans="1:2">
      <c r="B2" s="2" t="s">
        <v>2</v>
      </c>
    </row>
    <row r="3" spans="1:2">
      <c r="A3" s="3" t="s">
        <v>396</v>
      </c>
    </row>
    <row r="4" spans="1:2">
      <c r="A4" s="4" t="s">
        <v>397</v>
      </c>
      <c r="B4" s="4" t="s">
        <v>39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99</v>
      </c>
      <c r="B1" s="2" t="s">
        <v>1</v>
      </c>
    </row>
    <row r="2" spans="1:2">
      <c r="B2" s="2" t="s">
        <v>2</v>
      </c>
    </row>
    <row r="3" spans="1:2">
      <c r="A3" s="3" t="s">
        <v>288</v>
      </c>
    </row>
    <row r="4" spans="1:2">
      <c r="A4" s="4" t="s">
        <v>400</v>
      </c>
      <c r="B4" s="4" t="s">
        <v>40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402</v>
      </c>
      <c r="B1" s="2" t="s">
        <v>1</v>
      </c>
    </row>
    <row r="2" spans="1:2">
      <c r="B2" s="2" t="s">
        <v>2</v>
      </c>
    </row>
    <row r="3" spans="1:2">
      <c r="A3" s="3" t="s">
        <v>291</v>
      </c>
    </row>
    <row r="4" spans="1:2">
      <c r="A4" s="4" t="s">
        <v>96</v>
      </c>
      <c r="B4" s="4" t="s">
        <v>40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04</v>
      </c>
      <c r="B1" s="2" t="s">
        <v>1</v>
      </c>
    </row>
    <row r="2" spans="1:2">
      <c r="B2" s="2" t="s">
        <v>2</v>
      </c>
    </row>
    <row r="3" spans="1:2">
      <c r="A3" s="3" t="s">
        <v>294</v>
      </c>
    </row>
    <row r="4" spans="1:2">
      <c r="A4" s="4" t="s">
        <v>84</v>
      </c>
      <c r="B4" s="4" t="s">
        <v>40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29"/>
    <col customWidth="1" max="2" min="2" width="80"/>
  </cols>
  <sheetData>
    <row r="1" spans="1:2">
      <c r="A1" s="1" t="s">
        <v>406</v>
      </c>
      <c r="B1" s="2" t="s">
        <v>1</v>
      </c>
    </row>
    <row r="2" spans="1:2">
      <c r="B2" s="2" t="s">
        <v>2</v>
      </c>
    </row>
    <row r="3" spans="1:2">
      <c r="A3" s="3" t="s">
        <v>297</v>
      </c>
    </row>
    <row r="4" spans="1:2">
      <c r="A4" s="4" t="s">
        <v>407</v>
      </c>
      <c r="B4" s="4" t="s">
        <v>408</v>
      </c>
    </row>
    <row r="5" spans="1:2">
      <c r="A5" s="4" t="s">
        <v>409</v>
      </c>
      <c r="B5" s="4" t="s">
        <v>410</v>
      </c>
    </row>
    <row r="6" spans="1:2">
      <c r="A6" s="4" t="s">
        <v>411</v>
      </c>
      <c r="B6" s="4" t="s">
        <v>41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68"/>
    <col customWidth="1" max="2" min="2" width="16"/>
    <col customWidth="1" max="3" min="3" width="15"/>
    <col customWidth="1" max="4" min="4" width="15"/>
  </cols>
  <sheetData>
    <row r="1" spans="1:4">
      <c r="A1" s="1" t="s">
        <v>117</v>
      </c>
      <c r="B1" s="2" t="s">
        <v>1</v>
      </c>
    </row>
    <row r="2" spans="1:4">
      <c r="B2" s="2" t="s">
        <v>2</v>
      </c>
      <c r="C2" s="2" t="s">
        <v>67</v>
      </c>
      <c r="D2" s="2" t="s">
        <v>118</v>
      </c>
    </row>
    <row r="3" spans="1:4">
      <c r="A3" s="3" t="s">
        <v>119</v>
      </c>
    </row>
    <row r="4" spans="1:4">
      <c r="A4" s="4" t="s">
        <v>120</v>
      </c>
      <c r="B4" s="7" t="n">
        <v>4000000</v>
      </c>
      <c r="C4" s="7" t="n">
        <v>3000000</v>
      </c>
      <c r="D4" s="7" t="n">
        <v>12000000</v>
      </c>
    </row>
    <row r="5" spans="1:4">
      <c r="A5" s="4" t="s">
        <v>121</v>
      </c>
      <c r="B5" s="6" t="n">
        <v>9000000</v>
      </c>
      <c r="C5" s="6" t="n">
        <v>9000000</v>
      </c>
      <c r="D5" s="6" t="n">
        <v>0</v>
      </c>
    </row>
    <row r="6" spans="1:4">
      <c r="A6" s="4" t="s">
        <v>122</v>
      </c>
      <c r="B6" s="6" t="n">
        <v>3964000000</v>
      </c>
      <c r="C6" s="6" t="n">
        <v>2176000000</v>
      </c>
      <c r="D6" s="6" t="n">
        <v>1205000000</v>
      </c>
    </row>
    <row r="7" spans="1:4">
      <c r="A7" s="3" t="s">
        <v>123</v>
      </c>
    </row>
    <row r="8" spans="1:4">
      <c r="A8" s="4" t="s">
        <v>124</v>
      </c>
      <c r="B8" s="6" t="n">
        <v>490000000</v>
      </c>
      <c r="C8" s="6" t="n">
        <v>205000000</v>
      </c>
      <c r="D8" s="6" t="n">
        <v>127000000</v>
      </c>
    </row>
    <row r="9" spans="1:4">
      <c r="A9" s="4" t="s">
        <v>125</v>
      </c>
      <c r="B9" s="6" t="n">
        <v>248000000</v>
      </c>
      <c r="C9" s="6" t="n">
        <v>133000000</v>
      </c>
      <c r="D9" s="6" t="n">
        <v>74000000</v>
      </c>
    </row>
    <row r="10" spans="1:4">
      <c r="A10" s="4" t="s">
        <v>126</v>
      </c>
      <c r="B10" s="6" t="n">
        <v>1447000000</v>
      </c>
      <c r="C10" s="6" t="n">
        <v>623000000</v>
      </c>
      <c r="D10" s="6" t="n">
        <v>327000000</v>
      </c>
    </row>
    <row r="11" spans="1:4">
      <c r="A11" s="4" t="s">
        <v>127</v>
      </c>
      <c r="B11" s="6" t="n">
        <v>790000000</v>
      </c>
      <c r="C11" s="6" t="n">
        <v>0</v>
      </c>
      <c r="D11" s="6" t="n">
        <v>0</v>
      </c>
    </row>
    <row r="12" spans="1:4">
      <c r="A12" s="4" t="s">
        <v>128</v>
      </c>
      <c r="B12" s="6" t="n">
        <v>104000000</v>
      </c>
      <c r="C12" s="6" t="n">
        <v>65000000</v>
      </c>
      <c r="D12" s="6" t="n">
        <v>48000000</v>
      </c>
    </row>
    <row r="13" spans="1:4">
      <c r="A13" s="4" t="s">
        <v>129</v>
      </c>
      <c r="B13" s="6" t="n">
        <v>7000000</v>
      </c>
      <c r="C13" s="6" t="n">
        <v>2000000</v>
      </c>
      <c r="D13" s="6" t="n">
        <v>1000000</v>
      </c>
    </row>
    <row r="14" spans="1:4">
      <c r="A14" s="4" t="s">
        <v>130</v>
      </c>
      <c r="B14" s="6" t="n">
        <v>0</v>
      </c>
      <c r="C14" s="6" t="n">
        <v>36000000</v>
      </c>
      <c r="D14" s="6" t="n">
        <v>0</v>
      </c>
    </row>
    <row r="15" spans="1:4">
      <c r="A15" s="4" t="s">
        <v>131</v>
      </c>
      <c r="B15" s="6" t="n">
        <v>4000000</v>
      </c>
      <c r="C15" s="6" t="n">
        <v>3000000</v>
      </c>
      <c r="D15" s="6" t="n">
        <v>0</v>
      </c>
    </row>
    <row r="16" spans="1:4">
      <c r="A16" s="4" t="s">
        <v>132</v>
      </c>
      <c r="B16" s="6" t="n">
        <v>3269000000</v>
      </c>
      <c r="C16" s="6" t="n">
        <v>1165000000</v>
      </c>
      <c r="D16" s="6" t="n">
        <v>600000000</v>
      </c>
    </row>
    <row r="17" spans="1:4">
      <c r="A17" s="4" t="s">
        <v>133</v>
      </c>
      <c r="B17" s="6" t="n">
        <v>695000000</v>
      </c>
      <c r="C17" s="6" t="n">
        <v>1011000000</v>
      </c>
      <c r="D17" s="6" t="n">
        <v>605000000</v>
      </c>
    </row>
    <row r="18" spans="1:4">
      <c r="A18" s="3" t="s">
        <v>134</v>
      </c>
    </row>
    <row r="19" spans="1:4">
      <c r="A19" s="4" t="s">
        <v>135</v>
      </c>
      <c r="B19" s="6" t="n">
        <v>-172000000</v>
      </c>
      <c r="C19" s="6" t="n">
        <v>-87000000</v>
      </c>
      <c r="D19" s="6" t="n">
        <v>-41000000</v>
      </c>
    </row>
    <row r="20" spans="1:4">
      <c r="A20" s="4" t="s">
        <v>136</v>
      </c>
      <c r="B20" s="6" t="n">
        <v>-2000000</v>
      </c>
      <c r="C20" s="6" t="n">
        <v>89000000</v>
      </c>
      <c r="D20" s="6" t="n">
        <v>11000000</v>
      </c>
    </row>
    <row r="21" spans="1:4">
      <c r="A21" s="4" t="s">
        <v>137</v>
      </c>
      <c r="B21" s="6" t="n">
        <v>-108000000</v>
      </c>
      <c r="C21" s="6" t="n">
        <v>101000000</v>
      </c>
      <c r="D21" s="6" t="n">
        <v>-78000000</v>
      </c>
    </row>
    <row r="22" spans="1:4">
      <c r="A22" s="4" t="s">
        <v>138</v>
      </c>
      <c r="B22" s="6" t="n">
        <v>5000000</v>
      </c>
      <c r="C22" s="6" t="n">
        <v>-1000000</v>
      </c>
      <c r="D22" s="6" t="n">
        <v>0</v>
      </c>
    </row>
    <row r="23" spans="1:4">
      <c r="A23" s="4" t="s">
        <v>139</v>
      </c>
      <c r="B23" s="6" t="n">
        <v>-56000000</v>
      </c>
      <c r="C23" s="6" t="n">
        <v>0</v>
      </c>
      <c r="D23" s="6" t="n">
        <v>0</v>
      </c>
    </row>
    <row r="24" spans="1:4">
      <c r="A24" s="4" t="s">
        <v>140</v>
      </c>
      <c r="B24" s="6" t="n">
        <v>-333000000</v>
      </c>
      <c r="C24" s="6" t="n">
        <v>102000000</v>
      </c>
      <c r="D24" s="6" t="n">
        <v>-108000000</v>
      </c>
    </row>
    <row r="25" spans="1:4">
      <c r="A25" s="4" t="s">
        <v>141</v>
      </c>
      <c r="B25" s="6" t="n">
        <v>362000000</v>
      </c>
      <c r="C25" s="6" t="n">
        <v>1113000000</v>
      </c>
      <c r="D25" s="6" t="n">
        <v>497000000</v>
      </c>
    </row>
    <row r="26" spans="1:4">
      <c r="A26" s="4" t="s">
        <v>142</v>
      </c>
      <c r="B26" s="6" t="n">
        <v>47000000</v>
      </c>
      <c r="C26" s="6" t="n">
        <v>168000000</v>
      </c>
      <c r="D26" s="6" t="n">
        <v>-20000000</v>
      </c>
    </row>
    <row r="27" spans="1:4">
      <c r="A27" s="4" t="s">
        <v>143</v>
      </c>
      <c r="B27" s="6" t="n">
        <v>315000000</v>
      </c>
      <c r="C27" s="6" t="n">
        <v>945000000</v>
      </c>
      <c r="D27" s="6" t="n">
        <v>517000000</v>
      </c>
    </row>
    <row r="28" spans="1:4">
      <c r="A28" s="4" t="s">
        <v>144</v>
      </c>
      <c r="B28" s="6" t="n">
        <v>75000000</v>
      </c>
      <c r="C28" s="6" t="n">
        <v>99000000</v>
      </c>
      <c r="D28" s="6" t="n">
        <v>35000000</v>
      </c>
    </row>
    <row r="29" spans="1:4">
      <c r="A29" s="4" t="s">
        <v>145</v>
      </c>
      <c r="B29" s="7" t="n">
        <v>240000000</v>
      </c>
      <c r="C29" s="7" t="n">
        <v>846000000</v>
      </c>
      <c r="D29" s="7" t="n">
        <v>482000000</v>
      </c>
    </row>
    <row r="30" spans="1:4">
      <c r="A30" s="3" t="s">
        <v>146</v>
      </c>
    </row>
    <row r="31" spans="1:4">
      <c r="A31" s="4" t="s">
        <v>147</v>
      </c>
      <c r="B31" s="8" t="n">
        <v>1.47</v>
      </c>
      <c r="C31" s="8" t="n">
        <v>8.09</v>
      </c>
      <c r="D31" s="8" t="n">
        <v>4.95</v>
      </c>
    </row>
    <row r="32" spans="1:4">
      <c r="A32" s="4" t="s">
        <v>148</v>
      </c>
      <c r="B32" s="8" t="n">
        <v>1.47</v>
      </c>
      <c r="C32" s="8" t="n">
        <v>8.06</v>
      </c>
      <c r="D32" s="8" t="n">
        <v>4.94</v>
      </c>
    </row>
    <row r="33" spans="1:4">
      <c r="A33" s="3" t="s">
        <v>149</v>
      </c>
    </row>
    <row r="34" spans="1:4">
      <c r="A34" s="4" t="s">
        <v>150</v>
      </c>
      <c r="B34" s="6" t="n">
        <v>163493</v>
      </c>
      <c r="C34" s="6" t="n">
        <v>104622</v>
      </c>
      <c r="D34" s="6" t="n">
        <v>97458</v>
      </c>
    </row>
    <row r="35" spans="1:4">
      <c r="A35" s="4" t="s">
        <v>151</v>
      </c>
      <c r="B35" s="6" t="n">
        <v>163843</v>
      </c>
      <c r="C35" s="6" t="n">
        <v>104929</v>
      </c>
      <c r="D35" s="6" t="n">
        <v>97688</v>
      </c>
    </row>
    <row r="36" spans="1:4">
      <c r="A36" s="4" t="s">
        <v>152</v>
      </c>
      <c r="B36" s="9" t="n">
        <v>0.9375</v>
      </c>
      <c r="C36" s="9" t="n">
        <v>0.5</v>
      </c>
      <c r="D36" s="7" t="n">
        <v>0</v>
      </c>
    </row>
    <row r="37" spans="1:4">
      <c r="A37" s="4" t="s">
        <v>153</v>
      </c>
    </row>
    <row r="38" spans="1:4">
      <c r="A38" s="3" t="s">
        <v>119</v>
      </c>
    </row>
    <row r="39" spans="1:4">
      <c r="A39" s="4" t="s">
        <v>154</v>
      </c>
      <c r="B39" s="7" t="n">
        <v>3554000000</v>
      </c>
      <c r="C39" s="7" t="n">
        <v>1879000000</v>
      </c>
      <c r="D39" s="7" t="n">
        <v>1044000000</v>
      </c>
    </row>
    <row r="40" spans="1:4">
      <c r="A40" s="4" t="s">
        <v>155</v>
      </c>
    </row>
    <row r="41" spans="1:4">
      <c r="A41" s="3" t="s">
        <v>119</v>
      </c>
    </row>
    <row r="42" spans="1:4">
      <c r="A42" s="4" t="s">
        <v>154</v>
      </c>
      <c r="B42" s="6" t="n">
        <v>66000000</v>
      </c>
      <c r="C42" s="6" t="n">
        <v>61000000</v>
      </c>
      <c r="D42" s="6" t="n">
        <v>52000000</v>
      </c>
    </row>
    <row r="43" spans="1:4">
      <c r="A43" s="4" t="s">
        <v>156</v>
      </c>
    </row>
    <row r="44" spans="1:4">
      <c r="A44" s="3" t="s">
        <v>119</v>
      </c>
    </row>
    <row r="45" spans="1:4">
      <c r="A45" s="4" t="s">
        <v>154</v>
      </c>
      <c r="B45" s="6" t="n">
        <v>267000000</v>
      </c>
      <c r="C45" s="6" t="n">
        <v>190000000</v>
      </c>
      <c r="D45" s="6" t="n">
        <v>90000000</v>
      </c>
    </row>
    <row r="46" spans="1:4">
      <c r="A46" s="4" t="s">
        <v>157</v>
      </c>
    </row>
    <row r="47" spans="1:4">
      <c r="A47" s="3" t="s">
        <v>123</v>
      </c>
    </row>
    <row r="48" spans="1:4">
      <c r="A48" s="4" t="s">
        <v>158</v>
      </c>
      <c r="B48" s="6" t="n">
        <v>88000000</v>
      </c>
      <c r="C48" s="6" t="n">
        <v>26000000</v>
      </c>
      <c r="D48" s="6" t="n">
        <v>13000000</v>
      </c>
    </row>
    <row r="49" spans="1:4">
      <c r="A49" s="4" t="s">
        <v>159</v>
      </c>
    </row>
    <row r="50" spans="1:4">
      <c r="A50" s="3" t="s">
        <v>119</v>
      </c>
    </row>
    <row r="51" spans="1:4">
      <c r="A51" s="4" t="s">
        <v>154</v>
      </c>
      <c r="B51" s="6" t="n">
        <v>64000000</v>
      </c>
      <c r="C51" s="6" t="n">
        <v>34000000</v>
      </c>
      <c r="D51" s="6" t="n">
        <v>7000000</v>
      </c>
    </row>
    <row r="52" spans="1:4">
      <c r="A52" s="3" t="s">
        <v>123</v>
      </c>
    </row>
    <row r="53" spans="1:4">
      <c r="A53" s="4" t="s">
        <v>158</v>
      </c>
      <c r="B53" s="7" t="n">
        <v>91000000</v>
      </c>
      <c r="C53" s="7" t="n">
        <v>72000000</v>
      </c>
      <c r="D53" s="7" t="n">
        <v>1000000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13</v>
      </c>
      <c r="B1" s="2" t="s">
        <v>1</v>
      </c>
    </row>
    <row r="2" spans="1:2">
      <c r="B2" s="2" t="s">
        <v>2</v>
      </c>
    </row>
    <row r="3" spans="1:2">
      <c r="A3" s="3" t="s">
        <v>300</v>
      </c>
    </row>
    <row r="4" spans="1:2">
      <c r="A4" s="4" t="s">
        <v>414</v>
      </c>
      <c r="B4" s="4" t="s">
        <v>415</v>
      </c>
    </row>
    <row r="5" spans="1:2">
      <c r="A5" s="4" t="s">
        <v>416</v>
      </c>
      <c r="B5" s="4" t="s">
        <v>41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18</v>
      </c>
      <c r="B1" s="2" t="s">
        <v>1</v>
      </c>
    </row>
    <row r="2" spans="1:2">
      <c r="B2" s="2" t="s">
        <v>2</v>
      </c>
    </row>
    <row r="3" spans="1:2">
      <c r="A3" s="3" t="s">
        <v>303</v>
      </c>
    </row>
    <row r="4" spans="1:2">
      <c r="A4" s="4" t="s">
        <v>419</v>
      </c>
      <c r="B4" s="4" t="s">
        <v>420</v>
      </c>
    </row>
    <row r="5" spans="1:2">
      <c r="A5" s="4" t="s">
        <v>421</v>
      </c>
      <c r="B5" s="4" t="s">
        <v>422</v>
      </c>
    </row>
    <row r="6" spans="1:2">
      <c r="A6" s="4" t="s">
        <v>423</v>
      </c>
      <c r="B6" s="4" t="s">
        <v>424</v>
      </c>
    </row>
    <row r="7" spans="1:2">
      <c r="A7" s="4" t="s">
        <v>425</v>
      </c>
      <c r="B7" s="4" t="s">
        <v>426</v>
      </c>
    </row>
    <row r="8" spans="1:2">
      <c r="A8" s="4" t="s">
        <v>427</v>
      </c>
      <c r="B8" s="4" t="s">
        <v>428</v>
      </c>
    </row>
    <row r="9" spans="1:2">
      <c r="A9" s="4" t="s">
        <v>429</v>
      </c>
      <c r="B9" s="4" t="s">
        <v>430</v>
      </c>
    </row>
    <row r="10" spans="1:2">
      <c r="A10" s="4" t="s">
        <v>431</v>
      </c>
      <c r="B10" s="4" t="s">
        <v>43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80"/>
  </cols>
  <sheetData>
    <row r="1" spans="1:2">
      <c r="A1" s="1" t="s">
        <v>433</v>
      </c>
      <c r="B1" s="2" t="s">
        <v>1</v>
      </c>
    </row>
    <row r="2" spans="1:2">
      <c r="B2" s="2" t="s">
        <v>2</v>
      </c>
    </row>
    <row r="3" spans="1:2">
      <c r="A3" s="3" t="s">
        <v>309</v>
      </c>
    </row>
    <row r="4" spans="1:2">
      <c r="A4" s="4" t="s">
        <v>434</v>
      </c>
      <c r="B4" s="4" t="s">
        <v>435</v>
      </c>
    </row>
    <row r="5" spans="1:2">
      <c r="A5" s="4" t="s">
        <v>436</v>
      </c>
      <c r="B5" s="4" t="s">
        <v>437</v>
      </c>
    </row>
    <row r="6" spans="1:2">
      <c r="A6" s="4" t="s">
        <v>438</v>
      </c>
      <c r="B6" s="4" t="s">
        <v>439</v>
      </c>
    </row>
    <row r="7" spans="1:2">
      <c r="A7" s="4" t="s">
        <v>440</v>
      </c>
      <c r="B7" s="4" t="s">
        <v>44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42</v>
      </c>
      <c r="B1" s="2" t="s">
        <v>1</v>
      </c>
    </row>
    <row r="2" spans="1:2">
      <c r="B2" s="2" t="s">
        <v>2</v>
      </c>
    </row>
    <row r="3" spans="1:2">
      <c r="A3" s="3" t="s">
        <v>312</v>
      </c>
    </row>
    <row r="4" spans="1:2">
      <c r="A4" s="4" t="s">
        <v>443</v>
      </c>
      <c r="B4" s="4" t="s">
        <v>444</v>
      </c>
    </row>
    <row r="5" spans="1:2">
      <c r="A5" s="4" t="s">
        <v>445</v>
      </c>
      <c r="B5" s="4" t="s">
        <v>446</v>
      </c>
    </row>
    <row r="6" spans="1:2">
      <c r="A6" s="4" t="s">
        <v>447</v>
      </c>
      <c r="B6" s="4" t="s">
        <v>448</v>
      </c>
    </row>
    <row r="7" spans="1:2">
      <c r="A7" s="4" t="s">
        <v>449</v>
      </c>
      <c r="B7" s="4" t="s">
        <v>45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51</v>
      </c>
      <c r="B1" s="2" t="s">
        <v>1</v>
      </c>
    </row>
    <row r="2" spans="1:2">
      <c r="B2" s="2" t="s">
        <v>2</v>
      </c>
    </row>
    <row r="3" spans="1:2">
      <c r="A3" s="3" t="s">
        <v>315</v>
      </c>
    </row>
    <row r="4" spans="1:2">
      <c r="A4" s="4" t="s">
        <v>452</v>
      </c>
      <c r="B4" s="4" t="s">
        <v>453</v>
      </c>
    </row>
    <row r="5" spans="1:2">
      <c r="A5" s="4" t="s">
        <v>454</v>
      </c>
      <c r="B5" s="4" t="s">
        <v>45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56</v>
      </c>
      <c r="B1" s="2" t="s">
        <v>1</v>
      </c>
    </row>
    <row r="2" spans="1:2">
      <c r="B2" s="2" t="s">
        <v>2</v>
      </c>
    </row>
    <row r="3" spans="1:2">
      <c r="A3" s="3" t="s">
        <v>318</v>
      </c>
    </row>
    <row r="4" spans="1:2">
      <c r="A4" s="4" t="s">
        <v>457</v>
      </c>
      <c r="B4" s="4" t="s">
        <v>458</v>
      </c>
    </row>
    <row r="5" spans="1:2">
      <c r="A5" s="4" t="s">
        <v>459</v>
      </c>
      <c r="B5" s="4" t="s">
        <v>46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461</v>
      </c>
      <c r="B1" s="2" t="s">
        <v>1</v>
      </c>
    </row>
    <row r="2" spans="1:2">
      <c r="B2" s="2" t="s">
        <v>2</v>
      </c>
    </row>
    <row r="3" spans="1:2">
      <c r="A3" s="3" t="s">
        <v>321</v>
      </c>
    </row>
    <row r="4" spans="1:2">
      <c r="A4" s="4" t="s">
        <v>462</v>
      </c>
      <c r="B4" s="4" t="s">
        <v>463</v>
      </c>
    </row>
    <row r="5" spans="1:2">
      <c r="A5" s="4" t="s">
        <v>464</v>
      </c>
      <c r="B5" s="4" t="s">
        <v>46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466</v>
      </c>
      <c r="B1" s="2" t="s">
        <v>1</v>
      </c>
    </row>
    <row r="2" spans="1:2">
      <c r="B2" s="2" t="s">
        <v>2</v>
      </c>
    </row>
    <row r="3" spans="1:2">
      <c r="A3" s="3" t="s">
        <v>324</v>
      </c>
    </row>
    <row r="4" spans="1:2">
      <c r="A4" s="4" t="s">
        <v>443</v>
      </c>
      <c r="B4" s="4" t="s">
        <v>44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467</v>
      </c>
      <c r="B1" s="2" t="s">
        <v>1</v>
      </c>
    </row>
    <row r="2" spans="1:2">
      <c r="B2" s="2" t="s">
        <v>2</v>
      </c>
    </row>
    <row r="3" spans="1:2">
      <c r="A3" s="3" t="s">
        <v>327</v>
      </c>
    </row>
    <row r="4" spans="1:2">
      <c r="A4" s="4" t="s">
        <v>468</v>
      </c>
      <c r="B4" s="4" t="s">
        <v>46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70</v>
      </c>
      <c r="B1" s="2" t="s">
        <v>1</v>
      </c>
    </row>
    <row r="2" spans="1:2">
      <c r="B2" s="2" t="s">
        <v>2</v>
      </c>
    </row>
    <row r="3" spans="1:2">
      <c r="A3" s="3" t="s">
        <v>272</v>
      </c>
    </row>
    <row r="4" spans="1:2">
      <c r="A4" s="4" t="s">
        <v>471</v>
      </c>
      <c r="B4" s="4" t="s">
        <v>472</v>
      </c>
    </row>
    <row r="5" spans="1:2">
      <c r="A5" s="4" t="s">
        <v>473</v>
      </c>
      <c r="B5" s="4" t="s">
        <v>474</v>
      </c>
    </row>
    <row r="6" spans="1:2">
      <c r="A6" s="4" t="s">
        <v>475</v>
      </c>
      <c r="B6" s="4" t="s">
        <v>47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S52"/>
  <sheetViews>
    <sheetView workbookViewId="0">
      <selection activeCell="A1" sqref="A1"/>
    </sheetView>
  </sheetViews>
  <sheetFormatPr baseColWidth="8" defaultRowHeight="15" outlineLevelCol="0"/>
  <cols>
    <col customWidth="1" max="1" min="1" width="71"/>
    <col customWidth="1" max="2" min="2" width="10"/>
    <col customWidth="1" max="3" min="3" width="8"/>
    <col customWidth="1" max="4" min="4" width="9"/>
    <col customWidth="1" max="5" min="5" width="8"/>
    <col customWidth="1" max="6" min="6" width="25"/>
    <col customWidth="1" max="7" min="7" width="21"/>
    <col customWidth="1" max="8" min="8" width="13"/>
    <col customWidth="1" max="9" min="9" width="20"/>
    <col customWidth="1" max="10" min="10" width="20"/>
    <col customWidth="1" max="11" min="11" width="17"/>
    <col customWidth="1" max="12" min="12" width="27"/>
    <col customWidth="1" max="13" min="13" width="34"/>
    <col customWidth="1" max="14" min="14" width="34"/>
    <col customWidth="1" max="15" min="15" width="31"/>
    <col customWidth="1" max="16" min="16" width="40"/>
    <col customWidth="1" max="17" min="17" width="25"/>
    <col customWidth="1" max="18" min="18" width="49"/>
    <col customWidth="1" max="19" min="19" width="45"/>
  </cols>
  <sheetData>
    <row r="1" spans="1:19">
      <c r="A1" s="1" t="s">
        <v>160</v>
      </c>
      <c r="B1" s="2" t="s">
        <v>161</v>
      </c>
      <c r="C1" s="2" t="s">
        <v>162</v>
      </c>
      <c r="D1" s="2" t="s">
        <v>163</v>
      </c>
      <c r="E1" s="2" t="s">
        <v>164</v>
      </c>
      <c r="F1" s="2" t="s">
        <v>165</v>
      </c>
      <c r="G1" s="2" t="s">
        <v>166</v>
      </c>
      <c r="H1" s="2" t="s">
        <v>167</v>
      </c>
      <c r="I1" s="2" t="s">
        <v>168</v>
      </c>
      <c r="J1" s="2" t="s">
        <v>169</v>
      </c>
      <c r="K1" s="2" t="s">
        <v>170</v>
      </c>
      <c r="L1" s="2" t="s">
        <v>171</v>
      </c>
      <c r="M1" s="2" t="s">
        <v>172</v>
      </c>
      <c r="N1" s="2" t="s">
        <v>173</v>
      </c>
      <c r="O1" s="2" t="s">
        <v>174</v>
      </c>
      <c r="P1" s="2" t="s">
        <v>175</v>
      </c>
      <c r="Q1" s="2" t="s">
        <v>176</v>
      </c>
      <c r="R1" s="2" t="s">
        <v>177</v>
      </c>
      <c r="S1" s="2" t="s">
        <v>178</v>
      </c>
    </row>
    <row r="2" spans="1:19">
      <c r="A2" s="4" t="s">
        <v>179</v>
      </c>
      <c r="H2" s="6" t="n">
        <v>90144000</v>
      </c>
    </row>
    <row r="3" spans="1:19">
      <c r="A3" s="4" t="s">
        <v>180</v>
      </c>
      <c r="B3" s="7" t="n">
        <v>4018</v>
      </c>
      <c r="H3" s="7" t="n">
        <v>1</v>
      </c>
      <c r="L3" s="7" t="n">
        <v>4216</v>
      </c>
      <c r="P3" s="7" t="n">
        <v>-520</v>
      </c>
      <c r="Q3" s="7" t="n">
        <v>321</v>
      </c>
    </row>
    <row r="4" spans="1:19">
      <c r="A4" s="3" t="s">
        <v>181</v>
      </c>
    </row>
    <row r="5" spans="1:19">
      <c r="A5" s="4" t="s">
        <v>182</v>
      </c>
      <c r="F5" s="7" t="n">
        <v>370</v>
      </c>
      <c r="R5" s="7" t="n">
        <v>370</v>
      </c>
    </row>
    <row r="6" spans="1:19">
      <c r="A6" s="4" t="s">
        <v>183</v>
      </c>
      <c r="B6" s="6" t="n">
        <v>2</v>
      </c>
      <c r="Q6" s="6" t="n">
        <v>2</v>
      </c>
    </row>
    <row r="7" spans="1:19">
      <c r="A7" s="4" t="s">
        <v>184</v>
      </c>
      <c r="B7" s="6" t="n">
        <v>3</v>
      </c>
      <c r="Q7" s="6" t="n">
        <v>3</v>
      </c>
    </row>
    <row r="8" spans="1:19">
      <c r="A8" s="4" t="s">
        <v>185</v>
      </c>
      <c r="B8" s="6" t="n">
        <v>32</v>
      </c>
      <c r="L8" s="6" t="n">
        <v>32</v>
      </c>
    </row>
    <row r="9" spans="1:19">
      <c r="A9" s="4" t="s">
        <v>186</v>
      </c>
      <c r="B9" s="6" t="n">
        <v>-41</v>
      </c>
      <c r="Q9" s="6" t="n">
        <v>-41</v>
      </c>
    </row>
    <row r="10" spans="1:19">
      <c r="A10" s="4" t="s">
        <v>187</v>
      </c>
      <c r="I10" s="6" t="n">
        <v>7686000</v>
      </c>
    </row>
    <row r="11" spans="1:19">
      <c r="A11" s="4" t="s">
        <v>188</v>
      </c>
      <c r="C11" s="7" t="n">
        <v>809</v>
      </c>
      <c r="M11" s="7" t="n">
        <v>809</v>
      </c>
    </row>
    <row r="12" spans="1:19">
      <c r="A12" s="4" t="s">
        <v>189</v>
      </c>
      <c r="H12" s="6" t="n">
        <v>337000</v>
      </c>
    </row>
    <row r="13" spans="1:19">
      <c r="A13" s="4" t="s">
        <v>190</v>
      </c>
      <c r="B13" s="6" t="n">
        <v>0</v>
      </c>
    </row>
    <row r="14" spans="1:19">
      <c r="A14" s="4" t="s">
        <v>191</v>
      </c>
      <c r="B14" s="6" t="n">
        <v>-129</v>
      </c>
      <c r="L14" s="6" t="n">
        <v>234</v>
      </c>
      <c r="Q14" s="6" t="n">
        <v>-363</v>
      </c>
    </row>
    <row r="15" spans="1:19">
      <c r="A15" s="4" t="s">
        <v>192</v>
      </c>
      <c r="B15" s="6" t="n">
        <v>517</v>
      </c>
      <c r="P15" s="6" t="n">
        <v>482</v>
      </c>
      <c r="Q15" s="6" t="n">
        <v>35</v>
      </c>
    </row>
    <row r="16" spans="1:19">
      <c r="A16" s="4" t="s">
        <v>193</v>
      </c>
      <c r="H16" s="6" t="n">
        <v>98167000</v>
      </c>
    </row>
    <row r="17" spans="1:19">
      <c r="A17" s="4" t="s">
        <v>194</v>
      </c>
      <c r="B17" s="6" t="n">
        <v>5581</v>
      </c>
      <c r="H17" s="7" t="n">
        <v>1</v>
      </c>
      <c r="L17" s="6" t="n">
        <v>5291</v>
      </c>
      <c r="P17" s="6" t="n">
        <v>-38</v>
      </c>
      <c r="Q17" s="6" t="n">
        <v>327</v>
      </c>
    </row>
    <row r="18" spans="1:19">
      <c r="A18" s="3" t="s">
        <v>181</v>
      </c>
    </row>
    <row r="19" spans="1:19">
      <c r="A19" s="4" t="s">
        <v>182</v>
      </c>
      <c r="F19" s="6" t="n">
        <v>303</v>
      </c>
      <c r="R19" s="6" t="n">
        <v>303</v>
      </c>
    </row>
    <row r="20" spans="1:19">
      <c r="A20" s="4" t="s">
        <v>183</v>
      </c>
      <c r="B20" s="6" t="n">
        <v>3</v>
      </c>
      <c r="Q20" s="6" t="n">
        <v>3</v>
      </c>
    </row>
    <row r="21" spans="1:19">
      <c r="A21" s="4" t="s">
        <v>185</v>
      </c>
      <c r="B21" s="6" t="n">
        <v>34</v>
      </c>
      <c r="L21" s="6" t="n">
        <v>34</v>
      </c>
    </row>
    <row r="22" spans="1:19">
      <c r="A22" s="4" t="s">
        <v>186</v>
      </c>
      <c r="B22" s="6" t="n">
        <v>-98</v>
      </c>
      <c r="Q22" s="6" t="n">
        <v>-98</v>
      </c>
    </row>
    <row r="23" spans="1:19">
      <c r="A23" s="4" t="s">
        <v>187</v>
      </c>
      <c r="J23" s="6" t="n">
        <v>63126000</v>
      </c>
      <c r="K23" s="6" t="n">
        <v>2584000</v>
      </c>
    </row>
    <row r="24" spans="1:19">
      <c r="A24" s="4" t="s">
        <v>188</v>
      </c>
      <c r="D24" s="7" t="n">
        <v>7070</v>
      </c>
      <c r="E24" s="7" t="n">
        <v>340</v>
      </c>
      <c r="J24" s="7" t="n">
        <v>1</v>
      </c>
      <c r="N24" s="7" t="n">
        <v>7069</v>
      </c>
      <c r="O24" s="7" t="n">
        <v>340</v>
      </c>
    </row>
    <row r="25" spans="1:19">
      <c r="A25" s="4" t="s">
        <v>195</v>
      </c>
      <c r="B25" s="6" t="n">
        <v>52</v>
      </c>
      <c r="D25" s="6" t="n">
        <v>52</v>
      </c>
      <c r="N25" s="6" t="n">
        <v>52</v>
      </c>
    </row>
    <row r="26" spans="1:19">
      <c r="A26" s="4" t="s">
        <v>196</v>
      </c>
      <c r="H26" s="6" t="n">
        <v>-140000</v>
      </c>
    </row>
    <row r="27" spans="1:19">
      <c r="A27" s="4" t="s">
        <v>197</v>
      </c>
      <c r="B27" s="6" t="n">
        <v>-14</v>
      </c>
      <c r="L27" s="6" t="n">
        <v>-14</v>
      </c>
    </row>
    <row r="28" spans="1:19">
      <c r="A28" s="4" t="s">
        <v>198</v>
      </c>
      <c r="B28" s="6" t="n">
        <v>14</v>
      </c>
      <c r="D28" s="7" t="n">
        <v>14</v>
      </c>
      <c r="N28" s="7" t="n">
        <v>14</v>
      </c>
    </row>
    <row r="29" spans="1:19">
      <c r="A29" s="4" t="s">
        <v>199</v>
      </c>
      <c r="B29" s="6" t="n">
        <v>-37</v>
      </c>
      <c r="P29" s="6" t="n">
        <v>-37</v>
      </c>
    </row>
    <row r="30" spans="1:19">
      <c r="A30" s="4" t="s">
        <v>189</v>
      </c>
      <c r="H30" s="6" t="n">
        <v>536000</v>
      </c>
    </row>
    <row r="31" spans="1:19">
      <c r="A31" s="4" t="s">
        <v>190</v>
      </c>
      <c r="B31" s="6" t="n">
        <v>0</v>
      </c>
    </row>
    <row r="32" spans="1:19">
      <c r="A32" s="4" t="s">
        <v>191</v>
      </c>
      <c r="B32" s="6" t="n">
        <v>-10</v>
      </c>
      <c r="L32" s="6" t="n">
        <v>150</v>
      </c>
      <c r="Q32" s="6" t="n">
        <v>-160</v>
      </c>
    </row>
    <row r="33" spans="1:19">
      <c r="A33" s="4" t="s">
        <v>192</v>
      </c>
      <c r="B33" s="7" t="n">
        <v>945</v>
      </c>
      <c r="P33" s="6" t="n">
        <v>846</v>
      </c>
      <c r="Q33" s="6" t="n">
        <v>99</v>
      </c>
    </row>
    <row r="34" spans="1:19">
      <c r="A34" s="4" t="s">
        <v>200</v>
      </c>
      <c r="B34" s="6" t="n">
        <v>164273447</v>
      </c>
      <c r="H34" s="6" t="n">
        <v>164273000</v>
      </c>
    </row>
    <row r="35" spans="1:19">
      <c r="A35" s="4" t="s">
        <v>201</v>
      </c>
      <c r="B35" s="7" t="n">
        <v>14167</v>
      </c>
      <c r="H35" s="7" t="n">
        <v>2</v>
      </c>
      <c r="L35" s="6" t="n">
        <v>12936</v>
      </c>
      <c r="P35" s="6" t="n">
        <v>762</v>
      </c>
      <c r="Q35" s="6" t="n">
        <v>467</v>
      </c>
    </row>
    <row r="36" spans="1:19">
      <c r="A36" s="3" t="s">
        <v>181</v>
      </c>
    </row>
    <row r="37" spans="1:19">
      <c r="A37" s="4" t="s">
        <v>182</v>
      </c>
      <c r="F37" s="7" t="n">
        <v>341</v>
      </c>
      <c r="G37" s="7" t="n">
        <v>720</v>
      </c>
      <c r="R37" s="7" t="n">
        <v>341</v>
      </c>
      <c r="S37" s="7" t="n">
        <v>720</v>
      </c>
    </row>
    <row r="38" spans="1:19">
      <c r="A38" s="4" t="s">
        <v>183</v>
      </c>
      <c r="B38" s="6" t="n">
        <v>7</v>
      </c>
      <c r="Q38" s="6" t="n">
        <v>7</v>
      </c>
    </row>
    <row r="39" spans="1:19">
      <c r="A39" s="4" t="s">
        <v>184</v>
      </c>
      <c r="B39" s="6" t="n">
        <v>124</v>
      </c>
      <c r="Q39" s="6" t="n">
        <v>124</v>
      </c>
    </row>
    <row r="40" spans="1:19">
      <c r="A40" s="4" t="s">
        <v>185</v>
      </c>
      <c r="B40" s="6" t="n">
        <v>57</v>
      </c>
      <c r="L40" s="6" t="n">
        <v>57</v>
      </c>
    </row>
    <row r="41" spans="1:19">
      <c r="A41" s="4" t="s">
        <v>186</v>
      </c>
      <c r="B41" s="6" t="n">
        <v>-122</v>
      </c>
      <c r="Q41" s="6" t="n">
        <v>-122</v>
      </c>
    </row>
    <row r="42" spans="1:19">
      <c r="A42" s="4" t="s">
        <v>196</v>
      </c>
      <c r="H42" s="6" t="n">
        <v>-125000</v>
      </c>
    </row>
    <row r="43" spans="1:19">
      <c r="A43" s="4" t="s">
        <v>197</v>
      </c>
      <c r="B43" s="6" t="n">
        <v>-13</v>
      </c>
      <c r="L43" s="6" t="n">
        <v>-13</v>
      </c>
    </row>
    <row r="44" spans="1:19">
      <c r="A44" s="4" t="s">
        <v>202</v>
      </c>
      <c r="H44" s="6" t="n">
        <v>-6385000</v>
      </c>
    </row>
    <row r="45" spans="1:19">
      <c r="A45" s="4" t="s">
        <v>203</v>
      </c>
      <c r="B45" s="6" t="n">
        <v>-598</v>
      </c>
      <c r="L45" s="6" t="n">
        <v>-598</v>
      </c>
    </row>
    <row r="46" spans="1:19">
      <c r="A46" s="4" t="s">
        <v>199</v>
      </c>
      <c r="B46" s="6" t="n">
        <v>-112</v>
      </c>
      <c r="P46" s="6" t="n">
        <v>-112</v>
      </c>
    </row>
    <row r="47" spans="1:19">
      <c r="A47" s="4" t="s">
        <v>189</v>
      </c>
      <c r="H47" s="6" t="n">
        <v>1239000</v>
      </c>
    </row>
    <row r="48" spans="1:19">
      <c r="A48" s="4" t="s">
        <v>190</v>
      </c>
      <c r="B48" s="6" t="n">
        <v>8</v>
      </c>
      <c r="L48" s="6" t="n">
        <v>8</v>
      </c>
    </row>
    <row r="49" spans="1:19">
      <c r="A49" s="4" t="s">
        <v>191</v>
      </c>
      <c r="B49" s="6" t="n">
        <v>12</v>
      </c>
      <c r="L49" s="6" t="n">
        <v>-33</v>
      </c>
      <c r="Q49" s="6" t="n">
        <v>45</v>
      </c>
    </row>
    <row r="50" spans="1:19">
      <c r="A50" s="4" t="s">
        <v>192</v>
      </c>
      <c r="B50" s="7" t="n">
        <v>315</v>
      </c>
      <c r="P50" s="6" t="n">
        <v>240</v>
      </c>
      <c r="Q50" s="6" t="n">
        <v>75</v>
      </c>
    </row>
    <row r="51" spans="1:19">
      <c r="A51" s="4" t="s">
        <v>204</v>
      </c>
      <c r="B51" s="6" t="n">
        <v>159002338</v>
      </c>
      <c r="H51" s="6" t="n">
        <v>159002000</v>
      </c>
    </row>
    <row r="52" spans="1:19">
      <c r="A52" s="4" t="s">
        <v>205</v>
      </c>
      <c r="B52" s="7" t="n">
        <v>14906</v>
      </c>
      <c r="H52" s="7" t="n">
        <v>2</v>
      </c>
      <c r="L52" s="7" t="n">
        <v>12357</v>
      </c>
      <c r="P52" s="7" t="n">
        <v>890</v>
      </c>
      <c r="Q52" s="7" t="n">
        <v>165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77</v>
      </c>
      <c r="B1" s="2" t="s">
        <v>1</v>
      </c>
    </row>
    <row r="2" spans="1:2">
      <c r="B2" s="2" t="s">
        <v>2</v>
      </c>
    </row>
    <row r="3" spans="1:2">
      <c r="A3" s="3" t="s">
        <v>333</v>
      </c>
    </row>
    <row r="4" spans="1:2">
      <c r="A4" s="4" t="s">
        <v>478</v>
      </c>
      <c r="B4" s="4" t="s">
        <v>479</v>
      </c>
    </row>
    <row r="5" spans="1:2">
      <c r="A5" s="4" t="s">
        <v>480</v>
      </c>
      <c r="B5" s="4" t="s">
        <v>481</v>
      </c>
    </row>
    <row r="6" spans="1:2">
      <c r="A6" s="4" t="s">
        <v>482</v>
      </c>
      <c r="B6" s="4" t="s">
        <v>483</v>
      </c>
    </row>
    <row r="7" spans="1:2">
      <c r="A7" s="4" t="s">
        <v>484</v>
      </c>
      <c r="B7" s="4" t="s">
        <v>485</v>
      </c>
    </row>
    <row r="8" spans="1:2">
      <c r="A8" s="4" t="s">
        <v>486</v>
      </c>
      <c r="B8" s="4" t="s">
        <v>487</v>
      </c>
    </row>
    <row r="9" spans="1:2">
      <c r="A9" s="4" t="s">
        <v>488</v>
      </c>
      <c r="B9" s="4" t="s">
        <v>489</v>
      </c>
    </row>
    <row r="10" spans="1:2">
      <c r="A10" s="4" t="s">
        <v>490</v>
      </c>
      <c r="B10" s="4" t="s">
        <v>49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92</v>
      </c>
      <c r="B1" s="2" t="s">
        <v>1</v>
      </c>
    </row>
    <row r="2" spans="1:2">
      <c r="B2" s="2" t="s">
        <v>2</v>
      </c>
    </row>
    <row r="3" spans="1:2">
      <c r="A3" s="3" t="s">
        <v>336</v>
      </c>
    </row>
    <row r="4" spans="1:2">
      <c r="A4" s="4" t="s">
        <v>493</v>
      </c>
      <c r="B4" s="4" t="s">
        <v>49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4"/>
    <col customWidth="1" max="2" min="2" width="14"/>
    <col customWidth="1" max="3" min="3" width="13"/>
  </cols>
  <sheetData>
    <row r="1" spans="1:3">
      <c r="A1" s="1" t="s">
        <v>495</v>
      </c>
      <c r="B1" s="2" t="s">
        <v>2</v>
      </c>
      <c r="C1" s="2" t="s">
        <v>496</v>
      </c>
    </row>
    <row r="2" spans="1:3">
      <c r="A2" s="4" t="s">
        <v>165</v>
      </c>
    </row>
    <row r="3" spans="1:3">
      <c r="A3" s="3" t="s">
        <v>497</v>
      </c>
    </row>
    <row r="4" spans="1:3">
      <c r="A4" s="4" t="s">
        <v>498</v>
      </c>
      <c r="B4" s="4" t="s">
        <v>499</v>
      </c>
    </row>
    <row r="5" spans="1:3">
      <c r="A5" s="4" t="s">
        <v>166</v>
      </c>
    </row>
    <row r="6" spans="1:3">
      <c r="A6" s="3" t="s">
        <v>497</v>
      </c>
    </row>
    <row r="7" spans="1:3">
      <c r="A7" s="4" t="s">
        <v>498</v>
      </c>
      <c r="B7" s="4" t="s">
        <v>500</v>
      </c>
      <c r="C7" s="4" t="s">
        <v>50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2</v>
      </c>
      <c r="B1" s="2" t="s">
        <v>1</v>
      </c>
    </row>
    <row r="2" spans="1:4">
      <c r="B2" s="2" t="s">
        <v>2</v>
      </c>
      <c r="C2" s="2" t="s">
        <v>67</v>
      </c>
      <c r="D2" s="2" t="s">
        <v>118</v>
      </c>
    </row>
    <row r="3" spans="1:4">
      <c r="A3" s="3" t="s">
        <v>503</v>
      </c>
    </row>
    <row r="4" spans="1:4">
      <c r="A4" s="4" t="s">
        <v>70</v>
      </c>
      <c r="B4" s="7" t="n">
        <v>5000000</v>
      </c>
      <c r="C4" s="7" t="n">
        <v>0</v>
      </c>
    </row>
    <row r="5" spans="1:4">
      <c r="A5" s="4" t="s">
        <v>504</v>
      </c>
      <c r="B5" s="6" t="n">
        <v>2000000</v>
      </c>
      <c r="C5" s="6" t="n">
        <v>2000000</v>
      </c>
    </row>
    <row r="6" spans="1:4">
      <c r="A6" s="4" t="s">
        <v>505</v>
      </c>
      <c r="B6" s="6" t="n">
        <v>0</v>
      </c>
      <c r="C6" s="6" t="n">
        <v>0</v>
      </c>
      <c r="D6" s="7" t="n">
        <v>0</v>
      </c>
    </row>
    <row r="7" spans="1:4">
      <c r="A7" s="4" t="s">
        <v>506</v>
      </c>
      <c r="B7" s="6" t="n">
        <v>66000000</v>
      </c>
      <c r="C7" s="6" t="n">
        <v>32000000</v>
      </c>
      <c r="D7" s="6" t="n">
        <v>22000000</v>
      </c>
    </row>
    <row r="8" spans="1:4">
      <c r="A8" s="4" t="s">
        <v>507</v>
      </c>
      <c r="B8" s="6" t="n">
        <v>0</v>
      </c>
      <c r="C8" s="6" t="n">
        <v>0</v>
      </c>
      <c r="D8" s="6" t="n">
        <v>0</v>
      </c>
    </row>
    <row r="9" spans="1:4">
      <c r="A9" s="4" t="s">
        <v>508</v>
      </c>
      <c r="B9" s="6" t="n">
        <v>7000000</v>
      </c>
      <c r="C9" s="6" t="n">
        <v>7000000</v>
      </c>
      <c r="D9" s="6" t="n">
        <v>0</v>
      </c>
    </row>
    <row r="10" spans="1:4">
      <c r="A10" s="4" t="s">
        <v>509</v>
      </c>
      <c r="B10" s="6" t="n">
        <v>0</v>
      </c>
      <c r="C10" s="6" t="n">
        <v>0</v>
      </c>
      <c r="D10" s="6" t="n">
        <v>0</v>
      </c>
    </row>
    <row r="11" spans="1:4">
      <c r="A11" s="4" t="s">
        <v>510</v>
      </c>
      <c r="B11" s="6" t="n">
        <v>0</v>
      </c>
      <c r="C11" s="6" t="n">
        <v>0</v>
      </c>
      <c r="D11" s="7" t="n">
        <v>0</v>
      </c>
    </row>
    <row r="12" spans="1:4">
      <c r="A12" s="4" t="s">
        <v>511</v>
      </c>
    </row>
    <row r="13" spans="1:4">
      <c r="A13" s="3" t="s">
        <v>503</v>
      </c>
    </row>
    <row r="14" spans="1:4">
      <c r="A14" s="4" t="s">
        <v>245</v>
      </c>
      <c r="B14" s="6" t="n">
        <v>36000000</v>
      </c>
      <c r="C14" s="6" t="n">
        <v>28000000</v>
      </c>
    </row>
    <row r="15" spans="1:4">
      <c r="A15" s="4" t="s">
        <v>512</v>
      </c>
      <c r="B15" s="6" t="n">
        <v>15000000</v>
      </c>
      <c r="C15" s="6" t="n">
        <v>9000000</v>
      </c>
    </row>
    <row r="16" spans="1:4">
      <c r="A16" s="4" t="s">
        <v>513</v>
      </c>
    </row>
    <row r="17" spans="1:4">
      <c r="A17" s="3" t="s">
        <v>503</v>
      </c>
    </row>
    <row r="18" spans="1:4">
      <c r="A18" s="4" t="s">
        <v>245</v>
      </c>
      <c r="B18" s="6" t="n">
        <v>24000000</v>
      </c>
      <c r="C18" s="6" t="n">
        <v>32000000</v>
      </c>
    </row>
    <row r="19" spans="1:4">
      <c r="A19" s="4" t="s">
        <v>512</v>
      </c>
      <c r="B19" s="7" t="n">
        <v>14000000</v>
      </c>
      <c r="C19" s="7" t="n">
        <v>1500000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4</v>
      </c>
      <c r="B1" s="2" t="s">
        <v>2</v>
      </c>
      <c r="C1" s="2" t="s">
        <v>67</v>
      </c>
    </row>
    <row r="2" spans="1:3">
      <c r="A2" s="3" t="s">
        <v>275</v>
      </c>
    </row>
    <row r="3" spans="1:3">
      <c r="A3" s="4" t="s">
        <v>515</v>
      </c>
      <c r="B3" s="7" t="n">
        <v>6</v>
      </c>
      <c r="C3" s="7" t="n">
        <v>4</v>
      </c>
    </row>
    <row r="4" spans="1:3">
      <c r="A4" s="4" t="s">
        <v>516</v>
      </c>
      <c r="B4" s="6" t="n">
        <v>4</v>
      </c>
      <c r="C4" s="6" t="n">
        <v>3</v>
      </c>
    </row>
    <row r="5" spans="1:3">
      <c r="A5" s="4" t="s">
        <v>517</v>
      </c>
      <c r="B5" s="6" t="n">
        <v>19</v>
      </c>
      <c r="C5" s="6" t="n">
        <v>38</v>
      </c>
    </row>
    <row r="6" spans="1:3">
      <c r="A6" s="4" t="s">
        <v>518</v>
      </c>
      <c r="B6" s="6" t="n">
        <v>14</v>
      </c>
      <c r="C6" s="6" t="n">
        <v>5</v>
      </c>
    </row>
    <row r="7" spans="1:3">
      <c r="A7" s="4" t="s">
        <v>519</v>
      </c>
      <c r="B7" s="7" t="n">
        <v>43</v>
      </c>
      <c r="C7" s="7" t="n">
        <v>5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8"/>
    <col customWidth="1" max="3" min="3" width="28"/>
    <col customWidth="1" max="4" min="4" width="28"/>
  </cols>
  <sheetData>
    <row r="1" spans="1:4">
      <c r="A1" s="1" t="s">
        <v>520</v>
      </c>
      <c r="B1" s="2" t="s">
        <v>1</v>
      </c>
    </row>
    <row r="2" spans="1:4">
      <c r="B2" s="2" t="s">
        <v>521</v>
      </c>
      <c r="C2" s="2" t="s">
        <v>522</v>
      </c>
      <c r="D2" s="2" t="s">
        <v>523</v>
      </c>
    </row>
    <row r="3" spans="1:4">
      <c r="A3" s="3" t="s">
        <v>524</v>
      </c>
    </row>
    <row r="4" spans="1:4">
      <c r="A4" s="4" t="s">
        <v>525</v>
      </c>
      <c r="B4" s="7" t="n">
        <v>1447000000</v>
      </c>
      <c r="C4" s="7" t="n">
        <v>623000000</v>
      </c>
      <c r="D4" s="7" t="n">
        <v>327000000</v>
      </c>
    </row>
    <row r="5" spans="1:4">
      <c r="A5" s="4" t="s">
        <v>526</v>
      </c>
      <c r="B5" s="4" t="s">
        <v>527</v>
      </c>
    </row>
    <row r="6" spans="1:4">
      <c r="A6" s="4" t="s">
        <v>127</v>
      </c>
      <c r="B6" s="7" t="n">
        <v>790000000</v>
      </c>
      <c r="C6" s="7" t="n">
        <v>0</v>
      </c>
      <c r="D6" s="7" t="n">
        <v>0</v>
      </c>
    </row>
    <row r="7" spans="1:4">
      <c r="A7" s="4" t="s">
        <v>528</v>
      </c>
    </row>
    <row r="8" spans="1:4">
      <c r="A8" s="3" t="s">
        <v>524</v>
      </c>
    </row>
    <row r="9" spans="1:4">
      <c r="A9" s="4" t="s">
        <v>529</v>
      </c>
      <c r="B9" s="10" t="n">
        <v>13.54</v>
      </c>
      <c r="C9" s="10" t="n">
        <v>12.62</v>
      </c>
      <c r="D9" s="10" t="n">
        <v>11.11</v>
      </c>
    </row>
    <row r="10" spans="1:4">
      <c r="A10" s="4" t="s">
        <v>525</v>
      </c>
      <c r="B10" s="7" t="n">
        <v>1400000000</v>
      </c>
      <c r="C10" s="7" t="n">
        <v>595000000</v>
      </c>
      <c r="D10" s="7" t="n">
        <v>321000000</v>
      </c>
    </row>
    <row r="11" spans="1:4">
      <c r="A11" s="4" t="s">
        <v>530</v>
      </c>
    </row>
    <row r="12" spans="1:4">
      <c r="A12" s="3" t="s">
        <v>524</v>
      </c>
    </row>
    <row r="13" spans="1:4">
      <c r="A13" s="4" t="s">
        <v>525</v>
      </c>
      <c r="B13" s="7" t="n">
        <v>16000000</v>
      </c>
      <c r="C13" s="7" t="n">
        <v>9000000</v>
      </c>
      <c r="D13" s="7" t="n">
        <v>1000000</v>
      </c>
    </row>
    <row r="14" spans="1:4">
      <c r="A14" s="4" t="s">
        <v>531</v>
      </c>
    </row>
    <row r="15" spans="1:4">
      <c r="A15" s="3" t="s">
        <v>524</v>
      </c>
    </row>
    <row r="16" spans="1:4">
      <c r="A16" s="4" t="s">
        <v>532</v>
      </c>
      <c r="B16" s="4" t="s">
        <v>533</v>
      </c>
    </row>
    <row r="17" spans="1:4">
      <c r="A17" s="4" t="s">
        <v>534</v>
      </c>
    </row>
    <row r="18" spans="1:4">
      <c r="A18" s="3" t="s">
        <v>524</v>
      </c>
    </row>
    <row r="19" spans="1:4">
      <c r="A19" s="4" t="s">
        <v>532</v>
      </c>
      <c r="B19" s="4" t="s">
        <v>535</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6</v>
      </c>
      <c r="B1" s="2" t="s">
        <v>2</v>
      </c>
      <c r="C1" s="2" t="s">
        <v>67</v>
      </c>
    </row>
    <row r="2" spans="1:3">
      <c r="A2" s="3" t="s">
        <v>275</v>
      </c>
    </row>
    <row r="3" spans="1:3">
      <c r="A3" s="4" t="s">
        <v>537</v>
      </c>
      <c r="B3" s="7" t="n">
        <v>12</v>
      </c>
      <c r="C3" s="7" t="n">
        <v>16</v>
      </c>
    </row>
    <row r="4" spans="1:3">
      <c r="A4" s="4" t="s">
        <v>538</v>
      </c>
      <c r="B4" s="6" t="n">
        <v>27</v>
      </c>
      <c r="C4" s="6" t="n">
        <v>26</v>
      </c>
    </row>
    <row r="5" spans="1:3">
      <c r="A5" s="4" t="s">
        <v>539</v>
      </c>
      <c r="B5" s="6" t="n">
        <v>119</v>
      </c>
      <c r="C5" s="6" t="n">
        <v>59</v>
      </c>
    </row>
    <row r="6" spans="1:3">
      <c r="A6" s="4" t="s">
        <v>540</v>
      </c>
      <c r="B6" s="6" t="n">
        <v>68</v>
      </c>
      <c r="C6" s="6" t="n">
        <v>49</v>
      </c>
    </row>
    <row r="7" spans="1:3">
      <c r="A7" s="4" t="s">
        <v>518</v>
      </c>
      <c r="B7" s="6" t="n">
        <v>78</v>
      </c>
      <c r="C7" s="6" t="n">
        <v>103</v>
      </c>
    </row>
    <row r="8" spans="1:3">
      <c r="A8" s="4" t="s">
        <v>541</v>
      </c>
      <c r="B8" s="7" t="n">
        <v>304</v>
      </c>
      <c r="C8" s="7" t="n">
        <v>25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2</v>
      </c>
      <c r="B1" s="2" t="s">
        <v>1</v>
      </c>
    </row>
    <row r="2" spans="1:4">
      <c r="B2" s="2" t="s">
        <v>2</v>
      </c>
      <c r="C2" s="2" t="s">
        <v>67</v>
      </c>
      <c r="D2" s="2" t="s">
        <v>118</v>
      </c>
    </row>
    <row r="3" spans="1:4">
      <c r="A3" s="4" t="s">
        <v>543</v>
      </c>
    </row>
    <row r="4" spans="1:4">
      <c r="A4" s="3" t="s">
        <v>544</v>
      </c>
    </row>
    <row r="5" spans="1:4">
      <c r="A5" s="4" t="s">
        <v>545</v>
      </c>
      <c r="B5" s="4" t="s">
        <v>546</v>
      </c>
      <c r="C5" s="4" t="s">
        <v>547</v>
      </c>
      <c r="D5" s="4" t="s">
        <v>548</v>
      </c>
    </row>
    <row r="6" spans="1:4">
      <c r="A6" s="4" t="s">
        <v>549</v>
      </c>
    </row>
    <row r="7" spans="1:4">
      <c r="A7" s="3" t="s">
        <v>544</v>
      </c>
    </row>
    <row r="8" spans="1:4">
      <c r="A8" s="4" t="s">
        <v>545</v>
      </c>
      <c r="B8" s="4" t="s">
        <v>550</v>
      </c>
    </row>
    <row r="9" spans="1:4">
      <c r="A9" s="4" t="s">
        <v>551</v>
      </c>
    </row>
    <row r="10" spans="1:4">
      <c r="A10" s="3" t="s">
        <v>544</v>
      </c>
    </row>
    <row r="11" spans="1:4">
      <c r="A11" s="4" t="s">
        <v>545</v>
      </c>
      <c r="B11" s="4" t="s">
        <v>552</v>
      </c>
    </row>
    <row r="12" spans="1:4">
      <c r="A12" s="4" t="s">
        <v>553</v>
      </c>
    </row>
    <row r="13" spans="1:4">
      <c r="A13" s="3" t="s">
        <v>544</v>
      </c>
    </row>
    <row r="14" spans="1:4">
      <c r="A14" s="4" t="s">
        <v>545</v>
      </c>
      <c r="C14" s="4" t="s">
        <v>552</v>
      </c>
      <c r="D14" s="4" t="s">
        <v>554</v>
      </c>
    </row>
    <row r="15" spans="1:4">
      <c r="A15" s="4" t="s">
        <v>555</v>
      </c>
    </row>
    <row r="16" spans="1:4">
      <c r="A16" s="3" t="s">
        <v>544</v>
      </c>
    </row>
    <row r="17" spans="1:4">
      <c r="A17" s="4" t="s">
        <v>545</v>
      </c>
      <c r="C17" s="4" t="s">
        <v>556</v>
      </c>
    </row>
    <row r="18" spans="1:4">
      <c r="A18" s="4" t="s">
        <v>557</v>
      </c>
    </row>
    <row r="19" spans="1:4">
      <c r="A19" s="3" t="s">
        <v>544</v>
      </c>
    </row>
    <row r="20" spans="1:4">
      <c r="A20" s="4" t="s">
        <v>545</v>
      </c>
      <c r="D20" s="4" t="s">
        <v>556</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8"/>
    <col customWidth="1" max="3" min="3" width="22"/>
    <col customWidth="1" max="4" min="4" width="21"/>
  </cols>
  <sheetData>
    <row r="1" spans="1:4">
      <c r="A1" s="1" t="s">
        <v>558</v>
      </c>
      <c r="B1" s="2" t="s">
        <v>559</v>
      </c>
      <c r="C1" s="2" t="s">
        <v>560</v>
      </c>
      <c r="D1" s="2" t="s">
        <v>561</v>
      </c>
    </row>
    <row r="2" spans="1:4">
      <c r="A2" s="3" t="s">
        <v>562</v>
      </c>
    </row>
    <row r="3" spans="1:4">
      <c r="A3" s="4" t="s">
        <v>563</v>
      </c>
      <c r="C3" s="6" t="n">
        <v>103750</v>
      </c>
      <c r="D3" s="6" t="n">
        <v>6589</v>
      </c>
    </row>
    <row r="4" spans="1:4">
      <c r="A4" s="4" t="s">
        <v>564</v>
      </c>
      <c r="C4" s="7" t="n">
        <v>285000000</v>
      </c>
      <c r="D4" s="7" t="n">
        <v>37000000</v>
      </c>
    </row>
    <row r="5" spans="1:4">
      <c r="A5" s="4" t="s">
        <v>565</v>
      </c>
      <c r="C5" s="7" t="n">
        <v>0</v>
      </c>
      <c r="D5" s="7" t="n">
        <v>0</v>
      </c>
    </row>
    <row r="6" spans="1:4">
      <c r="A6" s="4" t="s">
        <v>566</v>
      </c>
    </row>
    <row r="7" spans="1:4">
      <c r="A7" s="3" t="s">
        <v>562</v>
      </c>
    </row>
    <row r="8" spans="1:4">
      <c r="A8" s="4" t="s">
        <v>563</v>
      </c>
      <c r="B8" s="6" t="n">
        <v>5490</v>
      </c>
    </row>
    <row r="9" spans="1:4">
      <c r="A9" s="4" t="s">
        <v>564</v>
      </c>
      <c r="B9" s="7" t="n">
        <v>190000000</v>
      </c>
    </row>
    <row r="10" spans="1:4">
      <c r="A10" s="4" t="s">
        <v>567</v>
      </c>
      <c r="B10" s="4" t="s">
        <v>568</v>
      </c>
    </row>
    <row r="11" spans="1:4">
      <c r="A11" s="4" t="s">
        <v>569</v>
      </c>
      <c r="B11" s="4" t="s">
        <v>570</v>
      </c>
    </row>
    <row r="12" spans="1:4">
      <c r="A12" s="4" t="s">
        <v>571</v>
      </c>
    </row>
    <row r="13" spans="1:4">
      <c r="A13" s="3" t="s">
        <v>562</v>
      </c>
    </row>
    <row r="14" spans="1:4">
      <c r="A14" s="4" t="s">
        <v>572</v>
      </c>
      <c r="B14" s="11" t="n">
        <v>18.3</v>
      </c>
    </row>
    <row r="15" spans="1:4">
      <c r="A15" s="4" t="s">
        <v>573</v>
      </c>
      <c r="B15" s="7" t="n">
        <v>4970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64"/>
    <col customWidth="1" max="5" min="5" width="28"/>
    <col customWidth="1" max="6" min="6" width="22"/>
    <col customWidth="1" max="7" min="7" width="21"/>
    <col customWidth="1" max="8" min="8" width="21"/>
    <col customWidth="1" max="9" min="9" width="21"/>
  </cols>
  <sheetData>
    <row r="1" spans="1:9">
      <c r="A1" s="1" t="s">
        <v>574</v>
      </c>
      <c r="B1" s="2" t="s">
        <v>575</v>
      </c>
      <c r="C1" s="2" t="s">
        <v>576</v>
      </c>
      <c r="D1" s="2" t="s">
        <v>577</v>
      </c>
      <c r="E1" s="2" t="s">
        <v>578</v>
      </c>
      <c r="F1" s="2" t="s">
        <v>579</v>
      </c>
      <c r="G1" s="2" t="s">
        <v>580</v>
      </c>
      <c r="H1" s="2" t="s">
        <v>269</v>
      </c>
      <c r="I1" s="2" t="s">
        <v>269</v>
      </c>
    </row>
    <row r="2" spans="1:9">
      <c r="A2" s="3" t="s">
        <v>562</v>
      </c>
    </row>
    <row r="3" spans="1:9">
      <c r="A3" s="4" t="s">
        <v>564</v>
      </c>
      <c r="B3" s="7" t="n">
        <v>285</v>
      </c>
      <c r="C3" s="7" t="n">
        <v>37</v>
      </c>
    </row>
    <row r="4" spans="1:9">
      <c r="A4" s="4" t="s">
        <v>581</v>
      </c>
      <c r="D4" s="6" t="n">
        <v>7200</v>
      </c>
    </row>
    <row r="5" spans="1:9">
      <c r="A5" s="4" t="s">
        <v>266</v>
      </c>
    </row>
    <row r="6" spans="1:9">
      <c r="A6" s="3" t="s">
        <v>562</v>
      </c>
    </row>
    <row r="7" spans="1:9">
      <c r="A7" s="4" t="s">
        <v>582</v>
      </c>
      <c r="E7" s="6" t="n">
        <v>25493</v>
      </c>
    </row>
    <row r="8" spans="1:9">
      <c r="A8" s="4" t="s">
        <v>583</v>
      </c>
      <c r="E8" s="7" t="n">
        <v>900</v>
      </c>
    </row>
    <row r="9" spans="1:9">
      <c r="A9" s="4" t="s">
        <v>572</v>
      </c>
      <c r="E9" s="11" t="n">
        <v>2.6</v>
      </c>
    </row>
    <row r="10" spans="1:9">
      <c r="A10" s="4" t="s">
        <v>584</v>
      </c>
    </row>
    <row r="11" spans="1:9">
      <c r="A11" s="3" t="s">
        <v>562</v>
      </c>
    </row>
    <row r="12" spans="1:9">
      <c r="A12" s="4" t="s">
        <v>567</v>
      </c>
      <c r="F12" s="4" t="s">
        <v>585</v>
      </c>
    </row>
    <row r="13" spans="1:9">
      <c r="A13" s="4" t="s">
        <v>564</v>
      </c>
      <c r="F13" s="7" t="n">
        <v>175</v>
      </c>
    </row>
    <row r="14" spans="1:9">
      <c r="A14" s="4" t="s">
        <v>586</v>
      </c>
    </row>
    <row r="15" spans="1:9">
      <c r="A15" s="3" t="s">
        <v>562</v>
      </c>
    </row>
    <row r="16" spans="1:9">
      <c r="A16" s="4" t="s">
        <v>582</v>
      </c>
      <c r="E16" s="6" t="n">
        <v>3646</v>
      </c>
    </row>
    <row r="17" spans="1:9">
      <c r="A17" s="4" t="s">
        <v>583</v>
      </c>
      <c r="E17" s="7" t="n">
        <v>313</v>
      </c>
    </row>
    <row r="18" spans="1:9">
      <c r="A18" s="4" t="s">
        <v>163</v>
      </c>
    </row>
    <row r="19" spans="1:9">
      <c r="A19" s="3" t="s">
        <v>562</v>
      </c>
    </row>
    <row r="20" spans="1:9">
      <c r="A20" s="4" t="s">
        <v>587</v>
      </c>
      <c r="D20" s="12" t="n">
        <v>0.6442</v>
      </c>
    </row>
    <row r="21" spans="1:9">
      <c r="A21" s="4" t="s">
        <v>572</v>
      </c>
      <c r="D21" s="11" t="n">
        <v>62.8</v>
      </c>
    </row>
    <row r="22" spans="1:9">
      <c r="A22" s="4" t="s">
        <v>588</v>
      </c>
      <c r="D22" s="7" t="n">
        <v>7100</v>
      </c>
    </row>
    <row r="23" spans="1:9">
      <c r="A23" s="4" t="s">
        <v>589</v>
      </c>
      <c r="D23" s="7" t="n">
        <v>112</v>
      </c>
    </row>
    <row r="24" spans="1:9">
      <c r="A24" s="4" t="s">
        <v>590</v>
      </c>
      <c r="H24" s="7" t="n">
        <v>102</v>
      </c>
    </row>
    <row r="25" spans="1:9">
      <c r="A25" s="4" t="s">
        <v>591</v>
      </c>
      <c r="H25" s="7" t="n">
        <v>17</v>
      </c>
    </row>
    <row r="26" spans="1:9">
      <c r="A26" s="4" t="s">
        <v>592</v>
      </c>
    </row>
    <row r="27" spans="1:9">
      <c r="A27" s="3" t="s">
        <v>562</v>
      </c>
    </row>
    <row r="28" spans="1:9">
      <c r="A28" s="4" t="s">
        <v>593</v>
      </c>
      <c r="D28" s="6" t="n">
        <v>273000</v>
      </c>
    </row>
    <row r="29" spans="1:9">
      <c r="A29" s="4" t="s">
        <v>594</v>
      </c>
    </row>
    <row r="30" spans="1:9">
      <c r="A30" s="3" t="s">
        <v>562</v>
      </c>
    </row>
    <row r="31" spans="1:9">
      <c r="A31" s="4" t="s">
        <v>582</v>
      </c>
      <c r="D31" s="6" t="n">
        <v>394000</v>
      </c>
    </row>
    <row r="32" spans="1:9">
      <c r="A32" s="4" t="s">
        <v>595</v>
      </c>
    </row>
    <row r="33" spans="1:9">
      <c r="A33" s="3" t="s">
        <v>562</v>
      </c>
    </row>
    <row r="34" spans="1:9">
      <c r="A34" s="4" t="s">
        <v>596</v>
      </c>
      <c r="F34" s="6" t="n">
        <v>32424</v>
      </c>
    </row>
    <row r="35" spans="1:9">
      <c r="A35" s="4" t="s">
        <v>597</v>
      </c>
      <c r="F35" s="6" t="n">
        <v>1696</v>
      </c>
    </row>
    <row r="36" spans="1:9">
      <c r="A36" s="4" t="s">
        <v>17</v>
      </c>
    </row>
    <row r="37" spans="1:9">
      <c r="A37" s="3" t="s">
        <v>562</v>
      </c>
    </row>
    <row r="38" spans="1:9">
      <c r="A38" s="4" t="s">
        <v>598</v>
      </c>
      <c r="I38" s="7" t="n">
        <v>37</v>
      </c>
    </row>
    <row r="39" spans="1:9">
      <c r="A39" s="4" t="s">
        <v>163</v>
      </c>
    </row>
    <row r="40" spans="1:9">
      <c r="A40" s="3" t="s">
        <v>562</v>
      </c>
    </row>
    <row r="41" spans="1:9">
      <c r="A41" s="4" t="s">
        <v>598</v>
      </c>
      <c r="I41" s="7" t="n">
        <v>59</v>
      </c>
    </row>
    <row r="42" spans="1:9">
      <c r="A42" s="4" t="s">
        <v>599</v>
      </c>
    </row>
    <row r="43" spans="1:9">
      <c r="A43" s="3" t="s">
        <v>562</v>
      </c>
    </row>
    <row r="44" spans="1:9">
      <c r="A44" s="4" t="s">
        <v>600</v>
      </c>
      <c r="G44" s="7" t="n">
        <v>11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206</v>
      </c>
      <c r="C1" s="2" t="s">
        <v>1</v>
      </c>
    </row>
    <row r="2" spans="1:5">
      <c r="C2" s="2" t="s">
        <v>2</v>
      </c>
      <c r="D2" s="2" t="s">
        <v>67</v>
      </c>
      <c r="E2" s="2" t="s">
        <v>118</v>
      </c>
    </row>
    <row r="3" spans="1:5">
      <c r="A3" s="3" t="s">
        <v>207</v>
      </c>
    </row>
    <row r="4" spans="1:5">
      <c r="A4" s="4" t="s">
        <v>192</v>
      </c>
      <c r="C4" s="7" t="n">
        <v>315000000</v>
      </c>
      <c r="D4" s="7" t="n">
        <v>945000000</v>
      </c>
      <c r="E4" s="7" t="n">
        <v>517000000</v>
      </c>
    </row>
    <row r="5" spans="1:5">
      <c r="A5" s="3" t="s">
        <v>208</v>
      </c>
    </row>
    <row r="6" spans="1:5">
      <c r="A6" s="4" t="s">
        <v>209</v>
      </c>
      <c r="C6" s="6" t="n">
        <v>47000000</v>
      </c>
      <c r="D6" s="6" t="n">
        <v>168000000</v>
      </c>
      <c r="E6" s="6" t="n">
        <v>-20000000</v>
      </c>
    </row>
    <row r="7" spans="1:5">
      <c r="A7" s="4" t="s">
        <v>127</v>
      </c>
      <c r="C7" s="6" t="n">
        <v>790000000</v>
      </c>
      <c r="D7" s="6" t="n">
        <v>0</v>
      </c>
      <c r="E7" s="6" t="n">
        <v>0</v>
      </c>
    </row>
    <row r="8" spans="1:5">
      <c r="A8" s="4" t="s">
        <v>129</v>
      </c>
      <c r="C8" s="6" t="n">
        <v>7000000</v>
      </c>
      <c r="D8" s="6" t="n">
        <v>2000000</v>
      </c>
      <c r="E8" s="6" t="n">
        <v>1000000</v>
      </c>
    </row>
    <row r="9" spans="1:5">
      <c r="A9" s="4" t="s">
        <v>126</v>
      </c>
      <c r="C9" s="6" t="n">
        <v>1447000000</v>
      </c>
      <c r="D9" s="6" t="n">
        <v>623000000</v>
      </c>
      <c r="E9" s="6" t="n">
        <v>327000000</v>
      </c>
    </row>
    <row r="10" spans="1:5">
      <c r="A10" s="4" t="s">
        <v>210</v>
      </c>
      <c r="C10" s="6" t="n">
        <v>9000000</v>
      </c>
      <c r="D10" s="6" t="n">
        <v>12000000</v>
      </c>
      <c r="E10" s="6" t="n">
        <v>4000000</v>
      </c>
    </row>
    <row r="11" spans="1:5">
      <c r="A11" s="4" t="s">
        <v>211</v>
      </c>
      <c r="C11" s="6" t="n">
        <v>56000000</v>
      </c>
      <c r="D11" s="6" t="n">
        <v>0</v>
      </c>
      <c r="E11" s="6" t="n">
        <v>0</v>
      </c>
    </row>
    <row r="12" spans="1:5">
      <c r="A12" s="4" t="s">
        <v>212</v>
      </c>
      <c r="C12" s="6" t="n">
        <v>188000000</v>
      </c>
      <c r="D12" s="6" t="n">
        <v>-222000000</v>
      </c>
      <c r="E12" s="6" t="n">
        <v>84000000</v>
      </c>
    </row>
    <row r="13" spans="1:5">
      <c r="A13" s="4" t="s">
        <v>213</v>
      </c>
      <c r="C13" s="6" t="n">
        <v>6000000</v>
      </c>
      <c r="D13" s="6" t="n">
        <v>0</v>
      </c>
      <c r="E13" s="6" t="n">
        <v>-1000000</v>
      </c>
    </row>
    <row r="14" spans="1:5">
      <c r="A14" s="4" t="s">
        <v>214</v>
      </c>
      <c r="C14" s="6" t="n">
        <v>-5000000</v>
      </c>
      <c r="D14" s="6" t="n">
        <v>1000000</v>
      </c>
      <c r="E14" s="6" t="n">
        <v>0</v>
      </c>
    </row>
    <row r="15" spans="1:5">
      <c r="A15" s="4" t="s">
        <v>215</v>
      </c>
      <c r="C15" s="6" t="n">
        <v>48000000</v>
      </c>
      <c r="D15" s="6" t="n">
        <v>27000000</v>
      </c>
      <c r="E15" s="6" t="n">
        <v>26000000</v>
      </c>
    </row>
    <row r="16" spans="1:5">
      <c r="A16" s="4" t="s">
        <v>216</v>
      </c>
      <c r="C16" s="6" t="n">
        <v>-1000000</v>
      </c>
      <c r="D16" s="6" t="n">
        <v>3000000</v>
      </c>
      <c r="E16" s="6" t="n">
        <v>-1000000</v>
      </c>
    </row>
    <row r="17" spans="1:5">
      <c r="A17" s="4" t="s">
        <v>217</v>
      </c>
      <c r="C17" s="6" t="n">
        <v>-1000000</v>
      </c>
      <c r="D17" s="6" t="n">
        <v>0</v>
      </c>
      <c r="E17" s="6" t="n">
        <v>0</v>
      </c>
    </row>
    <row r="18" spans="1:5">
      <c r="A18" s="4" t="s">
        <v>70</v>
      </c>
      <c r="C18" s="6" t="n">
        <v>-5000000</v>
      </c>
      <c r="D18" s="6" t="n">
        <v>0</v>
      </c>
      <c r="E18" s="6" t="n">
        <v>0</v>
      </c>
    </row>
    <row r="19" spans="1:5">
      <c r="A19" s="3" t="s">
        <v>218</v>
      </c>
    </row>
    <row r="20" spans="1:5">
      <c r="A20" s="4" t="s">
        <v>219</v>
      </c>
      <c r="C20" s="6" t="n">
        <v>-187000000</v>
      </c>
      <c r="D20" s="6" t="n">
        <v>13000000</v>
      </c>
      <c r="E20" s="6" t="n">
        <v>-97000000</v>
      </c>
    </row>
    <row r="21" spans="1:5">
      <c r="A21" s="4" t="s">
        <v>74</v>
      </c>
      <c r="C21" s="6" t="n">
        <v>-10000000</v>
      </c>
      <c r="D21" s="6" t="n">
        <v>-14000000</v>
      </c>
      <c r="E21" s="6" t="n">
        <v>-2000000</v>
      </c>
    </row>
    <row r="22" spans="1:5">
      <c r="A22" s="4" t="s">
        <v>76</v>
      </c>
      <c r="C22" s="6" t="n">
        <v>29000000</v>
      </c>
      <c r="D22" s="6" t="n">
        <v>25000000</v>
      </c>
      <c r="E22" s="6" t="n">
        <v>-11000000</v>
      </c>
    </row>
    <row r="23" spans="1:5">
      <c r="A23" s="4" t="s">
        <v>220</v>
      </c>
      <c r="C23" s="6" t="n">
        <v>-129000000</v>
      </c>
      <c r="D23" s="6" t="n">
        <v>-7000000</v>
      </c>
      <c r="E23" s="6" t="n">
        <v>37000000</v>
      </c>
    </row>
    <row r="24" spans="1:5">
      <c r="A24" s="4" t="s">
        <v>221</v>
      </c>
      <c r="C24" s="6" t="n">
        <v>0</v>
      </c>
      <c r="D24" s="6" t="n">
        <v>-1000000</v>
      </c>
      <c r="E24" s="6" t="n">
        <v>1000000</v>
      </c>
    </row>
    <row r="25" spans="1:5">
      <c r="A25" s="4" t="s">
        <v>222</v>
      </c>
      <c r="C25" s="6" t="n">
        <v>-5000000</v>
      </c>
      <c r="D25" s="6" t="n">
        <v>-22000000</v>
      </c>
      <c r="E25" s="6" t="n">
        <v>-21000000</v>
      </c>
    </row>
    <row r="26" spans="1:5">
      <c r="A26" s="4" t="s">
        <v>93</v>
      </c>
      <c r="C26" s="6" t="n">
        <v>135000000</v>
      </c>
      <c r="D26" s="6" t="n">
        <v>12000000</v>
      </c>
      <c r="E26" s="6" t="n">
        <v>45000000</v>
      </c>
    </row>
    <row r="27" spans="1:5">
      <c r="A27" s="4" t="s">
        <v>223</v>
      </c>
      <c r="C27" s="6" t="n">
        <v>2734000000</v>
      </c>
      <c r="D27" s="6" t="n">
        <v>1565000000</v>
      </c>
      <c r="E27" s="6" t="n">
        <v>889000000</v>
      </c>
    </row>
    <row r="28" spans="1:5">
      <c r="A28" s="3" t="s">
        <v>224</v>
      </c>
    </row>
    <row r="29" spans="1:5">
      <c r="A29" s="4" t="s">
        <v>225</v>
      </c>
      <c r="C29" s="6" t="n">
        <v>-2557000000</v>
      </c>
      <c r="D29" s="6" t="n">
        <v>-1359000000</v>
      </c>
      <c r="E29" s="6" t="n">
        <v>-737000000</v>
      </c>
    </row>
    <row r="30" spans="1:5">
      <c r="A30" s="4" t="s">
        <v>226</v>
      </c>
      <c r="C30" s="6" t="n">
        <v>-120000000</v>
      </c>
      <c r="D30" s="6" t="n">
        <v>-102000000</v>
      </c>
      <c r="E30" s="6" t="n">
        <v>-56000000</v>
      </c>
    </row>
    <row r="31" spans="1:5">
      <c r="A31" s="4" t="s">
        <v>227</v>
      </c>
      <c r="C31" s="6" t="n">
        <v>-244000000</v>
      </c>
      <c r="D31" s="6" t="n">
        <v>-204000000</v>
      </c>
      <c r="E31" s="6" t="n">
        <v>-68000000</v>
      </c>
    </row>
    <row r="32" spans="1:5">
      <c r="A32" s="4" t="s">
        <v>228</v>
      </c>
      <c r="C32" s="6" t="n">
        <v>-5000000</v>
      </c>
      <c r="D32" s="6" t="n">
        <v>-7000000</v>
      </c>
      <c r="E32" s="6" t="n">
        <v>-23000000</v>
      </c>
    </row>
    <row r="33" spans="1:5">
      <c r="A33" s="4" t="s">
        <v>229</v>
      </c>
      <c r="C33" s="6" t="n">
        <v>-443000000</v>
      </c>
      <c r="D33" s="6" t="n">
        <v>-1371000000</v>
      </c>
      <c r="E33" s="6" t="n">
        <v>-1961000000</v>
      </c>
    </row>
    <row r="34" spans="1:5">
      <c r="A34" s="4" t="s">
        <v>230</v>
      </c>
      <c r="C34" s="6" t="n">
        <v>-333000000</v>
      </c>
      <c r="D34" s="6" t="n">
        <v>-440000000</v>
      </c>
      <c r="E34" s="6" t="n">
        <v>-407000000</v>
      </c>
    </row>
    <row r="35" spans="1:5">
      <c r="A35" s="4" t="s">
        <v>231</v>
      </c>
      <c r="C35" s="6" t="n">
        <v>0</v>
      </c>
      <c r="D35" s="6" t="n">
        <v>0</v>
      </c>
      <c r="E35" s="6" t="n">
        <v>-50000000</v>
      </c>
    </row>
    <row r="36" spans="1:5">
      <c r="A36" s="4" t="s">
        <v>232</v>
      </c>
      <c r="C36" s="6" t="n">
        <v>300000000</v>
      </c>
      <c r="D36" s="6" t="n">
        <v>80000000</v>
      </c>
      <c r="E36" s="6" t="n">
        <v>66000000</v>
      </c>
    </row>
    <row r="37" spans="1:5">
      <c r="A37" s="4" t="s">
        <v>233</v>
      </c>
      <c r="C37" s="6" t="n">
        <v>-1000000</v>
      </c>
      <c r="D37" s="6" t="n">
        <v>-111000000</v>
      </c>
      <c r="E37" s="6" t="n">
        <v>0</v>
      </c>
    </row>
    <row r="38" spans="1:5">
      <c r="A38" s="4" t="s">
        <v>234</v>
      </c>
      <c r="C38" s="6" t="n">
        <v>0</v>
      </c>
      <c r="D38" s="6" t="n">
        <v>11000000</v>
      </c>
      <c r="E38" s="6" t="n">
        <v>104000000</v>
      </c>
    </row>
    <row r="39" spans="1:5">
      <c r="A39" s="4" t="s">
        <v>235</v>
      </c>
      <c r="C39" s="6" t="n">
        <v>-485000000</v>
      </c>
      <c r="D39" s="6" t="n">
        <v>0</v>
      </c>
      <c r="E39" s="6" t="n">
        <v>0</v>
      </c>
    </row>
    <row r="40" spans="1:5">
      <c r="A40" s="4" t="s">
        <v>236</v>
      </c>
      <c r="C40" s="6" t="n">
        <v>-3888000000</v>
      </c>
      <c r="D40" s="6" t="n">
        <v>-3503000000</v>
      </c>
      <c r="E40" s="6" t="n">
        <v>-3132000000</v>
      </c>
    </row>
    <row r="41" spans="1:5">
      <c r="A41" s="3" t="s">
        <v>237</v>
      </c>
    </row>
    <row r="42" spans="1:5">
      <c r="A42" s="4" t="s">
        <v>238</v>
      </c>
      <c r="C42" s="6" t="n">
        <v>2350000000</v>
      </c>
      <c r="D42" s="6" t="n">
        <v>2652000000</v>
      </c>
      <c r="E42" s="6" t="n">
        <v>754000000</v>
      </c>
    </row>
    <row r="43" spans="1:5">
      <c r="A43" s="4" t="s">
        <v>239</v>
      </c>
      <c r="C43" s="6" t="n">
        <v>-3718000000</v>
      </c>
      <c r="D43" s="6" t="n">
        <v>-1242000000</v>
      </c>
      <c r="E43" s="6" t="n">
        <v>-384000000</v>
      </c>
    </row>
    <row r="44" spans="1:5">
      <c r="A44" s="4" t="s">
        <v>240</v>
      </c>
      <c r="C44" s="6" t="n">
        <v>0</v>
      </c>
      <c r="D44" s="6" t="n">
        <v>-559000000</v>
      </c>
      <c r="E44" s="6" t="n">
        <v>0</v>
      </c>
    </row>
    <row r="45" spans="1:5">
      <c r="A45" s="4" t="s">
        <v>241</v>
      </c>
      <c r="C45" s="6" t="n">
        <v>3469000000</v>
      </c>
      <c r="D45" s="6" t="n">
        <v>1062000000</v>
      </c>
      <c r="E45" s="6" t="n">
        <v>0</v>
      </c>
    </row>
    <row r="46" spans="1:5">
      <c r="A46" s="4" t="s">
        <v>242</v>
      </c>
      <c r="C46" s="6" t="n">
        <v>-1250000000</v>
      </c>
      <c r="D46" s="6" t="n">
        <v>0</v>
      </c>
      <c r="E46" s="6" t="n">
        <v>0</v>
      </c>
    </row>
    <row r="47" spans="1:5">
      <c r="A47" s="4" t="s">
        <v>243</v>
      </c>
      <c r="C47" s="6" t="n">
        <v>39000000</v>
      </c>
      <c r="D47" s="6" t="n">
        <v>0</v>
      </c>
      <c r="E47" s="6" t="n">
        <v>0</v>
      </c>
    </row>
    <row r="48" spans="1:5">
      <c r="A48" s="4" t="s">
        <v>244</v>
      </c>
      <c r="C48" s="6" t="n">
        <v>-44000000</v>
      </c>
      <c r="D48" s="6" t="n">
        <v>0</v>
      </c>
      <c r="E48" s="6" t="n">
        <v>0</v>
      </c>
    </row>
    <row r="49" spans="1:5">
      <c r="A49" s="4" t="s">
        <v>245</v>
      </c>
      <c r="C49" s="6" t="n">
        <v>-18000000</v>
      </c>
      <c r="D49" s="6" t="n">
        <v>-25000000</v>
      </c>
      <c r="E49" s="6" t="n">
        <v>-9000000</v>
      </c>
    </row>
    <row r="50" spans="1:5">
      <c r="A50" s="4" t="s">
        <v>246</v>
      </c>
      <c r="C50" s="6" t="n">
        <v>-41000000</v>
      </c>
      <c r="D50" s="6" t="n">
        <v>-3000000</v>
      </c>
      <c r="E50" s="6" t="n">
        <v>-1000000</v>
      </c>
    </row>
    <row r="51" spans="1:5">
      <c r="A51" s="4" t="s">
        <v>247</v>
      </c>
      <c r="C51" s="6" t="n">
        <v>1106000000</v>
      </c>
      <c r="D51" s="6" t="n">
        <v>305000000</v>
      </c>
      <c r="E51" s="6" t="n">
        <v>370000000</v>
      </c>
    </row>
    <row r="52" spans="1:5">
      <c r="A52" s="4" t="s">
        <v>248</v>
      </c>
      <c r="C52" s="6" t="n">
        <v>9000000</v>
      </c>
      <c r="D52" s="6" t="n">
        <v>0</v>
      </c>
      <c r="E52" s="6" t="n">
        <v>0</v>
      </c>
    </row>
    <row r="53" spans="1:5">
      <c r="A53" s="4" t="s">
        <v>249</v>
      </c>
      <c r="C53" s="6" t="n">
        <v>-13000000</v>
      </c>
      <c r="D53" s="6" t="n">
        <v>-14000000</v>
      </c>
      <c r="E53" s="6" t="n">
        <v>0</v>
      </c>
    </row>
    <row r="54" spans="1:5">
      <c r="A54" s="4" t="s">
        <v>250</v>
      </c>
      <c r="C54" s="6" t="n">
        <v>-593000000</v>
      </c>
      <c r="D54" s="6" t="n">
        <v>0</v>
      </c>
      <c r="E54" s="6" t="n">
        <v>0</v>
      </c>
    </row>
    <row r="55" spans="1:5">
      <c r="A55" s="4" t="s">
        <v>251</v>
      </c>
      <c r="C55" s="6" t="n">
        <v>-112000000</v>
      </c>
      <c r="D55" s="6" t="n">
        <v>-37000000</v>
      </c>
      <c r="E55" s="6" t="n">
        <v>0</v>
      </c>
    </row>
    <row r="56" spans="1:5">
      <c r="A56" s="4" t="s">
        <v>252</v>
      </c>
      <c r="C56" s="6" t="n">
        <v>-122000000</v>
      </c>
      <c r="D56" s="6" t="n">
        <v>-98000000</v>
      </c>
      <c r="E56" s="6" t="n">
        <v>-41000000</v>
      </c>
    </row>
    <row r="57" spans="1:5">
      <c r="A57" s="4" t="s">
        <v>253</v>
      </c>
      <c r="C57" s="6" t="n">
        <v>1062000000</v>
      </c>
      <c r="D57" s="6" t="n">
        <v>2041000000</v>
      </c>
      <c r="E57" s="6" t="n">
        <v>689000000</v>
      </c>
    </row>
    <row r="58" spans="1:5">
      <c r="A58" s="4" t="s">
        <v>254</v>
      </c>
      <c r="C58" s="6" t="n">
        <v>-92000000</v>
      </c>
      <c r="D58" s="6" t="n">
        <v>103000000</v>
      </c>
      <c r="E58" s="6" t="n">
        <v>-1554000000</v>
      </c>
    </row>
    <row r="59" spans="1:5">
      <c r="A59" s="4" t="s">
        <v>255</v>
      </c>
      <c r="C59" s="6" t="n">
        <v>215000000</v>
      </c>
      <c r="D59" s="6" t="n">
        <v>112000000</v>
      </c>
      <c r="E59" s="6" t="n">
        <v>1666000000</v>
      </c>
    </row>
    <row r="60" spans="1:5">
      <c r="A60" s="4" t="s">
        <v>256</v>
      </c>
      <c r="C60" s="6" t="n">
        <v>123000000</v>
      </c>
      <c r="D60" s="6" t="n">
        <v>215000000</v>
      </c>
      <c r="E60" s="6" t="n">
        <v>112000000</v>
      </c>
    </row>
    <row r="61" spans="1:5">
      <c r="A61" s="3" t="s">
        <v>257</v>
      </c>
    </row>
    <row r="62" spans="1:5">
      <c r="A62" s="4" t="s">
        <v>258</v>
      </c>
      <c r="C62" s="6" t="n">
        <v>237000000</v>
      </c>
      <c r="D62" s="6" t="n">
        <v>114000000</v>
      </c>
      <c r="E62" s="6" t="n">
        <v>58000000</v>
      </c>
    </row>
    <row r="63" spans="1:5">
      <c r="A63" s="4" t="s">
        <v>259</v>
      </c>
      <c r="C63" s="6" t="n">
        <v>0</v>
      </c>
      <c r="D63" s="6" t="n">
        <v>1000000</v>
      </c>
      <c r="E63" s="6" t="n">
        <v>0</v>
      </c>
    </row>
    <row r="64" spans="1:5">
      <c r="A64" s="3" t="s">
        <v>260</v>
      </c>
    </row>
    <row r="65" spans="1:5">
      <c r="A65" s="4" t="s">
        <v>261</v>
      </c>
      <c r="C65" s="6" t="n">
        <v>-20000000</v>
      </c>
      <c r="D65" s="6" t="n">
        <v>274000000</v>
      </c>
      <c r="E65" s="6" t="n">
        <v>161000000</v>
      </c>
    </row>
    <row r="66" spans="1:5">
      <c r="A66" s="4" t="s">
        <v>262</v>
      </c>
      <c r="C66" s="7" t="n">
        <v>17000000</v>
      </c>
      <c r="D66" s="7" t="n">
        <v>10000000</v>
      </c>
      <c r="E66" s="7" t="n">
        <v>9000000</v>
      </c>
    </row>
    <row r="67" spans="1:5">
      <c r="A67" s="4" t="s">
        <v>263</v>
      </c>
      <c r="B67" s="4" t="s">
        <v>264</v>
      </c>
      <c r="C67" s="6" t="n">
        <v>0</v>
      </c>
      <c r="D67" s="6" t="n">
        <v>7136</v>
      </c>
      <c r="E67" s="6" t="n">
        <v>0</v>
      </c>
    </row>
    <row r="68" spans="1:5">
      <c r="A68" s="4" t="s">
        <v>265</v>
      </c>
      <c r="C68" s="7" t="n">
        <v>4000000</v>
      </c>
      <c r="D68" s="7" t="n">
        <v>111000000</v>
      </c>
      <c r="E68" s="7" t="n">
        <v>2000000</v>
      </c>
    </row>
    <row r="69" spans="1:5">
      <c r="A69" s="4" t="s">
        <v>266</v>
      </c>
    </row>
    <row r="70" spans="1:5">
      <c r="A70" s="3" t="s">
        <v>260</v>
      </c>
    </row>
    <row r="71" spans="1:5">
      <c r="A71" s="4" t="s">
        <v>263</v>
      </c>
      <c r="C71" s="6" t="n">
        <v>0</v>
      </c>
      <c r="D71" s="6" t="n">
        <v>340</v>
      </c>
      <c r="E71" s="6" t="n">
        <v>0</v>
      </c>
    </row>
    <row r="72" spans="1:5">
      <c r="A72" s="4" t="s">
        <v>162</v>
      </c>
    </row>
    <row r="73" spans="1:5">
      <c r="A73" s="3" t="s">
        <v>260</v>
      </c>
    </row>
    <row r="74" spans="1:5">
      <c r="A74" s="4" t="s">
        <v>263</v>
      </c>
      <c r="C74" s="6" t="n">
        <v>0</v>
      </c>
      <c r="D74" s="6" t="n">
        <v>0</v>
      </c>
      <c r="E74" s="6" t="n">
        <v>809</v>
      </c>
    </row>
    <row r="75" spans="1:5"/>
    <row r="76" spans="1:5">
      <c r="A76" s="4" t="s">
        <v>264</v>
      </c>
      <c r="B76" s="4" t="s">
        <v>267</v>
      </c>
    </row>
  </sheetData>
  <mergeCells count="4">
    <mergeCell ref="A1:B2"/>
    <mergeCell ref="C1:E1"/>
    <mergeCell ref="A75:D75"/>
    <mergeCell ref="B76:D76"/>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 customWidth="1" max="5" min="5" width="21"/>
    <col customWidth="1" max="6" min="6" width="21"/>
  </cols>
  <sheetData>
    <row r="1" spans="1:6">
      <c r="A1" s="1" t="s">
        <v>601</v>
      </c>
      <c r="B1" s="2" t="s">
        <v>602</v>
      </c>
      <c r="C1" s="2" t="s">
        <v>603</v>
      </c>
      <c r="D1" s="2" t="s">
        <v>604</v>
      </c>
      <c r="E1" s="2" t="s">
        <v>269</v>
      </c>
      <c r="F1" s="2" t="s">
        <v>603</v>
      </c>
    </row>
    <row r="2" spans="1:6">
      <c r="A2" s="3" t="s">
        <v>562</v>
      </c>
    </row>
    <row r="3" spans="1:6">
      <c r="A3" s="4" t="s">
        <v>229</v>
      </c>
      <c r="D3" s="7" t="n">
        <v>443</v>
      </c>
      <c r="E3" s="7" t="n">
        <v>1371</v>
      </c>
      <c r="F3" s="7" t="n">
        <v>1961</v>
      </c>
    </row>
    <row r="4" spans="1:6">
      <c r="A4" s="4" t="s">
        <v>227</v>
      </c>
      <c r="D4" s="7" t="n">
        <v>244</v>
      </c>
      <c r="E4" s="7" t="n">
        <v>204</v>
      </c>
      <c r="F4" s="7" t="n">
        <v>68</v>
      </c>
    </row>
    <row r="5" spans="1:6">
      <c r="A5" s="4" t="s">
        <v>605</v>
      </c>
    </row>
    <row r="6" spans="1:6">
      <c r="A6" s="3" t="s">
        <v>562</v>
      </c>
    </row>
    <row r="7" spans="1:6">
      <c r="A7" s="4" t="s">
        <v>583</v>
      </c>
      <c r="B7" s="7" t="n">
        <v>1700</v>
      </c>
    </row>
    <row r="8" spans="1:6">
      <c r="A8" s="4" t="s">
        <v>572</v>
      </c>
      <c r="B8" s="6" t="n">
        <v>7690</v>
      </c>
    </row>
    <row r="9" spans="1:6">
      <c r="A9" s="4" t="s">
        <v>606</v>
      </c>
      <c r="B9" s="6" t="n">
        <v>1150</v>
      </c>
    </row>
    <row r="10" spans="1:6">
      <c r="A10" s="4" t="s">
        <v>607</v>
      </c>
      <c r="B10" s="6" t="n">
        <v>100306</v>
      </c>
    </row>
    <row r="11" spans="1:6">
      <c r="A11" s="4" t="s">
        <v>608</v>
      </c>
      <c r="B11" s="6" t="n">
        <v>80339</v>
      </c>
    </row>
    <row r="12" spans="1:6">
      <c r="A12" s="4" t="s">
        <v>229</v>
      </c>
      <c r="B12" s="7" t="n">
        <v>2500</v>
      </c>
    </row>
    <row r="13" spans="1:6">
      <c r="A13" s="4" t="s">
        <v>227</v>
      </c>
      <c r="B13" s="6" t="n">
        <v>48</v>
      </c>
    </row>
    <row r="14" spans="1:6">
      <c r="A14" s="4" t="s">
        <v>609</v>
      </c>
      <c r="B14" s="7" t="n">
        <v>2549</v>
      </c>
    </row>
    <row r="15" spans="1:6">
      <c r="A15" s="4" t="s">
        <v>590</v>
      </c>
      <c r="C15" s="7" t="n">
        <v>81</v>
      </c>
    </row>
    <row r="16" spans="1:6">
      <c r="A16" s="4" t="s">
        <v>591</v>
      </c>
      <c r="C16" s="7" t="n">
        <v>2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10</v>
      </c>
      <c r="B1" s="2" t="s">
        <v>611</v>
      </c>
      <c r="C1" s="2" t="s">
        <v>67</v>
      </c>
      <c r="D1" s="2" t="s">
        <v>612</v>
      </c>
    </row>
    <row r="2" spans="1:4">
      <c r="A2" s="4" t="s">
        <v>163</v>
      </c>
    </row>
    <row r="3" spans="1:4">
      <c r="A3" s="3" t="s">
        <v>562</v>
      </c>
    </row>
    <row r="4" spans="1:4">
      <c r="A4" s="4" t="s">
        <v>613</v>
      </c>
      <c r="B4" s="7" t="n">
        <v>7136</v>
      </c>
    </row>
    <row r="5" spans="1:4">
      <c r="A5" s="3" t="s">
        <v>614</v>
      </c>
    </row>
    <row r="6" spans="1:4">
      <c r="A6" s="4" t="s">
        <v>615</v>
      </c>
      <c r="B6" s="6" t="n">
        <v>388</v>
      </c>
    </row>
    <row r="7" spans="1:4">
      <c r="A7" s="4" t="s">
        <v>96</v>
      </c>
      <c r="B7" s="6" t="n">
        <v>-105</v>
      </c>
    </row>
    <row r="8" spans="1:4">
      <c r="A8" s="4" t="s">
        <v>95</v>
      </c>
      <c r="B8" s="6" t="n">
        <v>1099</v>
      </c>
    </row>
    <row r="9" spans="1:4">
      <c r="A9" s="4" t="s">
        <v>616</v>
      </c>
      <c r="B9" s="6" t="n">
        <v>17</v>
      </c>
    </row>
    <row r="10" spans="1:4">
      <c r="A10" s="4" t="s">
        <v>97</v>
      </c>
      <c r="B10" s="6" t="n">
        <v>1425</v>
      </c>
      <c r="C10" s="7" t="n">
        <v>1400</v>
      </c>
    </row>
    <row r="11" spans="1:4">
      <c r="A11" s="4" t="s">
        <v>98</v>
      </c>
      <c r="B11" s="6" t="n">
        <v>7</v>
      </c>
    </row>
    <row r="12" spans="1:4">
      <c r="A12" s="4" t="s">
        <v>617</v>
      </c>
      <c r="B12" s="6" t="n">
        <v>3041</v>
      </c>
    </row>
    <row r="13" spans="1:4">
      <c r="A13" s="3" t="s">
        <v>618</v>
      </c>
    </row>
    <row r="14" spans="1:4">
      <c r="A14" s="4" t="s">
        <v>77</v>
      </c>
      <c r="B14" s="6" t="n">
        <v>298</v>
      </c>
    </row>
    <row r="15" spans="1:4">
      <c r="A15" s="4" t="s">
        <v>619</v>
      </c>
      <c r="B15" s="6" t="n">
        <v>9361</v>
      </c>
    </row>
    <row r="16" spans="1:4">
      <c r="A16" s="4" t="s">
        <v>80</v>
      </c>
      <c r="B16" s="6" t="n">
        <v>253</v>
      </c>
    </row>
    <row r="17" spans="1:4">
      <c r="A17" s="4" t="s">
        <v>233</v>
      </c>
      <c r="B17" s="6" t="n">
        <v>11</v>
      </c>
    </row>
    <row r="18" spans="1:4">
      <c r="A18" s="4" t="s">
        <v>81</v>
      </c>
      <c r="B18" s="6" t="n">
        <v>58</v>
      </c>
    </row>
    <row r="19" spans="1:4">
      <c r="A19" s="4" t="s">
        <v>620</v>
      </c>
      <c r="B19" s="6" t="n">
        <v>105</v>
      </c>
    </row>
    <row r="20" spans="1:4">
      <c r="A20" s="4" t="s">
        <v>621</v>
      </c>
      <c r="B20" s="6" t="n">
        <v>3</v>
      </c>
    </row>
    <row r="21" spans="1:4">
      <c r="A21" s="4" t="s">
        <v>622</v>
      </c>
      <c r="B21" s="6" t="n">
        <v>76</v>
      </c>
    </row>
    <row r="22" spans="1:4">
      <c r="A22" s="4" t="s">
        <v>623</v>
      </c>
      <c r="B22" s="6" t="n">
        <v>12</v>
      </c>
    </row>
    <row r="23" spans="1:4">
      <c r="A23" s="4" t="s">
        <v>624</v>
      </c>
      <c r="B23" s="7" t="n">
        <v>10177</v>
      </c>
    </row>
    <row r="24" spans="1:4">
      <c r="A24" s="4" t="s">
        <v>605</v>
      </c>
    </row>
    <row r="25" spans="1:4">
      <c r="A25" s="3" t="s">
        <v>614</v>
      </c>
    </row>
    <row r="26" spans="1:4">
      <c r="A26" s="4" t="s">
        <v>96</v>
      </c>
      <c r="D26" s="7" t="n">
        <v>-2</v>
      </c>
    </row>
    <row r="27" spans="1:4">
      <c r="A27" s="4" t="s">
        <v>93</v>
      </c>
      <c r="D27" s="6" t="n">
        <v>-10</v>
      </c>
    </row>
    <row r="28" spans="1:4">
      <c r="A28" s="3" t="s">
        <v>618</v>
      </c>
    </row>
    <row r="29" spans="1:4">
      <c r="A29" s="4" t="s">
        <v>625</v>
      </c>
      <c r="D29" s="6" t="n">
        <v>386</v>
      </c>
    </row>
    <row r="30" spans="1:4">
      <c r="A30" s="4" t="s">
        <v>626</v>
      </c>
      <c r="D30" s="6" t="n">
        <v>2123</v>
      </c>
    </row>
    <row r="31" spans="1:4">
      <c r="A31" s="4" t="s">
        <v>80</v>
      </c>
      <c r="D31" s="6" t="n">
        <v>47</v>
      </c>
    </row>
    <row r="32" spans="1:4">
      <c r="A32" s="4" t="s">
        <v>627</v>
      </c>
      <c r="D32" s="6" t="n">
        <v>4</v>
      </c>
    </row>
    <row r="33" spans="1:4">
      <c r="A33" s="4" t="s">
        <v>628</v>
      </c>
      <c r="D33" s="6" t="n">
        <v>1</v>
      </c>
    </row>
    <row r="34" spans="1:4">
      <c r="A34" s="4" t="s">
        <v>609</v>
      </c>
      <c r="D34" s="7" t="n">
        <v>254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9</v>
      </c>
      <c r="B1" s="2" t="s">
        <v>1</v>
      </c>
    </row>
    <row r="2" spans="1:4">
      <c r="B2" s="2" t="s">
        <v>67</v>
      </c>
      <c r="C2" s="2" t="s">
        <v>118</v>
      </c>
      <c r="D2" s="2" t="s">
        <v>630</v>
      </c>
    </row>
    <row r="3" spans="1:4">
      <c r="A3" s="4" t="s">
        <v>163</v>
      </c>
    </row>
    <row r="4" spans="1:4">
      <c r="A4" s="3" t="s">
        <v>562</v>
      </c>
    </row>
    <row r="5" spans="1:4">
      <c r="A5" s="4" t="s">
        <v>154</v>
      </c>
      <c r="B5" s="7" t="n">
        <v>3532</v>
      </c>
      <c r="C5" s="7" t="n">
        <v>2196</v>
      </c>
    </row>
    <row r="6" spans="1:4">
      <c r="A6" s="4" t="s">
        <v>631</v>
      </c>
      <c r="B6" s="6" t="n">
        <v>1559</v>
      </c>
      <c r="C6" s="6" t="n">
        <v>900</v>
      </c>
    </row>
    <row r="7" spans="1:4">
      <c r="A7" s="4" t="s">
        <v>143</v>
      </c>
      <c r="B7" s="7" t="n">
        <v>1320</v>
      </c>
      <c r="C7" s="7" t="n">
        <v>875</v>
      </c>
    </row>
    <row r="8" spans="1:4">
      <c r="A8" s="4" t="s">
        <v>632</v>
      </c>
      <c r="B8" s="8" t="n">
        <v>7.54</v>
      </c>
      <c r="C8" s="8" t="n">
        <v>5.26</v>
      </c>
    </row>
    <row r="9" spans="1:4">
      <c r="A9" s="4" t="s">
        <v>633</v>
      </c>
      <c r="B9" s="8" t="n">
        <v>7.53</v>
      </c>
      <c r="C9" s="8" t="n">
        <v>5.24</v>
      </c>
    </row>
    <row r="10" spans="1:4">
      <c r="A10" s="4" t="s">
        <v>605</v>
      </c>
    </row>
    <row r="11" spans="1:4">
      <c r="A11" s="3" t="s">
        <v>562</v>
      </c>
    </row>
    <row r="12" spans="1:4">
      <c r="A12" s="4" t="s">
        <v>154</v>
      </c>
      <c r="C12" s="7" t="n">
        <v>1228</v>
      </c>
      <c r="D12" s="7" t="n">
        <v>627</v>
      </c>
    </row>
    <row r="13" spans="1:4">
      <c r="A13" s="4" t="s">
        <v>631</v>
      </c>
      <c r="C13" s="6" t="n">
        <v>619</v>
      </c>
      <c r="D13" s="6" t="n">
        <v>-13</v>
      </c>
    </row>
    <row r="14" spans="1:4">
      <c r="A14" s="4" t="s">
        <v>143</v>
      </c>
      <c r="C14" s="7" t="n">
        <v>473</v>
      </c>
      <c r="D14" s="7" t="n">
        <v>-109</v>
      </c>
    </row>
    <row r="15" spans="1:4">
      <c r="A15" s="4" t="s">
        <v>632</v>
      </c>
      <c r="C15" s="8" t="n">
        <v>4.85</v>
      </c>
      <c r="D15" s="8" t="n">
        <v>-1.45</v>
      </c>
    </row>
    <row r="16" spans="1:4">
      <c r="A16" s="4" t="s">
        <v>633</v>
      </c>
      <c r="C16" s="8" t="n">
        <v>4.84</v>
      </c>
      <c r="D16" s="8" t="n">
        <v>-1.45</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61"/>
    <col customWidth="1" max="2" min="2" width="13"/>
    <col customWidth="1" max="3" min="3" width="13"/>
    <col customWidth="1" max="4" min="4" width="14"/>
    <col customWidth="1" max="5" min="5" width="14"/>
    <col customWidth="1" max="6" min="6" width="14"/>
    <col customWidth="1" max="7" min="7" width="13"/>
  </cols>
  <sheetData>
    <row r="1" spans="1:7">
      <c r="A1" s="1" t="s">
        <v>634</v>
      </c>
      <c r="B1" s="2" t="s">
        <v>635</v>
      </c>
      <c r="C1" s="2" t="s">
        <v>636</v>
      </c>
      <c r="D1" s="2" t="s">
        <v>637</v>
      </c>
      <c r="E1" s="2" t="s">
        <v>2</v>
      </c>
      <c r="F1" s="2" t="s">
        <v>67</v>
      </c>
      <c r="G1" s="2" t="s">
        <v>496</v>
      </c>
    </row>
    <row r="2" spans="1:7">
      <c r="A2" s="3" t="s">
        <v>497</v>
      </c>
    </row>
    <row r="3" spans="1:7">
      <c r="A3" s="4" t="s">
        <v>638</v>
      </c>
      <c r="E3" s="7" t="n">
        <v>45000000</v>
      </c>
    </row>
    <row r="4" spans="1:7">
      <c r="A4" s="4" t="s">
        <v>639</v>
      </c>
      <c r="G4" s="7" t="n">
        <v>1000000</v>
      </c>
    </row>
    <row r="5" spans="1:7">
      <c r="A5" s="4" t="s">
        <v>640</v>
      </c>
    </row>
    <row r="6" spans="1:7">
      <c r="A6" s="3" t="s">
        <v>497</v>
      </c>
    </row>
    <row r="7" spans="1:7">
      <c r="A7" s="4" t="s">
        <v>641</v>
      </c>
      <c r="E7" s="6" t="n">
        <v>133000000</v>
      </c>
    </row>
    <row r="8" spans="1:7">
      <c r="A8" s="4" t="s">
        <v>165</v>
      </c>
    </row>
    <row r="9" spans="1:7">
      <c r="A9" s="3" t="s">
        <v>497</v>
      </c>
    </row>
    <row r="10" spans="1:7">
      <c r="A10" s="4" t="s">
        <v>642</v>
      </c>
      <c r="C10" s="6" t="n">
        <v>73150000</v>
      </c>
    </row>
    <row r="11" spans="1:7">
      <c r="A11" s="4" t="s">
        <v>643</v>
      </c>
      <c r="C11" s="6" t="n">
        <v>73150000</v>
      </c>
    </row>
    <row r="12" spans="1:7">
      <c r="A12" s="4" t="s">
        <v>644</v>
      </c>
      <c r="B12" s="7" t="n">
        <v>1000000</v>
      </c>
    </row>
    <row r="13" spans="1:7">
      <c r="A13" s="4" t="s">
        <v>639</v>
      </c>
      <c r="B13" s="7" t="n">
        <v>1000000</v>
      </c>
    </row>
    <row r="14" spans="1:7">
      <c r="A14" s="4" t="s">
        <v>645</v>
      </c>
      <c r="B14" s="4" t="s">
        <v>646</v>
      </c>
    </row>
    <row r="15" spans="1:7">
      <c r="A15" s="4" t="s">
        <v>647</v>
      </c>
      <c r="B15" s="7" t="n">
        <v>10000</v>
      </c>
    </row>
    <row r="16" spans="1:7">
      <c r="A16" s="4" t="s">
        <v>648</v>
      </c>
      <c r="E16" s="7" t="n">
        <v>3000000</v>
      </c>
      <c r="F16" s="7" t="n">
        <v>2000000</v>
      </c>
    </row>
    <row r="17" spans="1:7">
      <c r="A17" s="4" t="s">
        <v>649</v>
      </c>
    </row>
    <row r="18" spans="1:7">
      <c r="A18" s="3" t="s">
        <v>497</v>
      </c>
    </row>
    <row r="19" spans="1:7">
      <c r="A19" s="4" t="s">
        <v>650</v>
      </c>
      <c r="C19" s="6" t="n">
        <v>73150000</v>
      </c>
    </row>
    <row r="20" spans="1:7">
      <c r="A20" s="4" t="s">
        <v>651</v>
      </c>
      <c r="B20" s="6" t="n">
        <v>731500</v>
      </c>
    </row>
    <row r="21" spans="1:7">
      <c r="A21" s="4" t="s">
        <v>652</v>
      </c>
    </row>
    <row r="22" spans="1:7">
      <c r="A22" s="3" t="s">
        <v>497</v>
      </c>
    </row>
    <row r="23" spans="1:7">
      <c r="A23" s="4" t="s">
        <v>653</v>
      </c>
      <c r="B23" s="6" t="n">
        <v>731500</v>
      </c>
    </row>
    <row r="24" spans="1:7">
      <c r="A24" s="4" t="s">
        <v>654</v>
      </c>
    </row>
    <row r="25" spans="1:7">
      <c r="A25" s="3" t="s">
        <v>497</v>
      </c>
    </row>
    <row r="26" spans="1:7">
      <c r="A26" s="4" t="s">
        <v>655</v>
      </c>
      <c r="B26" s="4" t="s">
        <v>656</v>
      </c>
    </row>
    <row r="27" spans="1:7">
      <c r="A27" s="4" t="s">
        <v>657</v>
      </c>
    </row>
    <row r="28" spans="1:7">
      <c r="A28" s="3" t="s">
        <v>497</v>
      </c>
    </row>
    <row r="29" spans="1:7">
      <c r="A29" s="4" t="s">
        <v>658</v>
      </c>
      <c r="B29" s="4" t="s">
        <v>659</v>
      </c>
      <c r="D29" s="4" t="s">
        <v>660</v>
      </c>
    </row>
    <row r="30" spans="1:7">
      <c r="A30" s="4" t="s">
        <v>165</v>
      </c>
    </row>
    <row r="31" spans="1:7">
      <c r="A31" s="3" t="s">
        <v>497</v>
      </c>
    </row>
    <row r="32" spans="1:7">
      <c r="A32" s="4" t="s">
        <v>498</v>
      </c>
      <c r="E32" s="4" t="s">
        <v>499</v>
      </c>
    </row>
    <row r="33" spans="1:7">
      <c r="A33" s="4" t="s">
        <v>661</v>
      </c>
      <c r="E33" s="7" t="n">
        <v>0</v>
      </c>
    </row>
    <row r="34" spans="1:7">
      <c r="A34" s="4" t="s">
        <v>640</v>
      </c>
    </row>
    <row r="35" spans="1:7">
      <c r="A35" s="3" t="s">
        <v>497</v>
      </c>
    </row>
    <row r="36" spans="1:7">
      <c r="A36" s="4" t="s">
        <v>655</v>
      </c>
      <c r="D36" s="4" t="s">
        <v>66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663</v>
      </c>
      <c r="B1" s="2" t="s">
        <v>664</v>
      </c>
      <c r="F1" s="2" t="s">
        <v>1</v>
      </c>
    </row>
    <row r="2" spans="1:8">
      <c r="B2" s="2" t="s">
        <v>665</v>
      </c>
      <c r="C2" s="2" t="s">
        <v>637</v>
      </c>
      <c r="D2" s="2" t="s">
        <v>666</v>
      </c>
      <c r="E2" s="2" t="s">
        <v>667</v>
      </c>
      <c r="F2" s="2" t="s">
        <v>2</v>
      </c>
      <c r="G2" s="2" t="s">
        <v>67</v>
      </c>
      <c r="H2" s="2" t="s">
        <v>118</v>
      </c>
    </row>
    <row r="3" spans="1:8">
      <c r="A3" s="3" t="s">
        <v>497</v>
      </c>
    </row>
    <row r="4" spans="1:8">
      <c r="A4" s="4" t="s">
        <v>668</v>
      </c>
      <c r="F4" s="7" t="n">
        <v>3718</v>
      </c>
      <c r="G4" s="7" t="n">
        <v>1242</v>
      </c>
      <c r="H4" s="7" t="n">
        <v>384</v>
      </c>
    </row>
    <row r="5" spans="1:8">
      <c r="A5" s="4" t="s">
        <v>669</v>
      </c>
    </row>
    <row r="6" spans="1:8">
      <c r="A6" s="3" t="s">
        <v>497</v>
      </c>
    </row>
    <row r="7" spans="1:8">
      <c r="A7" s="4" t="s">
        <v>670</v>
      </c>
      <c r="B7" s="6" t="n">
        <v>10925000</v>
      </c>
      <c r="C7" s="6" t="n">
        <v>10080000</v>
      </c>
      <c r="D7" s="6" t="n">
        <v>16100000</v>
      </c>
      <c r="E7" s="6" t="n">
        <v>9775000</v>
      </c>
    </row>
    <row r="8" spans="1:8">
      <c r="A8" s="4" t="s">
        <v>668</v>
      </c>
      <c r="B8" s="7" t="n">
        <v>314</v>
      </c>
      <c r="C8" s="7" t="n">
        <v>362</v>
      </c>
      <c r="D8" s="7" t="n">
        <v>153</v>
      </c>
      <c r="E8" s="7" t="n">
        <v>121</v>
      </c>
    </row>
    <row r="9" spans="1:8">
      <c r="A9" s="4" t="s">
        <v>671</v>
      </c>
    </row>
    <row r="10" spans="1:8">
      <c r="A10" s="3" t="s">
        <v>497</v>
      </c>
    </row>
    <row r="11" spans="1:8">
      <c r="A11" s="4" t="s">
        <v>672</v>
      </c>
      <c r="B11" s="7" t="n">
        <v>341</v>
      </c>
      <c r="C11" s="7" t="n">
        <v>303</v>
      </c>
      <c r="D11" s="7" t="n">
        <v>232</v>
      </c>
      <c r="E11" s="7" t="n">
        <v>148</v>
      </c>
    </row>
    <row r="12" spans="1:8">
      <c r="A12" s="4" t="s">
        <v>673</v>
      </c>
    </row>
    <row r="13" spans="1:8">
      <c r="A13" s="3" t="s">
        <v>497</v>
      </c>
    </row>
    <row r="14" spans="1:8">
      <c r="A14" s="4" t="s">
        <v>670</v>
      </c>
      <c r="B14" s="6" t="n">
        <v>1425000</v>
      </c>
      <c r="C14" s="6" t="n">
        <v>1080000</v>
      </c>
      <c r="D14" s="6" t="n">
        <v>2100000</v>
      </c>
      <c r="E14" s="6" t="n">
        <v>1275000</v>
      </c>
    </row>
    <row r="15" spans="1:8">
      <c r="A15" s="4" t="s">
        <v>674</v>
      </c>
    </row>
    <row r="16" spans="1:8">
      <c r="A16" s="3" t="s">
        <v>497</v>
      </c>
    </row>
    <row r="17" spans="1:8">
      <c r="A17" s="4" t="s">
        <v>670</v>
      </c>
      <c r="D17" s="6" t="n">
        <v>3000000</v>
      </c>
    </row>
    <row r="18" spans="1:8">
      <c r="A18" s="4" t="s">
        <v>675</v>
      </c>
    </row>
    <row r="19" spans="1:8">
      <c r="A19" s="3" t="s">
        <v>497</v>
      </c>
    </row>
    <row r="20" spans="1:8">
      <c r="A20" s="4" t="s">
        <v>670</v>
      </c>
      <c r="D20" s="6" t="n">
        <v>114000</v>
      </c>
    </row>
    <row r="21" spans="1:8">
      <c r="A21" s="4" t="s">
        <v>676</v>
      </c>
    </row>
    <row r="22" spans="1:8">
      <c r="A22" s="3" t="s">
        <v>497</v>
      </c>
    </row>
    <row r="23" spans="1:8">
      <c r="A23" s="4" t="s">
        <v>670</v>
      </c>
      <c r="D23" s="6" t="n">
        <v>700000</v>
      </c>
    </row>
  </sheetData>
  <mergeCells count="3">
    <mergeCell ref="A1:A2"/>
    <mergeCell ref="B1:E1"/>
    <mergeCell ref="F1:H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677</v>
      </c>
      <c r="B1" s="2" t="s">
        <v>496</v>
      </c>
      <c r="C1" s="2" t="s">
        <v>665</v>
      </c>
      <c r="D1" s="2" t="s">
        <v>637</v>
      </c>
      <c r="E1" s="2" t="s">
        <v>666</v>
      </c>
      <c r="F1" s="2" t="s">
        <v>667</v>
      </c>
      <c r="G1" s="2" t="s">
        <v>2</v>
      </c>
      <c r="H1" s="2" t="s">
        <v>67</v>
      </c>
      <c r="I1" s="2" t="s">
        <v>118</v>
      </c>
    </row>
    <row r="2" spans="1:9">
      <c r="A2" s="3" t="s">
        <v>497</v>
      </c>
    </row>
    <row r="3" spans="1:9">
      <c r="A3" s="4" t="s">
        <v>639</v>
      </c>
      <c r="B3" s="7" t="n">
        <v>1000000</v>
      </c>
    </row>
    <row r="4" spans="1:9">
      <c r="A4" s="4" t="s">
        <v>678</v>
      </c>
      <c r="G4" s="7" t="n">
        <v>0</v>
      </c>
      <c r="H4" s="7" t="n">
        <v>0</v>
      </c>
      <c r="I4" s="7" t="n">
        <v>0</v>
      </c>
    </row>
    <row r="5" spans="1:9">
      <c r="A5" s="4" t="s">
        <v>673</v>
      </c>
    </row>
    <row r="6" spans="1:9">
      <c r="A6" s="3" t="s">
        <v>497</v>
      </c>
    </row>
    <row r="7" spans="1:9">
      <c r="A7" s="4" t="s">
        <v>679</v>
      </c>
      <c r="C7" s="6" t="n">
        <v>1425000</v>
      </c>
      <c r="D7" s="6" t="n">
        <v>1080000</v>
      </c>
      <c r="E7" s="6" t="n">
        <v>2100000</v>
      </c>
      <c r="F7" s="6" t="n">
        <v>1275000</v>
      </c>
    </row>
    <row r="8" spans="1:9">
      <c r="A8" s="4" t="s">
        <v>680</v>
      </c>
    </row>
    <row r="9" spans="1:9">
      <c r="A9" s="3" t="s">
        <v>497</v>
      </c>
    </row>
    <row r="10" spans="1:9">
      <c r="A10" s="4" t="s">
        <v>681</v>
      </c>
      <c r="B10" s="6" t="n">
        <v>727000000</v>
      </c>
    </row>
    <row r="11" spans="1:9">
      <c r="A11" s="4" t="s">
        <v>166</v>
      </c>
    </row>
    <row r="12" spans="1:9">
      <c r="A12" s="3" t="s">
        <v>497</v>
      </c>
    </row>
    <row r="13" spans="1:9">
      <c r="A13" s="4" t="s">
        <v>644</v>
      </c>
      <c r="B13" s="7" t="n">
        <v>1000000</v>
      </c>
    </row>
    <row r="14" spans="1:9">
      <c r="A14" s="4" t="s">
        <v>682</v>
      </c>
      <c r="B14" s="4" t="s">
        <v>646</v>
      </c>
    </row>
    <row r="15" spans="1:9">
      <c r="A15" s="4" t="s">
        <v>683</v>
      </c>
    </row>
    <row r="16" spans="1:9">
      <c r="A16" s="3" t="s">
        <v>497</v>
      </c>
    </row>
    <row r="17" spans="1:9">
      <c r="A17" s="4" t="s">
        <v>648</v>
      </c>
      <c r="G17" s="6" t="n">
        <v>364342</v>
      </c>
    </row>
    <row r="18" spans="1:9">
      <c r="A18" s="4" t="s">
        <v>684</v>
      </c>
    </row>
    <row r="19" spans="1:9">
      <c r="A19" s="3" t="s">
        <v>497</v>
      </c>
    </row>
    <row r="20" spans="1:9">
      <c r="A20" s="4" t="s">
        <v>648</v>
      </c>
      <c r="G20" s="6" t="n">
        <v>5000000</v>
      </c>
    </row>
    <row r="21" spans="1:9">
      <c r="A21" s="4" t="s">
        <v>685</v>
      </c>
    </row>
    <row r="22" spans="1:9">
      <c r="A22" s="3" t="s">
        <v>497</v>
      </c>
    </row>
    <row r="23" spans="1:9">
      <c r="A23" s="4" t="s">
        <v>678</v>
      </c>
      <c r="G23" s="7" t="n">
        <v>188808</v>
      </c>
    </row>
    <row r="24" spans="1:9">
      <c r="A24" s="4" t="s">
        <v>686</v>
      </c>
    </row>
    <row r="25" spans="1:9">
      <c r="A25" s="3" t="s">
        <v>497</v>
      </c>
    </row>
    <row r="26" spans="1:9">
      <c r="A26" s="4" t="s">
        <v>687</v>
      </c>
      <c r="B26" s="6" t="n">
        <v>107815152</v>
      </c>
    </row>
    <row r="27" spans="1:9">
      <c r="A27" s="4" t="s">
        <v>688</v>
      </c>
    </row>
    <row r="28" spans="1:9">
      <c r="A28" s="3" t="s">
        <v>497</v>
      </c>
    </row>
    <row r="29" spans="1:9">
      <c r="A29" s="4" t="s">
        <v>679</v>
      </c>
      <c r="B29" s="6" t="n">
        <v>43700000</v>
      </c>
    </row>
    <row r="30" spans="1:9">
      <c r="A30" s="4" t="s">
        <v>689</v>
      </c>
      <c r="B30" s="8" t="n">
        <v>17.5</v>
      </c>
    </row>
    <row r="31" spans="1:9">
      <c r="A31" s="4" t="s">
        <v>690</v>
      </c>
      <c r="B31" s="7" t="n">
        <v>720000000</v>
      </c>
    </row>
    <row r="32" spans="1:9">
      <c r="A32" s="4" t="s">
        <v>691</v>
      </c>
    </row>
    <row r="33" spans="1:9">
      <c r="A33" s="3" t="s">
        <v>497</v>
      </c>
    </row>
    <row r="34" spans="1:9">
      <c r="A34" s="4" t="s">
        <v>679</v>
      </c>
      <c r="B34" s="6" t="n">
        <v>5700000</v>
      </c>
    </row>
    <row r="35" spans="1:9">
      <c r="A35" s="4" t="s">
        <v>166</v>
      </c>
    </row>
    <row r="36" spans="1:9">
      <c r="A36" s="3" t="s">
        <v>497</v>
      </c>
    </row>
    <row r="37" spans="1:9">
      <c r="A37" s="4" t="s">
        <v>498</v>
      </c>
      <c r="B37" s="4" t="s">
        <v>501</v>
      </c>
      <c r="G37" s="4" t="s">
        <v>500</v>
      </c>
    </row>
    <row r="38" spans="1:9">
      <c r="A38" s="4" t="s">
        <v>692</v>
      </c>
      <c r="B38" s="4" t="s">
        <v>5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s>
  <sheetData>
    <row r="1" spans="1:4">
      <c r="A1" s="1" t="s">
        <v>693</v>
      </c>
      <c r="B1" s="2" t="s">
        <v>694</v>
      </c>
      <c r="C1" s="2" t="s">
        <v>2</v>
      </c>
      <c r="D1" s="2" t="s">
        <v>67</v>
      </c>
    </row>
    <row r="2" spans="1:4">
      <c r="A2" s="3" t="s">
        <v>396</v>
      </c>
    </row>
    <row r="3" spans="1:4">
      <c r="A3" s="4" t="s">
        <v>695</v>
      </c>
      <c r="C3" s="7" t="n">
        <v>102</v>
      </c>
      <c r="D3" s="7" t="n">
        <v>103</v>
      </c>
    </row>
    <row r="4" spans="1:4">
      <c r="A4" s="4" t="s">
        <v>696</v>
      </c>
      <c r="C4" s="6" t="n">
        <v>5</v>
      </c>
      <c r="D4" s="6" t="n">
        <v>4</v>
      </c>
    </row>
    <row r="5" spans="1:4">
      <c r="A5" s="4" t="s">
        <v>697</v>
      </c>
      <c r="C5" s="6" t="n">
        <v>2</v>
      </c>
      <c r="D5" s="6" t="n">
        <v>1</v>
      </c>
    </row>
    <row r="6" spans="1:4">
      <c r="A6" s="4" t="s">
        <v>698</v>
      </c>
      <c r="C6" s="6" t="n">
        <v>1</v>
      </c>
      <c r="D6" s="6" t="n">
        <v>1</v>
      </c>
    </row>
    <row r="7" spans="1:4">
      <c r="A7" s="4" t="s">
        <v>699</v>
      </c>
      <c r="C7" s="6" t="n">
        <v>110</v>
      </c>
      <c r="D7" s="6" t="n">
        <v>109</v>
      </c>
    </row>
    <row r="8" spans="1:4">
      <c r="A8" s="4" t="s">
        <v>700</v>
      </c>
      <c r="C8" s="6" t="n">
        <v>-9</v>
      </c>
      <c r="D8" s="6" t="n">
        <v>-4</v>
      </c>
    </row>
    <row r="9" spans="1:4">
      <c r="A9" s="4" t="s">
        <v>701</v>
      </c>
      <c r="C9" s="6" t="n">
        <v>101</v>
      </c>
      <c r="D9" s="6" t="n">
        <v>105</v>
      </c>
    </row>
    <row r="10" spans="1:4">
      <c r="A10" s="4" t="s">
        <v>702</v>
      </c>
      <c r="C10" s="7" t="n">
        <v>8</v>
      </c>
      <c r="D10" s="6" t="n">
        <v>11</v>
      </c>
    </row>
    <row r="11" spans="1:4">
      <c r="A11" s="4" t="s">
        <v>703</v>
      </c>
    </row>
    <row r="12" spans="1:4">
      <c r="A12" s="3" t="s">
        <v>396</v>
      </c>
    </row>
    <row r="13" spans="1:4">
      <c r="A13" s="4" t="s">
        <v>704</v>
      </c>
      <c r="C13" s="4" t="s">
        <v>705</v>
      </c>
    </row>
    <row r="14" spans="1:4">
      <c r="A14" s="4" t="s">
        <v>706</v>
      </c>
      <c r="C14" s="7" t="n">
        <v>11</v>
      </c>
      <c r="D14" s="6" t="n">
        <v>11</v>
      </c>
    </row>
    <row r="15" spans="1:4">
      <c r="A15" s="4" t="s">
        <v>707</v>
      </c>
      <c r="C15" s="6" t="n">
        <v>-6</v>
      </c>
      <c r="D15" s="6" t="n">
        <v>-3</v>
      </c>
    </row>
    <row r="16" spans="1:4">
      <c r="A16" s="4" t="s">
        <v>702</v>
      </c>
      <c r="C16" s="7" t="n">
        <v>5</v>
      </c>
      <c r="D16" s="6" t="n">
        <v>8</v>
      </c>
    </row>
    <row r="17" spans="1:4">
      <c r="A17" s="4" t="s">
        <v>708</v>
      </c>
    </row>
    <row r="18" spans="1:4">
      <c r="A18" s="3" t="s">
        <v>396</v>
      </c>
    </row>
    <row r="19" spans="1:4">
      <c r="A19" s="4" t="s">
        <v>704</v>
      </c>
      <c r="C19" s="4" t="s">
        <v>705</v>
      </c>
    </row>
    <row r="20" spans="1:4">
      <c r="A20" s="4" t="s">
        <v>706</v>
      </c>
      <c r="C20" s="7" t="n">
        <v>4</v>
      </c>
      <c r="D20" s="6" t="n">
        <v>4</v>
      </c>
    </row>
    <row r="21" spans="1:4">
      <c r="A21" s="4" t="s">
        <v>707</v>
      </c>
      <c r="C21" s="6" t="n">
        <v>-1</v>
      </c>
      <c r="D21" s="6" t="n">
        <v>-1</v>
      </c>
    </row>
    <row r="22" spans="1:4">
      <c r="A22" s="4" t="s">
        <v>702</v>
      </c>
      <c r="C22" s="6" t="n">
        <v>3</v>
      </c>
      <c r="D22" s="7" t="n">
        <v>3</v>
      </c>
    </row>
    <row r="23" spans="1:4">
      <c r="A23" s="4" t="s">
        <v>709</v>
      </c>
    </row>
    <row r="24" spans="1:4">
      <c r="A24" s="3" t="s">
        <v>396</v>
      </c>
    </row>
    <row r="25" spans="1:4">
      <c r="A25" s="4" t="s">
        <v>695</v>
      </c>
      <c r="C25" s="7" t="n">
        <v>10</v>
      </c>
    </row>
    <row r="26" spans="1:4">
      <c r="A26" s="4" t="s">
        <v>696</v>
      </c>
    </row>
    <row r="27" spans="1:4">
      <c r="A27" s="3" t="s">
        <v>396</v>
      </c>
    </row>
    <row r="28" spans="1:4">
      <c r="A28" s="4" t="s">
        <v>710</v>
      </c>
      <c r="C28" s="4" t="s">
        <v>535</v>
      </c>
    </row>
    <row r="29" spans="1:4">
      <c r="A29" s="4" t="s">
        <v>698</v>
      </c>
    </row>
    <row r="30" spans="1:4">
      <c r="A30" s="3" t="s">
        <v>396</v>
      </c>
    </row>
    <row r="31" spans="1:4">
      <c r="A31" s="4" t="s">
        <v>710</v>
      </c>
      <c r="C31" s="4" t="s">
        <v>535</v>
      </c>
    </row>
    <row r="32" spans="1:4">
      <c r="A32" s="4" t="s">
        <v>711</v>
      </c>
    </row>
    <row r="33" spans="1:4">
      <c r="A33" s="3" t="s">
        <v>396</v>
      </c>
    </row>
    <row r="34" spans="1:4">
      <c r="A34" s="4" t="s">
        <v>712</v>
      </c>
      <c r="B34" s="7" t="n">
        <v>110</v>
      </c>
    </row>
    <row r="35" spans="1:4">
      <c r="A35" s="4" t="s">
        <v>713</v>
      </c>
    </row>
    <row r="36" spans="1:4">
      <c r="A36" s="3" t="s">
        <v>396</v>
      </c>
    </row>
    <row r="37" spans="1:4">
      <c r="A37" s="4" t="s">
        <v>710</v>
      </c>
      <c r="C37" s="4" t="s">
        <v>714</v>
      </c>
    </row>
    <row r="38" spans="1:4">
      <c r="A38" s="4" t="s">
        <v>715</v>
      </c>
    </row>
    <row r="39" spans="1:4">
      <c r="A39" s="3" t="s">
        <v>396</v>
      </c>
    </row>
    <row r="40" spans="1:4">
      <c r="A40" s="4" t="s">
        <v>710</v>
      </c>
      <c r="C40" s="4" t="s">
        <v>71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5"/>
    <col customWidth="1" max="5" min="5" width="14"/>
  </cols>
  <sheetData>
    <row r="1" spans="1:5">
      <c r="A1" s="1" t="s">
        <v>717</v>
      </c>
      <c r="B1" s="2" t="s">
        <v>1</v>
      </c>
    </row>
    <row r="2" spans="1:5">
      <c r="B2" s="2" t="s">
        <v>2</v>
      </c>
      <c r="C2" s="2" t="s">
        <v>67</v>
      </c>
      <c r="D2" s="2" t="s">
        <v>118</v>
      </c>
      <c r="E2" s="2" t="s">
        <v>630</v>
      </c>
    </row>
    <row r="3" spans="1:5">
      <c r="A3" s="3" t="s">
        <v>718</v>
      </c>
    </row>
    <row r="4" spans="1:5">
      <c r="A4" s="4" t="s">
        <v>719</v>
      </c>
      <c r="B4" s="7" t="n">
        <v>16575000000</v>
      </c>
      <c r="C4" s="7" t="n">
        <v>12629000000</v>
      </c>
    </row>
    <row r="5" spans="1:5">
      <c r="A5" s="4" t="s">
        <v>720</v>
      </c>
      <c r="B5" s="6" t="n">
        <v>9207000000</v>
      </c>
      <c r="C5" s="6" t="n">
        <v>9670000000</v>
      </c>
    </row>
    <row r="6" spans="1:5">
      <c r="A6" s="4" t="s">
        <v>721</v>
      </c>
      <c r="B6" s="6" t="n">
        <v>25782000000</v>
      </c>
      <c r="C6" s="6" t="n">
        <v>22299000000</v>
      </c>
    </row>
    <row r="7" spans="1:5">
      <c r="A7" s="4" t="s">
        <v>722</v>
      </c>
      <c r="B7" s="6" t="n">
        <v>-5003000000</v>
      </c>
      <c r="C7" s="6" t="n">
        <v>-2774000000</v>
      </c>
    </row>
    <row r="8" spans="1:5">
      <c r="A8" s="4" t="s">
        <v>723</v>
      </c>
      <c r="B8" s="6" t="n">
        <v>-1934000000</v>
      </c>
      <c r="C8" s="6" t="n">
        <v>-1144000000</v>
      </c>
    </row>
    <row r="9" spans="1:5">
      <c r="A9" s="4" t="s">
        <v>724</v>
      </c>
      <c r="B9" s="6" t="n">
        <v>20853000000</v>
      </c>
      <c r="C9" s="6" t="n">
        <v>19556000000</v>
      </c>
    </row>
    <row r="10" spans="1:5">
      <c r="A10" s="4" t="s">
        <v>80</v>
      </c>
      <c r="B10" s="6" t="n">
        <v>931000000</v>
      </c>
      <c r="C10" s="6" t="n">
        <v>700000000</v>
      </c>
    </row>
    <row r="11" spans="1:5">
      <c r="A11" s="4" t="s">
        <v>81</v>
      </c>
      <c r="B11" s="6" t="n">
        <v>125000000</v>
      </c>
      <c r="C11" s="6" t="n">
        <v>147000000</v>
      </c>
    </row>
    <row r="12" spans="1:5">
      <c r="A12" s="4" t="s">
        <v>725</v>
      </c>
      <c r="B12" s="6" t="n">
        <v>21835000000</v>
      </c>
      <c r="C12" s="6" t="n">
        <v>20372000000</v>
      </c>
    </row>
    <row r="13" spans="1:5">
      <c r="A13" s="4" t="s">
        <v>726</v>
      </c>
      <c r="B13" s="7" t="n">
        <v>49000000</v>
      </c>
      <c r="C13" s="6" t="n">
        <v>29000000</v>
      </c>
      <c r="D13" s="7" t="n">
        <v>22000000</v>
      </c>
    </row>
    <row r="14" spans="1:5">
      <c r="A14" s="4" t="s">
        <v>526</v>
      </c>
      <c r="B14" s="4" t="s">
        <v>527</v>
      </c>
    </row>
    <row r="15" spans="1:5">
      <c r="A15" s="4" t="s">
        <v>127</v>
      </c>
      <c r="B15" s="7" t="n">
        <v>790000000</v>
      </c>
      <c r="C15" s="6" t="n">
        <v>0</v>
      </c>
      <c r="D15" s="6" t="n">
        <v>0</v>
      </c>
    </row>
    <row r="16" spans="1:5">
      <c r="A16" s="4" t="s">
        <v>727</v>
      </c>
      <c r="B16" s="6" t="n">
        <v>228000000</v>
      </c>
      <c r="C16" s="6" t="n">
        <v>68000000</v>
      </c>
    </row>
    <row r="17" spans="1:5">
      <c r="A17" s="4" t="s">
        <v>728</v>
      </c>
      <c r="B17" s="7" t="n">
        <v>118000000</v>
      </c>
      <c r="C17" s="6" t="n">
        <v>55000000</v>
      </c>
    </row>
    <row r="18" spans="1:5">
      <c r="A18" s="4" t="s">
        <v>592</v>
      </c>
    </row>
    <row r="19" spans="1:5">
      <c r="A19" s="3" t="s">
        <v>718</v>
      </c>
    </row>
    <row r="20" spans="1:5">
      <c r="A20" s="4" t="s">
        <v>729</v>
      </c>
      <c r="B20" s="4" t="s">
        <v>533</v>
      </c>
    </row>
    <row r="21" spans="1:5">
      <c r="A21" s="4" t="s">
        <v>730</v>
      </c>
    </row>
    <row r="22" spans="1:5">
      <c r="A22" s="3" t="s">
        <v>718</v>
      </c>
    </row>
    <row r="23" spans="1:5">
      <c r="A23" s="4" t="s">
        <v>729</v>
      </c>
      <c r="B23" s="4" t="s">
        <v>731</v>
      </c>
    </row>
    <row r="24" spans="1:5">
      <c r="A24" s="4" t="s">
        <v>528</v>
      </c>
    </row>
    <row r="25" spans="1:5">
      <c r="A25" s="3" t="s">
        <v>718</v>
      </c>
    </row>
    <row r="26" spans="1:5">
      <c r="A26" s="4" t="s">
        <v>719</v>
      </c>
      <c r="B26" s="7" t="n">
        <v>16575000000</v>
      </c>
      <c r="C26" s="6" t="n">
        <v>12629000000</v>
      </c>
    </row>
    <row r="27" spans="1:5">
      <c r="A27" s="4" t="s">
        <v>720</v>
      </c>
      <c r="B27" s="6" t="n">
        <v>9207000000</v>
      </c>
      <c r="C27" s="6" t="n">
        <v>9670000000</v>
      </c>
    </row>
    <row r="28" spans="1:5">
      <c r="A28" s="4" t="s">
        <v>721</v>
      </c>
      <c r="B28" s="6" t="n">
        <v>25782000000</v>
      </c>
      <c r="C28" s="6" t="n">
        <v>22299000000</v>
      </c>
    </row>
    <row r="29" spans="1:5">
      <c r="A29" s="4" t="s">
        <v>722</v>
      </c>
      <c r="B29" s="6" t="n">
        <v>-2995000000</v>
      </c>
      <c r="C29" s="6" t="n">
        <v>-1599000000</v>
      </c>
    </row>
    <row r="30" spans="1:5">
      <c r="A30" s="4" t="s">
        <v>723</v>
      </c>
      <c r="B30" s="6" t="n">
        <v>-1934000000</v>
      </c>
      <c r="C30" s="6" t="n">
        <v>-1144000000</v>
      </c>
    </row>
    <row r="31" spans="1:5">
      <c r="A31" s="4" t="s">
        <v>724</v>
      </c>
      <c r="B31" s="6" t="n">
        <v>20853000000</v>
      </c>
      <c r="C31" s="6" t="n">
        <v>19556000000</v>
      </c>
    </row>
    <row r="32" spans="1:5">
      <c r="A32" s="4" t="s">
        <v>732</v>
      </c>
      <c r="B32" s="6" t="n">
        <v>604000000</v>
      </c>
      <c r="C32" s="6" t="n">
        <v>5654000000</v>
      </c>
      <c r="D32" s="7" t="n">
        <v>2329000000</v>
      </c>
      <c r="E32" s="7" t="n">
        <v>620000000</v>
      </c>
    </row>
    <row r="33" spans="1:5">
      <c r="A33" s="4" t="s">
        <v>530</v>
      </c>
    </row>
    <row r="34" spans="1:5">
      <c r="A34" s="3" t="s">
        <v>718</v>
      </c>
    </row>
    <row r="35" spans="1:5">
      <c r="A35" s="4" t="s">
        <v>722</v>
      </c>
      <c r="B35" s="6" t="n">
        <v>-74000000</v>
      </c>
      <c r="C35" s="6" t="n">
        <v>-31000000</v>
      </c>
    </row>
    <row r="36" spans="1:5">
      <c r="A36" s="4" t="s">
        <v>81</v>
      </c>
      <c r="B36" s="7" t="n">
        <v>125000000</v>
      </c>
      <c r="C36" s="7" t="n">
        <v>147000000</v>
      </c>
    </row>
  </sheetData>
  <mergeCells count="2">
    <mergeCell ref="A1:A2"/>
    <mergeCell ref="B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733</v>
      </c>
      <c r="B1" s="2" t="s">
        <v>1</v>
      </c>
    </row>
    <row r="2" spans="1:4">
      <c r="B2" s="2" t="s">
        <v>2</v>
      </c>
      <c r="C2" s="2" t="s">
        <v>67</v>
      </c>
      <c r="D2" s="2" t="s">
        <v>118</v>
      </c>
    </row>
    <row r="3" spans="1:4">
      <c r="A3" s="3" t="s">
        <v>734</v>
      </c>
    </row>
    <row r="4" spans="1:4">
      <c r="A4" s="4" t="s">
        <v>735</v>
      </c>
      <c r="B4" s="7" t="n">
        <v>136</v>
      </c>
      <c r="C4" s="7" t="n">
        <v>21</v>
      </c>
      <c r="D4" s="7" t="n">
        <v>17</v>
      </c>
    </row>
    <row r="5" spans="1:4">
      <c r="A5" s="4" t="s">
        <v>736</v>
      </c>
      <c r="B5" s="6" t="n">
        <v>8</v>
      </c>
      <c r="C5" s="6" t="n">
        <v>3</v>
      </c>
      <c r="D5" s="6" t="n">
        <v>2</v>
      </c>
    </row>
    <row r="6" spans="1:4">
      <c r="A6" s="4" t="s">
        <v>737</v>
      </c>
      <c r="B6" s="6" t="n">
        <v>4</v>
      </c>
      <c r="C6" s="6" t="n">
        <v>111</v>
      </c>
      <c r="D6" s="6" t="n">
        <v>2</v>
      </c>
    </row>
    <row r="7" spans="1:4">
      <c r="A7" s="4" t="s">
        <v>738</v>
      </c>
      <c r="B7" s="6" t="n">
        <v>-61</v>
      </c>
      <c r="C7" s="6" t="n">
        <v>-2</v>
      </c>
      <c r="D7" s="6" t="n">
        <v>-1</v>
      </c>
    </row>
    <row r="8" spans="1:4">
      <c r="A8" s="4" t="s">
        <v>739</v>
      </c>
      <c r="B8" s="6" t="n">
        <v>7</v>
      </c>
      <c r="C8" s="6" t="n">
        <v>2</v>
      </c>
      <c r="D8" s="6" t="n">
        <v>1</v>
      </c>
    </row>
    <row r="9" spans="1:4">
      <c r="A9" s="4" t="s">
        <v>740</v>
      </c>
      <c r="B9" s="6" t="n">
        <v>0</v>
      </c>
      <c r="C9" s="6" t="n">
        <v>1</v>
      </c>
      <c r="D9" s="6" t="n">
        <v>0</v>
      </c>
    </row>
    <row r="10" spans="1:4">
      <c r="A10" s="4" t="s">
        <v>741</v>
      </c>
      <c r="B10" s="6" t="n">
        <v>94</v>
      </c>
      <c r="C10" s="6" t="n">
        <v>136</v>
      </c>
      <c r="D10" s="6" t="n">
        <v>21</v>
      </c>
    </row>
    <row r="11" spans="1:4">
      <c r="A11" s="4" t="s">
        <v>742</v>
      </c>
      <c r="B11" s="6" t="n">
        <v>0</v>
      </c>
      <c r="C11" s="6" t="n">
        <v>0</v>
      </c>
      <c r="D11" s="6" t="n">
        <v>1</v>
      </c>
    </row>
    <row r="12" spans="1:4">
      <c r="A12" s="4" t="s">
        <v>743</v>
      </c>
      <c r="B12" s="7" t="n">
        <v>94</v>
      </c>
      <c r="C12" s="7" t="n">
        <v>136</v>
      </c>
      <c r="D12" s="7" t="n">
        <v>2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744</v>
      </c>
      <c r="B1" s="2" t="s">
        <v>2</v>
      </c>
      <c r="C1" s="2" t="s">
        <v>745</v>
      </c>
      <c r="D1" s="2" t="s">
        <v>746</v>
      </c>
      <c r="E1" s="2" t="s">
        <v>747</v>
      </c>
      <c r="F1" s="2" t="s">
        <v>748</v>
      </c>
      <c r="G1" s="2" t="s">
        <v>749</v>
      </c>
      <c r="H1" s="2" t="s">
        <v>67</v>
      </c>
    </row>
    <row r="2" spans="1:8">
      <c r="A2" s="3" t="s">
        <v>750</v>
      </c>
    </row>
    <row r="3" spans="1:8">
      <c r="A3" s="4" t="s">
        <v>84</v>
      </c>
      <c r="B3" s="7" t="n">
        <v>479</v>
      </c>
      <c r="H3" s="7" t="n">
        <v>1</v>
      </c>
    </row>
    <row r="4" spans="1:8">
      <c r="A4" s="4" t="s">
        <v>680</v>
      </c>
    </row>
    <row r="5" spans="1:8">
      <c r="A5" s="3" t="s">
        <v>750</v>
      </c>
    </row>
    <row r="6" spans="1:8">
      <c r="A6" s="4" t="s">
        <v>84</v>
      </c>
      <c r="B6" s="6" t="n">
        <v>479</v>
      </c>
      <c r="H6" s="6" t="n">
        <v>1</v>
      </c>
    </row>
    <row r="7" spans="1:8">
      <c r="A7" s="4" t="s">
        <v>751</v>
      </c>
    </row>
    <row r="8" spans="1:8">
      <c r="A8" s="3" t="s">
        <v>750</v>
      </c>
    </row>
    <row r="9" spans="1:8">
      <c r="A9" s="4" t="s">
        <v>658</v>
      </c>
      <c r="G9" s="4" t="s">
        <v>527</v>
      </c>
    </row>
    <row r="10" spans="1:8">
      <c r="A10" s="4" t="s">
        <v>84</v>
      </c>
      <c r="B10" s="6" t="n">
        <v>110</v>
      </c>
      <c r="H10" s="6" t="n">
        <v>0</v>
      </c>
    </row>
    <row r="11" spans="1:8">
      <c r="A11" s="4" t="s">
        <v>752</v>
      </c>
    </row>
    <row r="12" spans="1:8">
      <c r="A12" s="3" t="s">
        <v>750</v>
      </c>
    </row>
    <row r="13" spans="1:8">
      <c r="A13" s="4" t="s">
        <v>658</v>
      </c>
      <c r="F13" s="4" t="s">
        <v>527</v>
      </c>
    </row>
    <row r="14" spans="1:8">
      <c r="A14" s="4" t="s">
        <v>84</v>
      </c>
      <c r="B14" s="6" t="n">
        <v>115</v>
      </c>
      <c r="H14" s="6" t="n">
        <v>1</v>
      </c>
    </row>
    <row r="15" spans="1:8">
      <c r="A15" s="4" t="s">
        <v>753</v>
      </c>
    </row>
    <row r="16" spans="1:8">
      <c r="A16" s="3" t="s">
        <v>750</v>
      </c>
    </row>
    <row r="17" spans="1:8">
      <c r="A17" s="4" t="s">
        <v>658</v>
      </c>
      <c r="E17" s="4" t="s">
        <v>754</v>
      </c>
    </row>
    <row r="18" spans="1:8">
      <c r="A18" s="4" t="s">
        <v>84</v>
      </c>
      <c r="B18" s="6" t="n">
        <v>34</v>
      </c>
      <c r="H18" s="6" t="n">
        <v>0</v>
      </c>
    </row>
    <row r="19" spans="1:8">
      <c r="A19" s="4" t="s">
        <v>755</v>
      </c>
    </row>
    <row r="20" spans="1:8">
      <c r="A20" s="3" t="s">
        <v>750</v>
      </c>
    </row>
    <row r="21" spans="1:8">
      <c r="A21" s="4" t="s">
        <v>658</v>
      </c>
      <c r="D21" s="4" t="s">
        <v>756</v>
      </c>
    </row>
    <row r="22" spans="1:8">
      <c r="A22" s="4" t="s">
        <v>84</v>
      </c>
      <c r="B22" s="6" t="n">
        <v>219</v>
      </c>
      <c r="H22" s="6" t="n">
        <v>0</v>
      </c>
    </row>
    <row r="23" spans="1:8">
      <c r="A23" s="4" t="s">
        <v>757</v>
      </c>
    </row>
    <row r="24" spans="1:8">
      <c r="A24" s="3" t="s">
        <v>750</v>
      </c>
    </row>
    <row r="25" spans="1:8">
      <c r="A25" s="4" t="s">
        <v>658</v>
      </c>
      <c r="C25" s="4" t="s">
        <v>758</v>
      </c>
    </row>
    <row r="26" spans="1:8">
      <c r="A26" s="4" t="s">
        <v>84</v>
      </c>
      <c r="B26" s="7" t="n">
        <v>1</v>
      </c>
      <c r="H26" s="7"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21"/>
  </cols>
  <sheetData>
    <row r="1" spans="1:2">
      <c r="A1" s="1" t="s">
        <v>268</v>
      </c>
      <c r="B1" s="2" t="s">
        <v>1</v>
      </c>
    </row>
    <row r="2" spans="1:2">
      <c r="B2" s="2" t="s">
        <v>269</v>
      </c>
    </row>
    <row r="3" spans="1:2">
      <c r="A3" s="4" t="s">
        <v>198</v>
      </c>
      <c r="B3" s="7" t="n">
        <v>14</v>
      </c>
    </row>
    <row r="4" spans="1:2">
      <c r="A4" s="4" t="s">
        <v>270</v>
      </c>
      <c r="B4" s="6" t="n">
        <v>52</v>
      </c>
    </row>
    <row r="5" spans="1:2">
      <c r="A5" s="4" t="s">
        <v>163</v>
      </c>
    </row>
    <row r="6" spans="1:2">
      <c r="A6" s="4" t="s">
        <v>188</v>
      </c>
      <c r="B6" s="7" t="n">
        <v>700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9</v>
      </c>
      <c r="B1" s="2" t="s">
        <v>1</v>
      </c>
    </row>
    <row r="2" spans="1:4">
      <c r="B2" s="2" t="s">
        <v>2</v>
      </c>
      <c r="C2" s="2" t="s">
        <v>67</v>
      </c>
      <c r="D2" s="2" t="s">
        <v>118</v>
      </c>
    </row>
    <row r="3" spans="1:4">
      <c r="A3" s="3" t="s">
        <v>750</v>
      </c>
    </row>
    <row r="4" spans="1:4">
      <c r="A4" s="4" t="s">
        <v>760</v>
      </c>
      <c r="B4" s="7" t="n">
        <v>-6</v>
      </c>
      <c r="C4" s="7" t="n">
        <v>0</v>
      </c>
      <c r="D4" s="7" t="n">
        <v>1</v>
      </c>
    </row>
    <row r="5" spans="1:4">
      <c r="A5" s="4" t="s">
        <v>761</v>
      </c>
    </row>
    <row r="6" spans="1:4">
      <c r="A6" s="3" t="s">
        <v>750</v>
      </c>
    </row>
    <row r="7" spans="1:4">
      <c r="A7" s="4" t="s">
        <v>760</v>
      </c>
      <c r="B7" s="6" t="n">
        <v>-6</v>
      </c>
      <c r="C7" s="6" t="n">
        <v>0</v>
      </c>
      <c r="D7" s="6" t="n">
        <v>0</v>
      </c>
    </row>
    <row r="8" spans="1:4">
      <c r="A8" s="4" t="s">
        <v>762</v>
      </c>
    </row>
    <row r="9" spans="1:4">
      <c r="A9" s="3" t="s">
        <v>750</v>
      </c>
    </row>
    <row r="10" spans="1:4">
      <c r="A10" s="4" t="s">
        <v>760</v>
      </c>
      <c r="B10" s="6" t="n">
        <v>1</v>
      </c>
      <c r="C10" s="6" t="n">
        <v>0</v>
      </c>
      <c r="D10" s="6" t="n">
        <v>0</v>
      </c>
    </row>
    <row r="11" spans="1:4">
      <c r="A11" s="4" t="s">
        <v>763</v>
      </c>
    </row>
    <row r="12" spans="1:4">
      <c r="A12" s="3" t="s">
        <v>750</v>
      </c>
    </row>
    <row r="13" spans="1:4">
      <c r="A13" s="4" t="s">
        <v>760</v>
      </c>
      <c r="B13" s="6" t="n">
        <v>-1</v>
      </c>
      <c r="C13" s="6" t="n">
        <v>0</v>
      </c>
      <c r="D13" s="6" t="n">
        <v>0</v>
      </c>
    </row>
    <row r="14" spans="1:4">
      <c r="A14" s="4" t="s">
        <v>764</v>
      </c>
    </row>
    <row r="15" spans="1:4">
      <c r="A15" s="3" t="s">
        <v>750</v>
      </c>
    </row>
    <row r="16" spans="1:4">
      <c r="A16" s="4" t="s">
        <v>760</v>
      </c>
      <c r="B16" s="6" t="n">
        <v>0</v>
      </c>
      <c r="C16" s="6" t="n">
        <v>0</v>
      </c>
      <c r="D16" s="6" t="n">
        <v>0</v>
      </c>
    </row>
    <row r="17" spans="1:4">
      <c r="A17" s="4" t="s">
        <v>765</v>
      </c>
    </row>
    <row r="18" spans="1:4">
      <c r="A18" s="3" t="s">
        <v>750</v>
      </c>
    </row>
    <row r="19" spans="1:4">
      <c r="A19" s="4" t="s">
        <v>760</v>
      </c>
      <c r="B19" s="7" t="n">
        <v>0</v>
      </c>
      <c r="C19" s="7" t="n">
        <v>0</v>
      </c>
      <c r="D19" s="7" t="n">
        <v>1</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M44"/>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1"/>
    <col customWidth="1" max="5" min="5" width="21"/>
    <col customWidth="1" max="6" min="6" width="23"/>
    <col customWidth="1" max="7" min="7" width="14"/>
    <col customWidth="1" max="8" min="8" width="14"/>
    <col customWidth="1" max="9" min="9" width="14"/>
    <col customWidth="1" max="10" min="10" width="21"/>
    <col customWidth="1" max="11" min="11" width="14"/>
    <col customWidth="1" max="12" min="12" width="14"/>
    <col customWidth="1" max="13" min="13" width="14"/>
  </cols>
  <sheetData>
    <row r="1" spans="1:13">
      <c r="A1" s="1" t="s">
        <v>766</v>
      </c>
      <c r="B1" s="2" t="s">
        <v>767</v>
      </c>
      <c r="C1" s="2" t="s">
        <v>604</v>
      </c>
      <c r="D1" s="2" t="s">
        <v>269</v>
      </c>
      <c r="E1" s="2" t="s">
        <v>603</v>
      </c>
      <c r="F1" s="2" t="s">
        <v>768</v>
      </c>
      <c r="G1" s="2" t="s">
        <v>769</v>
      </c>
      <c r="H1" s="2" t="s">
        <v>746</v>
      </c>
      <c r="I1" s="2" t="s">
        <v>747</v>
      </c>
      <c r="J1" s="2" t="s">
        <v>770</v>
      </c>
      <c r="K1" s="2" t="s">
        <v>748</v>
      </c>
      <c r="L1" s="2" t="s">
        <v>749</v>
      </c>
      <c r="M1" s="2" t="s">
        <v>771</v>
      </c>
    </row>
    <row r="2" spans="1:13">
      <c r="A2" s="3" t="s">
        <v>772</v>
      </c>
    </row>
    <row r="3" spans="1:13">
      <c r="A3" s="4" t="s">
        <v>507</v>
      </c>
      <c r="C3" s="7" t="n">
        <v>0</v>
      </c>
      <c r="D3" s="7" t="n">
        <v>0</v>
      </c>
      <c r="E3" s="7" t="n">
        <v>0</v>
      </c>
    </row>
    <row r="4" spans="1:13">
      <c r="A4" s="4" t="s">
        <v>773</v>
      </c>
      <c r="C4" s="6" t="n">
        <v>1000000</v>
      </c>
    </row>
    <row r="5" spans="1:13">
      <c r="A5" s="4" t="s">
        <v>774</v>
      </c>
    </row>
    <row r="6" spans="1:13">
      <c r="A6" s="3" t="s">
        <v>772</v>
      </c>
    </row>
    <row r="7" spans="1:13">
      <c r="A7" s="4" t="s">
        <v>658</v>
      </c>
      <c r="M7" s="4" t="s">
        <v>775</v>
      </c>
    </row>
    <row r="8" spans="1:13">
      <c r="A8" s="4" t="s">
        <v>751</v>
      </c>
    </row>
    <row r="9" spans="1:13">
      <c r="A9" s="3" t="s">
        <v>772</v>
      </c>
    </row>
    <row r="10" spans="1:13">
      <c r="A10" s="4" t="s">
        <v>658</v>
      </c>
      <c r="L10" s="4" t="s">
        <v>527</v>
      </c>
    </row>
    <row r="11" spans="1:13">
      <c r="A11" s="4" t="s">
        <v>752</v>
      </c>
    </row>
    <row r="12" spans="1:13">
      <c r="A12" s="3" t="s">
        <v>772</v>
      </c>
    </row>
    <row r="13" spans="1:13">
      <c r="A13" s="4" t="s">
        <v>658</v>
      </c>
      <c r="K13" s="4" t="s">
        <v>527</v>
      </c>
    </row>
    <row r="14" spans="1:13">
      <c r="A14" s="4" t="s">
        <v>755</v>
      </c>
    </row>
    <row r="15" spans="1:13">
      <c r="A15" s="3" t="s">
        <v>772</v>
      </c>
    </row>
    <row r="16" spans="1:13">
      <c r="A16" s="4" t="s">
        <v>658</v>
      </c>
      <c r="H16" s="4" t="s">
        <v>756</v>
      </c>
    </row>
    <row r="17" spans="1:13">
      <c r="A17" s="4" t="s">
        <v>757</v>
      </c>
    </row>
    <row r="18" spans="1:13">
      <c r="A18" s="3" t="s">
        <v>772</v>
      </c>
    </row>
    <row r="19" spans="1:13">
      <c r="A19" s="4" t="s">
        <v>658</v>
      </c>
      <c r="F19" s="4" t="s">
        <v>758</v>
      </c>
    </row>
    <row r="20" spans="1:13">
      <c r="A20" s="4" t="s">
        <v>776</v>
      </c>
    </row>
    <row r="21" spans="1:13">
      <c r="A21" s="3" t="s">
        <v>772</v>
      </c>
    </row>
    <row r="22" spans="1:13">
      <c r="A22" s="4" t="s">
        <v>777</v>
      </c>
      <c r="G22" s="4" t="s">
        <v>778</v>
      </c>
    </row>
    <row r="23" spans="1:13">
      <c r="A23" s="4" t="s">
        <v>779</v>
      </c>
    </row>
    <row r="24" spans="1:13">
      <c r="A24" s="3" t="s">
        <v>772</v>
      </c>
    </row>
    <row r="25" spans="1:13">
      <c r="A25" s="4" t="s">
        <v>780</v>
      </c>
      <c r="J25" s="7" t="n">
        <v>123000000</v>
      </c>
    </row>
    <row r="26" spans="1:13">
      <c r="A26" s="4" t="s">
        <v>781</v>
      </c>
      <c r="J26" s="4" t="s">
        <v>782</v>
      </c>
    </row>
    <row r="27" spans="1:13">
      <c r="A27" s="4" t="s">
        <v>783</v>
      </c>
      <c r="C27" s="7" t="n">
        <v>23000000</v>
      </c>
    </row>
    <row r="28" spans="1:13">
      <c r="A28" s="4" t="s">
        <v>784</v>
      </c>
    </row>
    <row r="29" spans="1:13">
      <c r="A29" s="3" t="s">
        <v>772</v>
      </c>
    </row>
    <row r="30" spans="1:13">
      <c r="A30" s="4" t="s">
        <v>785</v>
      </c>
      <c r="I30" s="4" t="s">
        <v>754</v>
      </c>
    </row>
    <row r="31" spans="1:13">
      <c r="A31" s="4" t="s">
        <v>786</v>
      </c>
    </row>
    <row r="32" spans="1:13">
      <c r="A32" s="3" t="s">
        <v>772</v>
      </c>
    </row>
    <row r="33" spans="1:13">
      <c r="A33" s="4" t="s">
        <v>787</v>
      </c>
      <c r="B33" s="4" t="s">
        <v>758</v>
      </c>
    </row>
    <row r="34" spans="1:13">
      <c r="A34" s="4" t="s">
        <v>788</v>
      </c>
      <c r="B34" s="6" t="n">
        <v>2</v>
      </c>
    </row>
    <row r="35" spans="1:13">
      <c r="A35" s="4" t="s">
        <v>789</v>
      </c>
    </row>
    <row r="36" spans="1:13">
      <c r="A36" s="3" t="s">
        <v>772</v>
      </c>
    </row>
    <row r="37" spans="1:13">
      <c r="A37" s="4" t="s">
        <v>788</v>
      </c>
      <c r="B37" s="6" t="n">
        <v>4</v>
      </c>
    </row>
    <row r="38" spans="1:13">
      <c r="A38" s="4" t="s">
        <v>790</v>
      </c>
    </row>
    <row r="39" spans="1:13">
      <c r="A39" s="3" t="s">
        <v>772</v>
      </c>
    </row>
    <row r="40" spans="1:13">
      <c r="A40" s="4" t="s">
        <v>791</v>
      </c>
      <c r="F40" s="6" t="n">
        <v>40000</v>
      </c>
    </row>
    <row r="41" spans="1:13">
      <c r="A41" s="4" t="s">
        <v>792</v>
      </c>
      <c r="F41" s="6" t="n">
        <v>84</v>
      </c>
    </row>
    <row r="42" spans="1:13">
      <c r="A42" s="4" t="s">
        <v>793</v>
      </c>
    </row>
    <row r="43" spans="1:13">
      <c r="A43" s="3" t="s">
        <v>772</v>
      </c>
    </row>
    <row r="44" spans="1:13">
      <c r="A44" s="4" t="s">
        <v>791</v>
      </c>
      <c r="F44" s="6" t="n">
        <v>60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s>
  <sheetData>
    <row r="1" spans="1:4">
      <c r="A1" s="1" t="s">
        <v>794</v>
      </c>
      <c r="B1" s="2" t="s">
        <v>2</v>
      </c>
      <c r="C1" s="2" t="s">
        <v>795</v>
      </c>
      <c r="D1" s="2" t="s">
        <v>67</v>
      </c>
    </row>
    <row r="2" spans="1:4">
      <c r="A2" s="3" t="s">
        <v>503</v>
      </c>
    </row>
    <row r="3" spans="1:4">
      <c r="A3" s="4" t="s">
        <v>796</v>
      </c>
      <c r="B3" s="7" t="n">
        <v>-19</v>
      </c>
      <c r="D3" s="7" t="n">
        <v>-27</v>
      </c>
    </row>
    <row r="4" spans="1:4">
      <c r="A4" s="4" t="s">
        <v>797</v>
      </c>
      <c r="B4" s="6" t="n">
        <v>-31</v>
      </c>
      <c r="D4" s="6" t="n">
        <v>0</v>
      </c>
    </row>
    <row r="5" spans="1:4">
      <c r="A5" s="4" t="s">
        <v>798</v>
      </c>
      <c r="B5" s="6" t="n">
        <v>9</v>
      </c>
      <c r="D5" s="6" t="n">
        <v>10</v>
      </c>
    </row>
    <row r="6" spans="1:4">
      <c r="A6" s="4" t="s">
        <v>799</v>
      </c>
      <c r="B6" s="6" t="n">
        <v>5371</v>
      </c>
      <c r="D6" s="6" t="n">
        <v>4464</v>
      </c>
    </row>
    <row r="7" spans="1:4">
      <c r="A7" s="4" t="s">
        <v>800</v>
      </c>
    </row>
    <row r="8" spans="1:4">
      <c r="A8" s="3" t="s">
        <v>503</v>
      </c>
    </row>
    <row r="9" spans="1:4">
      <c r="A9" s="4" t="s">
        <v>801</v>
      </c>
      <c r="B9" s="7" t="n">
        <v>399</v>
      </c>
      <c r="D9" s="6" t="n">
        <v>400</v>
      </c>
    </row>
    <row r="10" spans="1:4">
      <c r="A10" s="4" t="s">
        <v>781</v>
      </c>
      <c r="B10" s="4" t="s">
        <v>802</v>
      </c>
    </row>
    <row r="11" spans="1:4">
      <c r="A11" s="4" t="s">
        <v>803</v>
      </c>
    </row>
    <row r="12" spans="1:4">
      <c r="A12" s="3" t="s">
        <v>503</v>
      </c>
    </row>
    <row r="13" spans="1:4">
      <c r="A13" s="4" t="s">
        <v>801</v>
      </c>
      <c r="B13" s="7" t="n">
        <v>21</v>
      </c>
      <c r="D13" s="6" t="n">
        <v>20</v>
      </c>
    </row>
    <row r="14" spans="1:4">
      <c r="A14" s="4" t="s">
        <v>781</v>
      </c>
      <c r="B14" s="4" t="s">
        <v>804</v>
      </c>
    </row>
    <row r="15" spans="1:4">
      <c r="A15" s="4" t="s">
        <v>805</v>
      </c>
    </row>
    <row r="16" spans="1:4">
      <c r="A16" s="3" t="s">
        <v>503</v>
      </c>
    </row>
    <row r="17" spans="1:4">
      <c r="A17" s="4" t="s">
        <v>801</v>
      </c>
      <c r="B17" s="7" t="n">
        <v>1000</v>
      </c>
      <c r="D17" s="6" t="n">
        <v>0</v>
      </c>
    </row>
    <row r="18" spans="1:4">
      <c r="A18" s="4" t="s">
        <v>781</v>
      </c>
      <c r="B18" s="4" t="s">
        <v>806</v>
      </c>
      <c r="C18" s="4" t="s">
        <v>806</v>
      </c>
    </row>
    <row r="19" spans="1:4">
      <c r="A19" s="4" t="s">
        <v>807</v>
      </c>
    </row>
    <row r="20" spans="1:4">
      <c r="A20" s="3" t="s">
        <v>503</v>
      </c>
    </row>
    <row r="21" spans="1:4">
      <c r="A21" s="4" t="s">
        <v>801</v>
      </c>
      <c r="B21" s="7" t="n">
        <v>0</v>
      </c>
      <c r="D21" s="6" t="n">
        <v>1250</v>
      </c>
    </row>
    <row r="22" spans="1:4">
      <c r="A22" s="4" t="s">
        <v>781</v>
      </c>
      <c r="B22" s="4" t="s">
        <v>808</v>
      </c>
    </row>
    <row r="23" spans="1:4">
      <c r="A23" s="4" t="s">
        <v>809</v>
      </c>
    </row>
    <row r="24" spans="1:4">
      <c r="A24" s="3" t="s">
        <v>503</v>
      </c>
    </row>
    <row r="25" spans="1:4">
      <c r="A25" s="4" t="s">
        <v>801</v>
      </c>
      <c r="B25" s="7" t="n">
        <v>800</v>
      </c>
      <c r="D25" s="6" t="n">
        <v>800</v>
      </c>
    </row>
    <row r="26" spans="1:4">
      <c r="A26" s="4" t="s">
        <v>781</v>
      </c>
      <c r="B26" s="4" t="s">
        <v>810</v>
      </c>
    </row>
    <row r="27" spans="1:4">
      <c r="A27" s="4" t="s">
        <v>811</v>
      </c>
    </row>
    <row r="28" spans="1:4">
      <c r="A28" s="3" t="s">
        <v>503</v>
      </c>
    </row>
    <row r="29" spans="1:4">
      <c r="A29" s="4" t="s">
        <v>801</v>
      </c>
      <c r="B29" s="7" t="n">
        <v>800</v>
      </c>
      <c r="D29" s="6" t="n">
        <v>0</v>
      </c>
    </row>
    <row r="30" spans="1:4">
      <c r="A30" s="4" t="s">
        <v>781</v>
      </c>
      <c r="B30" s="4" t="s">
        <v>812</v>
      </c>
      <c r="C30" s="4" t="s">
        <v>812</v>
      </c>
    </row>
    <row r="31" spans="1:4">
      <c r="A31" s="4" t="s">
        <v>813</v>
      </c>
    </row>
    <row r="32" spans="1:4">
      <c r="A32" s="3" t="s">
        <v>503</v>
      </c>
    </row>
    <row r="33" spans="1:4">
      <c r="A33" s="4" t="s">
        <v>801</v>
      </c>
      <c r="B33" s="7" t="n">
        <v>11</v>
      </c>
      <c r="D33" s="6" t="n">
        <v>10</v>
      </c>
    </row>
    <row r="34" spans="1:4">
      <c r="A34" s="4" t="s">
        <v>781</v>
      </c>
      <c r="B34" s="4" t="s">
        <v>814</v>
      </c>
    </row>
    <row r="35" spans="1:4">
      <c r="A35" s="4" t="s">
        <v>815</v>
      </c>
    </row>
    <row r="36" spans="1:4">
      <c r="A36" s="3" t="s">
        <v>503</v>
      </c>
    </row>
    <row r="37" spans="1:4">
      <c r="A37" s="4" t="s">
        <v>801</v>
      </c>
      <c r="B37" s="7" t="n">
        <v>108</v>
      </c>
      <c r="D37" s="6" t="n">
        <v>100</v>
      </c>
    </row>
    <row r="38" spans="1:4">
      <c r="A38" s="4" t="s">
        <v>781</v>
      </c>
      <c r="B38" s="4" t="s">
        <v>816</v>
      </c>
    </row>
    <row r="39" spans="1:4">
      <c r="A39" s="4" t="s">
        <v>817</v>
      </c>
    </row>
    <row r="40" spans="1:4">
      <c r="A40" s="3" t="s">
        <v>503</v>
      </c>
    </row>
    <row r="41" spans="1:4">
      <c r="A41" s="4" t="s">
        <v>801</v>
      </c>
      <c r="B41" s="7" t="n">
        <v>1200</v>
      </c>
      <c r="D41" s="6" t="n">
        <v>0</v>
      </c>
    </row>
    <row r="42" spans="1:4">
      <c r="A42" s="4" t="s">
        <v>781</v>
      </c>
      <c r="B42" s="4" t="s">
        <v>818</v>
      </c>
      <c r="C42" s="4" t="s">
        <v>818</v>
      </c>
    </row>
    <row r="43" spans="1:4">
      <c r="A43" s="4" t="s">
        <v>819</v>
      </c>
    </row>
    <row r="44" spans="1:4">
      <c r="A44" s="3" t="s">
        <v>503</v>
      </c>
    </row>
    <row r="45" spans="1:4">
      <c r="A45" s="4" t="s">
        <v>801</v>
      </c>
      <c r="B45" s="7" t="n">
        <v>39</v>
      </c>
      <c r="D45" s="6" t="n">
        <v>0</v>
      </c>
    </row>
    <row r="46" spans="1:4">
      <c r="A46" s="4" t="s">
        <v>820</v>
      </c>
    </row>
    <row r="47" spans="1:4">
      <c r="A47" s="3" t="s">
        <v>503</v>
      </c>
    </row>
    <row r="48" spans="1:4">
      <c r="A48" s="4" t="s">
        <v>801</v>
      </c>
      <c r="B48" s="6" t="n">
        <v>13</v>
      </c>
      <c r="D48" s="6" t="n">
        <v>1490</v>
      </c>
    </row>
    <row r="49" spans="1:4">
      <c r="A49" s="4" t="s">
        <v>821</v>
      </c>
    </row>
    <row r="50" spans="1:4">
      <c r="A50" s="3" t="s">
        <v>503</v>
      </c>
    </row>
    <row r="51" spans="1:4">
      <c r="A51" s="4" t="s">
        <v>801</v>
      </c>
      <c r="B51" s="6" t="n">
        <v>97</v>
      </c>
      <c r="D51" s="6" t="n">
        <v>411</v>
      </c>
    </row>
    <row r="52" spans="1:4">
      <c r="A52" s="4" t="s">
        <v>822</v>
      </c>
    </row>
    <row r="53" spans="1:4">
      <c r="A53" s="3" t="s">
        <v>503</v>
      </c>
    </row>
    <row r="54" spans="1:4">
      <c r="A54" s="4" t="s">
        <v>801</v>
      </c>
      <c r="B54" s="7" t="n">
        <v>500</v>
      </c>
      <c r="D54" s="6" t="n">
        <v>0</v>
      </c>
    </row>
    <row r="55" spans="1:4">
      <c r="A55" s="4" t="s">
        <v>781</v>
      </c>
      <c r="B55" s="4" t="s">
        <v>810</v>
      </c>
    </row>
    <row r="56" spans="1:4">
      <c r="A56" s="4" t="s">
        <v>823</v>
      </c>
    </row>
    <row r="57" spans="1:4">
      <c r="A57" s="3" t="s">
        <v>503</v>
      </c>
    </row>
    <row r="58" spans="1:4">
      <c r="A58" s="4" t="s">
        <v>801</v>
      </c>
      <c r="B58" s="7" t="n">
        <v>424</v>
      </c>
      <c r="D58" s="7" t="n">
        <v>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I6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824</v>
      </c>
      <c r="B1" s="2" t="s">
        <v>795</v>
      </c>
      <c r="C1" s="2" t="s">
        <v>825</v>
      </c>
      <c r="D1" s="2" t="s">
        <v>826</v>
      </c>
      <c r="E1" s="2" t="s">
        <v>2</v>
      </c>
      <c r="F1" s="2" t="s">
        <v>67</v>
      </c>
      <c r="G1" s="2" t="s">
        <v>118</v>
      </c>
      <c r="H1" s="2" t="s">
        <v>827</v>
      </c>
      <c r="I1" s="2" t="s">
        <v>828</v>
      </c>
    </row>
    <row r="2" spans="1:9">
      <c r="A2" s="3" t="s">
        <v>503</v>
      </c>
    </row>
    <row r="3" spans="1:9">
      <c r="A3" s="4" t="s">
        <v>241</v>
      </c>
      <c r="E3" s="7" t="n">
        <v>3469</v>
      </c>
      <c r="F3" s="7" t="n">
        <v>1062</v>
      </c>
      <c r="G3" s="7" t="n">
        <v>0</v>
      </c>
    </row>
    <row r="4" spans="1:9">
      <c r="A4" s="4" t="s">
        <v>829</v>
      </c>
    </row>
    <row r="5" spans="1:9">
      <c r="A5" s="3" t="s">
        <v>503</v>
      </c>
    </row>
    <row r="6" spans="1:9">
      <c r="A6" s="4" t="s">
        <v>830</v>
      </c>
      <c r="I6" s="7" t="n">
        <v>500</v>
      </c>
    </row>
    <row r="7" spans="1:9">
      <c r="A7" s="4" t="s">
        <v>781</v>
      </c>
      <c r="I7" s="4" t="s">
        <v>808</v>
      </c>
    </row>
    <row r="8" spans="1:9">
      <c r="A8" s="4" t="s">
        <v>831</v>
      </c>
      <c r="B8" s="4" t="s">
        <v>832</v>
      </c>
    </row>
    <row r="9" spans="1:9">
      <c r="A9" s="4" t="s">
        <v>833</v>
      </c>
      <c r="B9" s="7" t="n">
        <v>1250</v>
      </c>
    </row>
    <row r="10" spans="1:9">
      <c r="A10" s="4" t="s">
        <v>834</v>
      </c>
    </row>
    <row r="11" spans="1:9">
      <c r="A11" s="3" t="s">
        <v>503</v>
      </c>
    </row>
    <row r="12" spans="1:9">
      <c r="A12" s="4" t="s">
        <v>830</v>
      </c>
      <c r="C12" s="7" t="n">
        <v>750</v>
      </c>
    </row>
    <row r="13" spans="1:9">
      <c r="A13" s="4" t="s">
        <v>781</v>
      </c>
      <c r="C13" s="4" t="s">
        <v>808</v>
      </c>
    </row>
    <row r="14" spans="1:9">
      <c r="A14" s="4" t="s">
        <v>241</v>
      </c>
      <c r="C14" s="7" t="n">
        <v>741</v>
      </c>
    </row>
    <row r="15" spans="1:9">
      <c r="A15" s="4" t="s">
        <v>805</v>
      </c>
    </row>
    <row r="16" spans="1:9">
      <c r="A16" s="3" t="s">
        <v>503</v>
      </c>
    </row>
    <row r="17" spans="1:9">
      <c r="A17" s="4" t="s">
        <v>830</v>
      </c>
      <c r="B17" s="7" t="n">
        <v>1000</v>
      </c>
    </row>
    <row r="18" spans="1:9">
      <c r="A18" s="4" t="s">
        <v>781</v>
      </c>
      <c r="B18" s="4" t="s">
        <v>806</v>
      </c>
      <c r="E18" s="4" t="s">
        <v>806</v>
      </c>
    </row>
    <row r="19" spans="1:9">
      <c r="A19" s="4" t="s">
        <v>807</v>
      </c>
    </row>
    <row r="20" spans="1:9">
      <c r="A20" s="3" t="s">
        <v>503</v>
      </c>
    </row>
    <row r="21" spans="1:9">
      <c r="A21" s="4" t="s">
        <v>781</v>
      </c>
      <c r="E21" s="4" t="s">
        <v>808</v>
      </c>
    </row>
    <row r="22" spans="1:9">
      <c r="A22" s="4" t="s">
        <v>835</v>
      </c>
    </row>
    <row r="23" spans="1:9">
      <c r="A23" s="3" t="s">
        <v>503</v>
      </c>
    </row>
    <row r="24" spans="1:9">
      <c r="A24" s="4" t="s">
        <v>830</v>
      </c>
      <c r="H24" s="7" t="n">
        <v>500</v>
      </c>
    </row>
    <row r="25" spans="1:9">
      <c r="A25" s="4" t="s">
        <v>781</v>
      </c>
      <c r="H25" s="4" t="s">
        <v>810</v>
      </c>
    </row>
    <row r="26" spans="1:9">
      <c r="A26" s="4" t="s">
        <v>836</v>
      </c>
    </row>
    <row r="27" spans="1:9">
      <c r="A27" s="3" t="s">
        <v>503</v>
      </c>
    </row>
    <row r="28" spans="1:9">
      <c r="A28" s="4" t="s">
        <v>830</v>
      </c>
      <c r="D28" s="7" t="n">
        <v>300</v>
      </c>
    </row>
    <row r="29" spans="1:9">
      <c r="A29" s="4" t="s">
        <v>781</v>
      </c>
      <c r="D29" s="4" t="s">
        <v>810</v>
      </c>
    </row>
    <row r="30" spans="1:9">
      <c r="A30" s="4" t="s">
        <v>241</v>
      </c>
      <c r="D30" s="7" t="n">
        <v>308</v>
      </c>
    </row>
    <row r="31" spans="1:9">
      <c r="A31" s="4" t="s">
        <v>809</v>
      </c>
    </row>
    <row r="32" spans="1:9">
      <c r="A32" s="3" t="s">
        <v>503</v>
      </c>
    </row>
    <row r="33" spans="1:9">
      <c r="A33" s="4" t="s">
        <v>781</v>
      </c>
      <c r="E33" s="4" t="s">
        <v>810</v>
      </c>
    </row>
    <row r="34" spans="1:9">
      <c r="A34" s="4" t="s">
        <v>831</v>
      </c>
      <c r="E34" s="4" t="s">
        <v>778</v>
      </c>
    </row>
    <row r="35" spans="1:9">
      <c r="A35" s="4" t="s">
        <v>837</v>
      </c>
    </row>
    <row r="36" spans="1:9">
      <c r="A36" s="3" t="s">
        <v>503</v>
      </c>
    </row>
    <row r="37" spans="1:9">
      <c r="A37" s="4" t="s">
        <v>831</v>
      </c>
      <c r="E37" s="4" t="s">
        <v>838</v>
      </c>
    </row>
    <row r="38" spans="1:9">
      <c r="A38" s="4" t="s">
        <v>839</v>
      </c>
    </row>
    <row r="39" spans="1:9">
      <c r="A39" s="3" t="s">
        <v>503</v>
      </c>
    </row>
    <row r="40" spans="1:9">
      <c r="A40" s="4" t="s">
        <v>831</v>
      </c>
      <c r="E40" s="4" t="s">
        <v>840</v>
      </c>
    </row>
    <row r="41" spans="1:9">
      <c r="A41" s="4" t="s">
        <v>841</v>
      </c>
    </row>
    <row r="42" spans="1:9">
      <c r="A42" s="3" t="s">
        <v>503</v>
      </c>
    </row>
    <row r="43" spans="1:9">
      <c r="A43" s="4" t="s">
        <v>831</v>
      </c>
      <c r="E43" s="4" t="s">
        <v>842</v>
      </c>
    </row>
    <row r="44" spans="1:9">
      <c r="A44" s="4" t="s">
        <v>843</v>
      </c>
    </row>
    <row r="45" spans="1:9">
      <c r="A45" s="3" t="s">
        <v>503</v>
      </c>
    </row>
    <row r="46" spans="1:9">
      <c r="A46" s="4" t="s">
        <v>831</v>
      </c>
      <c r="E46" s="4" t="s">
        <v>778</v>
      </c>
    </row>
    <row r="47" spans="1:9">
      <c r="A47" s="4" t="s">
        <v>844</v>
      </c>
    </row>
    <row r="48" spans="1:9">
      <c r="A48" s="3" t="s">
        <v>503</v>
      </c>
    </row>
    <row r="49" spans="1:9">
      <c r="A49" s="4" t="s">
        <v>831</v>
      </c>
      <c r="E49" s="4" t="s">
        <v>845</v>
      </c>
    </row>
    <row r="50" spans="1:9">
      <c r="A50" s="4" t="s">
        <v>846</v>
      </c>
    </row>
    <row r="51" spans="1:9">
      <c r="A51" s="3" t="s">
        <v>503</v>
      </c>
    </row>
    <row r="52" spans="1:9">
      <c r="A52" s="4" t="s">
        <v>847</v>
      </c>
      <c r="E52" s="4" t="s">
        <v>848</v>
      </c>
    </row>
    <row r="53" spans="1:9">
      <c r="A53" s="4" t="s">
        <v>811</v>
      </c>
    </row>
    <row r="54" spans="1:9">
      <c r="A54" s="3" t="s">
        <v>503</v>
      </c>
    </row>
    <row r="55" spans="1:9">
      <c r="A55" s="4" t="s">
        <v>830</v>
      </c>
      <c r="B55" s="7" t="n">
        <v>800</v>
      </c>
    </row>
    <row r="56" spans="1:9">
      <c r="A56" s="4" t="s">
        <v>781</v>
      </c>
      <c r="B56" s="4" t="s">
        <v>812</v>
      </c>
      <c r="E56" s="4" t="s">
        <v>812</v>
      </c>
    </row>
    <row r="57" spans="1:9">
      <c r="A57" s="4" t="s">
        <v>817</v>
      </c>
    </row>
    <row r="58" spans="1:9">
      <c r="A58" s="3" t="s">
        <v>503</v>
      </c>
    </row>
    <row r="59" spans="1:9">
      <c r="A59" s="4" t="s">
        <v>830</v>
      </c>
      <c r="B59" s="7" t="n">
        <v>1200</v>
      </c>
    </row>
    <row r="60" spans="1:9">
      <c r="A60" s="4" t="s">
        <v>781</v>
      </c>
      <c r="B60" s="4" t="s">
        <v>818</v>
      </c>
      <c r="E60" s="4" t="s">
        <v>818</v>
      </c>
    </row>
    <row r="61" spans="1:9">
      <c r="A61" s="4" t="s">
        <v>849</v>
      </c>
    </row>
    <row r="62" spans="1:9">
      <c r="A62" s="3" t="s">
        <v>503</v>
      </c>
    </row>
    <row r="63" spans="1:9">
      <c r="A63" s="4" t="s">
        <v>831</v>
      </c>
      <c r="E63" s="4" t="s">
        <v>778</v>
      </c>
    </row>
    <row r="64" spans="1:9">
      <c r="A64" s="4" t="s">
        <v>850</v>
      </c>
      <c r="E64" s="4" t="s">
        <v>851</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7"/>
    <col customWidth="1" max="3" min="3" width="15"/>
  </cols>
  <sheetData>
    <row r="1" spans="1:3">
      <c r="A1" s="1" t="s">
        <v>852</v>
      </c>
      <c r="B1" s="2" t="s">
        <v>1</v>
      </c>
    </row>
    <row r="2" spans="1:3">
      <c r="B2" s="2" t="s">
        <v>2</v>
      </c>
      <c r="C2" s="2" t="s">
        <v>67</v>
      </c>
    </row>
    <row r="3" spans="1:3">
      <c r="A3" s="3" t="s">
        <v>853</v>
      </c>
    </row>
    <row r="4" spans="1:3">
      <c r="A4" s="4" t="s">
        <v>854</v>
      </c>
      <c r="B4" s="7" t="n">
        <v>2000000000</v>
      </c>
    </row>
    <row r="5" spans="1:3">
      <c r="A5" s="4" t="s">
        <v>855</v>
      </c>
      <c r="B5" s="6" t="n">
        <v>13000000</v>
      </c>
      <c r="C5" s="7" t="n">
        <v>1490000000</v>
      </c>
    </row>
    <row r="6" spans="1:3">
      <c r="A6" s="4" t="s">
        <v>856</v>
      </c>
      <c r="B6" s="7" t="n">
        <v>1990000000</v>
      </c>
    </row>
    <row r="7" spans="1:3">
      <c r="A7" s="4" t="s">
        <v>730</v>
      </c>
    </row>
    <row r="8" spans="1:3">
      <c r="A8" s="3" t="s">
        <v>853</v>
      </c>
    </row>
    <row r="9" spans="1:3">
      <c r="A9" s="4" t="s">
        <v>857</v>
      </c>
      <c r="B9" s="4" t="s">
        <v>858</v>
      </c>
    </row>
    <row r="10" spans="1:3">
      <c r="A10" s="4" t="s">
        <v>859</v>
      </c>
      <c r="B10" s="4" t="s">
        <v>552</v>
      </c>
    </row>
    <row r="11" spans="1:3">
      <c r="A11" s="4" t="s">
        <v>860</v>
      </c>
    </row>
    <row r="12" spans="1:3">
      <c r="A12" s="3" t="s">
        <v>853</v>
      </c>
    </row>
    <row r="13" spans="1:3">
      <c r="A13" s="4" t="s">
        <v>861</v>
      </c>
      <c r="B13" s="4" t="s">
        <v>862</v>
      </c>
    </row>
    <row r="14" spans="1:3">
      <c r="A14" s="4" t="s">
        <v>863</v>
      </c>
    </row>
    <row r="15" spans="1:3">
      <c r="A15" s="3" t="s">
        <v>853</v>
      </c>
    </row>
    <row r="16" spans="1:3">
      <c r="A16" s="4" t="s">
        <v>861</v>
      </c>
      <c r="B16" s="4" t="s">
        <v>864</v>
      </c>
    </row>
    <row r="17" spans="1:3">
      <c r="A17" s="4" t="s">
        <v>865</v>
      </c>
    </row>
    <row r="18" spans="1:3">
      <c r="A18" s="3" t="s">
        <v>853</v>
      </c>
    </row>
    <row r="19" spans="1:3">
      <c r="A19" s="4" t="s">
        <v>866</v>
      </c>
      <c r="B19" s="4" t="s">
        <v>867</v>
      </c>
    </row>
    <row r="20" spans="1:3">
      <c r="A20" s="4" t="s">
        <v>868</v>
      </c>
    </row>
    <row r="21" spans="1:3">
      <c r="A21" s="3" t="s">
        <v>853</v>
      </c>
    </row>
    <row r="22" spans="1:3">
      <c r="A22" s="4" t="s">
        <v>866</v>
      </c>
      <c r="B22" s="4" t="s">
        <v>869</v>
      </c>
    </row>
    <row r="23" spans="1:3">
      <c r="A23" s="4" t="s">
        <v>870</v>
      </c>
    </row>
    <row r="24" spans="1:3">
      <c r="A24" s="3" t="s">
        <v>853</v>
      </c>
    </row>
    <row r="25" spans="1:3">
      <c r="A25" s="4" t="s">
        <v>861</v>
      </c>
      <c r="B25" s="4" t="s">
        <v>867</v>
      </c>
    </row>
    <row r="26" spans="1:3">
      <c r="A26" s="4" t="s">
        <v>871</v>
      </c>
    </row>
    <row r="27" spans="1:3">
      <c r="A27" s="3" t="s">
        <v>853</v>
      </c>
    </row>
    <row r="28" spans="1:3">
      <c r="A28" s="4" t="s">
        <v>861</v>
      </c>
      <c r="B28" s="4" t="s">
        <v>864</v>
      </c>
    </row>
    <row r="29" spans="1:3">
      <c r="A29" s="4" t="s">
        <v>872</v>
      </c>
    </row>
    <row r="30" spans="1:3">
      <c r="A30" s="3" t="s">
        <v>853</v>
      </c>
    </row>
    <row r="31" spans="1:3">
      <c r="A31" s="4" t="s">
        <v>861</v>
      </c>
      <c r="B31" s="4" t="s">
        <v>873</v>
      </c>
    </row>
    <row r="32" spans="1:3">
      <c r="A32" s="4" t="s">
        <v>874</v>
      </c>
    </row>
    <row r="33" spans="1:3">
      <c r="A33" s="3" t="s">
        <v>853</v>
      </c>
    </row>
    <row r="34" spans="1:3">
      <c r="A34" s="4" t="s">
        <v>861</v>
      </c>
      <c r="B34" s="4" t="s">
        <v>875</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s>
  <sheetData>
    <row r="1" spans="1:4">
      <c r="A1" s="1" t="s">
        <v>876</v>
      </c>
      <c r="B1" s="2" t="s">
        <v>2</v>
      </c>
      <c r="C1" s="2" t="s">
        <v>67</v>
      </c>
      <c r="D1" s="2" t="s">
        <v>611</v>
      </c>
    </row>
    <row r="2" spans="1:4">
      <c r="A2" s="4" t="s">
        <v>877</v>
      </c>
    </row>
    <row r="3" spans="1:4">
      <c r="A3" s="3" t="s">
        <v>503</v>
      </c>
    </row>
    <row r="4" spans="1:4">
      <c r="A4" s="4" t="s">
        <v>801</v>
      </c>
      <c r="D4" s="7" t="n">
        <v>530</v>
      </c>
    </row>
    <row r="5" spans="1:4">
      <c r="A5" s="4" t="s">
        <v>800</v>
      </c>
    </row>
    <row r="6" spans="1:4">
      <c r="A6" s="3" t="s">
        <v>503</v>
      </c>
    </row>
    <row r="7" spans="1:4">
      <c r="A7" s="4" t="s">
        <v>801</v>
      </c>
      <c r="B7" s="7" t="n">
        <v>399</v>
      </c>
      <c r="C7" s="7" t="n">
        <v>400</v>
      </c>
    </row>
    <row r="8" spans="1:4">
      <c r="A8" s="4" t="s">
        <v>781</v>
      </c>
      <c r="B8" s="4" t="s">
        <v>802</v>
      </c>
    </row>
    <row r="9" spans="1:4">
      <c r="A9" s="4" t="s">
        <v>815</v>
      </c>
    </row>
    <row r="10" spans="1:4">
      <c r="A10" s="3" t="s">
        <v>503</v>
      </c>
    </row>
    <row r="11" spans="1:4">
      <c r="A11" s="4" t="s">
        <v>801</v>
      </c>
      <c r="B11" s="7" t="n">
        <v>108</v>
      </c>
      <c r="C11" s="6" t="n">
        <v>100</v>
      </c>
    </row>
    <row r="12" spans="1:4">
      <c r="A12" s="4" t="s">
        <v>781</v>
      </c>
      <c r="B12" s="4" t="s">
        <v>816</v>
      </c>
    </row>
    <row r="13" spans="1:4">
      <c r="A13" s="4" t="s">
        <v>803</v>
      </c>
    </row>
    <row r="14" spans="1:4">
      <c r="A14" s="3" t="s">
        <v>503</v>
      </c>
    </row>
    <row r="15" spans="1:4">
      <c r="A15" s="4" t="s">
        <v>801</v>
      </c>
      <c r="B15" s="7" t="n">
        <v>21</v>
      </c>
      <c r="C15" s="6" t="n">
        <v>20</v>
      </c>
    </row>
    <row r="16" spans="1:4">
      <c r="A16" s="4" t="s">
        <v>781</v>
      </c>
      <c r="B16" s="4" t="s">
        <v>804</v>
      </c>
    </row>
    <row r="17" spans="1:4">
      <c r="A17" s="4" t="s">
        <v>813</v>
      </c>
    </row>
    <row r="18" spans="1:4">
      <c r="A18" s="3" t="s">
        <v>503</v>
      </c>
    </row>
    <row r="19" spans="1:4">
      <c r="A19" s="4" t="s">
        <v>801</v>
      </c>
      <c r="B19" s="7" t="n">
        <v>11</v>
      </c>
      <c r="C19" s="7" t="n">
        <v>10</v>
      </c>
    </row>
    <row r="20" spans="1:4">
      <c r="A20" s="4" t="s">
        <v>781</v>
      </c>
      <c r="B20" s="4" t="s">
        <v>814</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1"/>
    <col customWidth="1" max="5" min="5" width="21"/>
  </cols>
  <sheetData>
    <row r="1" spans="1:5">
      <c r="A1" s="1" t="s">
        <v>878</v>
      </c>
      <c r="B1" s="2" t="s">
        <v>879</v>
      </c>
      <c r="C1" s="2" t="s">
        <v>604</v>
      </c>
      <c r="D1" s="2" t="s">
        <v>880</v>
      </c>
      <c r="E1" s="2" t="s">
        <v>269</v>
      </c>
    </row>
    <row r="2" spans="1:5">
      <c r="A2" s="3" t="s">
        <v>853</v>
      </c>
    </row>
    <row r="3" spans="1:5">
      <c r="A3" s="4" t="s">
        <v>854</v>
      </c>
      <c r="B3" s="7" t="n">
        <v>2000000000</v>
      </c>
    </row>
    <row r="4" spans="1:5">
      <c r="A4" s="4" t="s">
        <v>881</v>
      </c>
      <c r="D4" s="7" t="n">
        <v>775000000</v>
      </c>
    </row>
    <row r="5" spans="1:5">
      <c r="A5" s="4" t="s">
        <v>882</v>
      </c>
      <c r="B5" s="6" t="n">
        <v>3</v>
      </c>
    </row>
    <row r="6" spans="1:5">
      <c r="A6" s="4" t="s">
        <v>883</v>
      </c>
      <c r="B6" s="4" t="s">
        <v>884</v>
      </c>
    </row>
    <row r="7" spans="1:5">
      <c r="A7" s="4" t="s">
        <v>855</v>
      </c>
      <c r="C7" s="7" t="n">
        <v>97000000</v>
      </c>
      <c r="E7" s="7" t="n">
        <v>411000000</v>
      </c>
    </row>
    <row r="8" spans="1:5">
      <c r="A8" s="4" t="s">
        <v>856</v>
      </c>
      <c r="C8" s="6" t="n">
        <v>678000000</v>
      </c>
    </row>
    <row r="9" spans="1:5">
      <c r="A9" s="4" t="s">
        <v>885</v>
      </c>
      <c r="C9" s="7" t="n">
        <v>1000000000</v>
      </c>
    </row>
    <row r="10" spans="1:5">
      <c r="A10" s="4" t="s">
        <v>886</v>
      </c>
      <c r="C10" s="4" t="s">
        <v>775</v>
      </c>
    </row>
    <row r="11" spans="1:5">
      <c r="A11" s="4" t="s">
        <v>860</v>
      </c>
    </row>
    <row r="12" spans="1:5">
      <c r="A12" s="3" t="s">
        <v>853</v>
      </c>
    </row>
    <row r="13" spans="1:5">
      <c r="A13" s="4" t="s">
        <v>861</v>
      </c>
      <c r="C13" s="4" t="s">
        <v>862</v>
      </c>
    </row>
    <row r="14" spans="1:5">
      <c r="A14" s="4" t="s">
        <v>863</v>
      </c>
    </row>
    <row r="15" spans="1:5">
      <c r="A15" s="3" t="s">
        <v>853</v>
      </c>
    </row>
    <row r="16" spans="1:5">
      <c r="A16" s="4" t="s">
        <v>861</v>
      </c>
      <c r="C16" s="4" t="s">
        <v>864</v>
      </c>
    </row>
    <row r="17" spans="1:5">
      <c r="A17" s="4" t="s">
        <v>592</v>
      </c>
    </row>
    <row r="18" spans="1:5">
      <c r="A18" s="3" t="s">
        <v>853</v>
      </c>
    </row>
    <row r="19" spans="1:5">
      <c r="A19" s="4" t="s">
        <v>866</v>
      </c>
      <c r="C19" s="4" t="s">
        <v>887</v>
      </c>
    </row>
    <row r="20" spans="1:5">
      <c r="A20" s="4" t="s">
        <v>888</v>
      </c>
    </row>
    <row r="21" spans="1:5">
      <c r="A21" s="3" t="s">
        <v>853</v>
      </c>
    </row>
    <row r="22" spans="1:5">
      <c r="A22" s="4" t="s">
        <v>861</v>
      </c>
      <c r="C22" s="4" t="s">
        <v>889</v>
      </c>
    </row>
    <row r="23" spans="1:5">
      <c r="A23" s="4" t="s">
        <v>890</v>
      </c>
    </row>
    <row r="24" spans="1:5">
      <c r="A24" s="3" t="s">
        <v>853</v>
      </c>
    </row>
    <row r="25" spans="1:5">
      <c r="A25" s="4" t="s">
        <v>861</v>
      </c>
      <c r="C25" s="4" t="s">
        <v>891</v>
      </c>
    </row>
    <row r="26" spans="1:5">
      <c r="A26" s="4" t="s">
        <v>730</v>
      </c>
    </row>
    <row r="27" spans="1:5">
      <c r="A27" s="3" t="s">
        <v>853</v>
      </c>
    </row>
    <row r="28" spans="1:5">
      <c r="A28" s="4" t="s">
        <v>866</v>
      </c>
      <c r="C28" s="4" t="s">
        <v>862</v>
      </c>
    </row>
    <row r="29" spans="1:5">
      <c r="A29" s="4" t="s">
        <v>892</v>
      </c>
    </row>
    <row r="30" spans="1:5">
      <c r="A30" s="3" t="s">
        <v>853</v>
      </c>
    </row>
    <row r="31" spans="1:5">
      <c r="A31" s="4" t="s">
        <v>861</v>
      </c>
      <c r="C31" s="4" t="s">
        <v>891</v>
      </c>
    </row>
    <row r="32" spans="1:5">
      <c r="A32" s="4" t="s">
        <v>893</v>
      </c>
    </row>
    <row r="33" spans="1:5">
      <c r="A33" s="3" t="s">
        <v>853</v>
      </c>
    </row>
    <row r="34" spans="1:5">
      <c r="A34" s="4" t="s">
        <v>861</v>
      </c>
      <c r="C34" s="4" t="s">
        <v>894</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6"/>
  </cols>
  <sheetData>
    <row r="1" spans="1:2">
      <c r="A1" s="1" t="s">
        <v>895</v>
      </c>
      <c r="B1" s="2" t="s">
        <v>1</v>
      </c>
    </row>
    <row r="2" spans="1:2">
      <c r="B2" s="2" t="s">
        <v>2</v>
      </c>
    </row>
    <row r="3" spans="1:2">
      <c r="A3" s="4" t="s">
        <v>896</v>
      </c>
    </row>
    <row r="4" spans="1:2">
      <c r="A4" s="3" t="s">
        <v>853</v>
      </c>
    </row>
    <row r="5" spans="1:2">
      <c r="A5" s="4" t="s">
        <v>897</v>
      </c>
      <c r="B5" s="6" t="n">
        <v>5</v>
      </c>
    </row>
    <row r="6" spans="1:2">
      <c r="A6" s="4" t="s">
        <v>898</v>
      </c>
      <c r="B6" s="10" t="n">
        <v>5.5</v>
      </c>
    </row>
    <row r="7" spans="1:2">
      <c r="A7" s="4" t="s">
        <v>899</v>
      </c>
      <c r="B7" s="10" t="n">
        <v>5.25</v>
      </c>
    </row>
    <row r="8" spans="1:2">
      <c r="A8" s="4" t="s">
        <v>900</v>
      </c>
      <c r="B8" s="11" t="n">
        <v>3.5</v>
      </c>
    </row>
    <row r="9" spans="1:2">
      <c r="A9" s="4" t="s">
        <v>901</v>
      </c>
    </row>
    <row r="10" spans="1:2">
      <c r="A10" s="3" t="s">
        <v>853</v>
      </c>
    </row>
    <row r="11" spans="1:2">
      <c r="A11" s="4" t="s">
        <v>902</v>
      </c>
      <c r="B11" s="6" t="n">
        <v>4</v>
      </c>
    </row>
    <row r="12" spans="1:2">
      <c r="A12" s="4" t="s">
        <v>903</v>
      </c>
    </row>
    <row r="13" spans="1:2">
      <c r="A13" s="3" t="s">
        <v>853</v>
      </c>
    </row>
    <row r="14" spans="1:2">
      <c r="A14" s="4" t="s">
        <v>904</v>
      </c>
      <c r="B14" s="11" t="n">
        <v>2.5</v>
      </c>
    </row>
    <row r="15" spans="1:2">
      <c r="A15" s="4" t="s">
        <v>905</v>
      </c>
    </row>
    <row r="16" spans="1:2">
      <c r="A16" s="3" t="s">
        <v>853</v>
      </c>
    </row>
    <row r="17" spans="1:2">
      <c r="A17" s="4" t="s">
        <v>906</v>
      </c>
      <c r="B17" s="6" t="n">
        <v>1</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s>
  <sheetData>
    <row r="1" spans="1:5">
      <c r="A1" s="1" t="s">
        <v>907</v>
      </c>
      <c r="B1" s="2" t="s">
        <v>908</v>
      </c>
      <c r="C1" s="2" t="s">
        <v>2</v>
      </c>
      <c r="D1" s="2" t="s">
        <v>67</v>
      </c>
      <c r="E1" s="2" t="s">
        <v>118</v>
      </c>
    </row>
    <row r="2" spans="1:5">
      <c r="A2" s="3" t="s">
        <v>853</v>
      </c>
    </row>
    <row r="3" spans="1:5">
      <c r="A3" s="4" t="s">
        <v>241</v>
      </c>
      <c r="C3" s="7" t="n">
        <v>3469</v>
      </c>
      <c r="D3" s="7" t="n">
        <v>1062</v>
      </c>
      <c r="E3" s="7" t="n">
        <v>0</v>
      </c>
    </row>
    <row r="4" spans="1:5">
      <c r="A4" s="4" t="s">
        <v>822</v>
      </c>
    </row>
    <row r="5" spans="1:5">
      <c r="A5" s="3" t="s">
        <v>853</v>
      </c>
    </row>
    <row r="6" spans="1:5">
      <c r="A6" s="4" t="s">
        <v>781</v>
      </c>
      <c r="C6" s="4" t="s">
        <v>810</v>
      </c>
    </row>
    <row r="7" spans="1:5">
      <c r="A7" s="4" t="s">
        <v>909</v>
      </c>
    </row>
    <row r="8" spans="1:5">
      <c r="A8" s="3" t="s">
        <v>853</v>
      </c>
    </row>
    <row r="9" spans="1:5">
      <c r="A9" s="4" t="s">
        <v>781</v>
      </c>
      <c r="B9" s="4" t="s">
        <v>810</v>
      </c>
    </row>
    <row r="10" spans="1:5">
      <c r="A10" s="4" t="s">
        <v>830</v>
      </c>
      <c r="B10" s="7" t="n">
        <v>500</v>
      </c>
    </row>
    <row r="11" spans="1:5">
      <c r="A11" s="4" t="s">
        <v>910</v>
      </c>
      <c r="B11" s="6" t="n">
        <v>500</v>
      </c>
    </row>
    <row r="12" spans="1:5">
      <c r="A12" s="4" t="s">
        <v>241</v>
      </c>
      <c r="B12" s="7" t="n">
        <v>49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11</v>
      </c>
      <c r="B1" s="2" t="s">
        <v>1</v>
      </c>
    </row>
    <row r="2" spans="1:3">
      <c r="B2" s="2" t="s">
        <v>2</v>
      </c>
      <c r="C2" s="2" t="s">
        <v>67</v>
      </c>
    </row>
    <row r="3" spans="1:3">
      <c r="A3" s="3" t="s">
        <v>853</v>
      </c>
    </row>
    <row r="4" spans="1:3">
      <c r="A4" s="4" t="s">
        <v>854</v>
      </c>
      <c r="B4" s="7" t="n">
        <v>600</v>
      </c>
    </row>
    <row r="5" spans="1:3">
      <c r="A5" s="4" t="s">
        <v>801</v>
      </c>
      <c r="B5" s="6" t="n">
        <v>424</v>
      </c>
      <c r="C5" s="7" t="n">
        <v>0</v>
      </c>
    </row>
    <row r="6" spans="1:3">
      <c r="A6" s="4" t="s">
        <v>856</v>
      </c>
      <c r="B6" s="7" t="n">
        <v>176</v>
      </c>
    </row>
    <row r="7" spans="1:3">
      <c r="A7" s="4" t="s">
        <v>592</v>
      </c>
    </row>
    <row r="8" spans="1:3">
      <c r="A8" s="3" t="s">
        <v>853</v>
      </c>
    </row>
    <row r="9" spans="1:3">
      <c r="A9" s="4" t="s">
        <v>866</v>
      </c>
      <c r="B9" s="4" t="s">
        <v>912</v>
      </c>
    </row>
    <row r="10" spans="1:3">
      <c r="A10" s="4" t="s">
        <v>913</v>
      </c>
    </row>
    <row r="11" spans="1:3">
      <c r="A11" s="3" t="s">
        <v>853</v>
      </c>
    </row>
    <row r="12" spans="1:3">
      <c r="A12" s="4" t="s">
        <v>861</v>
      </c>
      <c r="B12" s="4" t="s">
        <v>912</v>
      </c>
    </row>
    <row r="13" spans="1:3">
      <c r="A13" s="4" t="s">
        <v>890</v>
      </c>
    </row>
    <row r="14" spans="1:3">
      <c r="A14" s="3" t="s">
        <v>853</v>
      </c>
    </row>
    <row r="15" spans="1:3">
      <c r="A15" s="4" t="s">
        <v>861</v>
      </c>
      <c r="B15" s="4" t="s">
        <v>914</v>
      </c>
    </row>
    <row r="16" spans="1:3">
      <c r="A16" s="4" t="s">
        <v>730</v>
      </c>
    </row>
    <row r="17" spans="1:3">
      <c r="A17" s="3" t="s">
        <v>853</v>
      </c>
    </row>
    <row r="18" spans="1:3">
      <c r="A18" s="4" t="s">
        <v>866</v>
      </c>
      <c r="B18" s="4" t="s">
        <v>887</v>
      </c>
    </row>
    <row r="19" spans="1:3">
      <c r="A19" s="4" t="s">
        <v>915</v>
      </c>
    </row>
    <row r="20" spans="1:3">
      <c r="A20" s="3" t="s">
        <v>853</v>
      </c>
    </row>
    <row r="21" spans="1:3">
      <c r="A21" s="4" t="s">
        <v>861</v>
      </c>
      <c r="B21" s="4" t="s">
        <v>914</v>
      </c>
    </row>
    <row r="22" spans="1:3">
      <c r="A22" s="4" t="s">
        <v>893</v>
      </c>
    </row>
    <row r="23" spans="1:3">
      <c r="A23" s="3" t="s">
        <v>853</v>
      </c>
    </row>
    <row r="24" spans="1:3">
      <c r="A24" s="4" t="s">
        <v>861</v>
      </c>
      <c r="B24" s="4" t="s">
        <v>91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917</v>
      </c>
      <c r="B1" s="2" t="s">
        <v>1</v>
      </c>
    </row>
    <row r="2" spans="1:3">
      <c r="B2" s="2" t="s">
        <v>604</v>
      </c>
      <c r="C2" s="2" t="s">
        <v>918</v>
      </c>
    </row>
    <row r="3" spans="1:3">
      <c r="A3" s="3" t="s">
        <v>503</v>
      </c>
    </row>
    <row r="4" spans="1:3">
      <c r="A4" s="4" t="s">
        <v>919</v>
      </c>
      <c r="C4" s="7" t="n">
        <v>300</v>
      </c>
    </row>
    <row r="5" spans="1:3">
      <c r="A5" s="4" t="s">
        <v>920</v>
      </c>
      <c r="C5" s="4" t="s">
        <v>921</v>
      </c>
    </row>
    <row r="6" spans="1:3">
      <c r="A6" s="4" t="s">
        <v>922</v>
      </c>
      <c r="C6" s="4" t="s">
        <v>585</v>
      </c>
    </row>
    <row r="7" spans="1:3">
      <c r="A7" s="4" t="s">
        <v>923</v>
      </c>
      <c r="C7" s="4" t="s">
        <v>924</v>
      </c>
    </row>
    <row r="8" spans="1:3">
      <c r="A8" s="4" t="s">
        <v>925</v>
      </c>
      <c r="C8" s="4" t="s">
        <v>926</v>
      </c>
    </row>
    <row r="9" spans="1:3">
      <c r="A9" s="4" t="s">
        <v>927</v>
      </c>
      <c r="C9" s="4" t="s">
        <v>921</v>
      </c>
    </row>
    <row r="10" spans="1:3">
      <c r="A10" s="4" t="s">
        <v>928</v>
      </c>
      <c r="B10" s="7" t="n">
        <v>36</v>
      </c>
    </row>
    <row r="11" spans="1:3">
      <c r="A11" s="4" t="s">
        <v>929</v>
      </c>
      <c r="B11" s="6" t="n">
        <v>11</v>
      </c>
    </row>
    <row r="12" spans="1:3">
      <c r="A12" s="4" t="s">
        <v>930</v>
      </c>
    </row>
    <row r="13" spans="1:3">
      <c r="A13" s="3" t="s">
        <v>503</v>
      </c>
    </row>
    <row r="14" spans="1:3">
      <c r="A14" s="4" t="s">
        <v>927</v>
      </c>
      <c r="C14" s="4" t="s">
        <v>552</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931</v>
      </c>
      <c r="B1" s="2" t="s">
        <v>1</v>
      </c>
    </row>
    <row r="2" spans="1:4">
      <c r="B2" s="2" t="s">
        <v>2</v>
      </c>
      <c r="C2" s="2" t="s">
        <v>67</v>
      </c>
      <c r="D2" s="2" t="s">
        <v>118</v>
      </c>
    </row>
    <row r="3" spans="1:4">
      <c r="A3" s="3" t="s">
        <v>297</v>
      </c>
    </row>
    <row r="4" spans="1:4">
      <c r="A4" s="4" t="s">
        <v>932</v>
      </c>
      <c r="B4" s="7" t="n">
        <v>235</v>
      </c>
      <c r="C4" s="7" t="n">
        <v>110</v>
      </c>
      <c r="D4" s="7" t="n">
        <v>61</v>
      </c>
    </row>
    <row r="5" spans="1:4">
      <c r="A5" s="4" t="s">
        <v>933</v>
      </c>
      <c r="B5" s="6" t="n">
        <v>-66</v>
      </c>
      <c r="C5" s="6" t="n">
        <v>-32</v>
      </c>
      <c r="D5" s="6" t="n">
        <v>-22</v>
      </c>
    </row>
    <row r="6" spans="1:4">
      <c r="A6" s="4" t="s">
        <v>934</v>
      </c>
      <c r="B6" s="6" t="n">
        <v>4</v>
      </c>
      <c r="C6" s="6" t="n">
        <v>10</v>
      </c>
      <c r="D6" s="6" t="n">
        <v>2</v>
      </c>
    </row>
    <row r="7" spans="1:4">
      <c r="A7" s="4" t="s">
        <v>935</v>
      </c>
      <c r="B7" s="7" t="n">
        <v>173</v>
      </c>
      <c r="C7" s="7" t="n">
        <v>88</v>
      </c>
      <c r="D7" s="7" t="n">
        <v>41</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36</v>
      </c>
      <c r="B1" s="2" t="s">
        <v>937</v>
      </c>
      <c r="J1" s="2" t="s">
        <v>1</v>
      </c>
    </row>
    <row r="2" spans="1:12">
      <c r="B2" s="2" t="s">
        <v>2</v>
      </c>
      <c r="C2" s="2" t="s">
        <v>938</v>
      </c>
      <c r="D2" s="2" t="s">
        <v>939</v>
      </c>
      <c r="E2" s="2" t="s">
        <v>665</v>
      </c>
      <c r="F2" s="2" t="s">
        <v>67</v>
      </c>
      <c r="G2" s="2" t="s">
        <v>940</v>
      </c>
      <c r="H2" s="2" t="s">
        <v>941</v>
      </c>
      <c r="I2" s="2" t="s">
        <v>942</v>
      </c>
      <c r="J2" s="2" t="s">
        <v>2</v>
      </c>
      <c r="K2" s="2" t="s">
        <v>67</v>
      </c>
      <c r="L2" s="2" t="s">
        <v>118</v>
      </c>
    </row>
    <row r="3" spans="1:12">
      <c r="A3" s="3" t="s">
        <v>943</v>
      </c>
    </row>
    <row r="4" spans="1:12">
      <c r="A4" s="4" t="s">
        <v>944</v>
      </c>
      <c r="B4" s="7" t="n">
        <v>-487</v>
      </c>
      <c r="C4" s="7" t="n">
        <v>368</v>
      </c>
      <c r="D4" s="7" t="n">
        <v>349</v>
      </c>
      <c r="E4" s="7" t="n">
        <v>10</v>
      </c>
      <c r="F4" s="7" t="n">
        <v>307</v>
      </c>
      <c r="G4" s="7" t="n">
        <v>157</v>
      </c>
      <c r="H4" s="7" t="n">
        <v>219</v>
      </c>
      <c r="I4" s="7" t="n">
        <v>163</v>
      </c>
      <c r="J4" s="7" t="n">
        <v>240</v>
      </c>
      <c r="K4" s="7" t="n">
        <v>846</v>
      </c>
      <c r="L4" s="7" t="n">
        <v>482</v>
      </c>
    </row>
    <row r="5" spans="1:12">
      <c r="A5" s="4" t="s">
        <v>945</v>
      </c>
      <c r="J5" s="6" t="n">
        <v>163493</v>
      </c>
      <c r="K5" s="6" t="n">
        <v>104622</v>
      </c>
      <c r="L5" s="6" t="n">
        <v>97458</v>
      </c>
    </row>
    <row r="6" spans="1:12">
      <c r="A6" s="3" t="s">
        <v>946</v>
      </c>
    </row>
    <row r="7" spans="1:12">
      <c r="A7" s="4" t="s">
        <v>947</v>
      </c>
      <c r="J7" s="6" t="n">
        <v>350</v>
      </c>
      <c r="K7" s="6" t="n">
        <v>307</v>
      </c>
      <c r="L7" s="6" t="n">
        <v>230</v>
      </c>
    </row>
    <row r="8" spans="1:12">
      <c r="A8" s="3" t="s">
        <v>948</v>
      </c>
    </row>
    <row r="9" spans="1:12">
      <c r="A9" s="4" t="s">
        <v>949</v>
      </c>
      <c r="J9" s="6" t="n">
        <v>163843</v>
      </c>
      <c r="K9" s="6" t="n">
        <v>104929</v>
      </c>
      <c r="L9" s="6" t="n">
        <v>97688</v>
      </c>
    </row>
    <row r="10" spans="1:12">
      <c r="A10" s="4" t="s">
        <v>950</v>
      </c>
      <c r="B10" s="8" t="n">
        <v>-3.04</v>
      </c>
      <c r="C10" s="8" t="n">
        <v>2.27</v>
      </c>
      <c r="D10" s="8" t="n">
        <v>2.12</v>
      </c>
      <c r="E10" s="8" t="n">
        <v>0.06</v>
      </c>
      <c r="F10" s="8" t="n">
        <v>2.5</v>
      </c>
      <c r="G10" s="8" t="n">
        <v>1.59</v>
      </c>
      <c r="H10" s="8" t="n">
        <v>2.22</v>
      </c>
      <c r="I10" s="8" t="n">
        <v>1.65</v>
      </c>
      <c r="J10" s="8" t="n">
        <v>1.47</v>
      </c>
      <c r="K10" s="8" t="n">
        <v>8.09</v>
      </c>
      <c r="L10" s="8" t="n">
        <v>4.95</v>
      </c>
    </row>
    <row r="11" spans="1:12">
      <c r="A11" s="4" t="s">
        <v>951</v>
      </c>
      <c r="B11" s="8" t="n">
        <v>-3.04</v>
      </c>
      <c r="C11" s="8" t="n">
        <v>2.26</v>
      </c>
      <c r="D11" s="8" t="n">
        <v>2.11</v>
      </c>
      <c r="E11" s="8" t="n">
        <v>0.06</v>
      </c>
      <c r="F11" s="8" t="n">
        <v>2.5</v>
      </c>
      <c r="G11" s="8" t="n">
        <v>1.59</v>
      </c>
      <c r="H11" s="8" t="n">
        <v>2.22</v>
      </c>
      <c r="I11" s="8" t="n">
        <v>1.65</v>
      </c>
      <c r="J11" s="8" t="n">
        <v>1.47</v>
      </c>
      <c r="K11" s="8" t="n">
        <v>8.06</v>
      </c>
      <c r="L11" s="8" t="n">
        <v>4.94</v>
      </c>
    </row>
    <row r="12" spans="1:12">
      <c r="A12" s="4" t="s">
        <v>952</v>
      </c>
      <c r="J12" s="6" t="n">
        <v>284</v>
      </c>
      <c r="K12" s="6" t="n">
        <v>14</v>
      </c>
      <c r="L12" s="6" t="n">
        <v>46</v>
      </c>
    </row>
  </sheetData>
  <mergeCells count="3">
    <mergeCell ref="A1:A2"/>
    <mergeCell ref="B1:I1"/>
    <mergeCell ref="J1:L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3</v>
      </c>
      <c r="B1" s="2" t="s">
        <v>1</v>
      </c>
    </row>
    <row r="2" spans="1:4">
      <c r="B2" s="2" t="s">
        <v>2</v>
      </c>
      <c r="C2" s="2" t="s">
        <v>67</v>
      </c>
      <c r="D2" s="2" t="s">
        <v>118</v>
      </c>
    </row>
    <row r="3" spans="1:4">
      <c r="A3" s="3" t="s">
        <v>954</v>
      </c>
    </row>
    <row r="4" spans="1:4">
      <c r="A4" s="4" t="s">
        <v>955</v>
      </c>
      <c r="B4" s="7" t="n">
        <v>17</v>
      </c>
      <c r="C4" s="7" t="n">
        <v>10</v>
      </c>
      <c r="D4" s="7" t="n">
        <v>9</v>
      </c>
    </row>
    <row r="5" spans="1:4">
      <c r="A5" s="4" t="s">
        <v>128</v>
      </c>
    </row>
    <row r="6" spans="1:4">
      <c r="A6" s="3" t="s">
        <v>954</v>
      </c>
    </row>
    <row r="7" spans="1:4">
      <c r="A7" s="4" t="s">
        <v>128</v>
      </c>
      <c r="B7" s="7" t="n">
        <v>48</v>
      </c>
      <c r="C7" s="7" t="n">
        <v>27</v>
      </c>
      <c r="D7" s="7" t="n">
        <v>25</v>
      </c>
    </row>
    <row r="8" spans="1:4">
      <c r="A8" s="4" t="s">
        <v>956</v>
      </c>
    </row>
    <row r="9" spans="1:4">
      <c r="A9" s="3" t="s">
        <v>954</v>
      </c>
    </row>
    <row r="10" spans="1:4">
      <c r="A10" s="4" t="s">
        <v>957</v>
      </c>
      <c r="B10" s="6" t="n">
        <v>1313588</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958</v>
      </c>
      <c r="B1" s="2" t="s">
        <v>1</v>
      </c>
    </row>
    <row r="2" spans="1:2">
      <c r="B2" s="2" t="s">
        <v>959</v>
      </c>
    </row>
    <row r="3" spans="1:2">
      <c r="A3" s="3" t="s">
        <v>960</v>
      </c>
    </row>
    <row r="4" spans="1:2">
      <c r="A4" s="4" t="s">
        <v>961</v>
      </c>
      <c r="B4" s="6" t="n">
        <v>324224</v>
      </c>
    </row>
    <row r="5" spans="1:2">
      <c r="A5" s="4" t="s">
        <v>962</v>
      </c>
      <c r="B5" s="6" t="n">
        <v>697679</v>
      </c>
    </row>
    <row r="6" spans="1:2">
      <c r="A6" s="4" t="s">
        <v>963</v>
      </c>
      <c r="B6" s="6" t="n">
        <v>-425608</v>
      </c>
    </row>
    <row r="7" spans="1:2">
      <c r="A7" s="4" t="s">
        <v>964</v>
      </c>
      <c r="B7" s="6" t="n">
        <v>-90428</v>
      </c>
    </row>
    <row r="8" spans="1:2">
      <c r="A8" s="4" t="s">
        <v>965</v>
      </c>
      <c r="B8" s="6" t="n">
        <v>505867</v>
      </c>
    </row>
    <row r="9" spans="1:2">
      <c r="A9" s="3" t="s">
        <v>966</v>
      </c>
    </row>
    <row r="10" spans="1:2">
      <c r="A10" s="4" t="s">
        <v>967</v>
      </c>
      <c r="B10" s="8" t="n">
        <v>116.01</v>
      </c>
    </row>
    <row r="11" spans="1:2">
      <c r="A11" s="4" t="s">
        <v>968</v>
      </c>
      <c r="B11" s="10" t="n">
        <v>99.36</v>
      </c>
    </row>
    <row r="12" spans="1:2">
      <c r="A12" s="4" t="s">
        <v>969</v>
      </c>
      <c r="B12" s="10" t="n">
        <v>105.09</v>
      </c>
    </row>
    <row r="13" spans="1:2">
      <c r="A13" s="4" t="s">
        <v>970</v>
      </c>
      <c r="B13" s="10" t="n">
        <v>106.55</v>
      </c>
    </row>
    <row r="14" spans="1:2">
      <c r="A14" s="4" t="s">
        <v>971</v>
      </c>
      <c r="B14" s="8" t="n">
        <v>96.01000000000001</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972</v>
      </c>
      <c r="B1" s="2" t="s">
        <v>1</v>
      </c>
    </row>
    <row r="2" spans="1:4">
      <c r="B2" s="2" t="s">
        <v>2</v>
      </c>
      <c r="C2" s="2" t="s">
        <v>67</v>
      </c>
      <c r="D2" s="2" t="s">
        <v>118</v>
      </c>
    </row>
    <row r="3" spans="1:4">
      <c r="A3" s="3" t="s">
        <v>973</v>
      </c>
    </row>
    <row r="4" spans="1:4">
      <c r="A4" s="4" t="s">
        <v>974</v>
      </c>
      <c r="B4" s="7" t="n">
        <v>45</v>
      </c>
      <c r="C4" s="7" t="n">
        <v>19</v>
      </c>
      <c r="D4" s="7" t="n">
        <v>15</v>
      </c>
    </row>
    <row r="5" spans="1:4">
      <c r="A5" s="4" t="s">
        <v>975</v>
      </c>
      <c r="B5" s="7" t="n">
        <v>38</v>
      </c>
    </row>
    <row r="6" spans="1:4">
      <c r="A6" s="4" t="s">
        <v>976</v>
      </c>
      <c r="B6" s="4" t="s">
        <v>977</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31"/>
    <col customWidth="1" max="3" min="3" width="20"/>
    <col customWidth="1" max="4" min="4" width="20"/>
    <col customWidth="1" max="5" min="5" width="27"/>
  </cols>
  <sheetData>
    <row r="1" spans="1:5">
      <c r="A1" s="1" t="s">
        <v>978</v>
      </c>
      <c r="B1" s="2" t="s">
        <v>664</v>
      </c>
      <c r="E1" s="2" t="s">
        <v>1</v>
      </c>
    </row>
    <row r="2" spans="1:5">
      <c r="B2" s="2" t="s">
        <v>979</v>
      </c>
      <c r="C2" s="2" t="s">
        <v>980</v>
      </c>
      <c r="D2" s="2" t="s">
        <v>981</v>
      </c>
      <c r="E2" s="2" t="s">
        <v>982</v>
      </c>
    </row>
    <row r="3" spans="1:5">
      <c r="A3" s="4" t="s">
        <v>983</v>
      </c>
    </row>
    <row r="4" spans="1:5">
      <c r="A4" s="3" t="s">
        <v>973</v>
      </c>
    </row>
    <row r="5" spans="1:5">
      <c r="A5" s="4" t="s">
        <v>984</v>
      </c>
      <c r="C5" s="6" t="n">
        <v>117423</v>
      </c>
      <c r="E5" s="6" t="n">
        <v>356227</v>
      </c>
    </row>
    <row r="6" spans="1:5">
      <c r="A6" s="4" t="s">
        <v>985</v>
      </c>
      <c r="B6" s="6" t="n">
        <v>5</v>
      </c>
    </row>
    <row r="7" spans="1:5">
      <c r="A7" s="4" t="s">
        <v>986</v>
      </c>
      <c r="E7" s="7" t="n">
        <v>24</v>
      </c>
    </row>
    <row r="8" spans="1:5">
      <c r="A8" s="4" t="s">
        <v>976</v>
      </c>
      <c r="E8" s="4" t="s">
        <v>987</v>
      </c>
    </row>
    <row r="9" spans="1:5">
      <c r="A9" s="4" t="s">
        <v>988</v>
      </c>
    </row>
    <row r="10" spans="1:5">
      <c r="A10" s="3" t="s">
        <v>973</v>
      </c>
    </row>
    <row r="11" spans="1:5">
      <c r="A11" s="4" t="s">
        <v>989</v>
      </c>
      <c r="C11" s="4" t="s">
        <v>990</v>
      </c>
      <c r="D11" s="4" t="s">
        <v>990</v>
      </c>
    </row>
    <row r="12" spans="1:5">
      <c r="A12" s="4" t="s">
        <v>991</v>
      </c>
    </row>
    <row r="13" spans="1:5">
      <c r="A13" s="3" t="s">
        <v>973</v>
      </c>
    </row>
    <row r="14" spans="1:5">
      <c r="A14" s="4" t="s">
        <v>989</v>
      </c>
      <c r="C14" s="4" t="s">
        <v>992</v>
      </c>
      <c r="D14" s="4" t="s">
        <v>992</v>
      </c>
    </row>
    <row r="15" spans="1:5">
      <c r="A15" s="4" t="s">
        <v>993</v>
      </c>
    </row>
    <row r="16" spans="1:5">
      <c r="A16" s="3" t="s">
        <v>973</v>
      </c>
    </row>
    <row r="17" spans="1:5">
      <c r="A17" s="4" t="s">
        <v>994</v>
      </c>
      <c r="E17" s="4" t="s">
        <v>533</v>
      </c>
    </row>
    <row r="18" spans="1:5">
      <c r="A18" s="4" t="s">
        <v>984</v>
      </c>
      <c r="B18" s="6" t="n">
        <v>199723</v>
      </c>
    </row>
    <row r="19" spans="1:5">
      <c r="A19" s="4" t="s">
        <v>995</v>
      </c>
    </row>
    <row r="20" spans="1:5">
      <c r="A20" s="3" t="s">
        <v>973</v>
      </c>
    </row>
    <row r="21" spans="1:5">
      <c r="A21" s="4" t="s">
        <v>989</v>
      </c>
      <c r="B21" s="4" t="s">
        <v>990</v>
      </c>
    </row>
    <row r="22" spans="1:5">
      <c r="A22" s="4" t="s">
        <v>996</v>
      </c>
    </row>
    <row r="23" spans="1:5">
      <c r="A23" s="3" t="s">
        <v>973</v>
      </c>
    </row>
    <row r="24" spans="1:5">
      <c r="A24" s="4" t="s">
        <v>989</v>
      </c>
      <c r="B24" s="4" t="s">
        <v>992</v>
      </c>
    </row>
    <row r="25" spans="1:5">
      <c r="A25" s="4" t="s">
        <v>997</v>
      </c>
    </row>
    <row r="26" spans="1:5">
      <c r="A26" s="3" t="s">
        <v>973</v>
      </c>
    </row>
    <row r="27" spans="1:5">
      <c r="A27" s="4" t="s">
        <v>984</v>
      </c>
      <c r="B27" s="6" t="n">
        <v>32958</v>
      </c>
    </row>
    <row r="28" spans="1:5">
      <c r="A28" s="4" t="s">
        <v>998</v>
      </c>
    </row>
    <row r="29" spans="1:5">
      <c r="A29" s="3" t="s">
        <v>973</v>
      </c>
    </row>
    <row r="30" spans="1:5">
      <c r="A30" s="4" t="s">
        <v>989</v>
      </c>
      <c r="B30" s="4" t="s">
        <v>990</v>
      </c>
    </row>
    <row r="31" spans="1:5">
      <c r="A31" s="4" t="s">
        <v>999</v>
      </c>
    </row>
    <row r="32" spans="1:5">
      <c r="A32" s="3" t="s">
        <v>973</v>
      </c>
    </row>
    <row r="33" spans="1:5">
      <c r="A33" s="4" t="s">
        <v>989</v>
      </c>
      <c r="B33" s="4" t="s">
        <v>992</v>
      </c>
    </row>
    <row r="34" spans="1:5">
      <c r="A34" s="4" t="s">
        <v>1000</v>
      </c>
    </row>
    <row r="35" spans="1:5">
      <c r="A35" s="3" t="s">
        <v>973</v>
      </c>
    </row>
    <row r="36" spans="1:5">
      <c r="A36" s="4" t="s">
        <v>984</v>
      </c>
      <c r="D36" s="6" t="n">
        <v>74880</v>
      </c>
    </row>
    <row r="37" spans="1:5">
      <c r="A37" s="4" t="s">
        <v>1001</v>
      </c>
    </row>
    <row r="38" spans="1:5">
      <c r="A38" s="3" t="s">
        <v>973</v>
      </c>
    </row>
    <row r="39" spans="1:5">
      <c r="A39" s="4" t="s">
        <v>984</v>
      </c>
      <c r="D39" s="6" t="n">
        <v>3744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1002</v>
      </c>
      <c r="B1" s="2" t="s">
        <v>664</v>
      </c>
      <c r="D1" s="2" t="s">
        <v>1</v>
      </c>
    </row>
    <row r="2" spans="1:6">
      <c r="B2" s="2" t="s">
        <v>665</v>
      </c>
      <c r="C2" s="2" t="s">
        <v>1003</v>
      </c>
      <c r="D2" s="2" t="s">
        <v>2</v>
      </c>
      <c r="E2" s="2" t="s">
        <v>67</v>
      </c>
      <c r="F2" s="2" t="s">
        <v>118</v>
      </c>
    </row>
    <row r="3" spans="1:6">
      <c r="A3" s="3" t="s">
        <v>1004</v>
      </c>
    </row>
    <row r="4" spans="1:6">
      <c r="A4" s="4" t="s">
        <v>1005</v>
      </c>
      <c r="D4" s="8" t="n">
        <v>131.3</v>
      </c>
    </row>
    <row r="5" spans="1:6">
      <c r="A5" s="3" t="s">
        <v>1006</v>
      </c>
    </row>
    <row r="6" spans="1:6">
      <c r="A6" s="4" t="s">
        <v>1007</v>
      </c>
      <c r="D6" s="6" t="n">
        <v>196203</v>
      </c>
    </row>
    <row r="7" spans="1:6">
      <c r="A7" s="4" t="s">
        <v>984</v>
      </c>
      <c r="C7" s="6" t="n">
        <v>117423</v>
      </c>
      <c r="D7" s="6" t="n">
        <v>356227</v>
      </c>
    </row>
    <row r="8" spans="1:6">
      <c r="A8" s="4" t="s">
        <v>1008</v>
      </c>
      <c r="D8" s="6" t="n">
        <v>-176976</v>
      </c>
    </row>
    <row r="9" spans="1:6">
      <c r="A9" s="4" t="s">
        <v>1009</v>
      </c>
      <c r="D9" s="6" t="n">
        <v>-103635</v>
      </c>
    </row>
    <row r="10" spans="1:6">
      <c r="A10" s="4" t="s">
        <v>1010</v>
      </c>
      <c r="D10" s="6" t="n">
        <v>271819</v>
      </c>
      <c r="E10" s="6" t="n">
        <v>196203</v>
      </c>
    </row>
    <row r="11" spans="1:6">
      <c r="A11" s="3" t="s">
        <v>966</v>
      </c>
    </row>
    <row r="12" spans="1:6">
      <c r="A12" s="4" t="s">
        <v>1011</v>
      </c>
      <c r="D12" s="8" t="n">
        <v>169.76</v>
      </c>
    </row>
    <row r="13" spans="1:6">
      <c r="A13" s="4" t="s">
        <v>1012</v>
      </c>
      <c r="D13" s="10" t="n">
        <v>131.3</v>
      </c>
    </row>
    <row r="14" spans="1:6">
      <c r="A14" s="4" t="s">
        <v>1013</v>
      </c>
      <c r="D14" s="10" t="n">
        <v>93.31999999999999</v>
      </c>
    </row>
    <row r="15" spans="1:6">
      <c r="A15" s="4" t="s">
        <v>1014</v>
      </c>
      <c r="D15" s="10" t="n">
        <v>155.23</v>
      </c>
    </row>
    <row r="16" spans="1:6">
      <c r="A16" s="4" t="s">
        <v>1015</v>
      </c>
      <c r="D16" s="8" t="n">
        <v>147.07</v>
      </c>
      <c r="E16" s="8" t="n">
        <v>169.76</v>
      </c>
    </row>
    <row r="17" spans="1:6">
      <c r="A17" s="4" t="s">
        <v>1016</v>
      </c>
      <c r="D17" s="6" t="n">
        <v>543638</v>
      </c>
    </row>
    <row r="18" spans="1:6">
      <c r="A18" s="4" t="s">
        <v>1017</v>
      </c>
    </row>
    <row r="19" spans="1:6">
      <c r="A19" s="3" t="s">
        <v>1004</v>
      </c>
    </row>
    <row r="20" spans="1:6">
      <c r="A20" s="4" t="s">
        <v>1005</v>
      </c>
      <c r="F20" s="8" t="n">
        <v>162.13</v>
      </c>
    </row>
    <row r="21" spans="1:6">
      <c r="A21" s="4" t="s">
        <v>1018</v>
      </c>
      <c r="F21" s="4" t="s">
        <v>1019</v>
      </c>
    </row>
    <row r="22" spans="1:6">
      <c r="A22" s="4" t="s">
        <v>1020</v>
      </c>
      <c r="F22" s="4" t="s">
        <v>1021</v>
      </c>
    </row>
    <row r="23" spans="1:6">
      <c r="A23" s="3" t="s">
        <v>1006</v>
      </c>
    </row>
    <row r="24" spans="1:6">
      <c r="A24" s="4" t="s">
        <v>984</v>
      </c>
      <c r="B24" s="6" t="n">
        <v>199723</v>
      </c>
    </row>
    <row r="25" spans="1:6">
      <c r="A25" s="3" t="s">
        <v>966</v>
      </c>
    </row>
    <row r="26" spans="1:6">
      <c r="A26" s="4" t="s">
        <v>1012</v>
      </c>
      <c r="F26" s="8" t="n">
        <v>162.13</v>
      </c>
    </row>
    <row r="27" spans="1:6">
      <c r="A27" s="4" t="s">
        <v>1022</v>
      </c>
    </row>
    <row r="28" spans="1:6">
      <c r="A28" s="3" t="s">
        <v>1004</v>
      </c>
    </row>
    <row r="29" spans="1:6">
      <c r="A29" s="4" t="s">
        <v>1005</v>
      </c>
      <c r="D29" s="8" t="n">
        <v>137.22</v>
      </c>
      <c r="E29" s="8" t="n">
        <v>170.45</v>
      </c>
      <c r="F29" s="8" t="n">
        <v>168.73</v>
      </c>
    </row>
    <row r="30" spans="1:6">
      <c r="A30" s="4" t="s">
        <v>1018</v>
      </c>
      <c r="D30" s="4" t="s">
        <v>1023</v>
      </c>
      <c r="E30" s="4" t="s">
        <v>1024</v>
      </c>
      <c r="F30" s="4" t="s">
        <v>1025</v>
      </c>
    </row>
    <row r="31" spans="1:6">
      <c r="A31" s="4" t="s">
        <v>1020</v>
      </c>
      <c r="D31" s="4" t="s">
        <v>848</v>
      </c>
      <c r="E31" s="4" t="s">
        <v>1026</v>
      </c>
      <c r="F31" s="4" t="s">
        <v>1027</v>
      </c>
    </row>
    <row r="32" spans="1:6">
      <c r="A32" s="3" t="s">
        <v>1006</v>
      </c>
    </row>
    <row r="33" spans="1:6">
      <c r="A33" s="4" t="s">
        <v>984</v>
      </c>
      <c r="B33" s="6" t="n">
        <v>32958</v>
      </c>
    </row>
    <row r="34" spans="1:6">
      <c r="A34" s="3" t="s">
        <v>966</v>
      </c>
    </row>
    <row r="35" spans="1:6">
      <c r="A35" s="4" t="s">
        <v>1012</v>
      </c>
      <c r="D35" s="8" t="n">
        <v>137.22</v>
      </c>
      <c r="E35" s="8" t="n">
        <v>170.45</v>
      </c>
      <c r="F35" s="8" t="n">
        <v>168.73</v>
      </c>
    </row>
    <row r="36" spans="1:6">
      <c r="A36" s="4" t="s">
        <v>1028</v>
      </c>
    </row>
    <row r="37" spans="1:6">
      <c r="A37" s="3" t="s">
        <v>1004</v>
      </c>
    </row>
    <row r="38" spans="1:6">
      <c r="A38" s="4" t="s">
        <v>1005</v>
      </c>
      <c r="D38" s="10" t="n">
        <v>132.48</v>
      </c>
    </row>
    <row r="39" spans="1:6">
      <c r="A39" s="3" t="s">
        <v>966</v>
      </c>
    </row>
    <row r="40" spans="1:6">
      <c r="A40" s="4" t="s">
        <v>1012</v>
      </c>
      <c r="D40" s="8" t="n">
        <v>132.48</v>
      </c>
    </row>
  </sheetData>
  <mergeCells count="3">
    <mergeCell ref="A1:A2"/>
    <mergeCell ref="B1:C1"/>
    <mergeCell ref="D1:F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9"/>
    <col customWidth="1" max="2" min="2" width="30"/>
  </cols>
  <sheetData>
    <row r="1" spans="1:2">
      <c r="A1" s="1" t="s">
        <v>1029</v>
      </c>
      <c r="B1" s="2" t="s">
        <v>1</v>
      </c>
    </row>
    <row r="2" spans="1:2">
      <c r="B2" s="2" t="s">
        <v>959</v>
      </c>
    </row>
    <row r="3" spans="1:2">
      <c r="A3" s="3" t="s">
        <v>960</v>
      </c>
    </row>
    <row r="4" spans="1:2">
      <c r="A4" s="4" t="s">
        <v>1030</v>
      </c>
      <c r="B4" s="6" t="n">
        <v>332387</v>
      </c>
    </row>
    <row r="5" spans="1:2">
      <c r="A5" s="4" t="s">
        <v>1031</v>
      </c>
      <c r="B5" s="6" t="n">
        <v>-116044</v>
      </c>
    </row>
    <row r="6" spans="1:2">
      <c r="A6" s="4" t="s">
        <v>1032</v>
      </c>
      <c r="B6" s="6" t="n">
        <v>216343</v>
      </c>
    </row>
    <row r="7" spans="1:2">
      <c r="A7" s="3" t="s">
        <v>1033</v>
      </c>
    </row>
    <row r="8" spans="1:2">
      <c r="A8" s="4" t="s">
        <v>1034</v>
      </c>
      <c r="B8" s="8" t="n">
        <v>95.04000000000001</v>
      </c>
    </row>
    <row r="9" spans="1:2">
      <c r="A9" s="4" t="s">
        <v>1035</v>
      </c>
      <c r="B9" s="10" t="n">
        <v>82.29000000000001</v>
      </c>
    </row>
    <row r="10" spans="1:2">
      <c r="A10" s="4" t="s">
        <v>1036</v>
      </c>
      <c r="B10" s="8" t="n">
        <v>89.90000000000001</v>
      </c>
    </row>
    <row r="11" spans="1:2">
      <c r="A11" s="4" t="s">
        <v>1037</v>
      </c>
    </row>
    <row r="12" spans="1:2">
      <c r="A12" s="3" t="s">
        <v>973</v>
      </c>
    </row>
    <row r="13" spans="1:2">
      <c r="A13" s="4" t="s">
        <v>1038</v>
      </c>
      <c r="B13" s="4" t="s">
        <v>533</v>
      </c>
    </row>
    <row r="14" spans="1:2">
      <c r="A14" s="3" t="s">
        <v>960</v>
      </c>
    </row>
    <row r="15" spans="1:2">
      <c r="A15" s="4" t="s">
        <v>1030</v>
      </c>
      <c r="B15" s="6" t="n">
        <v>57721</v>
      </c>
    </row>
    <row r="16" spans="1:2">
      <c r="A16" s="4" t="s">
        <v>1031</v>
      </c>
      <c r="B16" s="6" t="n">
        <v>-11399</v>
      </c>
    </row>
    <row r="17" spans="1:2">
      <c r="A17" s="4" t="s">
        <v>1039</v>
      </c>
      <c r="B17" s="6" t="n">
        <v>-3775</v>
      </c>
    </row>
    <row r="18" spans="1:2">
      <c r="A18" s="4" t="s">
        <v>1032</v>
      </c>
      <c r="B18" s="6" t="n">
        <v>42547</v>
      </c>
    </row>
    <row r="19" spans="1:2">
      <c r="A19" s="3" t="s">
        <v>1033</v>
      </c>
    </row>
    <row r="20" spans="1:2">
      <c r="A20" s="4" t="s">
        <v>1034</v>
      </c>
      <c r="B20" s="8" t="n">
        <v>22.12</v>
      </c>
    </row>
    <row r="21" spans="1:2">
      <c r="A21" s="4" t="s">
        <v>1035</v>
      </c>
      <c r="B21" s="10" t="n">
        <v>70.69</v>
      </c>
    </row>
    <row r="22" spans="1:2">
      <c r="A22" s="4" t="s">
        <v>1040</v>
      </c>
      <c r="B22" s="10" t="n">
        <v>96.91</v>
      </c>
    </row>
    <row r="23" spans="1:2">
      <c r="A23" s="4" t="s">
        <v>1036</v>
      </c>
      <c r="B23" s="8" t="n">
        <v>90.89</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7"/>
  </cols>
  <sheetData>
    <row r="1" spans="1:2">
      <c r="A1" s="1" t="s">
        <v>1041</v>
      </c>
      <c r="B1" s="2" t="s">
        <v>1</v>
      </c>
    </row>
    <row r="2" spans="1:2">
      <c r="B2" s="2" t="s">
        <v>1042</v>
      </c>
    </row>
    <row r="3" spans="1:2">
      <c r="A3" s="3" t="s">
        <v>1043</v>
      </c>
    </row>
    <row r="4" spans="1:2">
      <c r="A4" s="4" t="s">
        <v>1030</v>
      </c>
      <c r="B4" s="6" t="n">
        <v>332387</v>
      </c>
    </row>
    <row r="5" spans="1:2">
      <c r="A5" s="4" t="s">
        <v>1031</v>
      </c>
      <c r="B5" s="6" t="n">
        <v>-116044</v>
      </c>
    </row>
    <row r="6" spans="1:2">
      <c r="A6" s="4" t="s">
        <v>1032</v>
      </c>
      <c r="B6" s="6" t="n">
        <v>216343</v>
      </c>
    </row>
    <row r="7" spans="1:2">
      <c r="A7" s="4" t="s">
        <v>1044</v>
      </c>
      <c r="B7" s="6" t="n">
        <v>216343</v>
      </c>
    </row>
    <row r="8" spans="1:2">
      <c r="A8" s="4" t="s">
        <v>1045</v>
      </c>
      <c r="B8" s="6" t="n">
        <v>216343</v>
      </c>
    </row>
    <row r="9" spans="1:2">
      <c r="A9" s="3" t="s">
        <v>1033</v>
      </c>
    </row>
    <row r="10" spans="1:2">
      <c r="A10" s="4" t="s">
        <v>1034</v>
      </c>
      <c r="B10" s="8" t="n">
        <v>95.04000000000001</v>
      </c>
    </row>
    <row r="11" spans="1:2">
      <c r="A11" s="4" t="s">
        <v>1035</v>
      </c>
      <c r="B11" s="10" t="n">
        <v>82.29000000000001</v>
      </c>
    </row>
    <row r="12" spans="1:2">
      <c r="A12" s="4" t="s">
        <v>1036</v>
      </c>
      <c r="B12" s="10" t="n">
        <v>89.90000000000001</v>
      </c>
    </row>
    <row r="13" spans="1:2">
      <c r="A13" s="4" t="s">
        <v>1046</v>
      </c>
      <c r="B13" s="10" t="n">
        <v>89.90000000000001</v>
      </c>
    </row>
    <row r="14" spans="1:2">
      <c r="A14" s="4" t="s">
        <v>1047</v>
      </c>
      <c r="B14" s="8" t="n">
        <v>89.90000000000001</v>
      </c>
    </row>
    <row r="15" spans="1:2">
      <c r="A15" s="4" t="s">
        <v>1048</v>
      </c>
      <c r="B15" s="4" t="s">
        <v>1049</v>
      </c>
    </row>
    <row r="16" spans="1:2">
      <c r="A16" s="4" t="s">
        <v>1050</v>
      </c>
      <c r="B16" s="4" t="s">
        <v>1049</v>
      </c>
    </row>
    <row r="17" spans="1:2">
      <c r="A17" s="4" t="s">
        <v>1051</v>
      </c>
      <c r="B17" s="4" t="s">
        <v>1049</v>
      </c>
    </row>
    <row r="18" spans="1:2">
      <c r="A18" s="4" t="s">
        <v>1052</v>
      </c>
      <c r="B18" s="7" t="n">
        <v>0</v>
      </c>
    </row>
    <row r="19" spans="1:2">
      <c r="A19" s="4" t="s">
        <v>1053</v>
      </c>
      <c r="B19" s="6" t="n">
        <v>0</v>
      </c>
    </row>
    <row r="20" spans="1:2">
      <c r="A20" s="4" t="s">
        <v>1054</v>
      </c>
      <c r="B20" s="7" t="n">
        <v>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1055</v>
      </c>
      <c r="B1" s="2" t="s">
        <v>1</v>
      </c>
    </row>
    <row r="2" spans="1:2">
      <c r="B2" s="2" t="s">
        <v>959</v>
      </c>
    </row>
    <row r="3" spans="1:2">
      <c r="A3" s="3" t="s">
        <v>960</v>
      </c>
    </row>
    <row r="4" spans="1:2">
      <c r="A4" s="4" t="s">
        <v>961</v>
      </c>
      <c r="B4" s="6" t="n">
        <v>125053</v>
      </c>
    </row>
    <row r="5" spans="1:2">
      <c r="A5" s="4" t="s">
        <v>962</v>
      </c>
      <c r="B5" s="6" t="n">
        <v>56582</v>
      </c>
    </row>
    <row r="6" spans="1:2">
      <c r="A6" s="4" t="s">
        <v>963</v>
      </c>
      <c r="B6" s="6" t="n">
        <v>-85359</v>
      </c>
    </row>
    <row r="7" spans="1:2">
      <c r="A7" s="4" t="s">
        <v>964</v>
      </c>
      <c r="B7" s="6" t="n">
        <v>-1028</v>
      </c>
    </row>
    <row r="8" spans="1:2">
      <c r="A8" s="4" t="s">
        <v>965</v>
      </c>
      <c r="B8" s="6" t="n">
        <v>95248</v>
      </c>
    </row>
    <row r="9" spans="1:2">
      <c r="A9" s="3" t="s">
        <v>966</v>
      </c>
    </row>
    <row r="10" spans="1:2">
      <c r="A10" s="4" t="s">
        <v>967</v>
      </c>
      <c r="B10" s="8" t="n">
        <v>23.44</v>
      </c>
    </row>
    <row r="11" spans="1:2">
      <c r="A11" s="4" t="s">
        <v>968</v>
      </c>
      <c r="B11" s="10" t="n">
        <v>30.33</v>
      </c>
    </row>
    <row r="12" spans="1:2">
      <c r="A12" s="4" t="s">
        <v>969</v>
      </c>
      <c r="B12" s="10" t="n">
        <v>23.96</v>
      </c>
    </row>
    <row r="13" spans="1:2">
      <c r="A13" s="4" t="s">
        <v>970</v>
      </c>
      <c r="B13" s="10" t="n">
        <v>42.5</v>
      </c>
    </row>
    <row r="14" spans="1:2">
      <c r="A14" s="4" t="s">
        <v>971</v>
      </c>
      <c r="B14" s="8" t="n">
        <v>26.87</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7"/>
  </cols>
  <sheetData>
    <row r="1" spans="1:2">
      <c r="A1" s="1" t="s">
        <v>1056</v>
      </c>
      <c r="B1" s="2" t="s">
        <v>1</v>
      </c>
    </row>
    <row r="2" spans="1:2">
      <c r="B2" s="2" t="s">
        <v>982</v>
      </c>
    </row>
    <row r="3" spans="1:2">
      <c r="A3" s="3" t="s">
        <v>973</v>
      </c>
    </row>
    <row r="4" spans="1:2">
      <c r="A4" s="4" t="s">
        <v>1057</v>
      </c>
      <c r="B4" s="6" t="n">
        <v>8892918</v>
      </c>
    </row>
    <row r="5" spans="1:2">
      <c r="A5" s="4" t="s">
        <v>1058</v>
      </c>
    </row>
    <row r="6" spans="1:2">
      <c r="A6" s="3" t="s">
        <v>973</v>
      </c>
    </row>
    <row r="7" spans="1:2">
      <c r="A7" s="4" t="s">
        <v>974</v>
      </c>
      <c r="B7" s="7" t="n">
        <v>2</v>
      </c>
    </row>
    <row r="8" spans="1:2">
      <c r="A8" s="4" t="s">
        <v>975</v>
      </c>
      <c r="B8" s="7" t="n">
        <v>1</v>
      </c>
    </row>
    <row r="9" spans="1:2">
      <c r="A9" s="4" t="s">
        <v>976</v>
      </c>
      <c r="B9" s="4" t="s">
        <v>1059</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1060</v>
      </c>
      <c r="B1" s="2" t="s">
        <v>1061</v>
      </c>
    </row>
    <row r="2" spans="1:2">
      <c r="B2" s="2" t="s">
        <v>959</v>
      </c>
    </row>
    <row r="3" spans="1:2">
      <c r="A3" s="3" t="s">
        <v>960</v>
      </c>
    </row>
    <row r="4" spans="1:2">
      <c r="A4" s="4" t="s">
        <v>961</v>
      </c>
      <c r="B4" s="6" t="n">
        <v>0</v>
      </c>
    </row>
    <row r="5" spans="1:2">
      <c r="A5" s="4" t="s">
        <v>962</v>
      </c>
      <c r="B5" s="6" t="n">
        <v>2284038</v>
      </c>
    </row>
    <row r="6" spans="1:2">
      <c r="A6" s="4" t="s">
        <v>964</v>
      </c>
      <c r="B6" s="6" t="n">
        <v>-57143</v>
      </c>
    </row>
    <row r="7" spans="1:2">
      <c r="A7" s="4" t="s">
        <v>965</v>
      </c>
      <c r="B7" s="6" t="n">
        <v>2226895</v>
      </c>
    </row>
    <row r="8" spans="1:2">
      <c r="A8" s="3" t="s">
        <v>966</v>
      </c>
    </row>
    <row r="9" spans="1:2">
      <c r="A9" s="4" t="s">
        <v>967</v>
      </c>
      <c r="B9" s="7" t="n">
        <v>0</v>
      </c>
    </row>
    <row r="10" spans="1:2">
      <c r="A10" s="4" t="s">
        <v>968</v>
      </c>
      <c r="B10" s="10" t="n">
        <v>19.14</v>
      </c>
    </row>
    <row r="11" spans="1:2">
      <c r="A11" s="4" t="s">
        <v>970</v>
      </c>
      <c r="B11" s="10" t="n">
        <v>19.21</v>
      </c>
    </row>
    <row r="12" spans="1:2">
      <c r="A12" s="4" t="s">
        <v>971</v>
      </c>
      <c r="B12" s="8" t="n">
        <v>19.14</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5"/>
  </cols>
  <sheetData>
    <row r="1" spans="1:2">
      <c r="A1" s="1" t="s">
        <v>1062</v>
      </c>
      <c r="B1" s="2" t="s">
        <v>1</v>
      </c>
    </row>
    <row r="2" spans="1:2">
      <c r="B2" s="2" t="s">
        <v>604</v>
      </c>
    </row>
    <row r="3" spans="1:2">
      <c r="A3" s="3" t="s">
        <v>973</v>
      </c>
    </row>
    <row r="4" spans="1:2">
      <c r="A4" s="4" t="s">
        <v>975</v>
      </c>
      <c r="B4" s="7" t="n">
        <v>37</v>
      </c>
    </row>
    <row r="5" spans="1:2">
      <c r="A5" s="4" t="s">
        <v>976</v>
      </c>
      <c r="B5" s="4" t="s">
        <v>1063</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8"/>
    <col customWidth="1" max="2" min="2" width="21"/>
    <col customWidth="1" max="3" min="3" width="26"/>
    <col customWidth="1" max="4" min="4" width="26"/>
    <col customWidth="1" max="5" min="5" width="26"/>
  </cols>
  <sheetData>
    <row r="1" spans="1:5">
      <c r="A1" s="1" t="s">
        <v>1064</v>
      </c>
      <c r="B1" s="2" t="s">
        <v>1065</v>
      </c>
      <c r="C1" s="2" t="s">
        <v>1066</v>
      </c>
      <c r="D1" s="2" t="s">
        <v>1067</v>
      </c>
      <c r="E1" s="2" t="s">
        <v>1068</v>
      </c>
    </row>
    <row r="2" spans="1:5">
      <c r="A2" s="4" t="s">
        <v>1069</v>
      </c>
    </row>
    <row r="3" spans="1:5">
      <c r="A3" s="3" t="s">
        <v>1070</v>
      </c>
    </row>
    <row r="4" spans="1:5">
      <c r="A4" s="4" t="s">
        <v>1071</v>
      </c>
      <c r="B4" s="7" t="n">
        <v>500000</v>
      </c>
    </row>
    <row r="5" spans="1:5">
      <c r="A5" s="4" t="s">
        <v>1072</v>
      </c>
      <c r="C5" s="7" t="n">
        <v>0</v>
      </c>
      <c r="D5" s="7" t="n">
        <v>0</v>
      </c>
    </row>
    <row r="6" spans="1:5">
      <c r="A6" s="4" t="s">
        <v>165</v>
      </c>
    </row>
    <row r="7" spans="1:5">
      <c r="A7" s="3" t="s">
        <v>1070</v>
      </c>
    </row>
    <row r="8" spans="1:5">
      <c r="A8" s="4" t="s">
        <v>1072</v>
      </c>
      <c r="C8" s="7" t="n">
        <v>277977</v>
      </c>
      <c r="D8" s="7" t="n">
        <v>3000000</v>
      </c>
      <c r="E8" s="7" t="n">
        <v>105690</v>
      </c>
    </row>
    <row r="9" spans="1:5">
      <c r="A9" s="4" t="s">
        <v>1073</v>
      </c>
      <c r="C9" s="6" t="n">
        <v>6</v>
      </c>
      <c r="D9" s="6" t="n">
        <v>13</v>
      </c>
      <c r="E9" s="6" t="n">
        <v>2</v>
      </c>
    </row>
    <row r="10" spans="1:5">
      <c r="A10" s="4" t="s">
        <v>1074</v>
      </c>
      <c r="C10" s="7" t="n">
        <v>182646</v>
      </c>
      <c r="D10" s="7" t="n">
        <v>1000000</v>
      </c>
    </row>
    <row r="11" spans="1:5">
      <c r="A11" s="4" t="s">
        <v>1075</v>
      </c>
      <c r="C11" s="6" t="n">
        <v>4</v>
      </c>
      <c r="D11" s="6" t="n">
        <v>1</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76</v>
      </c>
      <c r="B1" s="2" t="s">
        <v>937</v>
      </c>
      <c r="J1" s="2" t="s">
        <v>1</v>
      </c>
    </row>
    <row r="2" spans="1:12">
      <c r="B2" s="2" t="s">
        <v>2</v>
      </c>
      <c r="C2" s="2" t="s">
        <v>938</v>
      </c>
      <c r="D2" s="2" t="s">
        <v>939</v>
      </c>
      <c r="E2" s="2" t="s">
        <v>665</v>
      </c>
      <c r="F2" s="2" t="s">
        <v>67</v>
      </c>
      <c r="G2" s="2" t="s">
        <v>940</v>
      </c>
      <c r="H2" s="2" t="s">
        <v>941</v>
      </c>
      <c r="I2" s="2" t="s">
        <v>942</v>
      </c>
      <c r="J2" s="2" t="s">
        <v>2</v>
      </c>
      <c r="K2" s="2" t="s">
        <v>67</v>
      </c>
      <c r="L2" s="2" t="s">
        <v>118</v>
      </c>
    </row>
    <row r="3" spans="1:12">
      <c r="A3" s="3" t="s">
        <v>1077</v>
      </c>
    </row>
    <row r="4" spans="1:12">
      <c r="A4" s="4" t="s">
        <v>1078</v>
      </c>
      <c r="J4" s="7" t="n">
        <v>0</v>
      </c>
      <c r="K4" s="7" t="n">
        <v>0</v>
      </c>
      <c r="L4" s="7" t="n">
        <v>0</v>
      </c>
    </row>
    <row r="5" spans="1:12">
      <c r="A5" s="4" t="s">
        <v>1079</v>
      </c>
      <c r="J5" s="6" t="n">
        <v>0</v>
      </c>
      <c r="K5" s="6" t="n">
        <v>0</v>
      </c>
      <c r="L5" s="6" t="n">
        <v>0</v>
      </c>
    </row>
    <row r="6" spans="1:12">
      <c r="A6" s="4" t="s">
        <v>1080</v>
      </c>
      <c r="J6" s="6" t="n">
        <v>0</v>
      </c>
      <c r="K6" s="6" t="n">
        <v>0</v>
      </c>
      <c r="L6" s="6" t="n">
        <v>0</v>
      </c>
    </row>
    <row r="7" spans="1:12">
      <c r="A7" s="3" t="s">
        <v>1081</v>
      </c>
    </row>
    <row r="8" spans="1:12">
      <c r="A8" s="4" t="s">
        <v>1078</v>
      </c>
      <c r="J8" s="6" t="n">
        <v>40</v>
      </c>
      <c r="K8" s="6" t="n">
        <v>160</v>
      </c>
      <c r="L8" s="6" t="n">
        <v>-21</v>
      </c>
    </row>
    <row r="9" spans="1:12">
      <c r="A9" s="4" t="s">
        <v>1079</v>
      </c>
      <c r="J9" s="6" t="n">
        <v>7</v>
      </c>
      <c r="K9" s="6" t="n">
        <v>8</v>
      </c>
      <c r="L9" s="6" t="n">
        <v>1</v>
      </c>
    </row>
    <row r="10" spans="1:12">
      <c r="A10" s="4" t="s">
        <v>1082</v>
      </c>
      <c r="J10" s="6" t="n">
        <v>47</v>
      </c>
      <c r="K10" s="6" t="n">
        <v>168</v>
      </c>
      <c r="L10" s="6" t="n">
        <v>-20</v>
      </c>
    </row>
    <row r="11" spans="1:12">
      <c r="A11" s="4" t="s">
        <v>142</v>
      </c>
      <c r="B11" s="7" t="n">
        <v>-124</v>
      </c>
      <c r="C11" s="7" t="n">
        <v>102</v>
      </c>
      <c r="D11" s="7" t="n">
        <v>102</v>
      </c>
      <c r="E11" s="7" t="n">
        <v>-33</v>
      </c>
      <c r="F11" s="7" t="n">
        <v>85</v>
      </c>
      <c r="G11" s="7" t="n">
        <v>43</v>
      </c>
      <c r="H11" s="7" t="n">
        <v>-7</v>
      </c>
      <c r="I11" s="7" t="n">
        <v>47</v>
      </c>
      <c r="J11" s="7" t="n">
        <v>47</v>
      </c>
      <c r="K11" s="7" t="n">
        <v>168</v>
      </c>
      <c r="L11" s="7" t="n">
        <v>-20</v>
      </c>
    </row>
  </sheetData>
  <mergeCells count="3">
    <mergeCell ref="A1:A2"/>
    <mergeCell ref="B1:I1"/>
    <mergeCell ref="J1:L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M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6"/>
  </cols>
  <sheetData>
    <row r="1" spans="1:13">
      <c r="A1" s="1" t="s">
        <v>1083</v>
      </c>
      <c r="B1" s="2" t="s">
        <v>937</v>
      </c>
      <c r="J1" s="2" t="s">
        <v>1</v>
      </c>
      <c r="M1" s="2" t="s">
        <v>1084</v>
      </c>
    </row>
    <row r="2" spans="1:13">
      <c r="B2" s="2" t="s">
        <v>2</v>
      </c>
      <c r="C2" s="2" t="s">
        <v>938</v>
      </c>
      <c r="D2" s="2" t="s">
        <v>939</v>
      </c>
      <c r="E2" s="2" t="s">
        <v>665</v>
      </c>
      <c r="F2" s="2" t="s">
        <v>67</v>
      </c>
      <c r="G2" s="2" t="s">
        <v>940</v>
      </c>
      <c r="H2" s="2" t="s">
        <v>941</v>
      </c>
      <c r="I2" s="2" t="s">
        <v>942</v>
      </c>
      <c r="J2" s="2" t="s">
        <v>2</v>
      </c>
      <c r="K2" s="2" t="s">
        <v>67</v>
      </c>
      <c r="L2" s="2" t="s">
        <v>118</v>
      </c>
      <c r="M2" s="2" t="s">
        <v>2</v>
      </c>
    </row>
    <row r="3" spans="1:13">
      <c r="A3" s="3" t="s">
        <v>309</v>
      </c>
    </row>
    <row r="4" spans="1:13">
      <c r="A4" s="4" t="s">
        <v>1085</v>
      </c>
      <c r="J4" s="7" t="n">
        <v>76</v>
      </c>
      <c r="K4" s="7" t="n">
        <v>234</v>
      </c>
      <c r="L4" s="7" t="n">
        <v>174</v>
      </c>
    </row>
    <row r="5" spans="1:13">
      <c r="A5" s="4" t="s">
        <v>1086</v>
      </c>
      <c r="J5" s="6" t="n">
        <v>0</v>
      </c>
      <c r="K5" s="6" t="n">
        <v>-5</v>
      </c>
      <c r="L5" s="6" t="n">
        <v>-12</v>
      </c>
    </row>
    <row r="6" spans="1:13">
      <c r="A6" s="4" t="s">
        <v>1087</v>
      </c>
      <c r="J6" s="6" t="n">
        <v>0</v>
      </c>
      <c r="K6" s="6" t="n">
        <v>0</v>
      </c>
      <c r="L6" s="6" t="n">
        <v>-68</v>
      </c>
    </row>
    <row r="7" spans="1:13">
      <c r="A7" s="4" t="s">
        <v>1088</v>
      </c>
      <c r="J7" s="6" t="n">
        <v>6</v>
      </c>
      <c r="K7" s="6" t="n">
        <v>8</v>
      </c>
      <c r="L7" s="6" t="n">
        <v>3</v>
      </c>
    </row>
    <row r="8" spans="1:13">
      <c r="A8" s="4" t="s">
        <v>1089</v>
      </c>
      <c r="J8" s="6" t="n">
        <v>4</v>
      </c>
      <c r="K8" s="6" t="n">
        <v>5</v>
      </c>
      <c r="L8" s="6" t="n">
        <v>13</v>
      </c>
    </row>
    <row r="9" spans="1:13">
      <c r="A9" s="4" t="s">
        <v>1090</v>
      </c>
      <c r="J9" s="6" t="n">
        <v>0</v>
      </c>
      <c r="K9" s="6" t="n">
        <v>0</v>
      </c>
      <c r="L9" s="6" t="n">
        <v>-127</v>
      </c>
    </row>
    <row r="10" spans="1:13">
      <c r="A10" s="4" t="s">
        <v>1091</v>
      </c>
      <c r="C10" s="7" t="n">
        <v>42</v>
      </c>
      <c r="J10" s="6" t="n">
        <v>-42</v>
      </c>
      <c r="K10" s="6" t="n">
        <v>-73</v>
      </c>
      <c r="L10" s="6" t="n">
        <v>0</v>
      </c>
      <c r="M10" s="7" t="n">
        <v>115</v>
      </c>
    </row>
    <row r="11" spans="1:13">
      <c r="A11" s="4" t="s">
        <v>1092</v>
      </c>
      <c r="J11" s="6" t="n">
        <v>3</v>
      </c>
      <c r="K11" s="6" t="n">
        <v>-1</v>
      </c>
      <c r="L11" s="6" t="n">
        <v>-3</v>
      </c>
    </row>
    <row r="12" spans="1:13">
      <c r="A12" s="4" t="s">
        <v>142</v>
      </c>
      <c r="B12" s="7" t="n">
        <v>-124</v>
      </c>
      <c r="C12" s="7" t="n">
        <v>102</v>
      </c>
      <c r="D12" s="7" t="n">
        <v>102</v>
      </c>
      <c r="E12" s="7" t="n">
        <v>-33</v>
      </c>
      <c r="F12" s="7" t="n">
        <v>85</v>
      </c>
      <c r="G12" s="7" t="n">
        <v>43</v>
      </c>
      <c r="H12" s="7" t="n">
        <v>-7</v>
      </c>
      <c r="I12" s="7" t="n">
        <v>47</v>
      </c>
      <c r="J12" s="7" t="n">
        <v>47</v>
      </c>
      <c r="K12" s="7" t="n">
        <v>168</v>
      </c>
      <c r="L12" s="7" t="n">
        <v>-20</v>
      </c>
    </row>
  </sheetData>
  <mergeCells count="3">
    <mergeCell ref="A1:A2"/>
    <mergeCell ref="B1:I1"/>
    <mergeCell ref="J1:L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3</v>
      </c>
      <c r="B1" s="2" t="s">
        <v>2</v>
      </c>
      <c r="C1" s="2" t="s">
        <v>67</v>
      </c>
    </row>
    <row r="2" spans="1:3">
      <c r="A2" s="3" t="s">
        <v>1094</v>
      </c>
    </row>
    <row r="3" spans="1:3">
      <c r="A3" s="4" t="s">
        <v>1095</v>
      </c>
      <c r="B3" s="7" t="n">
        <v>453</v>
      </c>
      <c r="C3" s="7" t="n">
        <v>155</v>
      </c>
    </row>
    <row r="4" spans="1:3">
      <c r="A4" s="4" t="s">
        <v>1096</v>
      </c>
      <c r="B4" s="6" t="n">
        <v>7</v>
      </c>
      <c r="C4" s="6" t="n">
        <v>7</v>
      </c>
    </row>
    <row r="5" spans="1:3">
      <c r="A5" s="4" t="s">
        <v>1097</v>
      </c>
      <c r="B5" s="6" t="n">
        <v>134</v>
      </c>
      <c r="C5" s="6" t="n">
        <v>94</v>
      </c>
    </row>
    <row r="6" spans="1:3">
      <c r="A6" s="4" t="s">
        <v>518</v>
      </c>
      <c r="B6" s="6" t="n">
        <v>11</v>
      </c>
      <c r="C6" s="6" t="n">
        <v>9</v>
      </c>
    </row>
    <row r="7" spans="1:3">
      <c r="A7" s="4" t="s">
        <v>1098</v>
      </c>
      <c r="B7" s="6" t="n">
        <v>605</v>
      </c>
      <c r="C7" s="6" t="n">
        <v>265</v>
      </c>
    </row>
    <row r="8" spans="1:3">
      <c r="A8" s="4" t="s">
        <v>1099</v>
      </c>
      <c r="B8" s="6" t="n">
        <v>-7</v>
      </c>
      <c r="C8" s="6" t="n">
        <v>-14</v>
      </c>
    </row>
    <row r="9" spans="1:3">
      <c r="A9" s="4" t="s">
        <v>1100</v>
      </c>
      <c r="B9" s="6" t="n">
        <v>598</v>
      </c>
      <c r="C9" s="6" t="n">
        <v>251</v>
      </c>
    </row>
    <row r="10" spans="1:3">
      <c r="A10" s="3" t="s">
        <v>1101</v>
      </c>
    </row>
    <row r="11" spans="1:3">
      <c r="A11" s="4" t="s">
        <v>1102</v>
      </c>
      <c r="B11" s="6" t="n">
        <v>2275</v>
      </c>
      <c r="C11" s="6" t="n">
        <v>1825</v>
      </c>
    </row>
    <row r="12" spans="1:3">
      <c r="A12" s="4" t="s">
        <v>1103</v>
      </c>
      <c r="B12" s="6" t="n">
        <v>50</v>
      </c>
      <c r="C12" s="6" t="n">
        <v>67</v>
      </c>
    </row>
    <row r="13" spans="1:3">
      <c r="A13" s="4" t="s">
        <v>75</v>
      </c>
      <c r="B13" s="6" t="n">
        <v>6</v>
      </c>
      <c r="C13" s="6" t="n">
        <v>47</v>
      </c>
    </row>
    <row r="14" spans="1:3">
      <c r="A14" s="4" t="s">
        <v>1104</v>
      </c>
      <c r="B14" s="6" t="n">
        <v>8</v>
      </c>
      <c r="C14" s="6" t="n">
        <v>0</v>
      </c>
    </row>
    <row r="15" spans="1:3">
      <c r="A15" s="4" t="s">
        <v>518</v>
      </c>
      <c r="B15" s="6" t="n">
        <v>3</v>
      </c>
      <c r="C15" s="6" t="n">
        <v>0</v>
      </c>
    </row>
    <row r="16" spans="1:3">
      <c r="A16" s="4" t="s">
        <v>1105</v>
      </c>
      <c r="B16" s="6" t="n">
        <v>2342</v>
      </c>
      <c r="C16" s="6" t="n">
        <v>1939</v>
      </c>
    </row>
    <row r="17" spans="1:3">
      <c r="A17" s="4" t="s">
        <v>1106</v>
      </c>
      <c r="B17" s="7" t="n">
        <v>1744</v>
      </c>
      <c r="C17" s="7" t="n">
        <v>1688</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07</v>
      </c>
      <c r="B1" s="2" t="s">
        <v>1</v>
      </c>
    </row>
    <row r="2" spans="1:3">
      <c r="B2" s="2" t="s">
        <v>2</v>
      </c>
      <c r="C2" s="2" t="s">
        <v>67</v>
      </c>
    </row>
    <row r="3" spans="1:3">
      <c r="A3" s="3" t="s">
        <v>1108</v>
      </c>
    </row>
    <row r="4" spans="1:3">
      <c r="A4" s="4" t="s">
        <v>1109</v>
      </c>
      <c r="B4" s="7" t="n">
        <v>7</v>
      </c>
      <c r="C4" s="7" t="n">
        <v>0</v>
      </c>
    </row>
    <row r="5" spans="1:3">
      <c r="A5" s="4" t="s">
        <v>1110</v>
      </c>
      <c r="B5" s="6" t="n">
        <v>0</v>
      </c>
      <c r="C5" s="6" t="n">
        <v>7</v>
      </c>
    </row>
    <row r="6" spans="1:3">
      <c r="A6" s="4" t="s">
        <v>1111</v>
      </c>
      <c r="B6" s="6" t="n">
        <v>0</v>
      </c>
      <c r="C6" s="6" t="n">
        <v>0</v>
      </c>
    </row>
    <row r="7" spans="1:3">
      <c r="A7" s="4" t="s">
        <v>1112</v>
      </c>
      <c r="B7" s="6" t="n">
        <v>0</v>
      </c>
      <c r="C7" s="6" t="n">
        <v>0</v>
      </c>
    </row>
    <row r="8" spans="1:3">
      <c r="A8" s="4" t="s">
        <v>1113</v>
      </c>
      <c r="B8" s="6" t="n">
        <v>7</v>
      </c>
      <c r="C8" s="6" t="n">
        <v>7</v>
      </c>
    </row>
    <row r="9" spans="1:3">
      <c r="A9" s="4" t="s">
        <v>1114</v>
      </c>
      <c r="B9" s="6" t="n">
        <v>-5</v>
      </c>
      <c r="C9" s="6" t="n">
        <v>-5</v>
      </c>
    </row>
    <row r="10" spans="1:3">
      <c r="A10" s="4" t="s">
        <v>1115</v>
      </c>
      <c r="B10" s="7" t="n">
        <v>2</v>
      </c>
      <c r="C10" s="7" t="n">
        <v>2</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5"/>
    <col customWidth="1" max="5" min="5" width="14"/>
    <col customWidth="1" max="6" min="6" width="16"/>
    <col customWidth="1" max="7" min="7" width="15"/>
  </cols>
  <sheetData>
    <row r="1" spans="1:7">
      <c r="A1" s="1" t="s">
        <v>1116</v>
      </c>
      <c r="B1" s="2" t="s">
        <v>937</v>
      </c>
      <c r="C1" s="2" t="s">
        <v>1</v>
      </c>
      <c r="F1" s="2" t="s">
        <v>1084</v>
      </c>
    </row>
    <row r="2" spans="1:7">
      <c r="B2" s="2" t="s">
        <v>938</v>
      </c>
      <c r="C2" s="2" t="s">
        <v>2</v>
      </c>
      <c r="D2" s="2" t="s">
        <v>67</v>
      </c>
      <c r="E2" s="2" t="s">
        <v>118</v>
      </c>
      <c r="F2" s="2" t="s">
        <v>2</v>
      </c>
      <c r="G2" s="2" t="s">
        <v>611</v>
      </c>
    </row>
    <row r="3" spans="1:7">
      <c r="A3" s="3" t="s">
        <v>1117</v>
      </c>
    </row>
    <row r="4" spans="1:7">
      <c r="A4" s="4" t="s">
        <v>1118</v>
      </c>
      <c r="C4" s="7" t="n">
        <v>0</v>
      </c>
      <c r="D4" s="7" t="n">
        <v>0</v>
      </c>
      <c r="E4" s="7" t="n">
        <v>68000000</v>
      </c>
    </row>
    <row r="5" spans="1:7">
      <c r="A5" s="4" t="s">
        <v>1119</v>
      </c>
      <c r="C5" s="4" t="s">
        <v>926</v>
      </c>
      <c r="D5" s="4" t="s">
        <v>1120</v>
      </c>
    </row>
    <row r="6" spans="1:7">
      <c r="A6" s="4" t="s">
        <v>1106</v>
      </c>
      <c r="C6" s="7" t="n">
        <v>1744000000</v>
      </c>
      <c r="D6" s="7" t="n">
        <v>1688000000</v>
      </c>
      <c r="F6" s="7" t="n">
        <v>1744000000</v>
      </c>
    </row>
    <row r="7" spans="1:7">
      <c r="A7" s="4" t="s">
        <v>1121</v>
      </c>
      <c r="C7" s="6" t="n">
        <v>23000000</v>
      </c>
    </row>
    <row r="8" spans="1:7">
      <c r="A8" s="4" t="s">
        <v>1122</v>
      </c>
      <c r="C8" s="6" t="n">
        <v>400000000</v>
      </c>
      <c r="F8" s="6" t="n">
        <v>400000000</v>
      </c>
    </row>
    <row r="9" spans="1:7">
      <c r="A9" s="4" t="s">
        <v>1123</v>
      </c>
      <c r="C9" s="6" t="n">
        <v>1300000000</v>
      </c>
      <c r="F9" s="6" t="n">
        <v>1300000000</v>
      </c>
    </row>
    <row r="10" spans="1:7">
      <c r="A10" s="4" t="s">
        <v>1124</v>
      </c>
      <c r="C10" s="6" t="n">
        <v>7000000</v>
      </c>
      <c r="D10" s="6" t="n">
        <v>14000000</v>
      </c>
      <c r="F10" s="6" t="n">
        <v>7000000</v>
      </c>
    </row>
    <row r="11" spans="1:7">
      <c r="A11" s="4" t="s">
        <v>1125</v>
      </c>
      <c r="C11" s="6" t="n">
        <v>134000000</v>
      </c>
      <c r="D11" s="6" t="n">
        <v>94000000</v>
      </c>
      <c r="F11" s="6" t="n">
        <v>134000000</v>
      </c>
    </row>
    <row r="12" spans="1:7">
      <c r="A12" s="4" t="s">
        <v>1126</v>
      </c>
      <c r="B12" s="7" t="n">
        <v>42000000</v>
      </c>
      <c r="C12" s="6" t="n">
        <v>-42000000</v>
      </c>
      <c r="D12" s="6" t="n">
        <v>-73000000</v>
      </c>
      <c r="E12" s="7" t="n">
        <v>0</v>
      </c>
      <c r="F12" s="6" t="n">
        <v>115000000</v>
      </c>
    </row>
    <row r="13" spans="1:7">
      <c r="A13" s="4" t="s">
        <v>1127</v>
      </c>
      <c r="C13" s="6" t="n">
        <v>38000000</v>
      </c>
      <c r="F13" s="6" t="n">
        <v>38000000</v>
      </c>
    </row>
    <row r="14" spans="1:7">
      <c r="A14" s="4" t="s">
        <v>1128</v>
      </c>
      <c r="C14" s="6" t="n">
        <v>453000000</v>
      </c>
      <c r="D14" s="6" t="n">
        <v>155000000</v>
      </c>
      <c r="F14" s="6" t="n">
        <v>453000000</v>
      </c>
    </row>
    <row r="15" spans="1:7">
      <c r="A15" s="4" t="s">
        <v>1129</v>
      </c>
      <c r="C15" s="6" t="n">
        <v>0</v>
      </c>
      <c r="D15" s="6" t="n">
        <v>0</v>
      </c>
    </row>
    <row r="16" spans="1:7">
      <c r="A16" s="4" t="s">
        <v>1130</v>
      </c>
      <c r="C16" s="6" t="n">
        <v>1000000</v>
      </c>
      <c r="D16" s="6" t="n">
        <v>0</v>
      </c>
    </row>
    <row r="17" spans="1:7">
      <c r="A17" s="4" t="s">
        <v>163</v>
      </c>
    </row>
    <row r="18" spans="1:7">
      <c r="A18" s="3" t="s">
        <v>1117</v>
      </c>
    </row>
    <row r="19" spans="1:7">
      <c r="A19" s="4" t="s">
        <v>1131</v>
      </c>
      <c r="C19" s="6" t="n">
        <v>19000000</v>
      </c>
      <c r="F19" s="6" t="n">
        <v>19000000</v>
      </c>
    </row>
    <row r="20" spans="1:7">
      <c r="A20" s="4" t="s">
        <v>1132</v>
      </c>
      <c r="C20" s="6" t="n">
        <v>19000000</v>
      </c>
      <c r="F20" s="6" t="n">
        <v>19000000</v>
      </c>
    </row>
    <row r="21" spans="1:7">
      <c r="A21" s="4" t="s">
        <v>163</v>
      </c>
    </row>
    <row r="22" spans="1:7">
      <c r="A22" s="3" t="s">
        <v>1117</v>
      </c>
    </row>
    <row r="23" spans="1:7">
      <c r="A23" s="4" t="s">
        <v>1133</v>
      </c>
      <c r="D23" s="7" t="n">
        <v>1400000000</v>
      </c>
      <c r="G23" s="7" t="n">
        <v>1425000000</v>
      </c>
    </row>
    <row r="24" spans="1:7">
      <c r="A24" s="4" t="s">
        <v>1132</v>
      </c>
      <c r="G24" s="7" t="n">
        <v>76000000</v>
      </c>
    </row>
    <row r="25" spans="1:7">
      <c r="A25" s="4" t="s">
        <v>166</v>
      </c>
    </row>
    <row r="26" spans="1:7">
      <c r="A26" s="3" t="s">
        <v>1117</v>
      </c>
    </row>
    <row r="27" spans="1:7">
      <c r="A27" s="4" t="s">
        <v>1106</v>
      </c>
      <c r="C27" s="6" t="n">
        <v>8000000</v>
      </c>
      <c r="F27" s="6" t="n">
        <v>8000000</v>
      </c>
    </row>
    <row r="28" spans="1:7">
      <c r="A28" s="4" t="s">
        <v>1128</v>
      </c>
      <c r="C28" s="7" t="n">
        <v>1000000</v>
      </c>
      <c r="F28" s="7" t="n">
        <v>1000000</v>
      </c>
    </row>
  </sheetData>
  <mergeCells count="2">
    <mergeCell ref="A1:A2"/>
    <mergeCell ref="C1:E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6T18:35:52Z</dcterms:created>
  <dcterms:modified xmlns:dcterms="http://purl.org/dc/terms/" xmlns:xsi="http://www.w3.org/2001/XMLSchema-instance" xsi:type="dcterms:W3CDTF">2020-02-26T18:35:52Z</dcterms:modified>
</cp:coreProperties>
</file>